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Loans Receivable and Allowance " sheetId="11" state="visible" r:id="rId11"/>
    <sheet xmlns:r="http://schemas.openxmlformats.org/officeDocument/2006/relationships" name="Bonds and Notes Payable" sheetId="12" state="visible" r:id="rId12"/>
    <sheet xmlns:r="http://schemas.openxmlformats.org/officeDocument/2006/relationships" name="Derivative Financial Instrument" sheetId="13" state="visible" r:id="rId13"/>
    <sheet xmlns:r="http://schemas.openxmlformats.org/officeDocument/2006/relationships" name="Investments and Notes Receivabl" sheetId="14" state="visible" r:id="rId14"/>
    <sheet xmlns:r="http://schemas.openxmlformats.org/officeDocument/2006/relationships" name="Business Combination"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Property and Equipment" sheetId="18" state="visible" r:id="rId18"/>
    <sheet xmlns:r="http://schemas.openxmlformats.org/officeDocument/2006/relationships" name="Shareholders' Equity" sheetId="19" state="visible" r:id="rId19"/>
    <sheet xmlns:r="http://schemas.openxmlformats.org/officeDocument/2006/relationships" name="Earnings per Common Share"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Major Customer" sheetId="23" state="visible" r:id="rId23"/>
    <sheet xmlns:r="http://schemas.openxmlformats.org/officeDocument/2006/relationships" name="Leases" sheetId="24" state="visible" r:id="rId24"/>
    <sheet xmlns:r="http://schemas.openxmlformats.org/officeDocument/2006/relationships" name="Defined Contribution Benefit Pl" sheetId="25" state="visible" r:id="rId25"/>
    <sheet xmlns:r="http://schemas.openxmlformats.org/officeDocument/2006/relationships" name="Stock Based Compensation Plans" sheetId="26" state="visible" r:id="rId26"/>
    <sheet xmlns:r="http://schemas.openxmlformats.org/officeDocument/2006/relationships" name="Related Parties" sheetId="27" state="visible" r:id="rId27"/>
    <sheet xmlns:r="http://schemas.openxmlformats.org/officeDocument/2006/relationships" name="Fair Value" sheetId="28" state="visible" r:id="rId28"/>
    <sheet xmlns:r="http://schemas.openxmlformats.org/officeDocument/2006/relationships" name="Legal Proceedings Legal Proceed" sheetId="29" state="visible" r:id="rId29"/>
    <sheet xmlns:r="http://schemas.openxmlformats.org/officeDocument/2006/relationships" name="Quarterly Financial Information" sheetId="30" state="visible" r:id="rId30"/>
    <sheet xmlns:r="http://schemas.openxmlformats.org/officeDocument/2006/relationships" name="Condensed Parent Company Financ"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Loans Receivable and Allowanc_2" sheetId="34" state="visible" r:id="rId34"/>
    <sheet xmlns:r="http://schemas.openxmlformats.org/officeDocument/2006/relationships" name="Bonds and Notes payable (Tables" sheetId="35" state="visible" r:id="rId35"/>
    <sheet xmlns:r="http://schemas.openxmlformats.org/officeDocument/2006/relationships" name="Derivative Financial Instrume_2" sheetId="36" state="visible" r:id="rId36"/>
    <sheet xmlns:r="http://schemas.openxmlformats.org/officeDocument/2006/relationships" name="Investments and Notes Receiva_2" sheetId="37" state="visible" r:id="rId37"/>
    <sheet xmlns:r="http://schemas.openxmlformats.org/officeDocument/2006/relationships" name="Business Combination (Tables)"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Property and Equipment (Tables)" sheetId="41" state="visible" r:id="rId41"/>
    <sheet xmlns:r="http://schemas.openxmlformats.org/officeDocument/2006/relationships" name="Shareholders' Equity (Tables)" sheetId="42" state="visible" r:id="rId42"/>
    <sheet xmlns:r="http://schemas.openxmlformats.org/officeDocument/2006/relationships" name="Earnings per Common Share (Tabl"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Leases (Tables)" sheetId="46" state="visible" r:id="rId46"/>
    <sheet xmlns:r="http://schemas.openxmlformats.org/officeDocument/2006/relationships" name="Stock Based Compensation Plans " sheetId="47" state="visible" r:id="rId47"/>
    <sheet xmlns:r="http://schemas.openxmlformats.org/officeDocument/2006/relationships" name="Fair Value (Tables)" sheetId="48" state="visible" r:id="rId48"/>
    <sheet xmlns:r="http://schemas.openxmlformats.org/officeDocument/2006/relationships" name="Quarterly Financial Informati_2" sheetId="49" state="visible" r:id="rId49"/>
    <sheet xmlns:r="http://schemas.openxmlformats.org/officeDocument/2006/relationships" name="Condensed Parent Company Fina_2" sheetId="50" state="visible" r:id="rId50"/>
    <sheet xmlns:r="http://schemas.openxmlformats.org/officeDocument/2006/relationships" name="Description of Business - Narra"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Summary of Significant Accou_13" sheetId="61" state="visible" r:id="rId61"/>
    <sheet xmlns:r="http://schemas.openxmlformats.org/officeDocument/2006/relationships" name="Summary of Significant Accou_14" sheetId="62" state="visible" r:id="rId62"/>
    <sheet xmlns:r="http://schemas.openxmlformats.org/officeDocument/2006/relationships" name="Summary of Significant Accou_15" sheetId="63" state="visible" r:id="rId63"/>
    <sheet xmlns:r="http://schemas.openxmlformats.org/officeDocument/2006/relationships" name="Loans Receivable and Allowanc_3" sheetId="64" state="visible" r:id="rId64"/>
    <sheet xmlns:r="http://schemas.openxmlformats.org/officeDocument/2006/relationships" name="Loans Receivable and Allowanc_4" sheetId="65" state="visible" r:id="rId65"/>
    <sheet xmlns:r="http://schemas.openxmlformats.org/officeDocument/2006/relationships" name="Loans Receivable and Allowanc_5" sheetId="66" state="visible" r:id="rId66"/>
    <sheet xmlns:r="http://schemas.openxmlformats.org/officeDocument/2006/relationships" name="Bonds and Notes Payable - Outst" sheetId="67" state="visible" r:id="rId67"/>
    <sheet xmlns:r="http://schemas.openxmlformats.org/officeDocument/2006/relationships" name="Bonds and Notes Payable - Out_2" sheetId="68" state="visible" r:id="rId68"/>
    <sheet xmlns:r="http://schemas.openxmlformats.org/officeDocument/2006/relationships" name="Bonds and Notes Payable - Asset" sheetId="69" state="visible" r:id="rId69"/>
    <sheet xmlns:r="http://schemas.openxmlformats.org/officeDocument/2006/relationships" name="Bonds and Notes Payable - Narra" sheetId="70" state="visible" r:id="rId70"/>
    <sheet xmlns:r="http://schemas.openxmlformats.org/officeDocument/2006/relationships" name="Bonds and Notes Payable - Sched" sheetId="71" state="visible" r:id="rId71"/>
    <sheet xmlns:r="http://schemas.openxmlformats.org/officeDocument/2006/relationships" name="Bonds and Notes Payable - Matur" sheetId="72" state="visible" r:id="rId72"/>
    <sheet xmlns:r="http://schemas.openxmlformats.org/officeDocument/2006/relationships" name="Bonds and Notes Payable - Debt "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Derivative Financial Instrume_8" sheetId="79" state="visible" r:id="rId79"/>
    <sheet xmlns:r="http://schemas.openxmlformats.org/officeDocument/2006/relationships" name="Derivative Financial Instrume_9" sheetId="80" state="visible" r:id="rId80"/>
    <sheet xmlns:r="http://schemas.openxmlformats.org/officeDocument/2006/relationships" name="Derivative Financial Instrum_10" sheetId="81" state="visible" r:id="rId81"/>
    <sheet xmlns:r="http://schemas.openxmlformats.org/officeDocument/2006/relationships" name="Investments and Notes Receiva_3" sheetId="82" state="visible" r:id="rId82"/>
    <sheet xmlns:r="http://schemas.openxmlformats.org/officeDocument/2006/relationships" name="Business Combination - Acquisit" sheetId="83" state="visible" r:id="rId83"/>
    <sheet xmlns:r="http://schemas.openxmlformats.org/officeDocument/2006/relationships" name="Business Combination - Schedule" sheetId="84" state="visible" r:id="rId84"/>
    <sheet xmlns:r="http://schemas.openxmlformats.org/officeDocument/2006/relationships" name="Business Combination - Schedu_2" sheetId="85" state="visible" r:id="rId85"/>
    <sheet xmlns:r="http://schemas.openxmlformats.org/officeDocument/2006/relationships" name="Intangible Assets - Schedule of" sheetId="86" state="visible" r:id="rId86"/>
    <sheet xmlns:r="http://schemas.openxmlformats.org/officeDocument/2006/relationships" name="Intangible Assets - Schedule _2" sheetId="87" state="visible" r:id="rId87"/>
    <sheet xmlns:r="http://schemas.openxmlformats.org/officeDocument/2006/relationships" name="Goodwill - Schedule of Goodwill" sheetId="88" state="visible" r:id="rId88"/>
    <sheet xmlns:r="http://schemas.openxmlformats.org/officeDocument/2006/relationships" name="Goodwill - Narrative (Details)" sheetId="89" state="visible" r:id="rId89"/>
    <sheet xmlns:r="http://schemas.openxmlformats.org/officeDocument/2006/relationships" name="Property and Equipment (Details" sheetId="90" state="visible" r:id="rId90"/>
    <sheet xmlns:r="http://schemas.openxmlformats.org/officeDocument/2006/relationships" name="Shareholders' Equity - Classes " sheetId="91" state="visible" r:id="rId91"/>
    <sheet xmlns:r="http://schemas.openxmlformats.org/officeDocument/2006/relationships" name="Shareholders' Equity - Schedule" sheetId="92" state="visible" r:id="rId92"/>
    <sheet xmlns:r="http://schemas.openxmlformats.org/officeDocument/2006/relationships" name="Earnings per Common Share - Sch" sheetId="93" state="visible" r:id="rId93"/>
    <sheet xmlns:r="http://schemas.openxmlformats.org/officeDocument/2006/relationships" name="Income Taxes - Narrative (Detai" sheetId="94" state="visible" r:id="rId94"/>
    <sheet xmlns:r="http://schemas.openxmlformats.org/officeDocument/2006/relationships" name="Income Taxes - Schedule of Unre" sheetId="95" state="visible" r:id="rId95"/>
    <sheet xmlns:r="http://schemas.openxmlformats.org/officeDocument/2006/relationships" name="Income Taxes - Schedule of Prov" sheetId="96" state="visible" r:id="rId96"/>
    <sheet xmlns:r="http://schemas.openxmlformats.org/officeDocument/2006/relationships" name="Income Taxes - Schedule of Effe" sheetId="97" state="visible" r:id="rId97"/>
    <sheet xmlns:r="http://schemas.openxmlformats.org/officeDocument/2006/relationships" name="Income Taxes - Schedule of Defe" sheetId="98" state="visible" r:id="rId98"/>
    <sheet xmlns:r="http://schemas.openxmlformats.org/officeDocument/2006/relationships" name="Segment Reporting (Details)" sheetId="99" state="visible" r:id="rId99"/>
    <sheet xmlns:r="http://schemas.openxmlformats.org/officeDocument/2006/relationships" name="Major Customer (Details)" sheetId="100" state="visible" r:id="rId100"/>
    <sheet xmlns:r="http://schemas.openxmlformats.org/officeDocument/2006/relationships" name="Leases - Schedule of future Min" sheetId="101" state="visible" r:id="rId101"/>
    <sheet xmlns:r="http://schemas.openxmlformats.org/officeDocument/2006/relationships" name="Defined Contribution Benefit _2" sheetId="102" state="visible" r:id="rId102"/>
    <sheet xmlns:r="http://schemas.openxmlformats.org/officeDocument/2006/relationships" name="Stock Based Compensation Plan_2" sheetId="103" state="visible" r:id="rId103"/>
    <sheet xmlns:r="http://schemas.openxmlformats.org/officeDocument/2006/relationships" name="Stock Based Compensation Plan_3" sheetId="104" state="visible" r:id="rId104"/>
    <sheet xmlns:r="http://schemas.openxmlformats.org/officeDocument/2006/relationships" name="Related Parties - Transactions " sheetId="105" state="visible" r:id="rId105"/>
    <sheet xmlns:r="http://schemas.openxmlformats.org/officeDocument/2006/relationships" name="Related Parties - Related Party" sheetId="106" state="visible" r:id="rId106"/>
    <sheet xmlns:r="http://schemas.openxmlformats.org/officeDocument/2006/relationships" name="Related Parties - Transaction_2" sheetId="107" state="visible" r:id="rId107"/>
    <sheet xmlns:r="http://schemas.openxmlformats.org/officeDocument/2006/relationships" name="Fair Value - Assets and Liabili" sheetId="108" state="visible" r:id="rId108"/>
    <sheet xmlns:r="http://schemas.openxmlformats.org/officeDocument/2006/relationships" name="Fair Value - Fair Value of Fina" sheetId="109" state="visible" r:id="rId109"/>
    <sheet xmlns:r="http://schemas.openxmlformats.org/officeDocument/2006/relationships" name="Quarterly Financial Informati_3" sheetId="110" state="visible" r:id="rId110"/>
    <sheet xmlns:r="http://schemas.openxmlformats.org/officeDocument/2006/relationships" name="Condensed Parent Company Fina_3" sheetId="111" state="visible" r:id="rId111"/>
    <sheet xmlns:r="http://schemas.openxmlformats.org/officeDocument/2006/relationships" name="Condensed Parent Company Fina_4" sheetId="112" state="visible" r:id="rId112"/>
    <sheet xmlns:r="http://schemas.openxmlformats.org/officeDocument/2006/relationships" name="Condensed Parent Company Fina_5" sheetId="113" state="visible" r:id="rId113"/>
    <sheet xmlns:r="http://schemas.openxmlformats.org/officeDocument/2006/relationships" name="Condensed Parent Company Fina_6" sheetId="114" state="visible" r:id="rId114"/>
    <sheet xmlns:r="http://schemas.openxmlformats.org/officeDocument/2006/relationships" name="Uncategorized Items - wfx-20181" sheetId="115" state="visible" r:id="rId115"/>
  </sheets>
  <definedNames/>
  <calcPr calcId="124519" fullCalcOnLoad="1"/>
</workbook>
</file>

<file path=xl/sharedStrings.xml><?xml version="1.0" encoding="utf-8"?>
<sst xmlns="http://schemas.openxmlformats.org/spreadsheetml/2006/main" uniqueCount="1369">
  <si>
    <t>Document and Entity Information Document - USD ($)</t>
  </si>
  <si>
    <t>12 Months Ended</t>
  </si>
  <si>
    <t>Dec. 31, 2018</t>
  </si>
  <si>
    <t>Jan. 31, 2019</t>
  </si>
  <si>
    <t>Jun. 29, 2018</t>
  </si>
  <si>
    <t>Document Information [Line Items]</t>
  </si>
  <si>
    <t>Entity Registrant Name</t>
  </si>
  <si>
    <t>NELNET INC</t>
  </si>
  <si>
    <t>Document Type</t>
  </si>
  <si>
    <t>10-K</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8</t>
  </si>
  <si>
    <t>Document Fiscal Year Focus</t>
  </si>
  <si>
    <t>Document Fiscal Period Focus</t>
  </si>
  <si>
    <t>FY</t>
  </si>
  <si>
    <t>Entity Emerging Growth Company</t>
  </si>
  <si>
    <t>Entity Small Business</t>
  </si>
  <si>
    <t>Entity Shell Company</t>
  </si>
  <si>
    <t>Class A</t>
  </si>
  <si>
    <t>Entity Common Stock, Shares Outstanding</t>
  </si>
  <si>
    <t>Class B</t>
  </si>
  <si>
    <t>Consolidated Balance Sheets - USD ($) $ in Thousands</t>
  </si>
  <si>
    <t>Dec. 31, 2017</t>
  </si>
  <si>
    <t>Assets:</t>
  </si>
  <si>
    <t>Loans receivable (net of allowance for loan losses of $60,388 and $54,590 respectively)</t>
  </si>
  <si>
    <t>Cash and cash equivalents:</t>
  </si>
  <si>
    <t>Cash and cash equivalents - not held at a related party</t>
  </si>
  <si>
    <t>Cash and cash equivalents - held at a related party</t>
  </si>
  <si>
    <t>Total cash and cash equivalents</t>
  </si>
  <si>
    <t>Total investments and notes receivable</t>
  </si>
  <si>
    <t>Restricted cash</t>
  </si>
  <si>
    <t>Restricted cash - due to customers</t>
  </si>
  <si>
    <t>Loan accrued interest receivable</t>
  </si>
  <si>
    <t>Accounts receivable (net of allowance for doubtful accounts of $3,271 and $1,436, respectively)</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Commitments and contingencies</t>
  </si>
  <si>
    <t xml:space="preserve"> </t>
  </si>
  <si>
    <t>Nelnet, Inc. shareholders' equity:</t>
  </si>
  <si>
    <t>Preferred stock, $0.01 par value. Authorized 50,000,000 shares; no shares issued or outstanding</t>
  </si>
  <si>
    <t>Common stock:</t>
  </si>
  <si>
    <t>Additional paid-in capital</t>
  </si>
  <si>
    <t>Retained earnings</t>
  </si>
  <si>
    <t>Accumulated other comprehensive earnings</t>
  </si>
  <si>
    <t>Noncontrolling interests</t>
  </si>
  <si>
    <t>Total equity</t>
  </si>
  <si>
    <t>Total liabilities and equity</t>
  </si>
  <si>
    <t>Common stock</t>
  </si>
  <si>
    <t>Variable Interest Entity, Primary Beneficiary</t>
  </si>
  <si>
    <t>Net assets of consolidated education lending variable interest entities</t>
  </si>
  <si>
    <t>Consolidated Balance Sheets (Parentheticals) - USD ($) $ in Thousands</t>
  </si>
  <si>
    <t>Allowance for loan losses</t>
  </si>
  <si>
    <t>Allowance for doubtful accounts</t>
  </si>
  <si>
    <t>Preferred stock, par value (in dollars per share)</t>
  </si>
  <si>
    <t>Preferred stock, authorized shares (in shares)</t>
  </si>
  <si>
    <t>Preferred stock, issued shares (in shares)</t>
  </si>
  <si>
    <t>Preferred stock, outstanding shares (in shares)</t>
  </si>
  <si>
    <t>Par value (in dollars per share)</t>
  </si>
  <si>
    <t>Shares authorized (in shares)</t>
  </si>
  <si>
    <t>Shares issued (in shares)</t>
  </si>
  <si>
    <t>Shares outstanding (in shares)</t>
  </si>
  <si>
    <t>Consolidated Statements of Income - USD ($) $ in Thousands</t>
  </si>
  <si>
    <t>Dec. 31, 2016</t>
  </si>
  <si>
    <t>Interest income:</t>
  </si>
  <si>
    <t>Loan interest</t>
  </si>
  <si>
    <t>Investment interest</t>
  </si>
  <si>
    <t>Total interest income</t>
  </si>
  <si>
    <t>Interest expense:</t>
  </si>
  <si>
    <t>Interest on bonds and notes payable</t>
  </si>
  <si>
    <t>Net interest income</t>
  </si>
  <si>
    <t>Less provision for loan losses</t>
  </si>
  <si>
    <t>Net interest income after provision for loan losses</t>
  </si>
  <si>
    <t>Other income:</t>
  </si>
  <si>
    <t>Other income</t>
  </si>
  <si>
    <t>Gain from debt repurchases</t>
  </si>
  <si>
    <t>Derivative market value and foreign currency transaction adjustments and derivative settlements, net</t>
  </si>
  <si>
    <t>Total other income</t>
  </si>
  <si>
    <t>Cost of services:</t>
  </si>
  <si>
    <t>Cost of services</t>
  </si>
  <si>
    <t>Operating expenses:</t>
  </si>
  <si>
    <t>Salaries and benefits</t>
  </si>
  <si>
    <t>Depreciation and amortization</t>
  </si>
  <si>
    <t>Loan servicing fees to third parties</t>
  </si>
  <si>
    <t>Other expenses</t>
  </si>
  <si>
    <t>Total operating expenses</t>
  </si>
  <si>
    <t>Income before income taxes</t>
  </si>
  <si>
    <t>Income tax expense</t>
  </si>
  <si>
    <t>Net income</t>
  </si>
  <si>
    <t>Net loss (income) attributable to noncontrolling interests</t>
  </si>
  <si>
    <t>Net income attributable to Nelnet, Inc.</t>
  </si>
  <si>
    <t>Earnings per common share:</t>
  </si>
  <si>
    <t>Net income attributable to Nelnet, Inc. shareholders - basic and diluted (in dollars per share)</t>
  </si>
  <si>
    <t>Weighted average common shares outstanding - basic and diluted (in shares)</t>
  </si>
  <si>
    <t>Loan servicing and systems revenue</t>
  </si>
  <si>
    <t>Revenue</t>
  </si>
  <si>
    <t>Education technology services and payment processing services</t>
  </si>
  <si>
    <t>Communications revenue</t>
  </si>
  <si>
    <t>Enrollment services revenue</t>
  </si>
  <si>
    <t>Consolidated Statements of Comprehensive Income - USD ($) $ in Thousands</t>
  </si>
  <si>
    <t>3 Months Ended</t>
  </si>
  <si>
    <t>Sep. 30, 2018</t>
  </si>
  <si>
    <t>Jun. 30, 2018</t>
  </si>
  <si>
    <t>Mar. 31, 2018</t>
  </si>
  <si>
    <t>Sep. 30, 2017</t>
  </si>
  <si>
    <t>Jun. 30, 2017</t>
  </si>
  <si>
    <t>Mar. 31, 2017</t>
  </si>
  <si>
    <t>Statement of Comprehensive Income [Abstract]</t>
  </si>
  <si>
    <t>Available-for-sale securities:</t>
  </si>
  <si>
    <t>Unrealized holding gains arising during period, net of losses</t>
  </si>
  <si>
    <t>Reclassification adjustment for gains recognized in net income, net of losses</t>
  </si>
  <si>
    <t>Income tax effect</t>
  </si>
  <si>
    <t>Total other comprehensive income (loss)</t>
  </si>
  <si>
    <t>Comprehensive income</t>
  </si>
  <si>
    <t>Comprehensive loss (income) attributable to noncontrolling interests</t>
  </si>
  <si>
    <t>Comprehensive income attributable to Nelnet, Inc.</t>
  </si>
  <si>
    <t>Consolidated Statements of Shareholders' Equity - USD ($) $ in Thousands</t>
  </si>
  <si>
    <t>Total</t>
  </si>
  <si>
    <t>Preferred stock shares</t>
  </si>
  <si>
    <t>Common stock sharesClass A</t>
  </si>
  <si>
    <t>Common stock sharesClass B</t>
  </si>
  <si>
    <t>Beginning balance (in shares) at Dec. 31, 2015</t>
  </si>
  <si>
    <t>Beginning balance at Dec. 31, 2015</t>
  </si>
  <si>
    <t>Increase (Decrease) in Stockholders' Equity [Roll Forward]</t>
  </si>
  <si>
    <t>Issuance of noncontrolling interests</t>
  </si>
  <si>
    <t>Other comprehensive income (loss)</t>
  </si>
  <si>
    <t>Distribution to noncontrolling interests</t>
  </si>
  <si>
    <t>Cash dividends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Ending balance at Dec. 31, 2016</t>
  </si>
  <si>
    <t>Ending balance (in shares) at Dec. 31, 2016</t>
  </si>
  <si>
    <t>Conversion of of common stock (in shares)</t>
  </si>
  <si>
    <t>Ending balance at Dec. 31, 2017</t>
  </si>
  <si>
    <t>Ending balance (in shares) at Dec. 31, 2017</t>
  </si>
  <si>
    <t>Impact of adoption of new accounting standards</t>
  </si>
  <si>
    <t>Acquisition of noncontrolling interest</t>
  </si>
  <si>
    <t>Ending balance at Dec. 31, 2018</t>
  </si>
  <si>
    <t>Ending balance (in shares) at Dec. 31, 2018</t>
  </si>
  <si>
    <t>Consolidated Statements of Shareholders' Equity (Parentheticals) - $ / shares</t>
  </si>
  <si>
    <t>Cash dividend on Class A and Class B common stock (in dollars per share)</t>
  </si>
  <si>
    <t>Consolidated Statements of Cash Flows - USD ($) $ in Thousands</t>
  </si>
  <si>
    <t>Statement of Cash Flows [Abstract]</t>
  </si>
  <si>
    <t>Net (loss) income attributable to noncontrolling interests</t>
  </si>
  <si>
    <t>Adjustments to reconcile net income to net cash provided by operating activities, net of acquisition:</t>
  </si>
  <si>
    <t>Depreciation and amortization, including debt discounts and loan premiums and deferred origination costs</t>
  </si>
  <si>
    <t>Loan discount accretion</t>
  </si>
  <si>
    <t>Provision for loan losses</t>
  </si>
  <si>
    <t>Derivative market value adjustment</t>
  </si>
  <si>
    <t>Unrealized foreign currency transaction adjustment</t>
  </si>
  <si>
    <t>Payments to terminate and/or amend derivative instruments, net of proceeds</t>
  </si>
  <si>
    <t>Payments to enter into derivative instruments</t>
  </si>
  <si>
    <t>Proceeds from clearinghouse - initial and variation margin, net</t>
  </si>
  <si>
    <t>(Gain) loss from investments and notes receivable, net</t>
  </si>
  <si>
    <t>Deferred income tax expense (benefit)</t>
  </si>
  <si>
    <t>Non-cash compensation expense</t>
  </si>
  <si>
    <t>Impairment expense</t>
  </si>
  <si>
    <t>Other</t>
  </si>
  <si>
    <t>Increase in loan accrued interest receivable</t>
  </si>
  <si>
    <t>Decrease (increase) in accounts receivable</t>
  </si>
  <si>
    <t>Increase in other assets</t>
  </si>
  <si>
    <t>Increase in accrued interest payable</t>
  </si>
  <si>
    <t>(Decrease) increase in other liabilities</t>
  </si>
  <si>
    <t>Increase (decrease) in due to customers</t>
  </si>
  <si>
    <t>Net cash provided by operating activities</t>
  </si>
  <si>
    <t>Cash flows from investing activities, net of acquisitions:</t>
  </si>
  <si>
    <t>Purchases of loans</t>
  </si>
  <si>
    <t>Purchase of loans from related party</t>
  </si>
  <si>
    <t>Net proceeds from loan repayments, claims, capitalized interest, and other</t>
  </si>
  <si>
    <t>Proceeds from sale of loans</t>
  </si>
  <si>
    <t>Purchases of available-for-sale securities</t>
  </si>
  <si>
    <t>Proceeds from sales of available-for-sale securities</t>
  </si>
  <si>
    <t>Purchases of investments and issuance of notes receivable</t>
  </si>
  <si>
    <t>Proceeds from investments and notes receivable</t>
  </si>
  <si>
    <t>Purchases of property and equipment</t>
  </si>
  <si>
    <t>Business acquisition, net of cash and restricted cash acquired</t>
  </si>
  <si>
    <t>Proceeds from sale of business, net</t>
  </si>
  <si>
    <t>Net cash (used in) provided by investing activities</t>
  </si>
  <si>
    <t>Cash flows from financing activities:</t>
  </si>
  <si>
    <t>Payments on bonds and notes payable</t>
  </si>
  <si>
    <t>Proceeds from issuance of bonds and notes payable</t>
  </si>
  <si>
    <t>Payments of debt issuance costs</t>
  </si>
  <si>
    <t>Payment of contingent consideration</t>
  </si>
  <si>
    <t>Dividends paid</t>
  </si>
  <si>
    <t>Repurchases of common stock</t>
  </si>
  <si>
    <t>Proceeds from issuance of common stock</t>
  </si>
  <si>
    <t>Net cash provided by (used in) financing activities</t>
  </si>
  <si>
    <t>Net increase (decrease) in cash, cash equivalents and restricted cash</t>
  </si>
  <si>
    <t>Cash, cash equivalents, and restricted cash, beginning of year</t>
  </si>
  <si>
    <t>Cash, cash equivalents, and restricted cash, end of year</t>
  </si>
  <si>
    <t>Supplemental disclosures of cash flow information:</t>
  </si>
  <si>
    <t>Cash disbursements made for interest</t>
  </si>
  <si>
    <t>Cash disbursements made for income taxes, net of refunds and credits (a)</t>
  </si>
  <si>
    <t>[1]</t>
  </si>
  <si>
    <t>Cash, cash equivalents, and restricted cash</t>
  </si>
  <si>
    <t>For 2018, the Company utilized $14.7 million of federal and state tax credits, related primarily to renewable energy.</t>
  </si>
  <si>
    <t>Description of Business</t>
  </si>
  <si>
    <t>Organization, Consolidation and Presentation of Financial Statements [Abstract]</t>
  </si>
  <si>
    <t>Description of Business Nelnet, Inc. and its subsidiaries (“Nelnet” or the “Company”) is a diverse company with a focus on delivering education-related products and services and loan asset management. The largest operating businesses engage in loan servicing; education technology, services, and payment processing; and communications. A significant portion of the Company's revenue is net interest income earned on a portfolio of federally insured student loans. The Company also makes investments to further diversify the Company both within and outside of its historical core education-related businesses, including, but not limited to, investments in real estate and early-stage and emerging growth companies. Substantially all revenue from external customers is earned, and all long-lived assets are located, in the United States. The Company was formed as a Nebraska corporation in 1978 to service federal student loans for two local banks. The Company built on this initial foundation as a servicer to become a leading originator, holder, and servicer of federal student loans, principally consisting of loans originated under the Federal Family Education Loan Program (“FFELP” or “FFEL Program”) of the U.S. Department of Education (the “Department”). The Health Care and Education Reconciliation Act of 2010 (the "Reconciliation Act of 2010”) discontinued new loan originations under the FFEL Program, effective July 1, 2010, and requires that all new federal student loan originations be made directly by the Department through the Federal Direct Loan Program. This law does not alter or affect the terms and conditions of existing FFELP loans. As a result of this law, the Company no longer originates new FFELP loans. To reduce its reliance on interest income on student loans, the Company has expanded its services and products. This expansion has been accomplished through internal growth and innovation as well as business acquisitions. The Company has four reportable operating segments. The Company's reportable operating segments include: • Loan Servicing and Systems ("LSS") • Education Technology, Services, and Payment Processing ("ETS&amp;PP") • Communications • Asset Generation and Management ("AGM") During the first quarter of 2018, the Company changed the name of the Tuition Payment Processing and Campus Commerce operating segment to Education Technology, Services, and Payment Processing to better describe the evolution of services this operating segment provides. In addition, the Loan Systems and Servicing segment was retitled as Loan Servicing and Systems. As a result, the line items "tuition payment processing, school information, and campus commerce revenue" and "loan systems and servicing revenue" on the consolidated statements of income were changed to "education technology, services, and payment processing revenue" and "loan servicing and systems revenue," respectively. A description of each reportable operating segment is included below. See note 14 for additional information on the Company's segment reporting. Loan Servicing and Systems The primary service offerings of the Loan Servicing and Systems operating segment include: • Servicing federally-owned student loans for the Department of Education • Servicing FFELP loans • Originating and servicing private education and consumer loans • Providing student loan servicing software and other information technology products and services • Providing outsourced services including call center, processing, and marketing services LSS provides for the servicing of the Company's student loan portfolio and the portfolios of third parties. The loan servicing activities include loan conversion activities, application processing, borrower updates, customer service, payment processing, due diligence procedures, funds management reconciliations, and claim processing. These activities are performed internally for the Company's portfolio in addition to generating external fee revenue when performed for third-party clients. On February 7, 2018, the Company acquired Great Lakes Educational Loan Services, Inc. ("Great Lakes"). See note 7 for additional information related to this acquisition. Nelnet Servicing, LLC, ("Nelnet Servicing"), a subsidiary of the Company, and Great Lakes are two of four private sector companies (referred to as Title IV Additional Servicers, or "TIVAS") awarded a student loan servicing contract by the Department to provide additional servicing capacity for loans owned by the Department. This operating segment also provides student loan servicing software, which is used internally by the Company and licensed to third-party student loan holders and servicers. These software systems have been adapted so that they can be offered as hosted servicing software solutions usable by third parties to service various types of student loans, including Federal Direct Loan Program and FFEL Program loans. This segment also provides business process outsourcing specializing in contact center management. The contact center solutions and services include taking inbound calls, helping with outreach campaigns and sales, and interacting with customers through multi-channels. Education Technology, Services, and Payment Processing ETS&amp;PP provides products and services to help students and families manage the payment of education costs at all levels (K-12 and higher education). It also provides innovative education-focused technologies, services, and support solutions to help schools automate administrative processes and collect and process commerce data. In the K-12 market, the Company (known as FACTS Management) offers (i) actively managed tuition payment plans and billing services; (ii) assistance with financial needs assessment and donor management; (iii) school information system software that helps schools automate administrative processes such as admissions, enrollment, scheduling, student billing, attendance, and grade book management; (iv) professional development and educational instruction services; and (v) innovative technology products that aid in teacher and student evaluations. In the higher education market (known as Nelnet Campus Commerce) the Company offers two principal products: actively managed tuition payment plans, and education technologies and payment processing. Outside of the education market, the Company also offers technology and payments services including electronic transfer and credit card processing, reporting, billing and invoicing, mobile and virtual terminal solutions, and specialized integrations to business software. In addition, this operating segment offers mobile first technology focused on increasing engagement, online giving, and communication for church and not-for-profit customers. Communications ALLO Communications LLC (“ALLO”) provides pure fiber optic service to homes and businesses for internet, television, and telephone services. The acquisition of ALLO in 2015 provides additional diversification of the Company's revenues and cash flows outside of education. In addition, the acquisition leverages the Company's existing infrastructure, customer service capabilities and call centers, and financial strength and liquidity for continued growth. ALLO derives its revenue primarily from the sale of communication services to residential and business customers in Nebraska and Colorado. Internet and television services include revenue from residential and business customers for subscriptions to ALLO's data and video products. ALLO data services provide high-speed internet access over ALLO's all-fiber network at various symmetrical speeds of up to 1 gigabit per second for residential customers and is capable of providing symmetrical speeds of over 1 gigabit per second for business customers. Telephone services include local and long distance telephone service, hostedPBX services, and other basic services. Asset Generation and Management The Company's Asset Generation and Management operating segment includes the acquisition, management, and ownership of the Company's loan assets. Substantially all loan assets included in this segment are student loans originated under the FFEL Program, including the Stafford Loan Program, the PLUS Loan program, and loans that reflect the consolidation into a single loan of certain previously separate borrower obligations (“Consolidation” loans). The Company also acquires private education and consumer loans. The Company generates a substantial portion of its earnings from the spread, referred to as the Company's loan spread, between the yield it receives on its loan portfolio and the associated costs to finance such portfolio. The student loan assets are held in a series of education lending subsidiaries and associated securitization trusts designed specifically for this purpose. In addition to the loan spread earned on its portfolio, all costs and activity associated with managing the portfolio, such as servicing of the assets and debt maintenance, are included in this segment. Corporate and Other Activities Other business activities and operating segments that are not reportable are combined and included in Corporate and Other Activities. Corporate and Other Activities include the following items: • The operating results of Whitetail Rock Capital Management, LLC ("WRCM"), the Company's SEC-registered investment advisor subsidiary • Income earned on certain investment activities, including real estate • Interest expense incurred on unsecured debt transactions • Other product and service offerings that are not considered reportable operating segments Corporate and Other Activities also include certain corporate activities and overhead functions related to executive management, internal audit, human resources, accounting, legal, enterprise risk management, information technology, occupancy, and marketing. These costs are allocated to each operating segment based on estimated use of such activities and services.</t>
  </si>
  <si>
    <t>Summary of Significant Accounting Policies and Practices</t>
  </si>
  <si>
    <t>Accounting Policies [Abstract]</t>
  </si>
  <si>
    <t>Summary of Significant Accounting Policies and Practices 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 Variable Interest Entities The following entities are VIEs of which the Company has determined that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s education lending subsidiaries are engaged in the securitization of education finance assets. These education lending subsidiaries hold beneficial interests in eligible loans, subject to creditors with specific interests. The liabilities of the Company's education lending subsidiaries are not the direct obligations of Nelnet, Inc. or any of its other subsidiaries. Each education lending subsidiary is structured to be bankruptcy remote, meaning that it should not be consolidated in the event of bankruptcy of the parent company or any other subsidiary. The Company is generally the administrator and master servicer of the securitized assets held in its education lending subsidiaries and owns the residual interest of the securitization trusts. As a result, for accounting purposes, the transfers of student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As of December 31, 2018, the Company owned 98.8 percent of the economic rights of ALLO Communications LLC and has a disproportional 80 percent of the voting rights related to all operating decisions for ALLO's business. See note 1, “Description of Business,” for a description of ALLO, including the primary services offered. In addition to the Company’s original equity investment, Nelnet, Inc. (the parent) issued a line of credit to ALLO. On January 1, 2018, Nelnet, Inc. contributed more equity with an associated guaranteed payment and ALLO used the proceeds to retire the outstanding balance on the line of credit. On October 1, 2018, the guaranteed payment accrual was replaced with a yield-based preferred return of future earnings due on the newly contributed equity. The Company will continue to increase its ownership interests as it makes cash contributions to fund ALLO's operating losses and capital expenditures. In addition, ALLO's management, as current minority members, has the opportunity to earn ownership interests based on the financial performance of ALLO. Nelnet, Inc.’s maximum exposure to loss as a result of its involvement with ALLO is equal to its ownership interests investment. All of ALLO’s financial activities and related assets and liabilities are reflected in the Company’s consolidated financial statements. See note 14, “Segment Reporting,” for disclosure of ALLO’s total assets and results of operations (included in the "Communications" operating segment), note 9, "Goodwill," for disclosure of ALLO's goodwill, and note 10, “Property and Equipment,” for disclosure of ALLO’s fixed assets. ALLO's goodwill and property and equipment comprise the majority of its assets. The assets recognized as a result of consolidating ALLO are the property of ALLO and are not available for any other purpose. Reclassifications Certain amounts previously reported within the Company's consolidated balance sheet, statements of income, and statements of cash flows have been reclassified to conform to the current period presentation. These reclassifications include: • Reclassifying certain non-customer receivables, which were previously included in "accounts receivable," to "other assets ," and reclassifying non-customer receivables activity on the consolidated statements of cash flows as appropriate. This did not result in a change in the Company's previously reported net cash provided by operating activities. • Reclassifying direct costs to provide services for education technology, services, and payment processing, which were previously included in "other expenses," to "cost to provide education technology, services, and payment processing services." • Reclassifying the line item "cost to provide communications services" on the consolidated statements of income from part of "operating expenses" and presenting such costs as part of "cost of services." • Re classifying "enrollment services revenue" and "cost to provide enrollment services" in 2016 to "other income" and "other expenses," respectively. Accounting Standards Adopted in 2018 In the first quarter of 2018, the Company adopted the following new accounting standards and other guidance: Revenue Recognition In May 2014, the Financial Accounting Standards Board ("FASB") issued Accounting Standards Codification Topic 606, Revenue from Contracts with Customers ("ASC Topi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e standard effective January 1, 2018, using the full retrospective method, which required it to restate each prior reporting period presented. As a result, the Company changed its accounting policy for revenue recognition as detailed in the "Revenue Recognition" section of this note. The most significant impact of the standard relates to identifying the Company's fee-based Education Technology, Services, and Payment Processing operating segment as the principal in its payment services transactions. As a result of this change, the Company presents the payment services revenue gross, with the direct costs to provide these services presented separately. The Company’s other fee-based operating segments will recognize revenue consistent with historical revenue recognition patterns. The majority of the Company's revenue earned in its non-fee-based Asset Generation and Management operating segment, including loan interest and derivative activity, is explicitly excluded from the scope of the new standard. Impacts to Previously Reported Results Adoption of the revenue recognition standard impacted the Company’s previously reported results on the consolidated statements of income as follows: Year ended December 31, 2017 As previously reported Impact of adoption As restated Education technology, services, and payment processing revenue $ 145,751 47,437 193,188 Cost to provide education technology, services, and payment processing services — 47,437 47,437 (a) Year ended December 31, 2016 As previously reported Impact of adoption As restated Education technology, services, and payment processing revenue $ 132,730 42,952 175,682 Cost to provide education technology, services, and payment processing services — 42,952 42,952 (a) (a) In addition to the impact of adopting the new revenue recognition standard, as discussed above, the Company reclassified other direct costs to provide education technology, services, and payment processing services which were previously reported as part of "other expenses" to "cost to provide education technology, services, and payment processing services." Adoption of the new revenue recognition standard had no impact to the consolidated balance sheets or cash provided by or used in operating, investing, or financing activities on the consolidated statements of cash flows. Equity Investments In January 2016, the FASB issued new accounting guidance related to the recognition and measurement of financial assets and financial liabilities. The guidance, including a related clarifying update, requires equity investments with readily determinable fair values to be measured at fair value, with changes in the fair value recognized through net income. An entity may choose to measure equity investments without readily determinable fair values at fair value or use the measurement alternative of cost minus impairment, if any, plus or minus changes resulting from observable price changes in orderly transactions for the identical or a similar investment of the same issuer. The guidance requires a cumulative-effect adjustment to retained earnings as of the beginning of the reporting period of adoption to reclassify the cumulative change in fair value of equity securities with readily determinable fair values previously recognized in accumulated other comprehensive income, and was adopted by the Company as of January 1, 2018. Upon adoption, the Company recorded an immaterial cumulative-effect adjustment to retained earnings, accumulated other comprehensive earnings, and investments and notes receivable. Subsequent to the adoption, the Company is accounting for all its equity investments without readily determinable fair values using the measurement alternative. Other Comprehensive Income In February 2018, the FASB issued guidance which allows a reclassification from accumulated other comprehensive earnings to retained earnings for stranded tax effects resulting from the Tax Cuts and Jobs Act, which became effective on January 1, 2018. This guidance is effective for fiscal years beginning after December 15, 2018, but early adoption is permitted. The Company elected to early adopt this guidance as of January 1, 2018. Upon adoption, the Company recorded an immaterial reclassification between accumulated other comprehensive earnings and retained earnings. Restricted Cash In November 2016, the FASB issued accounting guidance related to restricted cash. The new guidance requires that the statement of cash flows present the change during the period in total cash, cash equivalents, and amounts generally described as restricted cash or restricted cash equivalents, and a reconciliation of such total to amounts on the balance sheet. The Company adopted the standard effective January 1, 2018 using the retrospective transition method. Adoption of this standard impacted the Company's previously reported amounts on the consolidated statements of cash flows as follows: Year ended December 31, 2017 As previously reported Impact of adoption As restated Increase in due to customers $ — 67,419 67,419 Proceeds from clearinghouse - initial and variation margin, net 48,985 27,340 76,325 Net cash provided by operating activities 227,508 94,759 322,267 Decrease in restricted cash, net 320,108 (320,108) — Net cash provided by investing activities 3,270,090 (320,108) 2,949,982 Year ended December 31, 2016 As previously reported Impact of adoption As restated Decrease in due to customers $ — (25,069) (25,069) Net cash provided by operating activities 325,257 (25,069) 300,188 Increase in restricted cash, net (147,487) 147,487 — Purchases of investments and issuance of notes receivable (22,361) 850 (21,511) Net cash provided by investing activities 3,259,415 148,337 3,407,752 Noncontrolling Interests Amounts for noncontrolling interests reflect the proportionate share of membership interest (equity) and net income attributable to the holders of minority membership interests in the following entities: • Whitetail Rock Capital Management, LLC - WRCM is the Company’s SEC-registered investment advisor subsidiary. WRCM issued 10 percent minority membership interests on January 1, 2012. • ALLO Communications LLC - On December 31, 2015, the Company purchased 92.5 percent of the ownership interests in ALLO. On January 1, 2016, the Company sold a 1.0 percent ownership interest in ALLO to a non-related third-party. During 2018, the Company contributed additional equity to increase its ownership interest in ALLO to 98.8 percent. Per ALLO's operating agreement, currently all operating results of ALLO are allocated to the Company. • 401 Building, LLC (“401 Building”) - 401 Building is an entity established in October 2015 for the sole purpose of acquiring, developing, and operating a commercial building. The Company owns 50 percent of 401 Building. • TDP Phase Three, LLC (“TDP”) and TDP Phase Three-NMTC ("TDP-NMTC") - TDP and TDP-NMTC are entities that were established in October 2015 for the sole purpose of developing and operating the new headquarters of Hudl , a related party. The Company owns 25 percent of each TDP and TDP-NMTC. • 330-333 Building, LLC ("330-333 Building") - 330-333 Building is an entity established in January 2016 for the sole purpose of acquiring, developing, and operating a commercial building. The Company owns 50 percent of 330-333 Building. The Company is a tenant in the 401 Building, the headquarters of Hudl, and the 330-333 Building. Because the Company, as lessee, was involved in the asset construction, 401 Building, TDP, TDP-NMTC, and 330-333 Building are included in the Company's consolidated financial statements. • GreatNet Solutions, LLC ("GreatNet") - GreatNet was a joint venture created in 2017 to respond to an initiative by the Department for the procurement of a contract for federal student loan servicing. Nelnet Servicing and Great Lakes each owned 50 percent of the ownership interests in GreatNet. For financial reporting purposes, the balance sheet and operating results of GreatNet were included in the Company's consolidated financial statements and presented in the Company's Loan Servicing and Systems operating segment. On February 7, 2018, the Company purchased 100 percent of the outstanding stock of Great Lakes. See note 7, “Business Combinations” for additional information on this business acquisition. 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 Loans Receivable Loans consist of federally insured student loans, private education loans, and consum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18 and 2017.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and ten years. Consolidation loans have repayment periods of twelve to thirty years. FFELP loans do not require repayment while the borrower is in-school, and during the grace period immediately upon leaving school. The borrower may also be granted a deferment or forbearance for a period of time based on need, during which time the borrower is not considered to be in repayment. Interest continues to accrue on loans in the in-school, deferment, and forbearance program periods. In addition, eligible borrowers may qualify for income-driven repayment plans offered by the Department. These plans determine the borrower's payment amount based on their discretionary income and may extend their repayment period. Interest rates on federally insured student loans may be fixed or variable, dependent upon the type of loan, terms of the loan agreements, and date of origination.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and consum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30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6 years. Allowance for Loan Losses The allowance for loan losses represents management's estimate of probable losses on loans. The provision for loan losses reflects the activity for the applicable period and provides an allowance at a level that the Company's management believes is appropriate to cover probable losses inherent in the loan portfolio. The Company evaluates the adequacy of the allowance for loan losses separately on each of its federally insured, private education, and consumer loan portfolios. These evaluation processes are subject to numerous judgments and uncertainties. The allowance for the federally insured loan portfolio is based on periodic evaluations of the Company's loan portfolios considering loans in repayment versus those in a nonpaying status, delinquency status, trends in defaults in the portfolio based on Company and industry data, past experience, trends in student loan claims rejected for payment by guarantors, changes to federal student loan programs, current economic conditions, and other relevant factors. The federal government guarantees 97 of the principal of and the interest on federally insured student loans disbursed on and after July 1, 2006 (and 98 for those loans disbursed on and after October 1, 1993 and prior to July 1, 2006), which limits the Company's loss exposure on the outstanding balance of the Company's federally insured portfolio. Student loans disbursed prior to October 1, 1993 are fully insured. In determining the appropriate allowance for loan losses on the private education and consumer loans, the Company considers several factors, including: loans in repayment versus those in a nonpaying status, delinquency status, type of program, trends in defaults in the portfolio based on Company and industry data, past experience, current economic conditions, and other relevant factors. The Company places private education and consum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Management has determined that each of the federally insured loan portfolio, private education loan portfolio, and consumer loan portfolio meets the definition of a portfolio segment, which is defined as the level at which an entity develops and documents a systematic method for determining its allowance for credit losses. Accordingly, the portfolio segment disclosures are presented on this basis in note 3 for each of these portfolios. The Company does not disaggregate its portfolio segment loan portfolios into classes of financing receivables. The Company collectively evaluates loans for impairment and as of December 31, 2018 and 2017, the Company did not have any impaired loans as defined in the Receivables Topic of the FASB Accounting Standards Codification. For loans purchased where there is evidence of credit deterioration since the origination of the loan, the Company records a credit discount, separate from the allowance for loan losses, which is non-accretable to interest income. Remaining discounts and premiums for purchased loans are recognized in interest income over the remaining estimated lives of the loans. The Company continues to evaluate credit losses associated with purchased loans based on current information and changes in expectations to determine the need for any additional allowance for loan losses. Cash and Cash Equivalents and Statements of Cash Flows For purposes of the consolidated statements of cash flows, the Company considers all investments with original maturities of three months or less to be cash equivalents. Accrued interest on loans purchased and sold is included in cash flows from operating activities in the respective period. Net purchased loan accrued interest was $181.0 million in 2018. Net purchased loan accrued interest in 2017 and 2016 was insignificant. Investments The Company classifies its debt securities, primarily student loan and other asset-backed securities, as available-for-sale. These securities are carried at fair value, with the temporary changes in fair value, net of taxes, carried as a separate component of shareholders’ equity. The amortized cost of debt securities in this category is adjusted for amortization of premiums and accretion of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issuer of the security (considering factors such as adverse conditions specific to the security and ratings agency actions), and the intent and ability of the Company to retain the investment to allow for any anticipated recovery in fair value. The entire fair value loss on a security that has experienced an other-than-temporary impairment is recorded in earnings if the Company intends to sell the security or if it is more likely than not that the Company will be required to sell the security before the expected recovery of the loss. However, if the impairment is other-than-temporary, and either of those two conditions does not exist, the portion of the impairment related to credit losses is recorded in earnings and the impairment related to other factors is recorded in other comprehensive income. When an investment is sold, the cost basis is determined through specific identification of the security sold. Equity investments with readily determinable fair values are measured at fair value, with changes in the fair value recognized through net income (other than those equity investments accounted for under the equity method of accounting or those that result in consolidation of the investee). For equity investments without readily determinable fair value, the Company uses the measurement alternative of cost minus impairment, if any, plus or minus changes resulting from observable price changes in orderly transactions for the identical or a similar investment of the same issuer. The Company uses qualitative factors to identify impairment on these investments. The Company accounts for equity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 For periods prior to January 1, 2018, equity securities with readily determinable fair values were primarily classified as available-for-sale and stated at fair value with unrealized gains and losses reported as a separate component of accumulated other comprehensive income, net of tax. Equity securities without readily determinable fair values were recorded at cost less impairment, if any. Restricted Cash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counterparties and third-party clearinghouses. Restricted Cash - Due to Customers As a servicer of student loans, the Company collects student loan remittances and subsequently disburses these remittances to the appropriate lending entities. In addition, as part of the Company's Education Technology, Services, and Payment Processing operating segment, the Company collects tuition payments and subsequently remits these payments to the appropriate schools. Cash collected for customers and the related liability are included in the accompanying consolidated balance sheets. Accounts Receivable Accounts receivable are presented at their net realizable values, which include allowances for doubtful accounts. Allowance estimates are based upon individual customer experience, as well as the age of receivables and likelihood of collection. 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 Goodwill The Company reviews goodwill for impairment annually (in the fourth quarter)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quantitative impairment test (described below), otherwise no further analysis is required. An entity also may elect not to perform the qualitative assessment and, instead, proceed directly to the quantitative impairment test. If the Company elects to not perform a qualitative assessment or if the Company determines it is more likely than not that the fair value of a reporting unit is less than the carrying amount, then the Company performs a quantitative impairment test on goodwill. In the quantitative test, the Company compares the fair value of each reporting uni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would record an impairment loss equal to the difference. Determining the fair value of a reporting unit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Actual future results may differ from those estimates. See note 9, "Goodwill," for information regarding the Company's annual goodwill impairment review. Intangible Assets The Company uses estimates to determine the fair value of acquired assets to allocate the purchase price to acquired intangible assets. Such estimates are generally based on estimated future cash flows or cost savings associated with particular assets and are discounted to present value using an appropriate discount rate. The estimates of future cash flows associated with intangible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ing fair value if such methods are determined to be more appropriate. 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 The Company evaluates the estimated remaining useful lives of purchased intangible assets and whether events or changes in circumstances warrant a revision to the remaining periods of amortization. Property and Equipment Property and equipment are carried at cost, net of accumulated depreciation. Maintenance and repairs are charged to expense as incurred, and major improvements, including leasehold improvements, are capitalized. Gains and losses from the sale of property and equipment are included in determining net income. The Company uses the straight-line method for recording depreciation and amortization. Leasehold improvements are amortized str</t>
  </si>
  <si>
    <t>Loans Receivable and Allowance for Loan Losses</t>
  </si>
  <si>
    <t>Receivables [Abstract]</t>
  </si>
  <si>
    <t>Loans Receivable and Allowance for Loan Losses Loans receivable consisted of the following: As of December 31, 2018 2017 Federally insured student loans: Stafford and other $ 4,969,667 4,418,881 Consolidation 17,186,229 17,302,725 Total 22,155,896 21,721,606 Private education loans 225,975 212,160 Consumer loans 138,627 62,111 22,520,498 21,995,877 Loan discount, net of unamortized loan premiums and deferred origination costs (53,572) (113,695) Non-accretable discount (a) (29,396) (13,085) Allowance for loan losses: Federally insured loans (42,310) (38,706) Private education loans (10,838) (12,629) Consumer loans (7,240) (3,255) $ 22,377,142 21,814,507 (a) At December 31, 2018 and 2017, the non-accretable discount related to purchased loan portfolios of $5.7 billion and $5.8 billion, respectively. Activity in the Allowance for Loan Losses The provision for loan losses represents the periodic expense of maintaining an allowance sufficient to absorb losses, net of recoveries, inherent in the portfolio of loans. Activity in the allowance for loan losses is shown below. Year ended December 31, 2018 Balance at beginning of period Provision for loan losses Charge-offs Recoveries Other Balance at end of period Federally insured loans $ 38,706 14,000 (11,396) — 1,000 42,310 Private education loans 12,629 — (2,415) 624 — 10,838 Consumer loans 3,255 9,000 (5,056) 41 — 7,240 $ 54,590 23,000 (18,867) 665 1,000 60,388 Year ended December 31, 2017 Federally insured loans $ 37,268 13,000 (11,562) — — 38,706 Private education loans 14,574 (2,000) (1,313) 768 600 12,629 Consumer loans — 3,450 (195) — — 3,255 $ 51,842 14,450 (13,070) 768 600 54,590 Year ended December 31, 2016 Federally insured loans $ 35,490 14,000 (12,292) — 70 37,268 Private education loans 15,008 (500) (1,728) 954 840 14,574 Consumer loans — — — — — — $ 50,498 13,500 (14,020) 954 910 51,842 Student Loan Status and Delinquencies Delinquencies have the potential to adversely impact the Company’s earnings through increased servicing and collection costs and account charge-offs. The table below shows the Company’s loan delinquency amounts. As of December 31, 2018 2017 2016 Federally insured loans: Loans in-school/grace/deferment (a) $ 1,298,493 $ 1,260,394 $ 1,606,468 Loans in forbearance (b) 1,430,291 1,774,405 2,295,367 Loans in repayment status: Loans current 16,882,252 86.9 % 16,477,004 88.2 % 18,125,768 86.6 % Loans delinquent 31-60 days (c) 683,084 3.5 682,586 3.7 818,976 3.9 Loans delinquent 61-90 days (c) 427,764 2.2 374,534 2.0 487,647 2.3 Loans delinquent 91-120 days (c) 283,831 1.5 287,922 1.5 335,291 1.6 Loans delinquent 121-270 days (c) 806,692 4.2 629,480 3.4 854,432 4.1 Loans delinquent 271 days or greater (c)(d) 343,489 1.7 235,281 1.2 306,035 1.5 Total loans in repayment 19,427,112 100.0 % 18,686,807 100.0 % 20,928,149 100.0 % Total federally insured loans $ 22,155,896 $ 21,721,606 $ 24,829,984 Private education loans: Loans in-school/grace/deferment (a) $ 4,320 $ 6,053 $ 35,146 Loans in forbearance (b) 1,494 2,237 3,448 Loans in repayment status: Loans current 208,977 95.0 % 196,720 96.5 % 228,612 97.2 % Loans delinquent 31-60 days (c) 3,626 1.6 1,867 0.9 1,677 0.7 Loans delinquent 61-90 days (c) 1,560 0.7 1,052 0.5 1,110 0.5 Loans delinquent 91 days or greater (c) 5,998 2.7 4,231 2.1 3,666 1.6 Total loans in repayment 220,161 100.0 % 203,870 100.0 % 235,065 100.0 % Total private education loans $ 225,975 $ 212,160 $ 273,659 Consumer loans: Loans in repayment status: Loans current $ 136,130 98.2 % 61,344 98.7 % Loans delinquent 31-60 days (c) 1,012 0.7 289 0.5 Loans delinquent 61-90 days (c) 832 0.6 198 0.3 Loans delinquent 91 days or greater (c) 653 0.5 280 0.5 Total loans in repayment 138,627 100.0 % 62,111 100.0 % Total consumer loans $ 138,627 $ 62,111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t>
  </si>
  <si>
    <t>Bonds and Notes Payable</t>
  </si>
  <si>
    <t>Debt Disclosure [Abstract]</t>
  </si>
  <si>
    <t xml:space="preserve">4. Bonds and Notes Payable The following tables summarize the Company’s outstanding debt obligations by type of instrument: As of December 31, 2018 Carrying amount Interest rate range Final maturity Variable-rate bonds and notes issued in FFELP loan asset-backed securitizations: Bonds and notes based on indices $ 20,192,123 2.59% - 4.52% 11/25/24 - 2/25/67 Bonds and notes based on auction 793,476 2.84% - 3.55% 3/22/32 - 11/26/46 Total FFELP variable-rate bonds and notes 20,985,599 FFELP warehouse facilities 986,886 2.65% / 2.71% 5/20/20 / 5/31/21 Variable-rate bonds and notes issued in private education loan asset-backed securitization 50,720 4.26% 12/26/40 Fixed-rate bonds and notes issued in private education loan asset-backed securitization 63,171 3.60% / 5.35% 12/26/40 / 12/28/43 Unsecured line of credit 310,000 3.92% - 4.01% 6/22/23 Unsecured debt - Junior Subordinated Hybrid Securities 20,381 6.17% 9/15/61 Other borrowings 120,342 3.05% - 5.22% 1/3/19 - 12/15/45 22,537,099 Discount on bonds and notes payable and debt issuance costs (318,359) Total $ 22,218,740 As of December 31, 2017 Carrying amount Interest rate range Final maturity Variable-rate bonds and notes issued in FFELP loan asset-backed securitizations: Bonds and notes based on indices $ 20,352,045 1.47% - 3.37% 8/25/21 - 2/25/66 Bonds and notes based on auction 780,829 2.09% - 2.69% 3/22/32 - 11/26/46 Total FFELP variable-rate bonds and notes 21,132,874 FFELP warehouse facilities 335,992 1.55% / 1.56% 11/19/19 / 5/31/20 Variable-rate bonds and notes issued in private education loan asset-backed securitization 74,717 3.30% 12/26/40 Fixed-rate bonds and notes issued in private education loan asset-backed securitization 82,647 3.60% / 5.35% 12/26/40 / 12/28/43 Unsecured line of credit 10,000 2.98% 12/12/21 Unsecured debt - Junior Subordinated Hybrid Securities 20,381 5.07% 9/15/61 Other borrowings 70,516 2.44% - 3.38% 1/12/18 - 12/15/45 21,727,127 Discount on bonds and notes payable and debt issuance costs (370,554) Total $ 21,356,573 Secured Financing Transactions The Company has historically relied upon secured financing vehicles as its most significant source of funding for loans. The net cash flow the Company receives from the securitized loans generally represents the excess amounts, if any, generated by the underlying loans over the amounts required to be paid to the bondholders, after deducting servicing fees and any other expenses relating to the securitizations. The Company’s rights to cash flow from securitized loans are subordinate to bondholder interests, and the securitized loans may fail to generate any cash flow beyond what is due to bondholders. The Company’s secured financing vehicles during the periods presented include loan warehouse facilities and asset-backed securitizations. The majority of the bonds and notes payable are primarily secured by the loans receivable, related accrued interest, and by the amounts on deposit in the accounts established under the respective bond resolutions or financing agreements. FFELP warehouse facilities The Company funds the majority of its FFELP loan acquisitions using its FFELP warehouse facilities. Student loan warehousing allows the Company to buy and manage student loans prior to transferring them into more permanent financing arrangements. As of December 31, 2018, the Company had two FFELP warehouse facilities as summarized below. NFSLW-I NHELP-II Total Maximum financing amount $ 700,000 500,000 1,200,000 Amount outstanding 620,671 366,215 986,886 Amount available $ 79,329 133,785 213,114 Expiration of liquidity provisions May 20, 2019 May 31, 2019 Final maturity date May 20, 2020 May 31, 2021 Advanced as equity support $ 30,550 26,423 56,973 The FFELP warehouse facilities are supported by liquidity provisions, which are subject to the respective expiration date shown in the above table. In the event the Company is unable to renew the liquidity provisions by such date, the facility would become a term facility at a stepped-up cost, with no additional student loans being eligible for financing, and the Company would be required to refinance the existing loans in the facility by the facility's final maturity date. The NFSLW-I warehouse facility has a static advance rate until the expiration date of the liquidity provisions.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The NHELP-II warehouse facility has a static advance rate that requires initial equity for loan funding and does not require increased equity based on market movements. The FFELP warehouse facilities contain financial covenants relating to levels of the Company’s consolidated net worth, ratio of recourse indebtedness to adjusted EBITDA, and unencumbered cash. Any noncompliance with these covenants could result in a requirement for the immediate repayment of any outstanding borrowings under the facilities. Asset-backed securitizations The following tables summarize the asset-backed securitization transactions completed in 2018 and 2017. Securitizations completed during the year ended December 31, 2018 2018-1 2018-2 2018-3 2018-4 2018-5 Total Class Class 2018-1 total Class Class Class 2018-3 total Class Class 2018-4 total Date securities issued 3/29/18 3/29/18 3/29/18 6/7/18 7/26/18 7/26/18 7/26/18 7/26/18 8/30/18 8/30/18 8/30/18 12/13/18 Total original principal amount $ 98,000 375,750 473,750 509,800 220,000 546,900 220,000 1,001,900 30,500 451,900 495,700 511,500 $ 2,992,650 Class A senior notes: Total principal amount $ 98,000 375,750 473,750 509,800 220,000 546,900 220,000 986,900 30,500 451,900 482,400 498,000 2,950,850 Cost of funds (1-month LIBOR plus:) 0.32% 0.76% 0.65% 0.30% 0.44% 0.75% 0.26% 0.70% 0.68% Final maturity date 5/25/66 5/25/66 7/26/66 9/27/66 9/27/66 9/27/66 10/25/66 10/25/66 2/25/67 Class B subordinated notes: Total original principal amount $ 15,000 13,300 13,500 41,800 Bond discount (229) — — (229) Issue price $ 14,771 13,300 13,500 41,571 Cost of funds (1-month LIBOR plus:) 1.20% 1.40% 1.45% Final maturity date 9/27/66 10/25/66 2/25/67 Securitizations completed during the year ended December 31, 2017 2017-1 2017-2 2017-3 Total Date securities issued 5/24/17 7/26/17 12/14/17 Total original principal amount $ 535,000 399,390 539,400 1,473,790 Bond discount — (2,002) — (2,002) Issue price $ 535,000 397,388 539,400 1,471,788 Cost of funds (1-month LIBOR plus:) 0.78% 0.77% 0.85% Final maturity date 6/25/65 9/25/65 2/25/66 Auction Rate Securities The interest rates on certain of the Company's FFELP asset-backed securities are set and periodically reset via a "dutch auction" ("Auction Rate Securities"). As of December 31, 2018, the Company is currently the sponsor on $793.5 million of Auction Rate Securities. The Auction Rate Securities generally pay interest to the holder at a maximum rate as defined by the indenture. While these rates will vary, they will generally be based on a spread to LIBOR or Treasury Securities, or the Net Loan Rate as defined in the financing documents. Unsecured Line of Credit The Company has an unsecured line of credit that has a maturity date of June 22, 2023. On December 14, 2018, the Company increased the aggregate amount it can borrow under this facility from $350.0 million to $382.5 million. As of December 31, 2018, $310.0 million was outstanding on the line of credit and $72.5 million was available for future use. Interest on amounts borrowed under the line of credit is payable, at the Company's election, at an alternate base rate or a Eurodollar rate, plus a variable rate (LIBOR), in each case as defined in the credit agreement. The initial margin applicable to Eurodollar borrowings is 150 basis points and may vary from 100 to 200 basis points depending on the Company's credit rating. The line of credit agreement contains certain financial covenants that, if not met, lead to an event of default under the agreement. The covenants include maintaining: • A minimum consolidated net worth • A minimum adjusted EBITDA to corporate debt interest (over the last four rolling quarters) • A limitation on recourse indebtedness • A limitation on the amount of unsecuritized private education and consumer loans in the Company’s portfolio • A limitation on permitted invest ments, including business acquisitions that are not in one of the Company's existing lines of business As of December 31, 2018, the Company was in compliance with all of these requirements. Many of these covenants are duplicated in the Company's other lending facilities, including its warehouse facilities. The Company's operating line of credit does not have any covenants related to unsecured debt ratings. However, changes in the Company's ratings have modest implications on the pricing level at which the Company obtains funds A default on the Company's warehouse facilities would result in an event of default on the Company's unsecured line of credit that would result in the outstanding balance on the line of credit becoming immediately due and payable. Junior Subordinated Hybrid Securities On September 27, 2006, the Company issued $200.0 million aggregate principal amount of Junior Subordinated Hybrid Securities ("Hybrid Securities"). The Hybrid Securities are unsecured obligations of the Company. The interest rate on the Hybrid Securities through September 29, 2036 ("the scheduled maturity date") is equal to three-month LIBOR plus 3.375%, payable quarterly, which was 6.17% at December 31, 2018. The principal amount of the Hybrid Securities will become due on the scheduled maturity date only to the extent that prior to such date the Company has received proceeds from the sale of certain qualifying capital securities (as defined in the Hybrid Securities' indenture). If any amount is not paid on the scheduled maturity date, it will remain outstanding and bear interest at a floating rate as defined in the indenture, payable monthly. On September 15, 2061, the Company must pay any remaining principal and interest on the Hybrid Securities in full whether or not the Company has sold qualifying capital securities. At the Company's option, the Hybrid Securities are redeemable in whole or in part at their principal amount plus accrued and unpaid interest. Other Borrowings During 2017, the Company entered into a repurchase agreement, the proceeds of which are collateralized by FFELP asset-backed security investments. Included in "other borrowings" as of December 31, 2018 and 2017, was $41.4 million and $50.4 million, respectively, subject to this repurchase agreement. During 2018, the Company entered into a repurchase agreement, the proceeds of which are collateralized by private education loans. Included in "other borrowings" as of December 31, 2018 was $45.0 million subject to this repurchase agreement. The Company has other notes payable included in its consolidated financial statements which were issued by partnerships in connection with the development of certain real estate projects in Lincoln, Nebraska, including a project involving Hudl, a related party. Although the Company's ownership of these partnerships are 50 percent or less, because the Company was the developer of and is a current tenant in these buildings, the operating results of these partnerships are included in the Company's consolidated financial statements. A summary of the notes outstanding related to these real estate entities as of December 31, 2018 is summarized below: Issue date Issuer Debt outstanding Amount recourse to the Company Maturity date Interest rate December 30, 2015 TDP $ 12,000 $ 3,000 March 31, 2023 3.38% - fixed December 30, 2015 TDP 6,355 1,589 December 15, 2045 5.22% - fixed October 1, 2017 TDP 1,685 421 March 31, 2023 5.22% - fixed February 4, 2018 401 Building 504 504 March 7, 2019 1-month LIBOR plus 1.50% February 7, 2018 401 Building 8,473 2,220 March 1, 2028 1-month LIBOR plus 1.50% May 25, 2018 330-333 Building 2,804 — May 25, 2033 3.99% - fixed May 25, 2018 330-333 Building 2,113 — March 25, 2034 3.99% - fixed $ 33,934 $ 7,734 Debt Covenants Certain bond resolutions and related credit agreements contain, among other requirements, covenants relating to restrictions on additional indebtedness, limits as to direct and indirect administrative expenses, and maintaining certain financial ratios. Management believes the Company is in compliance with all covenants of the bond indentures and related credit agreements as of December 31, 2018. Maturity Schedule Bonds and notes outstanding as of December 31, 2018 are due in varying amounts as shown below. 2019 $ 86,408 2020 620,671 2021 366,215 2022 — 2023 323,685 2024 and thereafter 21,140,120 $ 22,537,099 Generally, the Company's secured financing instruments can be redeemed on any interest payment date at par plus accrued interest. Subject to certain provisions, all bonds and notes are subject to redemption prior to maturity at the option of certain education lending subsidiaries. Debt Repurchases The following table summarizes the Company's repurchases of its own debt. Gains (losses) recorded by the Company from the repurchase of debt are included in "gain from debt repurchases" on the Company’s consolidated statements of income. Par Purchase price Gain (loss) Par Purchase price Gain (loss) Par Purchase price Gain (loss) Year ended December 31, 2018 2017 2016 Unsecured debt - Hybrid Securities $ — — — 29,803 25,357 4,446 7,000 4,865 2,135 Asset-backed securities 12,905 12,546 359 154,407 155,951 (1,544) 78,412 72,566 5,846 $ 12,905 12,546 359 184,210 181,308 2,902 85,412 77,431 7,981 </t>
  </si>
  <si>
    <t>Derivative Financial Instruments</t>
  </si>
  <si>
    <t>Derivative Instruments and Hedging Activities Disclosure [Abstract]</t>
  </si>
  <si>
    <t>Derivative Financial Instruments The Company uses derivative financial instruments primarily to manage interest rate risk. In addition, the Company previously used derivative financial instruments to manage foreign currency exchange risk associated with student loan asset-backed notes that were denominated in Euros prior to a remarketing of such notes in October 2017. Interest Rate Risk The Company is exposed to interest rate risk in the form of basis risk and repricing risk because the interest rate characteristics of the Company's assets do not match the interest rate characteristics of the funding for those assets. The Company periodically reviews the mismatch related to the interest rate characteristics of its assets and liabilities together with the Company's outlook as to current and future market conditions. Based on those factors, the Company uses derivative instruments as part of its overall risk management strategy. Derivative instruments used as part of the Company's interest rate risk management strategy currently include basis swaps and interest rate swaps. Basis Swaps Interest earned on the majority of the Company's FFELP student loan assets is indexed to the one-month LIBOR rate. Meanwhile, the Company funds a portion of its FFELP loan assets with three-month LIBOR indexed floating rate securities. The differing interest rate characteristics of the Company's loan assets versus the liabilities funding these assets results in basis risk, which impacts the Company's excess spread earned on its loans. The Company also faces repricing risk due to the timing of the interest rate resets on its liabilities, which may occur as infrequently as once a quarter, in contrast to the timing of the interest rate resets on its assets, which generally occur daily. As of December 31, 2018, the Company had $20.6 billion, $1.0 billion, and $0.6 billion of FFELP loans indexed to the one-month LIBOR rate, three-month commercial paper rate, and the three-month treasury bill rate, respectively, the indices for which reset daily, and $9.9 billion of debt indexed to three-month LIBOR, the indices for which reset quarterly, and $10.3 billion of debt indexed to one-month LIBOR, the indices for which reset monthly. The Company has used derivative instruments to hedge its basis risk and repricing risk. The Company has entered into basis swaps in which the Company receives three-month LIBOR set discretely in advance and pays one-month LIBOR plus or minus a spread as defined in the agreements (the 1:3 Basis Swaps). The following table summarizes the Company’s 1:3 Basis Swaps outstanding: As of December 31, 2018 2017 Maturity Notional amount Notional amount 2018 $ — 4,250,000 2019 3,500,000 3,500,000 2020 1,000,000 — 2021 250,000 — 2022 2,000,000 1,000,000 2023 750,000 — 2024 250,000 250,000 2026 1,150,000 1,150,000 2027 375,000 375,000 2028 325,000 325,000 2029 100,000 100,000 2031 300,000 300,000 $ 10,000,000 11,250,000 The weighted average rate paid by the Company on the 1:3 Basis Swaps as of December 31, 2018 and 2017, was one-month LIBOR plus 9.4 basis points and 12.5 basis points, respectively. Interest rate swaps – floor income hedges FFELP loans originated prior to April 1, 2006 generally earn interest at the higher of the borrower rate, which is fixed over a period of time, or a floating rate based on the Special Allowance Payments ("SAP") formula set by the Department. The SAP rate is based on an applicable index plus a fixed spread that depends on loan type, origination date, and repayment status. The Company generally finances its student loan portfolio with variable rate debt. In low and/or certain declining interest rate environments, when the fixed borrower rate is higher than the SAP rate, these student loans earn at a fixed rate while the interest on the variable rate debt typically continues to reflect the low and/or declining interest rates. In these interest rate environments, the Company may earn additional spread income that it refers to as floor income. Depending on the type of loan and when it was originated, the borrower rate is either fixed to term or is reset to an annual rate each July 1. As a result, for loans where the borrower rate is fixed to term, the Company may earn floor income for an extended period of time, which the Company refers to as fixed rate floor income, and for those loans where the borrower rate is reset annually on July 1, the Company may earn floor income to the next reset date, which the Company refers to as variable rate floor income. All FFELP loans first originated on or after April 1, 2006 effectively earn at the SAP rate, since lenders are required to rebate fixed rate floor income and variable rate floor income for these loans to the Department. Absent the use of derivative instruments, a rise in interest rates may reduce the amount of floor income received and this may have an impact on earnings due to interest margin compression caused by increasing financing costs, until such time as the federally insured loans earn interest at a variable rate in accordance with their SAP formulas. In higher interest rate environments, where the interest rate rises above the borrower rate and fixed rate loans effectively become variable rate loans, the impact of the rate fluctuations is reduced. As of December 31, 2018 and 2017, the Company had $2.6 billion and $4.8 billion, respectively, of FFELP student loan assets that were earning fixed rate floor income, of which the weighted average estimated variable conversion rate for these loans, which is the estimated short-term interest rate at which loans would convert to a variable rate, was 4.24% and 3.17%, respectively. The following table summarizes the outstanding derivative instruments used by the Company to economically hedge loans earning fixed rate floor income. As of December 31, 2018 As of December 31, 2017 Maturity Notional amount Weighted average fixed rate paid by the Company (a) Notional amount Weighted average fixed rate paid by the Company (a) 2018 $ — — % $ 1,350,000 1.07 % 2019 3,250,000 0.97 3,250,000 0.97 2020 1,500,000 1.01 1,500,000 1.01 2021 100,000 2.95 — — 2023 400,000 2.24 750,000 2.28 2024 300,000 2.28 300,000 2.28 2025 — — 100,000 2.32 2027 25,000 2.35 50,000 2.32 $ 5,575,000 1.18 % $ 7,300,000 1.21 % (a) For all interest rate derivatives, the Company receives discrete three-month LIBOR. In addition, during 2014 and 2018, the Company paid $9.1 million and $4.6 million, respectively for interest rate swap options to economically hedge loans earning fixed rate floor income. The interest rate swap options give the Company the right, but not the obligation, to enter into interest rate swaps in which the Company would pay a fixed amount and receive discrete one-month LIBOR. The following table summarizes these derivative instruments as of December 31, 2018. If exercised effective date Notional amount Weighted average fixed rate paid by the Company If exercised maturity date August 21, 2019 $ 750,000 3.28 % August 21, 2024 September 25, 2019 250,000 3.00 September 25, 2024 $ 1,000,000 3.21 % Interest Rate Caps In June 2015, in conjunction with the entry into a $275.0 million private education loan warehouse facility, the Company paid $2.9 million for two interest rate cap contracts with a total notional amount of $275.0 million. The first interest rate cap has a notional amount of $125.0 million and a one-month LIBOR strike rate of 2.50%, and the second interest rate cap has a notional amount of $150.0 million and a one-month LIBOR strike rate of 4.99%. In the event that the one-month LIBOR rate rises above the applicable strike rate, the Company would receive monthly payments related to the spread difference. Both interest rate cap contracts have a maturity date of July 15, 2020. The private education loan warehouse facility was terminated by the Company on December 21, 2016. During the first quarter of 2017, the Company received $913,000 to terminate the interest rate cap contracts that were held in the private education loan warehouse legal entity and paid $929,000 to enter into new interest rate cap contracts with identical terms at Nelnet, Inc. (the parent company). The Company currently intends to keep these derivatives outstanding to partially mitigate a rise in interest rates and its impact on earnings related to its student loan portfolio earning a fixed rate. Interest rate swaps – unsecured debt hedges As of both December 31, 2018 and 2017, the Company had $20.4 million of unsecured Hybrid Securities outstanding. The interest rate on the Hybrid Securities through September 29, 2036 is equal to three-month LIBOR plus 3.375%, payable quarterly. As of December 31, 2017, the Company had the following derivatives outstanding that were used to effectively convert the variable interest rate on a designated notional amount with respect to the Hybrid Securities to a fixed rate of 7.655%. These derivatives were terminated during the fourth quarter of 2018. As of December 31, 2017 Maturity Notional amount Weighted average fixed rate paid by the Company (a) 2036 $ 25,000 4.28 % (a) For all interest rate derivatives, the Company received discrete three-month LIBOR. Foreign Currency Exchange Risk In 2006, the Company issued €352.7 million of student loan asset-backed Euro Notes (the "Euro Notes") with an interest rate based on a spread to the EURIBOR index. On October 25, 2017, the Company completed a remarketing of the Euro Notes which reset principal amount outstanding on the Euro Notes to $450.0 million U.S. dollars with an interest rate based on the three-month LIBOR index. As a result of the Euro Notes, the Company was exposed to market risk related to fluctuations in foreign currency exchange rates between the U.S. dollar and Euro. The principal and accrued interest on these notes were re-measured at each reporting period and recorded in the Company’s consolidated balance sheet in U.S. dollars based on the foreign currency exchange rate on that date. Changes in the principal and accrued interest amounts as a result of foreign currency exchange rate fluctuations were included in the Company’s consolidated statements of income. The Company entered into a cross-currency interest rate swap in connection with the issuance of the Euro Notes. On October 25, 2017, the Company terminated the cross-currency swap when the Euro Notes were remarketed. Under the terms of the cross-currency interest rate swap, the Company received from the counterparty a spread to the EURIBOR index based on a notional amount of €352.7 million and paid a spread to the LIBOR index based on a notional amount of $450.0 million. The following table shows the income statement impact as a result of the re-measurement of the Euro Notes and the change in the fair value of the related derivative instrument. 2017 2016 Re-measurement of Euro Notes $ (45,600) 11,849 Change in fair value of cross currency interest rate swap 34,208 (1,954) Total impact to consolidated statements of income - (expense) income (a) $ (11,392) 9,895 (a) The financial statement impact of the above items is included in "Derivative market value and foreign currency transaction adjustments and derivative settlements, net" in the Company's consolidated statements of income. Management structured the cross-currency interest rate swap to economically hedge the Euro Notes to effectively convert the Euro Notes to U.S. dollars and pay a spread on these notes based on the LIBOR index. However, the cross-currency interest rate swap did not qualify for hedge accounting. The re-measurement of the Euro-denominated bonds generally correlated with the change in the fair value of the corresponding cross-currency interest rate swap. However, the Company experienced unrealized gains and losses between these financial instruments due to the principal and accrued interest on the Euro Notes being re-measured to U.S. dollars at each reporting date based on the foreign currency exchange rate on that date, while the cross-currency interest rate swap was measured at fair value at each reporting date with the change in fair value recognized in the current period earnings. Consolidated Financial Statement Impact Related to Derivatives Balance Sheet The following table summarizes the fair value of the Company’s derivatives as reflected on the consolidated balance sheets. Fair value of asset derivatives Fair value of liability derivatives As of As of As of As of December 31, 2018 December 31, 2017 December 31, 2018 December 31, 2017 Interest rate swap options - floor income hedge $ 1,465 543 — — Interest rate caps 353 275 — — Interest rate swaps - hybrid debt hedges — — — 7,063 Total $ 1,818 818 — 7,063 During the year ended December 31, 2018, the Company terminated certain derivatives for net proceeds of $10.3 million, including proceeds of $14.2 million on the termination of floor income hedges, and payments of $3.9 million on the termination of hybrid debt hedges. During the year ended December 31, 2017, the Company terminated certain derivatives for net payments of $30.4 million, including proceeds of $2.1 million and $0.9 million on the termination of 1:3 basis swaps and interest rate caps, respectively, and payments of $33.4 million on the termination of its cross-currency interest rate swap. Offsetting of Derivative Assets/Liabili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Derivatives subject to enforceable master netting arrangement Cash collateral received Net asset Balance as of December 31, 2018 $ 1,818 — — 1,818 Balance as of December 31, 2017 818 — — 818 Gross amounts not offset in the consolidated balance sheets Derivative liabilities Gross amounts of recognized liabilities presented in the consolidated Derivatives subject to enforceable master netting arrangement Cash collateral pledged Net asset (liability) Balance as of December 31, 2018 $ — — — — Balance as of December 31, 2017 (7,063) — 8,520 1,457 Income Statement Impact The following table summarizes the components of "derivative market value and foreign currency transaction adjustments and derivative settlements, net" included in the consolidated statements of income. Year ended December 31, 2018 2017 2016 Settlements: 1:3 basis swaps $ 5,577 (3,069) 1,493 Interest rate swaps - floor income hedges 64,901 10,838 (17,643) Interest rate swaps - hybrid debt hedges (407) (781) (915) Cross-currency interest rate swap — (6,321) (4,884) Total settlements - income (expense) 70,071 667 (21,949) Change in fair value: 1:3 basis swaps 12,573 (8,224) (2,938) Interest rate swaps - floor income hedges (10,962) 3,585 64,111 Interest rate swap options - floor income hedge (3,848) (2,433) (281) Interest rate caps 78 (893) (419) Interest rate swaps - hybrid debt hedges 3,173 279 304 Cross-currency interest rate swap — 34,208 (1,954) Other — (143) 1,072 Total change in fair value - income (expense) 1,014 26,379 59,895 Re-measurement of Euro Notes (foreign currency transaction adjustment) - (expense) income — (45,600) 11,849 Derivative market value and foreign currency transaction adjustments and derivative settlements, net - income (expense) $ 71,085 (18,554) 49,795 Derivative Instruments - Credit and Market Risk New clearing requirements reduce counterparty risk associated with over-the-counter derivatives executed by the Company after June 10, 2013. For non-centrally cleared derivatives, the Company is exposed to credit risk. When the fair value of a non-centrally cleared derivative is positive (an asset in the Company's consolidated balance sheet), this generally indicates that the counterparty would owe the Company if the derivative was settled. If the counterparty fails to perform, credit risk with such counterparty is equal to the extent of the fair value gain in the derivative less any collateral held by the Company. If the Company was unable to collect from a counterparty, it would have a loss equal to the amount the derivative is recorded in the consolidated balance sheet. The Company considers counterparties' credit risk when determining the fair value of derivative positions on its exposure net of collateral. However, the Company does not use the collateral to offset fair value amounts recognized for derivative instruments in the financial statements. When the fair value of a non-centrally cleared derivative is negative (a liability in the Company's consolidated balance sheet), the Company would owe the counterparty if the derivative was settled and, therefore, has no immediate credit risk. If the negative fair value of derivatives with a counterparty exceeds a specified threshold, the Company may have to make a collateral deposit with the counterparty. The threshold at which the Company may be required to post collateral is dependent upon the Company's unsecured credit rating. The Company believes any downgrades from its current unsecured credit rating (Standard &amp; Poor's: BBB- (stable outlook), Moody's: Ba1 (stable outlook), and DBRS: BBB (low) (stable outlook)), would not result in additional collateral requirements of a material nature. In addition, no counterparty has the right to terminate its contracts in the event of downgrades from the current ratings. Interest rate movements have an impact on the amount of collateral the Company is required to deposit with its derivative instrument counterparties and variation margin payments to its third-party clearinghouse. The Company attempts to manage market risk associated with interest rates by establishing and monitoring limits as to the types and degree of risk that may be</t>
  </si>
  <si>
    <t>Investments and Notes Receivable</t>
  </si>
  <si>
    <t>Investments [Abstract]</t>
  </si>
  <si>
    <t>6. Investments and Notes Receivable A summary of the Company's investments and notes receivable follows: As of December 31, 2018 Amortized cost Gross unrealized gains Gross unrealized losses Fair value Investments (at fair value): Student loan asset-backed and other debt securities - available-for-sale (a) $ 47,931 5,109 — 53,040 Equity securities 12,909 5,145 (407) 17,647 Total investments (at fair value) $ 60,840 10,254 (407) 70,687 Other Investments and Notes Receivable (not measured at fair value): Venture capital and funds: Measurement alternative (b) 70,939 Equity method 19,230 Other 3,900 Total venture capital and funds 94,069 Real estate: Equity method 29,168 Other 31,211 Total real estate 60,379 Notes receivable 16,373 Tax liens and affordable housing 7,862 Total investments and notes receivable (not measured at fair value) 178,683 Total investments and notes receivable $ 249,370 As of December 31, 2017 Amortized cost Gross unrealized gains Gross unrealized losses Fair value Investments (at fair value): Available-for-sale investments: Student loan asset-backed and other debt securities $ 71,943 5,056 (25) 76,974 Equity securities 1,630 2,298 — 3,928 Total available-for-sale investments $ 73,573 7,354 (25) 80,902 Other Investments and Notes Receivable (not measured at fair value): Venture capital and funds 84,752 Real estate 49,464 Notes receivable 16,393 Tax liens and affordable housing 9,027 Total investments and notes receivable $ 240,538 (a) As of December 31, 2018, the stated maturities of substantially all of the Company's student loan asset-backed and other debt securities classified as available-for-sale were greater than 10 years. (b) The Company accounts for all its equity securities without readily determinable fair values at cost minus impairment, if any, plus or minus changes resulting from observable price changes in orderly transactions for the identical or similar investment of the same issuer (the measurement alternative method). During 2018, the Company recorded upward adjustments of $7.2 million on these investments which are included in "other income" in the consolidated statements of income. The upward adjustments were made as a result of observable price changes. The Company has also recorded $0.8 million in impairments in 2018 on these investments.</t>
  </si>
  <si>
    <t>Business Combination</t>
  </si>
  <si>
    <t>Business Combinations [Abstract]</t>
  </si>
  <si>
    <t>Business Combinations Great Lakes Educational Loan Services, Inc. ("Great Lakes") On February 7, 2018, the Company acquired 100 percent of the outstanding stock of Great Lakes for total cash consideration of $150.0 million. Great Lakes provides servicing for federally-owned student loans for the Department of Education, FFELP loans, and private education loans. The acquisition of Great Lakes has expanded the Company's portfolio of loans it services. The operating results of Great Lakes are included in the Loan Servicing and Systems operating segment. As part of the acquisition, the Company acquired the remaining 50 percent ownership in GreatNet, a joint venture formed prior to the acquisition between Nelnet Servicing, a subsidiary of the Company, and Great Lakes. Prior to the acquisition of the remaining 50 percent of GreatNet, the Company consolidated the operating results of GreatNet, as the Company was deemed to have control over the joint venture. The proportionate share of membership interest (equity) and net loss of GreatNet that was attributable to Great Lakes was reflected as a noncontrolling interest in the Company's consolidated financial statements. The Company recognized a $19.1 million reduction to consolidated shareholders' equity as a result of acquiring Great Lakes' 50 percent ownership in GreatNet. This transaction resulted in a $5.7 million decrease in noncontrolling interests and a $13.4 million decrease in retained earnings. The following table summarizes the estimated fair values of the assets acquired and liabilities assumed at the acquisition date. The fair value assigned to the acquisition of the noncontrolling interest in GreatNet reduced the total consideration allocated to the assets acquired and liabilities assumed of Great Lakes from $150.0 million to $136.6 million. Cash and cash equivalents $ 27,399 Accounts receivable 23,708 Property and equipment 35,919 Other assets 14,018 Intangible assets 75,329 Excess cost over fair value of net assets acquired (goodwill) 15,043 Other liabilities (54,865) Net assets acquired $ 136,551 The $75.3 million of acquired intangible assets on the date of acquisition had a weighted-average useful life of approximately 4 years. The intangible assets that made up this amount include customer relationships of $70.2 million (4-year average useful life) and a trade name of $5.1 million (7-year useful life). The $15.0 million of goodwill was assigned to the Loan Servicing and Systems operating segment and is not expected to be deductible for tax purposes. The amount allocated to goodwill was primarily attributed to the deferred tax liability related to the difference between the carrying amount and tax bases of acquired identifiable intangible assets and the synergies and economies of scale expected from combining the operations of the Company and Great Lakes. The Great Lakes assets acquired and liabilities assumed were recorded by the Company at their respective fair values at the date of acquisition, and Great Lakes' operating results from the date of acquisition forward are included in the Company's consolidated operating results. During 2018, the Company converted Great Lakes' FFELP and private education loan servicing volume to Nelnet Servicing's servicing platform. In addition, the Company began to combine certain shared services and overhead functions between Great Lakes and the Company. As a result of these operational changes, the results of operations for the year ended December 31, 2018 attributed to Great Lakes since the acquisition are not provided since the results of the Great Lakes legal entity are no longer reflective of the entity acquired. The following unaudited pro forma information for the Company has been prepared as if the acquisition of Great Lakes had occurred on January 1, 2017. The information is based on the historical results of the separate companies and may not necessarily be indicative of the results that could have been achieved or of results that may occur in the future. The pro forma adjustments include the impact of depreciation and amortization of property and equipment and intangible assets acquired. Year ended December 31, 2018 2017 Loan servicing and systems revenue $ 460,074 452,760 Net income attributable to Nelnet, Inc. $ 229,409 185,369 Net income per share - basic and diluted $ 5.61 4.44 Tuition Management Systems, LLC ("TMS") On November 20, 2018, the Company acquired 100 percent of the membership interests of TMS for total cash consideration of $27.0 million. TMS provides tuition payment plans, billing services, payment technology solutions, and refund management to educational institutions. The TMS acquisition added both K-12 and higher education schools to the Company's existing customer base, further enhancing the Company's market share leading position with private faith based K-12 schools and advancing to a market leading position in higher education. The operating results of TMS are included in the Education Technology, Services, and Payment Processing operating segment from the date of acquisition. The following table summarizes the estimated fair values of the assets acquired and liabilities assumed at the acquisition date. Cash and cash equivalents $ 438 Restricted cash - due to customers 123,169 Accounts receivable 1,019 Other assets 381 Intangible assets 26,390 Excess cost over fair value of net assets acquired (goodwill) 3,110 Other liabilities (4,321) Due to customers (123,169) Net assets acquired $ 27,017 The $26.4 million of acquired intangible assets on the date of acquisition had a weighted-average useful life of approximately 10 years. The intangible assets that made up this amount include customer relationships of $25.4 million (10-year useful life) and computer software of $1.0 million (2-year useful life). The $3.1 million of goodwill was assigned to the Education Technology, Services, and Payment Processing operating segment and is expected to be deductible for tax purposes. The amount allocated to goodwill was primarily attributed to the synergies and economies of scale expected from combining the operations of the Company and TMS. The pro forma impacts of the TMS acquisition on the Company's historical results prior to the acquisition were not material.</t>
  </si>
  <si>
    <t>Intangible Assets</t>
  </si>
  <si>
    <t>Intangible Assets, Net (Excluding Goodwill) [Abstract]</t>
  </si>
  <si>
    <t xml:space="preserve">8. Intangible Assets Intangible assets consist of the following: Weighted average remaining useful life as of December 31, 2018 (months) As of December 31, 2018 2017 Amortizable intangible assets, net: Customer relationships (net of accumulated amortization of $33,968 and $12,715, respectively) 84 $ 98,484 24,168 Trade names (net of accumulated amortization of $5,825 and $2,498, respectively) 87 10,868 9,074 Computer software (net of accumulated amortization of $15,420 and $10,013, respectively) 22 4,938 4,958 Covenants not to compete (net of accumulated amortization of $127) — — 227 Total - amortizable intangible assets, net 81 $ 114,290 38,427 The Company recorded amortization expense on its intangible assets of $30.2 million, $9.4 million, and $11.6 million during the years ended December 31, 2018, 2017, and 2016, respectively. The Company will continue to amortize intangible assets over their remaining useful lives. As of December 31, 2018, the Company estimates it will record amortization expense as follows: 2019 $ 32,757 2020 29,515 2021 18,761 2022 7,172 2023 6,925 2024 and thereafter 19,160 $ 114,290 </t>
  </si>
  <si>
    <t>Goodwill [Abstract]</t>
  </si>
  <si>
    <t>Goodwill The change in the carrying amount of goodwill by reportable operating segment was as follows: Loan Servicing and Systems Education Technology, Services, and Payment Processing Communications Asset Generation and Management (a) Corporate and Other Activities Total Balance as of December 31, 2016 $ 8,596 67,168 21,112 41,883 8,553 147,312 Impairment expense — — — — (3,626) (3,626) Sale of Peterson's — — — — (4,927) (4,927) Balance as of December 31, 2017 8,596 67,168 21,112 41,883 — 138,759 Goodwill acquired 15,043 3,110 — — — 18,153 Balance as of December 31, 2018 $ 23,639 70,278 21,112 41,883 — 156,912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 The Company reviews goodwill for impairment annually. This annual review is completed by the Company as of November 30 of each year and whenever triggering events or changes in circumstances indicate its carrying value may not be recoverable. On November 30, 2017, due to the anticipated sale of Peterson's, the Company recognized an impairment expense of $3.6 million related to goodwill initially recorded upon the acquisition of Peterson's. On December 31, 2017, the Company sold Peterson's for $5.0 million in cash. The impairment expense recognized by the Company is included in "other expenses" in the consolidated statements of income. For the 2018 annual review of goodwill, the Company assessed qualitative factors and concluded it was not more likely than not that the fair value of its reporting units were less than their carrying amount. As such, the Company was not required to perform further impairment testing and concluded there was no impairment of goodwill.</t>
  </si>
  <si>
    <t>Property and Equipment</t>
  </si>
  <si>
    <t>Property, Plant and Equipment [Abstract]</t>
  </si>
  <si>
    <t>Property and Equipment Property and equipment consisted of the following: As of December 31, Useful life 2018 2017 Non-communications: Computer equipment and software 1-5 years $ 137,705 124,708 Building and building improvements 5-48 years 50,138 24,003 Office furniture and equipment 1-10 years 22,796 15,210 Leasehold improvements 1-15 years 9,327 7,759 Transportation equipment 4-10 years 5,123 3,813 Land — 3,328 2,628 Construction in progress — 3,578 4,127 231,995 182,248 Accumulated depreciation - non-communications (123,003) (105,017) Non-communications, net property and equipment 108,992 77,231 Communications: Network plant and fiber 5-15 years 215,787 138,122 Customer located property 5-10 years 21,234 13,767 Central office 5-15 years 15,688 10,754 Transportation equipment 4-10 years 6,580 5,759 Computer equipment and software 1-5 years 4,943 3,790 Other 1-39 years 3,219 2,516 Land — 70 70 Construction in progress — 6,344 11,620 273,865 186,398 Accumulated depreciation - communications (38,073) (15,578) Communications, net property and equipment 235,792 170,820 Total property and equipment, net $ 344,784 248,051 The Company recorded depreciation expense on its property and equipment of $56.7 million, $30.2 million, and $22.4 million during the years ended December 31, 2018, 2017, and 2016, respectively. Impairment charges As part of integrating technology and becoming more efficient and effective in meeting borrower needs, the Company continues to evaluate the best use of its servicing systems on a post-Great Lakes acquisition basis. As a result of this evaluation, in 2018, the Company recorded an impairment charge of $3.9 million within its Loan Servicing and Systems operating segment related to certain external software development costs that were previously capitalized. On October 16, 2018, the Company terminated its investment in a proprietary payment processing platform. This decision was made as a result of decreases in price and advancements of technology by established processors in the industry. As a result of this decision, in 2018, the Company recorded an impairment charge of $7.8 million. The charge primarily represents computer equipment and external software development costs related to the payment processing platform. The decision does not impact the Company's existing payment processing revenue or customers. The above impairment charges are included in "other expenses" in the consolidated statements of income.</t>
  </si>
  <si>
    <t>Shareholders' Equity</t>
  </si>
  <si>
    <t>Equity [Abstract]</t>
  </si>
  <si>
    <t>Stockholders' Equity</t>
  </si>
  <si>
    <t xml:space="preserve">Shareholders’ Equity Classes of Common Stock The Company's common stock is divided into two classes. The Class B common stock has ten votes per share and the Class A common stock has one vote per share on all matters to be voted on by the Company's shareholders. Each Class B share is convertible at any time at the holder's option into one Class A share. With the exception of the voting rights and the conversion feature, the Class A and Class B shares are identical in terms of other rights, including dividend and liquidation rights. Stock Repurchases The Company has a stock repurchase program that expires on May 25, 2019 in which it can repurchase up to five million shares of its Class A common stock on the open market, through private transactions, or otherwise. As of December 31, 2018, 2.3 million shares may still be purchased under the Company's stock repurchase program. Shares repurchased by the Company during 2018, 2017, and 2016 are shown in the table below. In accordance with the corporate laws of the state in which the Company is incorporated, all shares repurchased by the Company are legally retired upon acquisition by the Company. Total shares repurchased Purchase price Average price of shares repurchased (per share) Year ended December 31, 2018 868,147 $ 45,331 $ 52.22 Year ended December 31, 2017 1,473,054 68,896 46.77 Year ended December 31, 2016 2,038,368 69,091 33.90 </t>
  </si>
  <si>
    <t>Earnings per Common Share</t>
  </si>
  <si>
    <t>Earnings Per Share [Abstract]</t>
  </si>
  <si>
    <t>Earnings Per Common Share</t>
  </si>
  <si>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Year ended December 31, 2018 2017 2016 Common shareholders Unvested restricted stock shareholders Total Common shareholders Unvested restricted stock shareholders Total Common shareholders Unvested restricted stock shareholders Total Numerator: Net income attributable to Nelnet, Inc. $ 225,170 2,743 227,913 171,442 1,724 173,166 254,063 2,688 256,751 Denominator: Weighted-average common shares outstanding - basic and diluted 40,416,719 492,303 40,909,022 41,375,964 415,977 41,791,941 42,222,335 446,735 42,669,070 Earnings per share - basic and diluted $ 5.57 5.57 5.57 4.14 4.14 4.14 6.02 6.02 6.02 Unvested restricted stock awards are the Company's only potential common shares and, accordingly, there were no awards that were antidilutive and not included in average shares outstanding for the diluted earnings per share calculation. As of December 31, 2018, a cumulative amount of 182,199 shares have been deferred by non-employee directors under the Directors Stock Compensation Plan and will become issuable upon the termination of service by the respective non-employee director on the board of directors. These shares are included in the Company's weighted average shares outstanding calculation.</t>
  </si>
  <si>
    <t>Income Taxes</t>
  </si>
  <si>
    <t>Income Tax Disclosure [Abstract]</t>
  </si>
  <si>
    <t xml:space="preserve">13. Income Taxes The Company is subject to income taxes in the United States, Canada, and Australia. Significant judgment is required in evaluating the Company's tax positions and determining the provision for income taxes. During the ordinary course of business, there are many transactions and calculations for which the ultimate tax determination is uncertain. As required by the Income Taxes Topic of the FASB Accounting Standards Codification ("ASC Topic 740"), the Company recognizes in the consolidated financial statements only those tax positions determined to be more likely than not of being sustained upon examination, based on the technical merits of the positions. It further requires that a change in judgment related to the expected ultimate resolution of uncertain tax positions be recognized in earnings in the period of such change. As of December 31, 2018, the total amount of gross unrecognized tax benefits (excluding the federal benefit received from state positions) was $23.4 million, which is included in “other liabilities” on the consolidated balance sheet. Of this total, $18.5 million (net of the federal benefit on state issues) represents the amount of unrecognized tax benefits that, if recognized, would favorably affect the effective tax rate in future periods. The Company currently anticipates uncertain tax positions will decrease by $5.2 million prior to December 31, 2019 as a result of a lapse of applicable statutes of limitations, settlements, correspondence with examining authorities, and recognition or measurement considerations with federal and state jurisdictions; however, actual developments in this area could differ from those currently expected. Of the anticipated $5.2 million decrease, $4.1 million, if recognized, would favorably affect the Company's effective tax rate. A reconciliation of the beginning and ending amount of gross unrecognized tax benefits follows: Year ended December 31, 2018 2017 Gross balance - beginning of year $ 28,421 28,004 Additions based on tax positions of prior years 1,405 145 Additions based on tax positions related to the current year 2,044 2,903 Settlements with taxing authorities (915) — Reductions for tax positions of prior years (5,109) (356) Reductions due to lapse of applicable statutes of limitations (2,401) (2,275) Gross balance - end of year $ 23,445 28,421 All the reductions shown in the table above that are due to prior year tax positions, settlements, and the lapse of statutes of limitations impacted the effective tax rate. The Company's policy is to recognize interest and penalties accrued on uncertain tax positions as part of interest expense and other expense, respectively. As of December 31, 2018 and 2017, $4.9 million and $4.5 million in accrued interest and penalties, respectively, were included in “other liabilities” on the consolidated balance sheets. The Company recognized interest expense of $0.4 million, $0.8 million, and $0.3 million related to uncertain tax positions for the years ended December 31, 2018, 2017, and 2016, respectively. The impact to the consolidated statements of income related to penalties for uncertain tax positions was not significant for the years 2018, 2017, and 2016. The impact of timing differences and tax attributes are considered when calculating interest and penalty accruals associated with the unrecognized tax benefits. The Company and its subsidiaries file a consolidated federal income tax return in the U.S. and the Company or one of its subsidiaries files income tax returns in various state, local, and foreign jurisdictions. The Company is no longer subject to U.S. federal income tax examinations for years prior to 2015. The Company is no longer subject to U.S. state and local income tax examinations by tax authorities prior to 2010. As of December 31, 2018, the Company has tax uncertainties that remain unsettled in the jurisdictions of California (2010 through 2015) and Maine (2011 through 2016). The provision for income taxes consists of the following components: Year ended December 31, 2018 2017 2016 Current: Federal $ 45,822 65,196 111,302 State 1,969 1,246 3,019 Foreign (2) (35) (13) Total current provision 47,789 66,407 114,308 Deferred: Federal 11,783 (8,270) 25,423 State (883) 6,618 1,976 Foreign 81 108 (394) Total deferred provision 10,981 (1,544) 27,005 Provision for income tax expense $ 58,770 64,863 141,313 The differences between the income tax provision computed at the statutory federal corporate tax rate and the financial statement provision for income taxes are shown below: Year ended December 31, 2018 2017 2016 Tax expense at federal rate 21.0 % 35.0 % 35.0 % Increase (decrease) resulting from: State tax, net of federal income tax benefit 2.4 1.6 1.1 Tax credits (1.9) (1.3) (0.6) Provision for uncertain federal and state tax matters (1.0) — — Reduction of statutory federal rate (a) — (8.0) — Effective tax rate 20.5 % 27.3 % 35.5 % (a) The Tax Cuts and Jobs Act (the “Tax Act”), signed into law on December 22, 2017, changes existing United States tax law and includes numerous provisions that affect businesses, including the Company. The Tax Act, for instance, introduces changes that impact U.S. corporate tax rates, business-related exclusions, and deductions and credits. The Company accounted for the change in tax laws in accordance with ASC Topic 740 that provides guidance that a change in tax law or rates be recognized in the financial reporting period that includes the enactment date, which is the date the changes were signed into law. The income tax accounting effect of a change in tax laws or tax rates includes, for example, adjusting (or re-measuring) deferred tax liabilities and deferred tax assets, as well as evaluating whether a valuation allowance is needed for deferred tax assets. The Company re-measured its deferred tax liabilities and deferred tax assets as of December 22, 2017 resulting in a decrease to income tax expense of $19.3 million. The Company determined no valuation allowance was needed for any deferred tax assets as a result of the Act. The tax effect of temporary differences that give rise to deferred tax assets and liabilities include the following: As of December 31, 2018 2017 Deferred tax assets: Deferred revenue $ 16,633 3,246 Student loans 15,054 13,532 Accrued expenses 3,254 2,246 Stock compensation 2,041 1,744 Securitizations 2,014 2,970 Intangible assets — 2,899 Total gross deferred tax assets 38,996 26,637 Less valuation allowance (527) (254) Net deferred tax assets 38,469 26,383 Deferred tax liabilities: Partnership basis 47,488 21,474 Basis in certain derivative contracts 22,042 23,051 Intangible assets 9,903 — Depreciation 9,469 4,958 Loan origination services 6,243 8,001 Debt and equity investments 1,363 1,767 Debt repurchases — 3,856 Other 644 823 Total gross deferred tax liabilities 97,152 63,930 Net deferred tax asset (liability) $ (58,683) (37,547) The Company has performed an evaluation of the recoverability of deferred tax assets. In assessing the realizability of the Company's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s of deferred tax liabilities, projected taxable income, carry back opportunities, and tax planning strategies in making the assessment of the amount of the valuation allowance. With the exception of a portion of the Company's state net operating loss, it is management's opinion that it is more likely than not that the deferred tax assets will be realized and should not be reduced by a valuation allowance. The amount of deferred tax assets considered realizable could be reduced in the near term if estimates of future taxable income during the carry forward period are reduced. </t>
  </si>
  <si>
    <t>Segment Reporting</t>
  </si>
  <si>
    <t>Segment Reporting [Abstract]</t>
  </si>
  <si>
    <t xml:space="preserve">14. Segment Reporting The Company has four reportable operating segments. The Company's reportable operating segments include: • Loan Servicing and Systems • Education Technology, Services, and Payment Processing • Communications • Asset Generation and Management The Company earns fee-based revenue through its Loan Servicing and Systems, Education Technology, Services, and Payment Processing, and Communications operating segments. In addition, the Company earns interest income on its loan portfolio in its Asset Generation and Management operating segment. The Company’s operating segments are defined by the products and services they offer and the types of customers they serve, and they reflect the manner in which financial information is currently evaluated by management. See note 1, "Description of Business," for a description of each operating segment, including the primary products and services offered. The management reporting process measures the performance of the Company’s operating segments based on the management structure of the Company, as well as the methodology used by management to evaluate performance and allocate resources. Executive management (the "chief operating decision maker") evaluates the performance of the Company’s operating segments based on their financial results prepared in conformity with U.S. GAAP. The accounting policies of the Company’s operating segments are the same as those described in the summary of significant accounting policies. Intersegment revenues are charged by a segment that provides a product or service to another segment. Intersegment revenues and expenses are included within each segment consistent with the income statement presentation provided to management. As a result of the Tax Cuts and Jobs Act, beginning January 1, 2018, income taxes are allocated based on 24% of income before taxes for each individual operating segment. Prior to January 1, 2018, income taxes were allocated based on 38% of income before taxes for each individual operating segment. The difference between the consolidated income tax expense and the sum of taxes calculated for each operating segment is included in income taxes in Corporate and Other Activities. Corporate and Other Activities Other business activities and operating segments that are not reportable are combined and included in Corporate and Other Activities. Corporate and Other Activities includes the following items: • Income earned on certain investment activities , including real estate • Interest expense incurred on unsecured debt transactions • Other product and service offerings that are not considered reportable operating segments including, but not limited to, WRCM, the SEC-registered investment advisor subsidiary Corporate and Other Activities also includes certain corporate activities and overhead functions related to executive management, internal audit, human resources, accounting, legal, enterprise risk management, information technology, occupancy, and marketing. These costs are allocated to each operating segment based on estimated use of such activities and services. Segment Results The following tables include the results of each of the Company's reportable operating segments reconciled to the consolidated financial statements. Year ended December 31, 2018 Loan Servicing and Systems Education Technology, Services, and Payment Processing Communications Asset Corporate and Other Activities Eliminations Total Total interest income $ 1,351 4,453 4 911,502 19,944 (12,989) 924,266 Interest expense — 9 9,987 662,360 10,540 (12,989) 669,906 Net interest income 1,351 4,444 (9,983) 249,142 9,404 — 254,360 Less provision for loan losses — — — 23,000 — — 23,000 Net interest income (loss) after provision for loan losses 1,351 4,444 (9,983) 226,142 9,404 — 231,360 Other income: Loan servicing and systems revenue 440,027 — — — — — 440,027 Intersegment servicing revenue 47,082 — — — — (47,082) — Education technology, services, and payment processing revenue — 221,962 — — — — 221,962 Communications revenue — — 44,653 — — — 44,653 Other income 7,284 — 1,075 12,364 33,724 — 54,446 Gain from debt repurchases — — — 359 — — 359 Derivative settlements, net — — — 70,478 (407) — 70,071 Derivative market value and foreign currency transaction adjustments, net — — — (2,159) 3,173 — 1,014 Total other income 494,393 221,962 45,728 81,042 36,490 (47,082) 832,532 Cost of services: Cost to provide education technology, services, — 59,566 — — — — 59,566 Cost to provide communications services — — 16,926 — — — 16,926 Total cost of services — 59,566 16,926 — — — 76,492 Operating expenses: Salaries and benefits 267,458 81,080 18,779 1,526 67,336 — 436,179 Depreciation and amortization 32,074 13,484 23,377 — 17,960 — 86,896 Loan servicing fees to third parties — — — 12,059 — — 12,059 Other expenses 67,336 28,137 11,900 3,902 54,697 — 165,972 Intersegment expenses, net 59,042 10,681 2,578 47,870 (73,088) (47,082) — Total operating expenses 425,910 133,382 56,634 65,357 66,905 (47,082) 701,106 Income (loss) before income taxes 69,834 33,458 (37,815) 241,827 (21,011) — 286,294 Income tax (expense) benefit (16,954) (8,030) 9,075 (58,038) 15,177 — (58,770) Net income (loss) 52,880 25,428 (28,740) 183,789 (5,834) — 227,524 Net loss (income) attributable to noncontrolling interests 808 — — — (419) — 389 Net income (loss) attributable to Nelnet, Inc. $ 53,688 25,428 (28,740) 183,789 (6,253) — 227,913 Total assets as of December 31, 2018 $ 226,445 471,719 286,816 23,806,321 563,841 (134,174) 25,220,968 Year ended December 31, 2017 Loan Servicing and Systems Education Technology, Services, and Payment Processing Communications Asset Corporate and Other Activities Eliminations Total Total interest income $ 513 17 3 764,225 13,643 (7,976) 770,426 Interest expense 3 — 5,427 464,256 3,477 (7,976) 465,188 Net interest income 510 17 (5,424) 299,969 10,166 — 305,238 Less provision for loan losses — — — 14,450 — — 14,450 Net interest income (loss) after provision for loan losses 510 17 (5,424) 285,519 10,166 — 290,788 Other income: Loan servicing and systems revenue 223,000 — — — — — 223,000 Intersegment servicing revenue 41,674 — — — — (41,674) — Education technology, services, and payment processing revenue — 193,188 — — — — 193,188 Communications revenue — — 25,700 — — — 25,700 Other income — — — 13,424 39,402 — 52,826 Gain (loss) from debt repurchases — — — (1,567) 4,469 — 2,902 Derivative settlements, net — — — 1,448 (781) — 667 Derivative market value and foreign currency transaction adjustments, net — — — (19,357) 136 — (19,221) Total other income 264,674 193,188 25,700 (6,052) 43,226 (41,674) 479,062 Cost of services: Cost to provide education technology, services, — 48,678 — — — — 48,678 Cost to provide communications revenue — — 9,950 — — — 9,950 Total cost of services — 48,678 9,950 — — — 58,628 Operating expenses: Salaries and benefits 156,256 69,500 14,947 1,548 59,633 — 301,885 Depreciation and amortization 2,864 9,424 11,835 — 15,418 — 39,541 Loan servicing fees to third parties — — — 22,734 — — 22,734 Other expenses 39,126 17,897 8,074 3,900 51,381 — 120,378 Intersegment expenses, net 31,871 9,079 2,101 42,830 (44,208) (41,674) — Total operating expenses 230,117 105,900 36,957 71,012 82,224 (41,674) 484,538 Income (loss) before income taxes 35,067 38,627 (26,631) 208,455 (28,832) — 226,684 Income tax (expense) benefit (18,128) (14,678) 10,120 (79,213) 37,036 — (64,863) Net income (loss) 16,939 23,949 (16,511) 129,242 8,204 — 161,821 Net loss (income) attributable to noncontrolling interests 12,640 — — — (1,295) — 11,345 Net income (loss) attributable to Nelnet, Inc. $ 29,579 23,949 (16,511) 129,242 6,909 — 173,166 Total assets as of December 31, 2017 $ 122,330 250,351 214,336 22,910,974 877,859 (411,415) 23,964,435 Year ended December 31, 2016 Loan Servicing and Systems Education Technology, Services, and Payment Processing Communications Asset Corporate and Other Activities Eliminations Total Total interest income $ 111 9 1 754,788 10,913 (5,076) 760,746 Interest expense — — 1,271 385,913 6,076 (5,076) 388,183 Net interest income 111 9 (1,270) 368,875 4,837 — 372,563 Less provision for loan losses — — — 13,500 — — 13,500 Net interest income (loss) after provision for loan losses 111 9 (1,270) 355,375 4,837 — 359,063 Other income: Loan servicing and systems revenue 214,846 — — — — — 214,846 Intersegment servicing revenue 45,381 — — — — (45,381) — Education technology, services, and payment processing revenue — 175,682 — — — — 175,682 Communications revenue — — 17,659 — — — 17,659 Other income — — — 15,709 42,547 — 58,255 Gain from debt repurchases — — — 5,846 2,135 — 7,981 Derivative settlements, net — — — (21,034) (915) — (21,949) Derivative market value and foreign currency transaction adjustments, net — — — 70,368 1,376 — 71,744 Total other income 260,227 175,682 17,659 70,889 45,143 (45,381) 524,218 Cost of services: Cost to provide education technology, services, — 44,316 — — — — 44,316 Cost to provide communications services — — 6,866 — — — 6,866 Total cost of services — 44,316 6,866 — — — 51,182 Operating expenses: Salaries and benefits 132,072 62,329 7,649 1,985 51,889 — 255,924 Depreciation and amortization 1,980 10,595 6,060 — 15,298 — 33,933 Loan servicing fees to third parties — — — 25,750 — — 25,750 Other expenses 40,715 17,122 4,370 6,005 49,466 — 117,678 Intersegment expenses, net 24,204 6,615 958 46,494 (32,889) (45,381) — Total operating expenses 198,971 96,661 19,037 80,234 83,764 (45,381) 433,285 Income (loss) before income taxes 61,367 34,714 (9,514) 346,030 (33,784) — 398,814 Income tax (expense) benefit (23,319) (13,191) 3,615 (131,492) 23,074 — (141,313) Net income (loss) 38,048 21,523 (5,899) 214,538 (10,710) — 257,501 Net loss (income) attributable to noncontrolling interests — — — — (750) — (750) Net income (loss) attributable to Nelnet, Inc. $ 38,048 21,523 (5,899) 214,538 (11,460) — 256,751 Total assets as of December 31, 2016 $ 55,469 230,283 103,104 26,378,467 682,459 (256,687) 27,193,095 </t>
  </si>
  <si>
    <t>Major Customer</t>
  </si>
  <si>
    <t>Risks and Uncertainties [Abstract]</t>
  </si>
  <si>
    <t>Major Customer Nelnet Servicing earns loan servicing revenue from a servicing contract with the Department that is currently scheduled to expire on June 16, 2019. Revenue earned by Nelnet Servicing related to this contract was $157.1 million, $155.8 million, and $151.7 million for the years ended December 31, 2018, 2017, and 2016, respectively. In addition, Great Lakes, which was acquired by the Company on February 7, 2018, also earns loan servicing revenue from a similar servicing contract with the Department that is currently scheduled to expire on June 16, 2019. Revenue earned by Great Lakes related to this contract was $168.3 million for the period from February 7, 2018 to December 31, 2018. On February 20, 2018, the Department’s Office of Federal Student Aid ("FSA") released information regarding a contract procurement process entitled Next Generation Financial Services Environment (“NextGen”) for the servicing of all student loans owned by the Department. On August 24, August 27, and September 24, 2018, FSA made announcements that included canceling certain components of the original NextGen process and issuing a solicitation for a separate new procurement process for certain of those NextGen components that were canceled. On January 15, 2019, FSA released an amendment canceling all components of NextGen except the Enterprise-Wide Digital and Customer Care Platforms and Services component and issued new solicitations for three new NextGen components: • NextGen Enhanced Processing Solution • NextGen Business Proces s Operations • NextGen Optimal Processing Solution On February 20, 2019, FSA awarded the Enterprise-Wide Digital and Customer Care Platforms and Services component to Accenture Federal Services. The Company is part of teams that currently intend to respond to the solicitations for each of the three ongoing NextGen components. The Company cannot predict the timing, nature, or outcome of these solicitations.</t>
  </si>
  <si>
    <t>Leases</t>
  </si>
  <si>
    <t>Leases [Abstract]</t>
  </si>
  <si>
    <t>Leases The Company leases certain office space and equipment under operating leases. As operating leases expire, it is expected that they will be replaced with similar leases. Future minimum lease payments under these leases are shown below: 2019 $ 9,181 2020 8,261 2021 5,776 2022 3,745 2023 2,904 2024 and thereafter 5,479 Total minimum lease payments $ 35,346 Total rental expense incurred by the Company for the years ended December 31, 2018, 2017, and 2016 was $8.4 million, $5.7 million, and $6.0 million, respectively.</t>
  </si>
  <si>
    <t>Defined Contribution Benefit Plan</t>
  </si>
  <si>
    <t>Retirement Benefits [Abstract]</t>
  </si>
  <si>
    <t>Defined Contribution Benefit PlanThe Company has a 401(k) savings plan that covers substantially all of its employees. Employees may contribute up to 100 of their pre-tax salary, subject to IRS limitations. The Company matches up to 100 percent on the first 3 percent of contributions and 50 percent on the next 2 percent. The Company made contributions to the plan of $9.8 million, $6.2 million, and $5.1 million during the years ended December 31, 2018, 2017, and 2016, respectively.</t>
  </si>
  <si>
    <t>Stock Based Compensation Plans</t>
  </si>
  <si>
    <t>Disclosure of Compensation Related Costs, Share-based Payments [Abstract]</t>
  </si>
  <si>
    <t>Stock Based Compensation Plan</t>
  </si>
  <si>
    <t xml:space="preserve">Stock Based Compensation Plans Restricted Stock Plan The following table summarizes restricted stock activity: Year ended December 31, 2018 2017 2016 Non-vested shares at beginning of year 398,210 447,380 471,597 Granted 279,441 107,237 123,181 Vested (100,035) (131,988) (113,507) Canceled (45,280) (24,419) (33,891) Non-vested shares at end of year 532,336 398,210 447,380 As of December 31, 2018, there was $15.7 million of unrecognized compensation cost included in equity on the consolidated balance sheet related to restricted stock, which is expected to be recognized as compensation expense in future periods as shown in the table below. 2019 $ 5,749 2020 3,418 2021 2,282 2022 1,539 2023 1,040 2024 and thereafter 1,710 $ 15,738 For the years ended December 31, 2018, 2017, and 2016, the Company recognized compensation expense of $6.2 million, $4.2 million, and $4.1 million, respectively, related to shares issued under the restricted stock plan, which is included in "salaries and benefits" on the consolidated statements of income. Employee Share Purchase Plan The Company has an employee share purchase plan pursuant to which employees are entitled to purchase Class A common stock from payroll deductions at a 15 percent discount from market value. During the years ended December 31, 2018, 2017, and 2016, the Company recognized compensation expense of $0.3 million, $0.2 million, and $0.3 million respectively, in connection with issuing 28,744 shares, 16,989 shares, and 25,551 shares, respectively, under this plan, which is included in "salaries and benefits" on the consolidated statements of income. Non-employee Directors Compensation Plan The Company has a compensation plan for non-employee directors pursuant to which non-employee directors can elect to receive their annual retainer fees in the form of cash or Class A common stock. If a non-employee director elects to receive Class A common stock, the number of shares of Class A common stock that are awarded is equal to the amount of the annual retainer fee otherwise payable in cash divided by 85 percent of the fair market value of a share of Class A common stock on the date the fee is payable. Non-employee directors who choose to receive Class A common stock may also elect to defer receipt of the Class A common stock until termination of their service on the board of directors. For the years ended December 31, 2018, 2017, and 2016, the Company recognized $1.0 million, $0.9 million, and $0.9 million, respectively, of expense related to this plan, which is included in "other expenses" on the consolidated statements of income. The following table provides the number of shares awarded under this plan for the years ended December 31, 2018, 2017, and 2016. Shares issued - not deferred Shares- deferred Total Year ended December 31, 2018 8,029 10,680 18,709 Year ended December 31, 2017 6,855 10,974 17,829 Year ended December 31, 2016 10,799 13,644 24,443 </t>
  </si>
  <si>
    <t>Related Parties</t>
  </si>
  <si>
    <t>Related Party Transactions [Abstract]</t>
  </si>
  <si>
    <t>Related Parties (dollar amounts in this note are not in thousands) Transactions with Union Bank and Trust Company Union Bank and Trust Company ("Union Bank") is controlled by Farmers &amp; Merchants Investment Inc. (“F&amp;M”), which owns a majority of Union Bank's common stock and a minority share of Union Bank's non-voting preferred stock. Michael S. Dunlap, Executive Chairman and a member of the board of directors and a significant shareholder of the Company, along with his spouse and children, owns or controls a significant portion of the stock of F&amp;M, and Mr. Dunlap's sister, Angela L. Muhleisen, along with her spouse and children, also owns or controls a significant portion of F&amp;M stock. Mr. Dunlap serves as a Director and Chairman of F&amp;M. Ms. Muhleisen serves as a Director and Chief Executive Officer of F&amp;M and as a Director, Chairperson, President, and Chief Executive Officer of Union Bank. Union Bank is deemed to have beneficial ownership of a significant number of shares of the Company because it serves in a capacity of trustee or account manager for various trusts and accounts holding shares of the Company, and may share voting and/or investment power with respect to such shares. Mr. Dunlap and Ms. Muhleisen beneficially own a significant percent of the voting rights of the Company's outstanding common stock. The Company has entered into certain contractual arrangements with Union Bank. These transactions are summarized below. Loan Purchases The Company purchased $74.7 million (par value), $13.2 million (par value), and $29.6 million (par value) of private education and consumer loans from Union Bank in 2018, 2017, and 2016, respectively. On August 22, 2018, the Company entered into agreements with Union Bank in which the Company will provide marketing, origination, and loan servicing services to Union Bank related to private education loans. The Company has committed to purchase, or arrange for a designee to purchase, a 95% participation interest in private education loans originated by Union Bank under these agreements upon a request for purchase by Union Bank. In addition, Union Bank has agreed to sell a 95% participation interest in private education loans originated by Union Bank under these agreements to the Company or its designee upon a request for sale by the Company. As of December 31, 2018, $1.5 million (par value) of private education loans has been originated by the Company under these agreements and are currently owned by Union Bank. Union Bank paid approximately $26,000 in marketing and origination fees to the Company in 2018 under these agreements. Loan Servicing The Company serviced $405.5 million, $462.3 million, and $483.8 million of FFELP and private education loans for Union Bank as of December 31, 2018, 2017, and 2016, respectively. Servicing revenue earned by the Company from servicing loans for Union Bank was $0.5 million, $0.5 million, and $0.6 million for the years ended December 31, 2018, 2017, and 2016, respectively. Funding - Participation Agreement The Company maintains an agreement with Union Bank, as trustee for various grantor trusts, under which Union Bank has agreed to purchase from the Company participation interests in student loans (the “FFELP Participation Agreement”). The Company uses this facility as a source to fund FFELP student loans. As of December 31, 2018 and 2017, $664.3 million and $552.6 million, respectively, of loans were subject to outstanding participation interests held by Union Bank, as trustee, under this agreement. The agreement automatically renews annually and is terminable by either party upon five business days' notice. This agreement provides beneficiaries of Union Bank's grantor trusts with access to investments in interests in student loans, while providing liquidity to the Company on a short-term basis. The Company can participate loans to Union Bank to the extent of availability under the grantor trusts, up to $750 million or an amount in excess of $750 million if mutually agreed to by both parties. Loans participated under this agreement have been accounted for by the Company as loan sales. Accordingly, the participation interests sold are not included on the Company's consolidated balance sheets. Operating Cash Accounts The majority of the Company's cash operating accounts are maintained at Union Bank. The Company also invests amounts in the Short term Federal Investment Trust (“STFIT”) of the Student Loan Trust Division of Union Bank, which are included in “cash and cash equivalents - held at a related party” and “restricted cash - due to customers” on the accompanying consolidated balance sheets. As of December 31, 2018 and 2017, the Company had $147.2 million and $115.8 million, respectively, invested in the STFIT or deposited at Union Bank in operating accounts, of which $35.3 million and $56.0 million as of December 31, 2018 and 2017, respectively, represented cash collected for customers. Interest income earned by the Company on the amounts invested in the STFIT and in cash operating accounts for the years ended December 31, 2018, 2017, and 2016, was $1.0 million, $0.9 million, and $0.4 million, respectively. 529 Plan Administration Services The Company provides certain 529 Plan administration services to certain college savings plans (the “College Savings Plans”) through a contract with Union Bank, as the program manager. Union Bank is entitled to a fee as program manager pursuant to its program management agreement with the College Savings Plans. For the years ended December 31, 2018, 2017, and 2016, the Company has received fees of $3.2 million, $2.0 million, and $1.6 million, respectively, from Union Bank related to the administration services provided to the College Savings Plans. Lease Arrangements Union Bank leases approximately 4,000 square feet in the Company's corporate headquarters building. Union Bank paid the Company approximately $76,000, $74,000, and $73,000 for commercial rent and storage income during 2018, 2017, and 2016, respectively. The lease agreement expires on June 30, 2023. Trustee Services On December 21, 2018, the Company entered into an agreement with Union Bank in which Union Bank will serve as trustee for the Company's private education loan repurchase agreement. The Company paid no fees to Union Bank in 2018 under this agreement. Other Fees Paid to Union Bank During the years ended December 31, 2018, 2017, and 2016, the Company paid Union Bank approximately $128,000, $127,000, and $126,000, respectively, in cash management fees. During the year ended December 31, 2016, the Company paid Union Bank approximately $13,000 in commissions. Other Fees Received from Union Bank During the years ended December 31, 2018, 2017, and 2016, Union Bank paid the Company approximately $219,000, $219,000, and $209,000, respectively, under an employee sharing arrangement. During the year ended December 31, 2018 and 2017, Union Bank paid the Company approximately $4,000 and $11,000 in payment processing fees (net of merchant fees of approximately $13,000 and $1,000), respectively. In addition, during the year ended December 31, 2016, Union Bank paid the Company approximately $10,000 for health and productivity services. 401(k) Plan Administration Union Bank administers the Company's 401(k) defined contribution plan. Fees paid to Union Bank to administer the plan are paid by the plan participants and were approximately $313,000, $241,000, and $280,000 during the years ended December 31, 2018, 2017, and 2016, respectively. Investment Services Union Bank has established various trusts whereby Union Bank serves as trustee for the purpose of purchasing, holding, managing, and selling investments in student loan asset-backed securities. On May 9, 2011, WRCM, an SEC-registered investment advisor and a subsidiary of the Company, entered into a management agreement with Union Bank, effective as of May 1, 2011, under which WRCM performs various advisory and management services on behalf of Union Bank with respect to investments in securities by the trusts, including identifying securities for purchase or sale by the trusts. The agreement provides that Union Bank will pay to WRCM annual fees of 25 basis points on the outstanding balance of the investments in the trusts. As of December 31, 2018, the outstanding balance of investments in the trusts was $699.7 million. In addition, Union Bank will pay additional fees to WRCM of up to 50 percent of the gains from the sale of securities from the trusts or securities being called prior to the full contractual maturity. For the years ended December 31, 2018, 2017, and 2016, the Company earned $4.5 million, $9.2 million, and $4.5 million, respectively, of fees under this agreement. In January 2012 and October 2015, WRCM entered into management agreements with Union Bank under which it was designated to serve as investment advisor with respect to the assets within several trusts established by Mr. Dunlap and his spouse. In January 2016, WRCM entered into a similar management agreement with Union Bank with respect to several trusts established in December 2015 by Stephen F. Butterfield, former Vice Chairman and former member of the board of directors of the Company, and his spouse. Union Bank serves as trustee for the trusts. Per the terms of the agreements, Union Bank pays WRCM five basis points of the aggregate value of the assets of the trusts as of the last day of each calendar quarter. Mr. Dunlap and his spouse contributed a total of 3,375,000 and 3,000,000 shares of the Company's Class B common stock to the trusts upon the establishment of the trusts in 2011 and 2015, respectively, and Mr. Butterfield and his spouse contributed a total of 1,200,000 shares of the Company's Class B common stock upon the establishment of the trusts in 2016. For the years ended December 31, 2018, 2017, and 2016, the Company earned approximately $172,000, $161,000, and $142,000, respectively, of fees under these agreements. WRCM has established private investment funds for the primary purpose of purchasing, selling, investing, and trading, directly or indirectly, in student loan asset-backed securities, and to engage in financial transactions related thereto. Mr. Dunlap, Jeffrey R. Noordhoek (an executive officer of the Company), Ms. Muhleisen and her spouse, and WRCM have invested in certain of these funds. Based upon the current level of holdings by non-affiliated limited partners, the management agreements provide non-affiliated limited partners the ability to remove WRCM as manager without cause. WRCM earns 50 basis points (annually) on the outstanding balance of the investments in these funds, of which WRCM pays approximately 50 percent of such amount to Union Bank as custodian. As of December 31, 2018, the outstanding balance of investments in these funds was $153.1 million. For the years ended December 31, 2018, 2017, and 2016, the Company paid Union Bank $0.3 million, $0.3 million, and $0.4 million, respectively, as custodian. Transactions with Union Financial Services Union Financial Services, Inc. (“UFS”) is a corporation which is owned 50 percent by Michael S. Dunlap, a significant shareholder, Executive Chairman, and a member of the Board of Directors of the Company, and 50 percent by the estate of Stephen F. Butterfield, former significant shareholder, Vice Chairman, and member of the Board of Directors of the Company. Historically, the Company owned a 65 percent interest in an aircraft due to the frequent business travel needs of the Company's executives and the limited availability of commercial flights in Lincoln, Nebraska, where the Company's headquarters are located. UFS owned the remaining interest in the same aircraft. On December 31, 2018, UFS sold 17.5 percent of its interest in such aircraft to the Company for $717,500. As a result of this transaction, the Company's ownership in the aircraft increased to 82.5 percent. Transactions with Agile Sports Technologies, Inc. (doing business as "Hudl") David Graff, who has served on the Company's Board of Directors since 2014, is CEO, co-founder, and a director of Hudl. On July 7, 2017, the Company made a $10.4 million preferred stock investment in Hudl. Prior to this investment, the Company and Mr. Dunlap made separate equity investments in Hudl. The Company and Mr. Dunlap, along with his children, currently hold combined direct and indirect equity ownership interests in Hudl of 19.7% and 3.5%, respectively. The Company's and Mr. Dunlap's direct and indirect equity ownership interests in Hudl consist of preferred stock with certain liquidation preferences that are considered substantive. Accordingly, for accounting purposes, the Company's and Mr. Dunlap's equity ownership interests are not considered in-substance common stock and the Company is accounting for its equity investment in Hudl using the measurement alternative method. The Company's investment in Hudl is included in "investments and notes receivable" in the Company's consolidated balance sheet. The Company makes investments to further diversify the Company both within and outside of its historical core education-related businesses, including investments in real estate. Recent real estate investments have been focused on the development of commercial properties in the Midwest, and particularly in Lincoln, Nebraska, where the Company's headquarters are located. One investment includes the development of a building in Lincoln's Haymarket District that is the new headquarters of Hudl, in which Hudl is the primary tenant in this building. Transaction with Assurity Life Insurance Company ("Assurity")</t>
  </si>
  <si>
    <t>Fair Value</t>
  </si>
  <si>
    <t>Fair Value Disclosures [Abstract]</t>
  </si>
  <si>
    <t>Fair Value The following tables present the Company’s financial assets and liabilities that are measured at fair value on a recurring basis. There were no transfers into or out of level 1, level 2, or level 3 for the year ended December 31, 2018. As of December 31, 2018 Level 1 Level 2 Total Assets: Investments (a): Student loan asset-backed securities - available-for-sale $ — 52,936 52,936 Equity securities 2,722 — 2,722 Equity securities measured at net asset value (b) 14,925 Debt securities - available-for-sale 104 — 104 Total investments 2,826 52,936 70,687 Derivative instruments (c) — 1,818 1,818 Total assets $ 2,826 54,754 72,505 As of December 31, 2017 Level 1 Level 2 Total Assets: Investments (available-for-sale) (a): Student loan asset-backed securities $ — 76,866 76,866 Equity securities 3,928 — 3,928 Debt securities 108 — 108 Total investments (available-for-sale) 4,036 76,866 80,902 Derivative instruments (c) — 818 818 Total assets $ 4,036 77,684 81,720 Liabilities: Derivative instruments (c): $ — 7,063 7,063 Total liabilities $ — 7,063 7,063 (a) Investments represent investments recorded at fair value on a recurring basis. Level 1 investments are measured based upon quoted prices and include investments traded on an active exchange, such as the New York Stock Exchange, and corporate bonds, mortgage-backed securities, U.S. government bonds, and U.S. Treasury securities that trade in active markets. Level 2 investments include student loan asset-backed securities. The fair value for the student loan asset-backed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 (c) All derivatives are accounted for at fair value on a recurring basis. The fair value of derivative financial instruments is determined using a market approach in which derivative pricing models use the stated terms of the contracts, observable yield curves, and volatilities from active markets. When determining the fair value of derivatives, the Company takes into account counterparty credit risk for positions where it is exposed to the counterparty on a net basis by assessing exposure net of collateral held. The net exposures for each counterparty are adjusted based on market information available for the specific counterparty. The following table summarizes the fair values of all of the Company’s financial instruments on the consolidated balance sheets: As of December 31, 2018 Fair value Carrying value Level 1 Level 2 Level 3 Financial assets: Loans receivable $ 23,521,171 22,377,142 — — 23,521,171 Cash and cash equivalents 121,347 121,347 121,347 — — Investments (at fair value) 70,687 70,687 2,826 52,936 — Notes receivable 16,373 16,373 — 16,373 — Restricted cash 701,366 701,366 701,366 — — Restricted cash – due to customers 369,678 369,678 369,678 — — Loan accrued interest receivable 679,197 679,197 — 679,197 — Derivative instruments 1,818 1,818 — 1,818 — Financial liabilities: Bonds and notes payable 22,270,462 22,218,740 — 22,270,462 — Accrued interest payable 61,679 61,679 — 61,679 — Due to customers 369,678 369,678 369,678 — — As of December 31, 2017 Fair value Carrying value Level 1 Level 2 Level 3 Financial assets: Loans receivable $ 23,106,440 21,814,507 — — 23,106,440 Cash and cash equivalents 66,752 66,752 66,752 — — Investments (available-for-sale) 80,902 80,902 4,036 76,866 — Notes receivable 16,393 16,393 — 16,393 — Restricted cash 688,193 688,193 688,193 — — Restricted cash – due to customers 187,121 187,121 187,121 — — Loan accrued interest receivable 430,385 430,385 — 430,385 — Derivative instruments 818 818 — 818 — Financial liabilities: Bonds and notes payable 21,521,463 21,356,573 — 21,521,463 — Accrued interest payable 50,039 50,039 — 50,039 — Due to customers 187,121 187,121 187,121 — — Derivative instruments 7,063 7,063 — 7,063 — The methodologies for estimating the fair value of financial assets and liabilities that are measured at fair value on a recurring basis are previously discussed. The remaining financial assets and liabilities were estimated using the following methods and assumptions: Loans Receivable Fair values for loans receivable were determined by modeling loan cash flows using stated terms of the assets and internally-developed assumptions to determine aggregate portfolio yield, net present value, and average life.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 Notes Receivable Fair values for notes receivable were determined by using model-derived valuations with observable inputs, including current market rates. Cash and Cash Equivalents, Restricted Cash, Restricted Cash – Due to Customers, Loan Accrued Interest Receivable, Accrued Interest Payable, and Due to Customers The carrying amount approximates fair value due to the variable rate of interest and/or the short maturities of these instruments. Bonds and Notes Payable The fair value of bonds and notes payable was determined from quotes from broker-dealers or through standard bond pricing models using the stated terms of the borrowings, observable yield curves, market credit spreads, and weighted average life of underlying collateral. Fair value adjustments for unsecured corporate debt are made based on indicative quotes from observable trades. Limitations The fair value estimates are made at a specific point in time based on relevant market information and information about the financial instrument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the calculated fair value estimates in many instances cannot be substantiated by comparison to independent markets and, in many cases, may not be realizable in a current sale of the instrument. Changes in assumptions could significantly affect the estimates.</t>
  </si>
  <si>
    <t>Legal Proceedings Legal Proceedings</t>
  </si>
  <si>
    <t>Commitments and Contingencies Disclosure [Abstract]</t>
  </si>
  <si>
    <t>Legal Proceedings</t>
  </si>
  <si>
    <t>Legal ProceedingsThe Company is subject to various claims, lawsuits, and proceedings that arise in the normal course of business. These matters frequently involve claims by student loan borrowers disputing the manner in which their student loans have been serviced or the accuracy of reports to credit bureaus, claims by student loan borrowers or other consumers alleging that state or Federal consumer protection laws have been violated in the process of collecting loans or conducting other business activities, and disputes with other business entities. In addition, from time to time the Company receives information and document requests from state or federal regulators concerning its business practices. The Company cooperates with these inquiries and responds to the requests. While the Company cannot predict the ultimate outcome of any regulatory examination, inquiry, or investigation, the Company believes its activities have materially complied with applicable law, including the Higher Education Act, the rules and regulations adopted by the Department thereunder, and the Department's guidance regarding those rules and regulations.  On the basis of present information, anticipated insurance coverage, and advice received from counsel, it is the opinion of the Company's management that the disposition or ultimate determination of these claims, lawsuits, and proceedings will not have a material adverse effect on the Company's business, financial position, or results of operations.</t>
  </si>
  <si>
    <t>Quarterly Financial Information (Unaudited)</t>
  </si>
  <si>
    <t>Quarterly Financial Information Disclosure [Abstract]</t>
  </si>
  <si>
    <t xml:space="preserve">Quarterly Financial Information (Unaudited) 2018 First Second Third Fourth Net interest income $ 67,307 57,739 59,773 69,539 Less provision for loan losses 4,000 3,500 10,500 5,000 Net interest income after provision for loan losses 63,307 54,239 49,273 64,539 Loan servicing and systems revenue 100,141 114,545 112,579 112,761 Education technology, services, and payment processing revenue 60,221 48,742 58,409 54,589 Communications revenue 9,189 10,320 11,818 13,326 Other income 18,198 9,580 16,673 9,998 Gain from debt repurchases 359 — — — Derivative market value and foreign currency transaction adjustments and derivative settlements, net 66,799 17,031 17,098 (29,843) Cost to provide education technology, services, and payment processing services (13,683) (11,317) (19,087) (15,479) Cost to provide communications services (3,717) (3,865) (4,310) (5,033) Salaries and benefits (96,643) (111,118) (114,172) (114,247) Depreciation and amortization (18,457) (21,494) (22,992) (23,953) Loan servicing fees to third parties (3,136) (3,204) (3,087) (2,631) Other operating expenses (33,417) (40,409) (45,194) (46,952) Income tax (expense) benefit (35,976) (13,511) (13,882) 4,599 Net income 113,185 49,539 43,126 21,674 Net loss (income) attributable to noncontrolling interests 740 (104) (199) (48) Net income attributable to Nelnet, Inc. $ 113,925 49,435 42,927 21,626 Earnings per common share: Net income attributable to Nelnet, Inc. shareholders - basic and diluted $ 2.78 1.21 1.05 0.53 2017 First quarter Second quarter Third quarter Fourth quarter Net interest income $ 76,925 79,842 75,237 73,235 Less provision for loan losses 1,000 3,000 6,700 3,750 Net interest income after provision for loan losses 75,925 76,842 68,537 69,485 Loan servicing and systems revenue 54,229 56,899 55,950 55,921 Education technology, services, and payment processing revenue 56,024 43,480 50,358 43,326 Communications revenue 5,106 5,719 6,751 8,122 Other income 12,632 12,485 19,756 7,952 Gain (loss) from debt repurchases 4,980 442 116 (2,635) Derivative market value and foreign currency transaction adjustments and derivative settlements, net (4,830) (27,910) 7,173 7,014 Cost to provide education technology, services, and payment processing services (12,790) (9,515) (15,151) (11,223) Cost to provide communications services (1,954) (2,203) (2,632) (3,160) Salaries and benefits (71,863) (74,628) (74,193) (81,201) Depreciation and amortization (8,598) (9,038) (10,051) (11,854) Loan servicing fees to third parties (6,025) (5,628) (8,017) (3,064) Other operating expenses (26,161) (26,262) (29,500) (38,455) Income tax (expense) benefit (28,755) (16,032) (25,562) 5,486 Net income 47,920 24,651 43,535 45,714 Net loss attributable to noncontrolling interests 2,106 4,086 2,768 2,386 Net income attributable to Nelnet, Inc. $ 50,026 28,737 46,303 48,100 Earnings per common share: Net income attributable to Nelnet, Inc. shareholders - basic and diluted $ 1.18 0.68 1.11 1.17 </t>
  </si>
  <si>
    <t>Condensed Parent Company Financial Statements</t>
  </si>
  <si>
    <t>Condensed Financial Information Disclosure [Abstract]</t>
  </si>
  <si>
    <t xml:space="preserve">Condensed Parent Company Financial Statements The following represents the condensed balance sheets as of December 31, 2018 and 2017 and condensed statements of income, comprehensive income, and cash flows for each of the years in the three-year period ended December 31, 2018 for Nelnet, Inc. The Company is limited in the amount of funds that can be transferred to it by its subsidiaries through intercompany loans, advances, or cash dividends. These limitations relate to the restrictions by trust indentures under the education lending subsidiaries debt financing arrangements. The amounts of cash and investments restricted in the respective reserve accounts of the education lending subsidiaries are shown on the consolidated balance sheets as restricted cash. Balance Sheets (Parent Company Only) As of December 31, 2018 and 2017 2018 2017 Assets: Cash and cash equivalents $ 36,890 21,001 Investments and notes receivable 140,582 149,236 Investment in subsidiary debt 13,818 75,659 Restricted cash 16,217 44,149 Investment in subsidiaries 2,448,540 1,681,690 Notes receivable from subsidiaries 56,973 212,077 Other assets 57,555 131,790 Fair value of derivative instruments 1,818 818 Total assets $ 2,772,393 2,316,420 Liabilities: Notes payable $ 369,725 79,120 Other liabilities 94,016 76,638 Fair value of derivative instruments — 7,063 Total liabilities 463,741 162,821 Equity: Nelnet, Inc. shareholders' equity: Common stock 403 408 Additional paid-in capital 622 521 Retained earnings 2,299,556 2,143,983 Accumulated other comprehensive earnings 3,883 4,617 Total Nelnet, Inc. shareholders' equity 2,304,464 2,149,529 Noncontrolling interest 4,188 4,070 Total equity 2,308,652 2,153,599 Total liabilities and shareholders' equity $ 2,772,393 2,316,420 Statements of Income (Parent Company Only) Years ended December 31, 2018, 2017, and 2016 2018 2017 2016 Investment interest income $ 17,707 13,060 9,794 Interest expense on bonds and notes payable 9,270 3,315 6,049 Net interest income 8,437 9,745 3,745 Other income: Other income 13,944 3,483 7,037 Gain from debt repurchases 359 2,964 8,083 Equity in subsidiaries income 158,364 170,897 239,405 Derivative market value adjustments and derivative settlements, net 71,085 (603) 45,203 Total other income 243,752 176,741 299,728 Operating expenses 4,795 6,117 8,183 Income before income taxes 247,394 180,369 295,290 Income tax expense 19,481 7,491 38,642 Net income 227,913 172,878 256,648 Net loss attributable to noncontrolling interest — 288 103 Net income attributable to Nelnet, Inc. $ 227,913 173,166 256,751 Statements of Comprehensive Income (Parent Company Only) Years ended December 31, 2018, 2017, and 2016 2018 2017 2016 Net income $ 227,913 172,878 256,648 Other comprehensive income (loss): Available-for-sale securities: Unrealized holding gains arising during period, net of losses 1,056 2,349 5,789 Reclassification adjustment for gains recognized in net income, net of losses (978) (2,528) (1,907) Income tax effect (69) 66 (1,436) Total other comprehensive income (loss) 9 (113) 2,446 Comprehensive income 227,922 172,765 259,094 Comprehensive loss attributable to noncontrolling interest — 288 103 Comprehensive income attributable to Nelnet, Inc. $ 227,922 173,053 259,197 Statements of Cash Flows (Parent Company Only) Years ended December 31, 2018, 2017, and 2016 2018 2017 2016 Net income attributable to Nelnet, Inc. $ 227,913 173,166 256,751 Net loss attributable to noncontrolling interest — (288) (103) Net income 227,913 172,878 256,648 Adjustments to reconcile net income to net cash provided by operating activities: Depreciation and amortization 442 420 391 Derivative market value adjustment (1,014) 7,591 (62,268) Proceeds from termination of derivative instruments, net of payments 10,283 2,100 3,999 Payments to enter into derivative instruments (4,770) (929) — Proceeds from clearinghouse - initial and variation margin, net 40,382 76,325 — Equity in earnings of subsidiaries (158,364) (170,897) (239,405) Gain from debt repurchases (359) (2,964) (8,083) Gain from investments and notes receivable, net of losses (11,177) (294) (1,522) Deferred income tax expense (benefit) 21,814 (8,056) 20,071 Non-cash compensation expense 6,539 4,416 4,348 Other — 733 732 Decrease in other assets 25,252 4,171 32,262 (Decrease) increase in other liabilities (9,621) 10,104 (594) Net cash provided by operating activities 147,320 95,598 6,579 Cash flows from investing activities: Purchases of available-for-sale securities (46,382) (127,567) (94,920) Proceeds from sales of available-for-sale securities 75,605 156,727 139,427 Capital contributions/distributions to/from subsidiaries, net (334,280) 29,426 223,386 (Increase) decrease in notes receivable from subsidiaries (31,325) (50,793) 8,561 Increase in guaranteed payment from subsidiary (70,270) — — Proceeds from investments and notes receivable 7,783 4,823 9,952 Proceeds from (purchases of) subsidiary debt, net 61,841 (3,844) (13,800) Purchases of investments and issuances of notes receivable (28,610) (18,023) (4,365) Net cash (used in) provided by investing activities (365,638) (9,251) 268,241 Cash flows from financing activities: Payments on notes payable (8,651) (27,480) (412,000) Proceeds from issuance of notes payable 300,000 61,059 230,000 Payments of debt issuance costs (827) — (613) Dividends paid (26,839) (24,097) (21,188) Repurchases of common stock (45,331) (68,896) (69,091) Proceeds from issuance of common stock 1,359 678 889 Acquisition of noncontrolling interest (13,449) — — Issuance of noncontrolling interest 13 — 501 Net cash provided by (used in) financing activities 206,275 (58,736) (271,502) Net (decrease) increase in cash, cash equivalents, and restricted cash (12,043) 27,611 3,318 Cash, cash equivalents, and restricted cash, beginning of period 65,150 37,539 34,221 Cash, cash equivalents, and restricted cash, end of period $ 53,107 65,150 37,539 Cash disbursements made for: Interest $ 8,628 2,882 5,533 Income taxes, net of refunds and credits $ 473 96,721 115,415 Noncash investing and financing activities: Recapitalization of accrued interest payable to accrued guaranteed payment $ 6,674 — — Recapitalization of note payable to guaranteed payment $ 186,429 — — Recapitalization of guaranteed payment to investment in subsidiary $ 273,360 — — Contributions to subsidiaries $ — 2,092 1,884 </t>
  </si>
  <si>
    <t>Summary of Significant Accounting Policies and Practices Summary of Significant Accounting Policies (Policies)</t>
  </si>
  <si>
    <t>Consolidation</t>
  </si>
  <si>
    <t>Consolidation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t>
  </si>
  <si>
    <t>Variable Interest Entities</t>
  </si>
  <si>
    <t>Variable Interest Entities The following entities are VIEs of which the Company has determined that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s education lending subsidiaries are engaged in the securitization of education finance assets. These education lending subsidiaries hold beneficial interests in eligible loans, subject to creditors with specific interests. The liabilities of the Company's education lending subsidiaries are not the direct obligations of Nelnet, Inc. or any of its other subsidiaries. Each education lending subsidiary is structured to be bankruptcy remote, meaning that it should not be consolidated in the event of bankruptcy of the parent company or any other subsidiary. The Company is generally the administrator and master servicer of the securitized assets held in its education lending subsidiaries and owns the residual interest of the securitization trusts. As a result, for accounting purposes, the transfers of student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As of December 31, 2018, the Company owned 98.8 percent of the economic rights of ALLO Communications LLC and has a disproportional 80 percent of the voting rights related to all operating decisions for ALLO's business. See note 1, “Description of Business,” for a description of ALLO, including the primary services offered. In addition to the Company’s original equity investment, Nelnet, Inc. (the parent) issued a line of credit to ALLO. On January 1, 2018, Nelnet, Inc. contributed more equity with an associated guaranteed payment and ALLO used the proceeds to retire the outstanding balance on the line of credit. On October 1, 2018, the guaranteed payment accrual was replaced with a yield-based preferred return of future earnings due on the newly contributed equity. The Company will continue to increase its ownership interests as it makes cash contributions to fund ALLO's operating losses and capital expenditures. In addition, ALLO's management, as current minority members, has the opportunity to earn ownership interests based on the financial performance of ALLO. Nelnet, Inc.’s maximum exposure to loss as a result of its involvement with ALLO is equal to its ownership interests investment. All of ALLO’s financial activities and related assets and liabilities are reflected in the Company’s consolidated financial statements. See note 14, “Segment Reporting,” for disclosure of ALLO’s total assets and results of operations (included in the "Communications" operating segment), note 9, "Goodwill," for disclosure of ALLO's goodwill, and note 10, “Property and Equipment,” for disclosure of ALLO’s fixed assets. ALLO's goodwill and property and equipment comprise the majority of its assets. The assets recognized as a result of consolidating ALLO are the property of ALLO and are not available for any other purpose.</t>
  </si>
  <si>
    <t>Accounting Standards Adopted in 2018</t>
  </si>
  <si>
    <t xml:space="preserve">Accounting Standards Adopted in 2018 In the first quarter of 2018, the Company adopted the following new accounting standards and other guidance: Revenue Recognition In May 2014, the Financial Accounting Standards Board ("FASB") issued Accounting Standards Codification Topic 606, Revenue from Contracts with Customers ("ASC Topi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e standard effective January 1, 2018, using the full retrospective method, which required it to restate each prior reporting period presented. As a result, the Company changed its accounting policy for revenue recognition as detailed in the "Revenue Recognition" section of this note. The most significant impact of the standard relates to identifying the Company's fee-based Education Technology, Services, and Payment Processing operating segment as the principal in its payment services transactions. As a result of this change, the Company presents the payment services revenue gross, with the direct costs to provide these services presented separately. The Company’s other fee-based operating segments will recognize revenue consistent with historical revenue recognition patterns. The majority of the Company's revenue earned in its non-fee-based Asset Generation and Management operating segment, including loan interest and derivative activity, is explicitly excluded from the scope of the new standard. Impacts to Previously Reported Results Adoption of the revenue recognition standard impacted the Company’s previously reported results on the consolidated statements of income as follows: Year ended December 31, 2017 As previously reported Impact of adoption As restated Education technology, services, and payment processing revenue $ 145,751 47,437 193,188 Cost to provide education technology, services, and payment processing services — 47,437 47,437 (a) Year ended December 31, 2016 As previously reported Impact of adoption As restated Education technology, services, and payment processing revenue $ 132,730 42,952 175,682 Cost to provide education technology, services, and payment processing services — 42,952 42,952 (a) (a) In addition to the impact of adopting the new revenue recognition standard, as discussed above, the Company reclassified other direct costs to provide education technology, services, and payment processing services which were previously reported as part of "other expenses" to "cost to provide education technology, services, and payment processing services." Adoption of the new revenue recognition standard had no impact to the consolidated balance sheets or cash provided by or used in operating, investing, or financing activities on the consolidated statements of cash flows. Equity Investments In January 2016, the FASB issued new accounting guidance related to the recognition and measurement of financial assets and financial liabilities. The guidance, including a related clarifying update, requires equity investments with readily determinable fair values to be measured at fair value, with changes in the fair value recognized through net income. An entity may choose to measure equity investments without readily determinable fair values at fair value or use the measurement alternative of cost minus impairment, if any, plus or minus changes resulting from observable price changes in orderly transactions for the identical or a similar investment of the same issuer. The guidance requires a cumulative-effect adjustment to retained earnings as of the beginning of the reporting period of adoption to reclassify the cumulative change in fair value of equity securities with readily determinable fair values previously recognized in accumulated other comprehensive income, and was adopted by the Company as of January 1, 2018. Upon adoption, the Company recorded an immaterial cumulative-effect adjustment to retained earnings, accumulated other comprehensive earnings, and investments and notes receivable. Subsequent to the adoption, the Company is accounting for all its equity investments without readily determinable fair values using the measurement alternative. Other Comprehensive Income In February 2018, the FASB issued guidance which allows a reclassification from accumulated other comprehensive earnings to retained earnings for stranded tax effects resulting from the Tax Cuts and Jobs Act, which became effective on January 1, 2018. This guidance is effective for fiscal years beginning after December 15, 2018, but early adoption is permitted. The Company elected to early adopt this guidance as of January 1, 2018. Upon adoption, the Company recorded an immaterial reclassification between accumulated other comprehensive earnings and retained earnings. Restricted Cash In November 2016, the FASB issued accounting guidance related to restricted cash. The new guidance requires that the statement of cash flows present the change during the period in total cash, cash equivalents, and amounts generally described as restricted cash or restricted cash equivalents, and a reconciliation of such total to amounts on the balance sheet. The Company adopted the standard effective January 1, 2018 using the retrospective transition method. Adoption of this standard impacted the Company's previously reported amounts on the consolidated statements of cash flows as follows: Year ended December 31, 2017 As previously reported Impact of adoption As restated Increase in due to customers $ — 67,419 67,419 Proceeds from clearinghouse - initial and variation margin, net 48,985 27,340 76,325 Net cash provided by operating activities 227,508 94,759 322,267 Decrease in restricted cash, net 320,108 (320,108) — Net cash provided by investing activities 3,270,090 (320,108) 2,949,982 Year ended December 31, 2016 As previously reported Impact of adoption As restated Decrease in due to customers $ — (25,069) (25,069) Net cash provided by operating activities 325,257 (25,069) 300,188 Increase in restricted cash, net (147,487) 147,487 — Purchases of investments and issuance of notes receivable (22,361) 850 (21,511) Net cash provided by investing activities 3,259,415 148,337 3,407,752 </t>
  </si>
  <si>
    <t>Noncontrolling Interests</t>
  </si>
  <si>
    <t>Noncontrolling Interests Amounts for noncontrolling interests reflect the proportionate share of membership interest (equity) and net income attributable to the holders of minority membership interests in the following entities: • Whitetail Rock Capital Management, LLC - WRCM is the Company’s SEC-registered investment advisor subsidiary. WRCM issued 10 percent minority membership interests on January 1, 2012. • ALLO Communications LLC - On December 31, 2015, the Company purchased 92.5 percent of the ownership interests in ALLO. On January 1, 2016, the Company sold a 1.0 percent ownership interest in ALLO to a non-related third-party. During 2018, the Company contributed additional equity to increase its ownership interest in ALLO to 98.8 percent. Per ALLO's operating agreement, currently all operating results of ALLO are allocated to the Company. • 401 Building, LLC (“401 Building”) - 401 Building is an entity established in October 2015 for the sole purpose of acquiring, developing, and operating a commercial building. The Company owns 50 percent of 401 Building. • TDP Phase Three, LLC (“TDP”) and TDP Phase Three-NMTC ("TDP-NMTC") - TDP and TDP-NMTC are entities that were established in October 2015 for the sole purpose of developing and operating the new headquarters of Hudl , a related party. The Company owns 25 percent of each TDP and TDP-NMTC. • 330-333 Building, LLC ("330-333 Building") - 330-333 Building is an entity established in January 2016 for the sole purpose of acquiring, developing, and operating a commercial building. The Company owns 50 percent of 330-333 Building. The Company is a tenant in the 401 Building, the headquarters of Hudl, and the 330-333 Building. Because the Company, as lessee, was involved in the asset construction, 401 Building, TDP, TDP-NMTC, and 330-333 Building are included in the Company's consolidated financial statements. • GreatNet Solutions, LLC ("GreatNet") - GreatNet was a joint venture created in 2017 to respond to an initiative by the Department for the procurement of a contract for federal student loan servicing. Nelnet Servicing and Great Lakes each owned 50 percent of the ownership interests in GreatNet. For financial reporting purposes, the balance sheet and operating results of GreatNet were included in the Company's consolidated financial statements and presented in the Company's Loan Servicing and Systems operating segment. On February 7, 2018, the Company purchased 100 percent of the outstanding stock of Great Lakes. See note 7, “Business Combinations” for additional information on this business acquisition.</t>
  </si>
  <si>
    <t>Use of Estimates</t>
  </si>
  <si>
    <t>Use of Estimates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t>
  </si>
  <si>
    <t>Loans Receivable</t>
  </si>
  <si>
    <t>Loans Receivable Loans consist of federally insured student loans, private education loans, and consum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18 and 2017.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and ten years. Consolidation loans have repayment periods of twelve to thirty years. FFELP loans do not require repayment while the borrower is in-school, and during the grace period immediately upon leaving school. The borrower may also be granted a deferment or forbearance for a period of time based on need, during which time the borrower is not considered to be in repayment. Interest continues to accrue on loans in the in-school, deferment, and forbearance program periods. In addition, eligible borrowers may qualify for income-driven repayment plans offered by the Department. These plans determine the borrower's payment amount based on their discretionary income and may extend their repayment period. Interest rates on federally insured student loans may be fixed or variable, dependent upon the type of loan, terms of the loan agreements, and date of origination.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and consum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30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6 years.</t>
  </si>
  <si>
    <t>Allowance for Loan Losses</t>
  </si>
  <si>
    <t>Allowance for Loan Losses The allowance for loan losses represents management's estimate of probable losses on loans. The provision for loan losses reflects the activity for the applicable period and provides an allowance at a level that the Company's management believes is appropriate to cover probable losses inherent in the loan portfolio. The Company evaluates the adequacy of the allowance for loan losses separately on each of its federally insured, private education, and consumer loan portfolios. These evaluation processes are subject to numerous judgments and uncertainties. The allowance for the federally insured loan portfolio is based on periodic evaluations of the Company's loan portfolios considering loans in repayment versus those in a nonpaying status, delinquency status, trends in defaults in the portfolio based on Company and industry data, past experience, trends in student loan claims rejected for payment by guarantors, changes to federal student loan programs, current economic conditions, and other relevant factors. The federal government guarantees 97 of the principal of and the interest on federally insured student loans disbursed on and after July 1, 2006 (and 98 for those loans disbursed on and after October 1, 1993 and prior to July 1, 2006), which limits the Company's loss exposure on the outstanding balance of the Company's federally insured portfolio. Student loans disbursed prior to October 1, 1993 are fully insured. In determining the appropriate allowance for loan losses on the private education and consumer loans, the Company considers several factors, including: loans in repayment versus those in a nonpaying status, delinquency status, type of program, trends in defaults in the portfolio based on Company and industry data, past experience, current economic conditions, and other relevant factors. The Company places private education and consum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Management has determined that each of the federally insured loan portfolio, private education loan portfolio, and consumer loan portfolio meets the definition of a portfolio segment, which is defined as the level at which an entity develops and documents a systematic method for determining its allowance for credit losses. Accordingly, the portfolio segment disclosures are presented on this basis in note 3 for each of these portfolios. The Company does not disaggregate its portfolio segment loan portfolios into classes of financing receivables. The Company collectively evaluates loans for impairment and as of December 31, 2018 and 2017, the Company did not have any impaired loans as defined in the Receivables Topic of the FASB Accounting Standards Codification.</t>
  </si>
  <si>
    <t>Cash and Cash Equivalents and Statement of Cash Flow</t>
  </si>
  <si>
    <t>Cash and Cash Equivalents and Statements of Cash Flows For purposes of the consolidated statements of cash flows, the Company considers all investments with original maturities of three months or less to be cash equivalents.</t>
  </si>
  <si>
    <t>Investments</t>
  </si>
  <si>
    <t>Investments The Company classifies its debt securities, primarily student loan and other asset-backed securities, as available-for-sale. These securities are carried at fair value, with the temporary changes in fair value, net of taxes, carried as a separate component of shareholders’ equity. The amortized cost of debt securities in this category is adjusted for amortization of premiums and accretion of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issuer of the security (considering factors such as adverse conditions specific to the security and ratings agency actions), and the intent and ability of the Company to retain the investment to allow for any anticipated recovery in fair value. The entire fair value loss on a security that has experienced an other-than-temporary impairment is recorded in earnings if the Company intends to sell the security or if it is more likely than not that the Company will be required to sell the security before the expected recovery of the loss. However, if the impairment is other-than-temporary, and either of those two conditions does not exist, the portion of the impairment related to credit losses is recorded in earnings and the impairment related to other factors is recorded in other comprehensive income. When an investment is sold, the cost basis is determined through specific identification of the security sold. Equity investments with readily determinable fair values are measured at fair value, with changes in the fair value recognized through net income (other than those equity investments accounted for under the equity method of accounting or those that result in consolidation of the investee). For equity investments without readily determinable fair value, the Company uses the measurement alternative of cost minus impairment, if any, plus or minus changes resulting from observable price changes in orderly transactions for the identical or a similar investment of the same issuer. The Company uses qualitative factors to identify impairment on these investments. The Company accounts for equity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t>
  </si>
  <si>
    <t>Restricted Cash</t>
  </si>
  <si>
    <t>Restricted Cash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counterparties and third-party clearinghouses.</t>
  </si>
  <si>
    <t>Restricted Cash - Due to Customers</t>
  </si>
  <si>
    <t>Restricted Cash - Due to Customers As a servicer of student loans, the Company collects student loan remittances and subsequently disburses these remittances to the appropriate lending entities. In addition, as part of the Company's Education Technology, Services, and Payment Processing operating segment, the Company collects tuition payments and subsequently remits these payments to the appropriate schools. Cash collected for customers and the related liability are included in the accompanying consolidated balance sheets.</t>
  </si>
  <si>
    <t>Accounts Receivable</t>
  </si>
  <si>
    <t>Accounts ReceivableAccounts receivable are presented at their net realizable values, which include allowances for doubtful accounts. Allowance estimates are based upon individual customer experience, as well as the age of receivables and likelihood of collection.</t>
  </si>
  <si>
    <t>Business Combinations</t>
  </si>
  <si>
    <t>Business Combinations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t>
  </si>
  <si>
    <t>Goodwill and Intangible Assets</t>
  </si>
  <si>
    <t>Goodwill The Company reviews goodwill for impairment annually (in the fourth quarter)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quantitative impairment test (described below), otherwise no further analysis is required. An entity also may elect not to perform the qualitative assessment and, instead, proceed directly to the quantitative impairment test. If the Company elects to not perform a qualitative assessment or if the Company determines it is more likely than not that the fair value of a reporting unit is less than the carrying amount, then the Company performs a quantitative impairment test on goodwill. In the quantitative test, the Company compares the fair value of each reporting uni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would record an impairment loss equal to the difference. Determining the fair value of a reporting unit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Actual future results may differ from those estimates. See note 9, "Goodwill," for information regarding the Company's annual goodwill impairment review. Intangible Assets The Company uses estimates to determine the fair value of acquired assets to allocate the purchase price to acquired intangible assets. Such estimates are generally based on estimated future cash flows or cost savings associated with particular assets and are discounted to present value using an appropriate discount rate. The estimates of future cash flows associated with intangible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ing fair value if such methods are determined to be more appropriate. 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t>
  </si>
  <si>
    <t>Property and EquipmentProperty and equipment are carried at cost, net of accumulated depreciation. Maintenance and repairs are charged to expense as incurred, and major improvements, including leasehold improvements, are capitalized. Gains and losses from the sale of property and equipment are included in determining net income. The Company uses the straight-line method for recording depreciation and amortization.  Leasehold improvements are amortized straight-line over the shorter of the lease term or estimated useful life of the asset</t>
  </si>
  <si>
    <t>Impairment of Long-Lived Assets</t>
  </si>
  <si>
    <t>Impairment of Long-Lived Assets The Company reviews its long-lived assets, such as property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Fair Value Measurements</t>
  </si>
  <si>
    <t>Fair Value Measurements The Company uses estimates of fair value in applying various accounting standards for its financial state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In some cases fair values are based on estimates using present value or other valuation techniques. Those techniques are significantly affected by the assumptions used, including the discount rate and estimates of future cash flow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Additionally, there may be inherent weaknesses in any calculation technique, and changes in the underlying assumptions used, including discount rates and estimates of future cash flows, could significantly affect the estimates of current or future values. The Company categorizes its fair value estimates based on a hierarchical framework associated with three levels of price transparency utilized in measuring assets and liabilities at fair value. Classification is based on the lowest level of input that is significant to the fair value of the instrument. The three levels include: • Level 1: Quoted prices for identical instruments in active markets. The types of financial instruments included in Level 1 are highly liquid instruments with quoted prices. • Level 2: Quoted prices for similar instruments in active markets; quoted prices for identical or similar instruments in markets that are not active; and model-derived valuations whose inputs are observable or whose primary value drivers are observable. • Level 3: Instruments whose primary value drivers are unobservable . Inputs are developed based on the best information available; however, significant judgment is required by management in developing the inputs.</t>
  </si>
  <si>
    <t>Revenue Recognition</t>
  </si>
  <si>
    <t>Revenue Recognition The Company applies the provisions of ASC Topic 606 to its fee-based operating segments. The majority of the Company’s revenue earned in its Asset Generation and Management operating segment, including loan interest and derivative activity, is explicitly excluded from the scope of ASC Topic 606. The Company recognizes revenue under the core principle of ASC Topic 606 to depict the transfer of control of products and services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Additional information related to the Company's revenue recognition of specific items is provided below. Loan interest income - Loan interest on federally insured student loans is paid by the Department or the borrower, depending on the status of the loan at the time of the accrual. In addition, the Department makes quarterly interest subsidy payments on certain qualified FFELP loans until the student is required under the provisions of the Higher Education Act to begin repayment. Borrower repayment of FFELP loans normally begins within six months after completion of the borrower's course of study, leaving school, or ceasing to carry at least one-half the normal full-time academic load, as determined by the educational institution. Borrower repayment of PLUS and Consolidation loans normally begins within 60 days from the date of loan disbursement. Borrower repayment of private education loans typically begins six months following the borrower's graduation from a qualified institution, and the interest is either paid by the borrower or capitalized annually or at repayment. Repayment of consumer loans typically starts upon origination of the loan. The Department provides a special allowance to lenders participating in the FFEL Program. The special allowance is accrued based upon the fiscal quarter average rate of 13-week Treasury Bill auctions (for loans originated prior to January 1, 2000), the fiscal quarter average rate of the daily three-month financial commercial paper rates (for loans originated on and after January 1, 2000), or the fiscal quarter average rate of daily one-month LIBOR rates (for loans originated on and after January 1, 2000, and for lenders which elected to change the special allowance index to one-month LIBOR effective April 1, 2012) relative to the yield of the student loan. The Company recognizes loan interest income as earned, net of amortization of loan premiums and deferred origination costs and the accretion of loan discounts. Loan interest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and borrower benefits are amortized/accreted over the estimated life of the loans, which includes an estimate of forecasted payments in excess of contractually required payments (the constant prepayment rate). The constant prepayment rate used by the Company to amortize/accrete loan premiums/discounts is 5 percent for Stafford loans and 3 percent for Consolidation loans. The Company periodically evaluates the assumptions used to estimate the life of the loans and prepayment rates. In instances where there are changes to the assumptions, amortization/accretion is adjusted on a cumulative basis to reflect the change since the acquisition of the loan. The Company also pays the Department an annual 105 basis point rebate fee on Consolidation loans. These rebate fees are netted against loan interest income. Loan servicing and systems revenue - Loan servicing and systems revenue consists of the following items: • Loan servicing revenue - Loan servicing revenue consideration is determined from individual contracts with customers and is calculated monthly based on the dollar value of loans, number of loans, number of borrowers serviced for each customer, or number of transactions. Loan servicing requires a significant level of integration and the individual components are not considered distinct. The Company will perform various services, including, but not limited to, (i) application processing, (ii) monthly servicing, (iii) conversion processing, and (iv) fulfillment services, during each distinct service period. Even though the mix and quantity of activities that the Company performs each period may differ, the nature of the activities are substantially the same. Revenue is allocated to the distinct service period, typically a month, and recognized as control transfers as customers simultaneously receive and consume benefits. • Software services revenue - Software services revenue consideration is determined from individual contracts with customers and includes license and maintenance fees associated with loan software products, generally in a remote hosted environment, and computer and software consulting. Usage-based revenue from remote hosted licenses is allocated to the distinct service period, typically a month, and recognized as control transfers as customers simultaneously receive and consume benefits. Revenue from any non-refundable up-front fee is recognized ratably over the contract period, as the fee relates to set-up activities that provide no incremental benefit to the customers. Computer and software consulting is also capable of being distinct and accounted for as a separate performance obligation. Revenue allocated to computer and software consulting is recognized as services are provided. • Outsourced services revenue - Outsourced services revenue consideration is determined from individual contracts with customers and is calculated monthly based on the volume of services. Revenue is allocated to the distinct service period, typically a month, and recognized as control transfers as customers simultaneously receive and consume benefits. The following table provides disaggregated revenue by service offering: Year ended December 31, 2018 2017 2016 Government servicing - Nelnet $ 157,091 155,829 151,728 Government servicing - Great Lakes 168,298 — — FFELP servicing 31,542 15,542 15,948 Private education and consumer loan servicing 41,474 28,060 15,600 Software services 32,929 17,782 18,132 Outsourced services and other 8,693 5,787 3,878 FFELP guarantee collection and servicing (a) — — 9,560 Loan servicing and systems revenue $ 440,027 223,000 214,846 (a) Guarantee collection and servicing revenue in 2016 was earned from one customer that exited the FFELP guaranty business on June 30, 2016. Education technology, services, and payment processing revenue - Education technology, services, and payment processing revenue consists of the following items: • Tuition payment plan services - Tuition payment plan services consideration is determined from individual plan agreements, which are governed by plan service agreements, and includes access to a remote hosted environment and management of payment processing. The management of payment processing is considered a distinct performance obligation when sold with the remote hosted environment. Revenue for each performance obligation is allocated to the distinct service period, the academic school term, and recognized ratably over the service period as customers simultaneously receive and consume benefits. • Payment processing - Payment processing consideration is determined from individual contracts with customers and includes electronic transfer and credit card processing, reporting, virtual terminal solutions, and specialized integrations to business software for education and non-education markets. Volume-based revenue from payment processing is allocated and recognized to the distinct service period, based on when each transaction is completed, and recognized as control transfers as customers simultaneously receive and consume benefits. The electronic transfer and credit card processing consideration is recognized as revenue on a gross basis as the Company is the principal in the delivery of the payment processing. The Company has concluded it is the principal as it controls the services before delivery to the educational institution or business, it is primarily responsible for the delivery of the services, and it has discretion in setting prices charged to its customers. In addition, the Company has the unilateral ability to accept or reject a transaction based on criteria established by the Company. The Company is liable for the costs of processing the transactions and records such costs within "cost to provide education technology, services, and payment processing services." • Education technology and services - Education technology and services consideration is determined from individual contracts with customers and is based on the services selected by the customer. Services in K-12 private and faith based schools include (i) assistance with financial needs assessment, (ii) automating administrative processes such as admissions, online applications and enrollment services, scheduling, student billing, attendance, and grade book management, and (iii) professional development and educational instruction services. Revenue for these services is recognized for the consideration the Company has a right to invoice, the amount of which corresponds directly with the value provided to the customer based on the performance completed. Services provided to the higher education market include innovative education-focused technologies, services, and support solutions to help schools with the everyday challenges of collecting and processing commerce data. These services are considered distinct performance obligations. Revenue for each performance obligation is allocated to the distinct service period, typically a month or based on when each transaction is completed, and recognized as control transfers as customers simultaneously receive and consume benefits. The following table provides disaggregated revenue by service offering: Year ended December 31, 2018 2017 2016 Tuition payment plan services $ 85,381 76,753 72,405 Payment processing 84,289 71,652 64,100 Education technology and services 51,155 44,539 38,308 Other 1,137 244 869 Education technology, services, and payment processing revenue $ 221,962 193,188 175,682 Cost to provide education technology, services, and payment processing services is primarily associated with providing payment processing services. Interchange and payment network fees are charged by the card associations or payment networks. Depending upon the transaction type, the fees are a percentage of the transaction’s dollar value, a fixed amount, or a combination of the two methods. Other items included in cost to provide education technology, services, and payment processing services include salaries and benefits and third-party professional service costs directly related to providing professional development and educational instruction services to teachers, school leaders, and students. Communications revenue - Communications revenue is derived principally from internet, television, and telephone services and is billed as a flat fee in advance of providing the service. Revenues for usage-based services, such as access charges billed to other telephone carriers for originating and terminating long-distance calls on the Company's network, are billed in arrears. These are each considered distinct performance obligations. Revenue is recognized monthly for the consideration the Company has a right to invoice, the amount of which corresponds directly with the value provided to the customer based on the performance completed. The Company recognizes revenue from these services in the period the services are rendered rather than billed. Revenue received or receivable in advance of the delivery of services is included in deferred revenue. Earned but unbilled usage-based services are recorded in accounts receivable. The following table provides disaggregated revenue by service offering and customer type: Year ended December 31, 2018 2017 2016 Internet $ 24,068 11,976 7,028 Television 12,949 8,018 5,774 Telephone 7,546 5,603 4,768 Other 89 103 88 Communications revenue $ 44,653 25,700 17,659 Residential revenue $ 33,434 17,696 11,088 Business revenue 10,976 7,744 6,235 Other 243 260 336 Communications revenue $ 44,653 25,700 17,659 Cost to provide communications services is primarily associated with television programming costs. The Company has various contracts to obtain television programming from programming vendors whose compensation is typically based on a flat fee per customer. The cost of the right to exhibit network programming under such arrangements is recorded in the month the programming is available for exhibition. Programming costs are paid each month based on calculations performed by the Company and are subject to periodic audits performed by the programmers. Other items in cost to provide communications services include connectivity, franchise, and other regulatory costs directly related to providing internet and telephone services. Other income - The following table provides the components of "other income" on the consolidated statements of income: Year ended December 31, 2018 2017 2016 Borrower late fee income $ 12,302 11,604 12,838 Gain on investments and notes receivable, net of losses 9,579 939 4,549 Management fee revenue 6,497 — — Investment advisory fees 6,009 12,723 6,129 Peterson's revenue — 12,572 14,254 Enrollment services revenue (a) — — 4,326 Other 20,059 14,988 16,159 Other income $ 54,446 52,826 58,255 (a) On February 1, 2016, the Company sold Sparkroom LLC. After this sale, the Company no longer earns enrollment services revenue. • Borrower late fee income - Late fee income is earned by the education lending subsidiaries. Revenue is allocated to the distinct service period, based on when each transaction is completed. • Management fee revenue - Management fee revenue is earned for technology and certain administrative support services provided to Great Lakes' former parent company. Revenue is allocated to the distinct service period, based on when each transaction is completed. • Investment advisory fees - Investment advisory services are provided by WRCM, the Company's SEC-registered investment advisor subsidiary, under various arrangements. The Company earns monthly fees based on the monthly outstanding balance of investments and certain performance measures, which are recognized monthly as the uncertainty of the transaction price is resolved. • Peterson's revenue - The Company earned revenue related to digital marketing and content solution products and services under the brand name Peterson's. These products and services included test preparation study guides, school directories and databases, career exploration guides, on-line courses and test preparation, scholarship search and selection data, career planning information and guides, and on-line information about colleges and universities. Several content solutions services included services to connect students to colleges and universities, and were sold based on subscriptions. Revenue from sales of subscription services was recognized ratably over the term of the contract as it was earned. Subscription revenue received or receivable in advance of the delivery of services was included in deferred revenue. Revenue from the sale of print products was generally earned and recognized, net of estimated returns, upon shipment or delivery. All other digital marketing and content solutions revenue was recognized over the period in which services were provided to customers. On December 31, 2017, the Company sold Peterson's. The Company applied a practical expedient for the retrospective comparative period which allowed the Company not to restate revenue from contracts that began and were completed within the same annual reporting period. Contract Balances - The following table provides information about liabilities from contracts with customers: As of December 31, 2018 2017 Deferred revenue, which is included in "other liabilities" on the consolidated balance sheets $ 39,122 32,276 Timing of revenue recognition may differ from the timing of invoicing to customers. The Company records deferred revenue when revenue is received or receivable in advance of the delivery of service. For multi-year contracts, the Company generally invoices customers annually at the beginning of each annual coverage period. Payment terms and conditions vary by contract type, although terms generally include a requirement of payment within 30 to 60 days. In instances where the timing of revenue recognition differs from the timing of invoicing, the Company has determined its contracts do not include a significant financing component. Activity in the deferred revenue balance is shown below: Year ended December 31, 2018 2017 2016 Balance, beginning of period $ 32,276 33,141 31,068 Deferral of revenue 113,292 94,789 89,580 Recognition of revenue (109,742) (93,670) (86,627) Other 3,296 (1,984) (880) Balance, end of period $ 39,122 32,276 33,141 Assets Recognized from the Costs to Obtain a Contract with a Customer - The Company recognizes an asset for the incremental costs of obtaining a contract with a customer if it expects the benefit of those costs to be longer than one year. The Company has determined that certain sales incentive programs meet the requirements to be capitalized. Total capitalized costs to obtain a contract were immaterial during the periods presented and are included in “other assets” on the consolidated balance sheets.</t>
  </si>
  <si>
    <t>Interest Expense</t>
  </si>
  <si>
    <t>Interest ExpenseInterest expense is based upon contractual interest rates, adjusted for the amortization of debt issuance costs and the accretion of discounts.  The amortization of debt issuance costs and accretion of discounts are recognized using the effective interest method</t>
  </si>
  <si>
    <t>Transfer of Financial Assets and Extinguishment of Liabilities</t>
  </si>
  <si>
    <t>Transfer of Financial Assets and Extinguishments of LiabilitiesThe Company accounts for loan sales and debt repurchases in accordance with applicable accounting guidance.  If a transfer of loans qualifies as a sale, the Company derecognizes the loan and recognizes a gain or loss as the difference between the carrying basis of the loan sold and the consideration received.  The Company from time to time repurchases its outstanding debt and records a gain or loss on the early extinguishment of debt based upon the difference between the carrying amount of the debt and the amount paid to the third party.  The Company recognizes the results of a transfer of loans and the extinguishment of debt based upon the settlement date of the transaction</t>
  </si>
  <si>
    <t>Derivative Accounting</t>
  </si>
  <si>
    <t>Derivative Accounting Effective June 10, 2013, all over-the-counter derivative contracts executed by the Company are cleared post-execution at the Chicago Mercantile Exchange (“CME”), a regulated clearinghouse. Clearing is a process by which a third-party, the clearinghouse, steps in between the original counterparties and guarantees the performance of both, by requiring that each post liquid collateral on an initial (initial margin) and mark-to-market (variation margin) basis to cover the clearinghouse’s potential future exposure in the event of default. Effective January 3, 2017, the CME amended its rulebooks to legally characterize variation margin payments for over-the-counter derivatives they clear as settlements of the derivatives’ exposure rather than collateral against the exposure. Based on these rulebook changes, for accounting and presentation purposes, the Company considers variation margin and the corresponding derivative instrument as a single unit of account. As such, effective January 3, 2017, the variation margin received or paid is no longer accounted for separately as a liability or asset ("collateralized-to-market"). Instead, these payments are considered in determining the fair value of the centrally cleared derivative portfolio ("settled-to-market"). The Company records settled-to-market derivative contracts on its balance sheet with a fair value of zero and no collateral posted due to the payment or receipt of variation margin between the Company and the CME settling the outstanding mark-to-market exposure on such derivatives to a balance of zero on a daily basis, and records the underlying daily changes in the market value of such derivative contracts that result in such receipts or payments on its income statement as realized derivative market value adjustments in "Derivative market value and foreign currency transaction adjustments and derivative settlements, net." The Company records derivative instruments that are not required to be cleared at a clearinghouse (non-centrally cleared derivatives) in the consolidated balance sheets on a gross basis as either an asset or liability measured at its fair value. Certain</t>
  </si>
  <si>
    <t>Foreign Currency</t>
  </si>
  <si>
    <t>Foreign CurrencyDuring 2006, the Company issued Euro-denominated bonds, which were included in “bonds and notes payable” on the consolidated balance sheets. Transaction gains and losses resulting from exchange rate changes when re-measuring these bonds to U.S. dollars at the balance sheet date were included in “derivative market value and foreign currency adjustments and derivative settlements, net” on the consolidated statements of incom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ses the deferred method of accounting for its investment tax credits related to state tax incentives.</t>
  </si>
  <si>
    <t>Compensation Expense for Stock Based Awards</t>
  </si>
  <si>
    <t>Compensation Expense for Stock Based Awards The Company has a restricted stock plan that is intended to provide incentives to attract, retain, and motivate employees in order to achieve long term growth and profitability objectives. The restricted stock plan provides for the grant to eligible employees of awards of restricted shares of Class A common stock. The fair value of restricted stock awards is determined on the grant date based on the Company's stock price and is amortized to compensation cost over the related vesting periods, which range up to ten years. For those awards with only service conditions that have graded vesting schedules, the Company recognizes compensation expense on a straight-line basis over the requisite service period for each separately vesting portion of the award, as if the award was, in substance, multiple awards. Holders of restricted stock are entitled to receive dividends from the date of grant whether or not vested. The Company accounts for forfeitures as they occur.</t>
  </si>
  <si>
    <t>Summary of Significant Accounting Policies and Practices (Tables)</t>
  </si>
  <si>
    <t>Disaggregation of Revenue [Line Items]</t>
  </si>
  <si>
    <t>Schedule Of Other Income, By Component</t>
  </si>
  <si>
    <t>The following table provides the components of "other income" on the consolidated statements of income: Year ended December 31, 2018 2017 2016 Borrower late fee income $ 12,302 11,604 12,838 Gain on investments and notes receivable, net of losses 9,579 939 4,549 Management fee revenue 6,497 — — Investment advisory fees 6,009 12,723 6,129 Peterson's revenue — 12,572 14,254 Enrollment services revenue (a) — — 4,326 Other 20,059 14,988 16,159 Other income $ 54,446 52,826 58,255 (a) On February 1, 2016, the Company sold Sparkroom LLC. After this sale, the Company no longer earns enrollment services revenue.</t>
  </si>
  <si>
    <t>Contract with Customer, Asset and Liability</t>
  </si>
  <si>
    <t xml:space="preserve">The following table provides information about liabilities from contracts with customers: As of December 31, 2018 2017 Deferred revenue, which is included in "other liabilities" on the consolidated balance sheets $ 39,122 32,276 Timing of revenue recognition may differ from the timing of invoicing to customers. The Company records deferred revenue when revenue is received or receivable in advance of the delivery of service. For multi-year contracts, the Company generally invoices customers annually at the beginning of each annual coverage period. Payment terms and conditions vary by contract type, although terms generally include a requirement of payment within 30 to 60 days. In instances where the timing of revenue recognition differs from the timing of invoicing, the Company has determined its contracts do not include a significant financing component. Activity in the deferred revenue balance is shown below: Year ended December 31, 2018 2017 2016 Balance, beginning of period $ 32,276 33,141 31,068 Deferral of revenue 113,292 94,789 89,580 Recognition of revenue (109,742) (93,670) (86,627) Other 3,296 (1,984) (880) Balance, end of period $ 39,122 32,276 33,141 </t>
  </si>
  <si>
    <t>Schedule of Impact on Previous Reporting</t>
  </si>
  <si>
    <t xml:space="preserve">Adoption of this standard impacted the Company's previously reported amounts on the consolidated statements of cash flows as follows: Year ended December 31, 2017 As previously reported Impact of adoption As restated Increase in due to customers $ — 67,419 67,419 Proceeds from clearinghouse - initial and variation margin, net 48,985 27,340 76,325 Net cash provided by operating activities 227,508 94,759 322,267 Decrease in restricted cash, net 320,108 (320,108) — Net cash provided by investing activities 3,270,090 (320,108) 2,949,982 Year ended December 31, 2016 As previously reported Impact of adoption As restated Decrease in due to customers $ — (25,069) (25,069) Net cash provided by operating activities 325,257 (25,069) 300,188 Increase in restricted cash, net (147,487) 147,487 — Purchases of investments and issuance of notes receivable (22,361) 850 (21,511) Net cash provided by investing activities 3,259,415 148,337 3,407,752 </t>
  </si>
  <si>
    <t>Adoption of the revenue recognition standard impacted the Company’s previously reported results on the consolidated statements of income as follows: Year ended December 31, 2017 As previously reported Impact of adoption As restated Education technology, services, and payment processing revenue $ 145,751 47,437 193,188 Cost to provide education technology, services, and payment processing services — 47,437 47,437 (a) Year ended December 31, 2016 As previously reported Impact of adoption As restated Education technology, services, and payment processing revenue $ 132,730 42,952 175,682 Cost to provide education technology, services, and payment processing services — 42,952 42,952 (a) (a) In addition to the impact of adopting the new revenue recognition standard, as discussed above, the Company reclassified other direct costs to provide education technology, services, and payment processing services which were previously reported as part of "other expenses" to "cost to provide education technology, services, and payment processing services."</t>
  </si>
  <si>
    <t>Service Offering Other</t>
  </si>
  <si>
    <t>Disaggregation of Revenue</t>
  </si>
  <si>
    <t>The following table provides disaggregated revenue by service offering: Year ended December 31, 2018 2017 2016 Government servicing - Nelnet $ 157,091 155,829 151,728 Government servicing - Great Lakes 168,298 — — FFELP servicing 31,542 15,542 15,948 Private education and consumer loan servicing 41,474 28,060 15,600 Software services 32,929 17,782 18,132 Outsourced services and other 8,693 5,787 3,878 FFELP guarantee collection and servicing (a) — — 9,560 Loan servicing and systems revenue $ 440,027 223,000 214,846 (a) Guarantee collection and servicing revenue in 2016 was earned from one customer that exited the FFELP guaranty business on June 30, 2016.</t>
  </si>
  <si>
    <t>Service Offering</t>
  </si>
  <si>
    <t xml:space="preserve">The following table provides disaggregated revenue by service offering: Year ended December 31, 2018 2017 2016 Tuition payment plan services $ 85,381 76,753 72,405 Payment processing 84,289 71,652 64,100 Education technology and services 51,155 44,539 38,308 Other 1,137 244 869 Education technology, services, and payment processing revenue $ 221,962 193,188 175,682 </t>
  </si>
  <si>
    <t>Service Offering And Customer</t>
  </si>
  <si>
    <t xml:space="preserve">The following table provides disaggregated revenue by service offering and customer type: Year ended December 31, 2018 2017 2016 Internet $ 24,068 11,976 7,028 Television 12,949 8,018 5,774 Telephone 7,546 5,603 4,768 Other 89 103 88 Communications revenue $ 44,653 25,700 17,659 Residential revenue $ 33,434 17,696 11,088 Business revenue 10,976 7,744 6,235 Other 243 260 336 Communications revenue $ 44,653 25,700 17,659 </t>
  </si>
  <si>
    <t>Loans Receivable and Allowance for Loan Losses (Tables)</t>
  </si>
  <si>
    <t>Schedule of Accounts, Notes, Loans and Financing Receivable</t>
  </si>
  <si>
    <t>Loans receivable consisted of the following: As of December 31, 2018 2017 Federally insured student loans: Stafford and other $ 4,969,667 4,418,881 Consolidation 17,186,229 17,302,725 Total 22,155,896 21,721,606 Private education loans 225,975 212,160 Consumer loans 138,627 62,111 22,520,498 21,995,877 Loan discount, net of unamortized loan premiums and deferred origination costs (53,572) (113,695) Non-accretable discount (a) (29,396) (13,085) Allowance for loan losses: Federally insured loans (42,310) (38,706) Private education loans (10,838) (12,629) Consumer loans (7,240) (3,255) $ 22,377,142 21,814,507 (a) At December 31, 2018 and 2017, the non-accretable discount related to purchased loan portfolios of $5.7 billion and $5.8 billion, respectively.</t>
  </si>
  <si>
    <t>Allowance for Credit Losses on Financing Receivables</t>
  </si>
  <si>
    <t xml:space="preserve">The provision for loan losses represents the periodic expense of maintaining an allowance sufficient to absorb losses, net of recoveries, inherent in the portfolio of loans. Activity in the allowance for loan losses is shown below. Year ended December 31, 2018 Balance at beginning of period Provision for loan losses Charge-offs Recoveries Other Balance at end of period Federally insured loans $ 38,706 14,000 (11,396) — 1,000 42,310 Private education loans 12,629 — (2,415) 624 — 10,838 Consumer loans 3,255 9,000 (5,056) 41 — 7,240 $ 54,590 23,000 (18,867) 665 1,000 60,388 Year ended December 31, 2017 Federally insured loans $ 37,268 13,000 (11,562) — — 38,706 Private education loans 14,574 (2,000) (1,313) 768 600 12,629 Consumer loans — 3,450 (195) — — 3,255 $ 51,842 14,450 (13,070) 768 600 54,590 Year ended December 31, 2016 Federally insured loans $ 35,490 14,000 (12,292) — 70 37,268 Private education loans 15,008 (500) (1,728) 954 840 14,574 Consumer loans — — — — — — $ 50,498 13,500 (14,020) 954 910 51,842 </t>
  </si>
  <si>
    <t>Financing Receivable Credit Quality Indicators</t>
  </si>
  <si>
    <t>Delinquencies have the potential to adversely impact the Company’s earnings through increased servicing and collection costs and account charge-offs. The table below shows the Company’s loan delinquency amounts. As of December 31, 2018 2017 2016 Federally insured loans: Loans in-school/grace/deferment (a) $ 1,298,493 $ 1,260,394 $ 1,606,468 Loans in forbearance (b) 1,430,291 1,774,405 2,295,367 Loans in repayment status: Loans current 16,882,252 86.9 % 16,477,004 88.2 % 18,125,768 86.6 % Loans delinquent 31-60 days (c) 683,084 3.5 682,586 3.7 818,976 3.9 Loans delinquent 61-90 days (c) 427,764 2.2 374,534 2.0 487,647 2.3 Loans delinquent 91-120 days (c) 283,831 1.5 287,922 1.5 335,291 1.6 Loans delinquent 121-270 days (c) 806,692 4.2 629,480 3.4 854,432 4.1 Loans delinquent 271 days or greater (c)(d) 343,489 1.7 235,281 1.2 306,035 1.5 Total loans in repayment 19,427,112 100.0 % 18,686,807 100.0 % 20,928,149 100.0 % Total federally insured loans $ 22,155,896 $ 21,721,606 $ 24,829,984 Private education loans: Loans in-school/grace/deferment (a) $ 4,320 $ 6,053 $ 35,146 Loans in forbearance (b) 1,494 2,237 3,448 Loans in repayment status: Loans current 208,977 95.0 % 196,720 96.5 % 228,612 97.2 % Loans delinquent 31-60 days (c) 3,626 1.6 1,867 0.9 1,677 0.7 Loans delinquent 61-90 days (c) 1,560 0.7 1,052 0.5 1,110 0.5 Loans delinquent 91 days or greater (c) 5,998 2.7 4,231 2.1 3,666 1.6 Total loans in repayment 220,161 100.0 % 203,870 100.0 % 235,065 100.0 % Total private education loans $ 225,975 $ 212,160 $ 273,659 Consumer loans: Loans in repayment status: Loans current $ 136,130 98.2 % 61,344 98.7 % Loans delinquent 31-60 days (c) 1,012 0.7 289 0.5 Loans delinquent 61-90 days (c) 832 0.6 198 0.3 Loans delinquent 91 days or greater (c) 653 0.5 280 0.5 Total loans in repayment 138,627 100.0 % 62,111 100.0 % Total consumer loans $ 138,627 $ 62,111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t>
  </si>
  <si>
    <t>Bonds and Notes payable (Tables)</t>
  </si>
  <si>
    <t>Schedule of Debt</t>
  </si>
  <si>
    <t xml:space="preserve">The following tables summarize the Company’s outstanding debt obligations by type of instrument: As of December 31, 2018 Carrying amount Interest rate range Final maturity Variable-rate bonds and notes issued in FFELP loan asset-backed securitizations: Bonds and notes based on indices $ 20,192,123 2.59% - 4.52% 11/25/24 - 2/25/67 Bonds and notes based on auction 793,476 2.84% - 3.55% 3/22/32 - 11/26/46 Total FFELP variable-rate bonds and notes 20,985,599 FFELP warehouse facilities 986,886 2.65% / 2.71% 5/20/20 / 5/31/21 Variable-rate bonds and notes issued in private education loan asset-backed securitization 50,720 4.26% 12/26/40 Fixed-rate bonds and notes issued in private education loan asset-backed securitization 63,171 3.60% / 5.35% 12/26/40 / 12/28/43 Unsecured line of credit 310,000 3.92% - 4.01% 6/22/23 Unsecured debt - Junior Subordinated Hybrid Securities 20,381 6.17% 9/15/61 Other borrowings 120,342 3.05% - 5.22% 1/3/19 - 12/15/45 22,537,099 Discount on bonds and notes payable and debt issuance costs (318,359) Total $ 22,218,740 As of December 31, 2017 Carrying amount Interest rate range Final maturity Variable-rate bonds and notes issued in FFELP loan asset-backed securitizations: Bonds and notes based on indices $ 20,352,045 1.47% - 3.37% 8/25/21 - 2/25/66 Bonds and notes based on auction 780,829 2.09% - 2.69% 3/22/32 - 11/26/46 Total FFELP variable-rate bonds and notes 21,132,874 FFELP warehouse facilities 335,992 1.55% / 1.56% 11/19/19 / 5/31/20 Variable-rate bonds and notes issued in private education loan asset-backed securitization 74,717 3.30% 12/26/40 Fixed-rate bonds and notes issued in private education loan asset-backed securitization 82,647 3.60% / 5.35% 12/26/40 / 12/28/43 Unsecured line of credit 10,000 2.98% 12/12/21 Unsecured debt - Junior Subordinated Hybrid Securities 20,381 5.07% 9/15/61 Other borrowings 70,516 2.44% - 3.38% 1/12/18 - 12/15/45 21,727,127 Discount on bonds and notes payable and debt issuance costs (370,554) Total $ 21,356,573 </t>
  </si>
  <si>
    <t>Schedule of Line of Credit Facilities</t>
  </si>
  <si>
    <t xml:space="preserve">As of December 31, 2018, the Company had two FFELP warehouse facilities as summarized below. NFSLW-I NHELP-II Total Maximum financing amount $ 700,000 500,000 1,200,000 Amount outstanding 620,671 366,215 986,886 Amount available $ 79,329 133,785 213,114 Expiration of liquidity provisions May 20, 2019 May 31, 2019 Final maturity date May 20, 2020 May 31, 2021 Advanced as equity support $ 30,550 26,423 56,973 </t>
  </si>
  <si>
    <t>Schedule of Asset-backed Securitizations</t>
  </si>
  <si>
    <t>The following tables summarize the asset-backed securitization transactions completed in 2018 and 2017. Securitizations completed during the year ended December 31, 2018 2018-1 2018-2 2018-3 2018-4 2018-5 Total Class Class 2018-1 total Class Class Class 2018-3 total Class Class 2018-4 total Date securities issued 3/29/18 3/29/18 3/29/18 6/7/18 7/26/18 7/26/18 7/26/18 7/26/18 8/30/18 8/30/18 8/30/18 12/13/18 Total original principal amount $ 98,000 375,750 473,750 509,800 220,000 546,900 220,000 1,001,900 30,500 451,900 495,700 511,500 $ 2,992,650 Class A senior notes: Total principal amount $ 98,000 375,750 473,750 509,800 220,000 546,900 220,000 986,900 30,500 451,900 482,400 498,000 2,950,850 Cost of funds (1-month LIBOR plus:) 0.32% 0.76% 0.65% 0.30% 0.44% 0.75% 0.26% 0.70% 0.68% Final maturity date 5/25/66 5/25/66 7/26/66 9/27/66 9/27/66 9/27/66 10/25/66 10/25/66 2/25/67 Class B subordinated notes: Total original principal amount $ 15,000 13,300 13,500 41,800 Bond discount (229) — — (229) Issue price $ 14,771 13,300 13,500 41,571 Cost of funds (1-month LIBOR plus:) 1.20% 1.40% 1.45% Final maturity date 9/27/66 10/25/66 2/25/67 Securitizations completed during the year ended December 31, 2017 2017-1 2017-2 2017-3 Total Date securities issued 5/24/17 7/26/17 12/14/17 Total original principal amount $ 535,000 399,390 539,400 1,473,790 Bond discount — (2,002) — (2,002) Issue price $ 535,000 397,388 539,400 1,471,788 Cost of funds (1-month LIBOR plus:) 0.78% 0.77% 0.85% Final maturity date 6/25/65 9/25/65 2/25/66</t>
  </si>
  <si>
    <t>Schedule of TDP Notes Outstanding</t>
  </si>
  <si>
    <t xml:space="preserve">A summary of the notes outstanding related to these real estate entities as of December 31, 2018 is summarized below: Issue date Issuer Debt outstanding Amount recourse to the Company Maturity date Interest rate December 30, 2015 TDP $ 12,000 $ 3,000 March 31, 2023 3.38% - fixed December 30, 2015 TDP 6,355 1,589 December 15, 2045 5.22% - fixed October 1, 2017 TDP 1,685 421 March 31, 2023 5.22% - fixed February 4, 2018 401 Building 504 504 March 7, 2019 1-month LIBOR plus 1.50% February 7, 2018 401 Building 8,473 2,220 March 1, 2028 1-month LIBOR plus 1.50% May 25, 2018 330-333 Building 2,804 — May 25, 2033 3.99% - fixed May 25, 2018 330-333 Building 2,113 — March 25, 2034 3.99% - fixed $ 33,934 $ 7,734 </t>
  </si>
  <si>
    <t>Schedule of Long-term Debt Maturities</t>
  </si>
  <si>
    <t xml:space="preserve">Bonds and notes outstanding as of December 31, 2018 are due in varying amounts as shown below. 2019 $ 86,408 2020 620,671 2021 366,215 2022 — 2023 323,685 2024 and thereafter 21,140,120 $ 22,537,099 </t>
  </si>
  <si>
    <t>Schedule of Debt Repurchases</t>
  </si>
  <si>
    <t xml:space="preserve">The following table summarizes the Company's repurchases of its own debt. Gains (losses) recorded by the Company from the repurchase of debt are included in "gain from debt repurchases" on the Company’s consolidated statements of income. Par Purchase price Gain (loss) Par Purchase price Gain (loss) Par Purchase price Gain (loss) Year ended December 31, 2018 2017 2016 Unsecured debt - Hybrid Securities $ — — — 29,803 25,357 4,446 7,000 4,865 2,135 Asset-backed securities 12,905 12,546 359 154,407 155,951 (1,544) 78,412 72,566 5,846 $ 12,905 12,546 359 184,210 181,308 2,902 85,412 77,431 7,981 </t>
  </si>
  <si>
    <t>Derivative Financial Instruments (Tables)</t>
  </si>
  <si>
    <t>Interest Rate Swaps - 1:3 Basis swaps</t>
  </si>
  <si>
    <t xml:space="preserve">The following table summarizes the Company’s 1:3 Basis Swaps outstanding: As of December 31, 2018 2017 Maturity Notional amount Notional amount 2018 $ — 4,250,000 2019 3,500,000 3,500,000 2020 1,000,000 — 2021 250,000 — 2022 2,000,000 1,000,000 2023 750,000 — 2024 250,000 250,000 2026 1,150,000 1,150,000 2027 375,000 375,000 2028 325,000 325,000 2029 100,000 100,000 2031 300,000 300,000 $ 10,000,000 11,250,000 </t>
  </si>
  <si>
    <t>Interest Rate Swaps - Floor Income Hedges</t>
  </si>
  <si>
    <t>The following table summarizes the outstanding derivative instruments used by the Company to economically hedge loans earning fixed rate floor income. As of December 31, 2018 As of December 31, 2017 Maturity Notional amount Weighted average fixed rate paid by the Company (a) Notional amount Weighted average fixed rate paid by the Company (a) 2018 $ — — % $ 1,350,000 1.07 % 2019 3,250,000 0.97 3,250,000 0.97 2020 1,500,000 1.01 1,500,000 1.01 2021 100,000 2.95 — — 2023 400,000 2.24 750,000 2.28 2024 300,000 2.28 300,000 2.28 2025 — — 100,000 2.32 2027 25,000 2.35 50,000 2.32 $ 5,575,000 1.18 % $ 7,300,000 1.21 % (a) For all interest rate derivatives, the Company receives discrete three-month LIBOR.</t>
  </si>
  <si>
    <t>Schedule Of Derivative Swaptions</t>
  </si>
  <si>
    <t>The following table summarizes these derivative instruments as of December 31, 2018. If exercised effective date Notional amount Weighted average fixed rate paid by the Company If exercised maturity date August 21, 2019 $ 750,000 3.28 % August 21, 2024 September 25, 2019 250,000 3.00 September 25, 2024 $ 1,000,000 3.21 %</t>
  </si>
  <si>
    <t>Interest Rate Swaps - Unsecured Debt Hedges</t>
  </si>
  <si>
    <t>As of December 31, 2017, the Company had the following derivatives outstanding that were used to effectively convert the variable interest rate on a designated notional amount with respect to the Hybrid Securities to a fixed rate of 7.655%. These derivatives were terminated during the fourth quarter of 2018. As of December 31, 2017 Maturity Notional amount Weighted average fixed rate paid by the Company (a) 2036 $ 25,000 4.28 % (a) For all interest rate derivatives, the Company received discrete three-month LIBOR.</t>
  </si>
  <si>
    <t>Impact of Foreign Exchange Contracts on the Statement of Income</t>
  </si>
  <si>
    <t>The following table shows the income statement impact as a result of the re-measurement of the Euro Notes and the change in the fair value of the related derivative instrument. 2017 2016 Re-measurement of Euro Notes $ (45,600) 11,849 Change in fair value of cross currency interest rate swap 34,208 (1,954) Total impact to consolidated statements of income - (expense) income (a) $ (11,392) 9,895 (a) The financial statement impact of the above items is included in "Derivative market value and foreign currency transaction adjustments and derivative settlements, net" in the Company's consolidated statements of income.</t>
  </si>
  <si>
    <t>Schedule of Derivative Instruments in Statement of Financial Position, Fair Value</t>
  </si>
  <si>
    <t xml:space="preserve">The following table summarizes the fair value of the Company’s derivatives as reflected on the consolidated balance sheets. Fair value of asset derivatives Fair value of liability derivatives As of As of As of As of December 31, 2018 December 31, 2017 December 31, 2018 December 31, 2017 Interest rate swap options - floor income hedge $ 1,465 543 — — Interest rate caps 353 275 — — Interest rate swaps - hybrid debt hedges — — — 7,063 Total $ 1,818 818 — 7,063 </t>
  </si>
  <si>
    <t>Schedule of Offsetting Derivative Assets/Liabilities</t>
  </si>
  <si>
    <t xml:space="preserve">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Derivatives subject to enforceable master netting arrangement Cash collateral received Net asset Balance as of December 31, 2018 $ 1,818 — — 1,818 Balance as of December 31, 2017 818 — — 818 Gross amounts not offset in the consolidated balance sheets Derivative liabilities Gross amounts of recognized liabilities presented in the consolidated Derivatives subject to enforceable master netting arrangement Cash collateral pledged Net asset (liability) Balance as of December 31, 2018 $ — — — — Balance as of December 31, 2017 (7,063) — 8,520 1,457 </t>
  </si>
  <si>
    <t>Schedule of Derivative Instruments, Gain (Loss) in Statement of Financial Performance</t>
  </si>
  <si>
    <t xml:space="preserve">The following table summarizes the components of "derivative market value and foreign currency transaction adjustments and derivative settlements, net" included in the consolidated statements of income. Year ended December 31, 2018 2017 2016 Settlements: 1:3 basis swaps $ 5,577 (3,069) 1,493 Interest rate swaps - floor income hedges 64,901 10,838 (17,643) Interest rate swaps - hybrid debt hedges (407) (781) (915) Cross-currency interest rate swap — (6,321) (4,884) Total settlements - income (expense) 70,071 667 (21,949) Change in fair value: 1:3 basis swaps 12,573 (8,224) (2,938) Interest rate swaps - floor income hedges (10,962) 3,585 64,111 Interest rate swap options - floor income hedge (3,848) (2,433) (281) Interest rate caps 78 (893) (419) Interest rate swaps - hybrid debt hedges 3,173 279 304 Cross-currency interest rate swap — 34,208 (1,954) Other — (143) 1,072 Total change in fair value - income (expense) 1,014 26,379 59,895 Re-measurement of Euro Notes (foreign currency transaction adjustment) - (expense) income — (45,600) 11,849 Derivative market value and foreign currency transaction adjustments and derivative settlements, net - income (expense) $ 71,085 (18,554) 49,795 </t>
  </si>
  <si>
    <t>Investments and Notes Receivables (Tables)</t>
  </si>
  <si>
    <t>Summary Investment Holdings</t>
  </si>
  <si>
    <t>A summary of the Company's investments and notes receivable follows: As of December 31, 2018 Amortized cost Gross unrealized gains Gross unrealized losses Fair value Investments (at fair value): Student loan asset-backed and other debt securities - available-for-sale (a) $ 47,931 5,109 — 53,040 Equity securities 12,909 5,145 (407) 17,647 Total investments (at fair value) $ 60,840 10,254 (407) 70,687 Other Investments and Notes Receivable (not measured at fair value): Venture capital and funds: Measurement alternative (b) 70,939 Equity method 19,230 Other 3,900 Total venture capital and funds 94,069 Real estate: Equity method 29,168 Other 31,211 Total real estate 60,379 Notes receivable 16,373 Tax liens and affordable housing 7,862 Total investments and notes receivable (not measured at fair value) 178,683 Total investments and notes receivable $ 249,370 As of December 31, 2017 Amortized cost Gross unrealized gains Gross unrealized losses Fair value Investments (at fair value): Available-for-sale investments: Student loan asset-backed and other debt securities $ 71,943 5,056 (25) 76,974 Equity securities 1,630 2,298 — 3,928 Total available-for-sale investments $ 73,573 7,354 (25) 80,902 Other Investments and Notes Receivable (not measured at fair value): Venture capital and funds 84,752 Real estate 49,464 Notes receivable 16,393 Tax liens and affordable housing 9,027 Total investments and notes receivable $ 240,538 (a) As of December 31, 2018, the stated maturities of substantially all of the Company's student loan asset-backed and other debt securities classified as available-for-sale were greater than 10 years. (b) The Company accounts for all its equity securities without readily determinable fair values at cost minus impairment, if any, plus or minus changes resulting from observable price changes in orderly transactions for the identical or similar investment of the same issuer (the measurement alternative method). During 2018, the Company recorded upward adjustments of $7.2 million on these investments which are included in "other income" in the consolidated statements of income. The upward adjustments were made as a result of observable price changes. The Company has also recorded $0.8 million in impairments in 2018 on these investments.</t>
  </si>
  <si>
    <t>Business Combination (Tables)</t>
  </si>
  <si>
    <t>Business Acquisition [Line Items]</t>
  </si>
  <si>
    <t>Business Acquisition, Pro Forma Information</t>
  </si>
  <si>
    <t xml:space="preserve">The pro forma adjustments include the impact of depreciation and amortization of property and equipment and intangible assets acquired. Year ended December 31, 2018 2017 Loan servicing and systems revenue $ 460,074 452,760 Net income attributable to Nelnet, Inc. $ 229,409 185,369 Net income per share - basic and diluted $ 5.61 4.44 </t>
  </si>
  <si>
    <t>Great Lakes Educational Loan Service</t>
  </si>
  <si>
    <t>Schedule of Business Acquisitions, by Acquisition</t>
  </si>
  <si>
    <t xml:space="preserve">The following table summarizes the estimated fair values of the assets acquired and liabilities assumed at the acquisition date. The fair value assigned to the acquisition of the noncontrolling interest in GreatNet reduced the total consideration allocated to the assets acquired and liabilities assumed of Great Lakes from $150.0 million to $136.6 million. Cash and cash equivalents $ 27,399 Accounts receivable 23,708 Property and equipment 35,919 Other assets 14,018 Intangible assets 75,329 Excess cost over fair value of net assets acquired (goodwill) 15,043 Other liabilities (54,865) Net assets acquired $ 136,551 </t>
  </si>
  <si>
    <t>Tuition Management Systems LLC</t>
  </si>
  <si>
    <t xml:space="preserve">The following table summarizes the estimated fair values of the assets acquired and liabilities assumed at the acquisition date. Cash and cash equivalents $ 438 Restricted cash - due to customers 123,169 Accounts receivable 1,019 Other assets 381 Intangible assets 26,390 Excess cost over fair value of net assets acquired (goodwill) 3,110 Other liabilities (4,321) Due to customers (123,169) Net assets acquired $ 27,017 </t>
  </si>
  <si>
    <t>Intangible Assets (Tables)</t>
  </si>
  <si>
    <t>Schedule of Intangible Assets</t>
  </si>
  <si>
    <t xml:space="preserve">Intangible assets consist of the following: Weighted average remaining useful life as of December 31, 2018 (months) As of December 31, 2018 2017 Amortizable intangible assets, net: Customer relationships (net of accumulated amortization of $33,968 and $12,715, respectively) 84 $ 98,484 24,168 Trade names (net of accumulated amortization of $5,825 and $2,498, respectively) 87 10,868 9,074 Computer software (net of accumulated amortization of $15,420 and $10,013, respectively) 22 4,938 4,958 Covenants not to compete (net of accumulated amortization of $127) — — 227 Total - amortizable intangible assets, net 81 $ 114,290 38,427 </t>
  </si>
  <si>
    <t>Schedule of Intangible Assets Future Amortization Expense</t>
  </si>
  <si>
    <t xml:space="preserve">As of December 31, 2018, the Company estimates it will record amortization expense as follows: 2019 $ 32,757 2020 29,515 2021 18,761 2022 7,172 2023 6,925 2024 and thereafter 19,160 $ 114,290 </t>
  </si>
  <si>
    <t>Goodwill (Tables)</t>
  </si>
  <si>
    <t>Schedule of Goodwill</t>
  </si>
  <si>
    <t>The change in the carrying amount of goodwill by reportable operating segment was as follows: Loan Servicing and Systems Education Technology, Services, and Payment Processing Communications Asset Generation and Management (a) Corporate and Other Activities Total Balance as of December 31, 2016 $ 8,596 67,168 21,112 41,883 8,553 147,312 Impairment expense — — — — (3,626) (3,626) Sale of Peterson's — — — — (4,927) (4,927) Balance as of December 31, 2017 8,596 67,168 21,112 41,883 — 138,759 Goodwill acquired 15,043 3,110 — — — 18,153 Balance as of December 31, 2018 $ 23,639 70,278 21,112 41,883 — 156,912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t>
  </si>
  <si>
    <t>Property and Equipment (Tables)</t>
  </si>
  <si>
    <t>Schedule of Property and Equipment</t>
  </si>
  <si>
    <t xml:space="preserve">Property and equipment consisted of the following: As of December 31, Useful life 2018 2017 Non-communications: Computer equipment and software 1-5 years $ 137,705 124,708 Building and building improvements 5-48 years 50,138 24,003 Office furniture and equipment 1-10 years 22,796 15,210 Leasehold improvements 1-15 years 9,327 7,759 Transportation equipment 4-10 years 5,123 3,813 Land — 3,328 2,628 Construction in progress — 3,578 4,127 231,995 182,248 Accumulated depreciation - non-communications (123,003) (105,017) Non-communications, net property and equipment 108,992 77,231 Communications: Network plant and fiber 5-15 years 215,787 138,122 Customer located property 5-10 years 21,234 13,767 Central office 5-15 years 15,688 10,754 Transportation equipment 4-10 years 6,580 5,759 Computer equipment and software 1-5 years 4,943 3,790 Other 1-39 years 3,219 2,516 Land — 70 70 Construction in progress — 6,344 11,620 273,865 186,398 Accumulated depreciation - communications (38,073) (15,578) Communications, net property and equipment 235,792 170,820 Total property and equipment, net $ 344,784 248,051 </t>
  </si>
  <si>
    <t>Shareholders' Equity (Tables)</t>
  </si>
  <si>
    <t>Schedule of Stock Repurchases</t>
  </si>
  <si>
    <t xml:space="preserve">Shares repurchased by the Company during 2018, 2017, and 2016 are shown in the table below. In accordance with the corporate laws of the state in which the Company is incorporated, all shares repurchased by the Company are legally retired upon acquisition by the Company. Total shares repurchased Purchase price Average price of shares repurchased (per share) Year ended December 31, 2018 868,147 $ 45,331 $ 52.22 Year ended December 31, 2017 1,473,054 68,896 46.77 Year ended December 31, 2016 2,038,368 69,091 33.90 </t>
  </si>
  <si>
    <t>Earnings per Common Share (Tables)</t>
  </si>
  <si>
    <t>Schedule of Earnings Per Share</t>
  </si>
  <si>
    <t xml:space="preserve">Unvested share-based awards that contain nonforfeitable rights to dividends are considered securities which participate in undistributed earnings with common stock. Year ended December 31, 2018 2017 2016 Common shareholders Unvested restricted stock shareholders Total Common shareholders Unvested restricted stock shareholders Total Common shareholders Unvested restricted stock shareholders Total Numerator: Net income attributable to Nelnet, Inc. $ 225,170 2,743 227,913 171,442 1,724 173,166 254,063 2,688 256,751 Denominator: Weighted-average common shares outstanding - basic and diluted 40,416,719 492,303 40,909,022 41,375,964 415,977 41,791,941 42,222,335 446,735 42,669,070 Earnings per share - basic and diluted $ 5.57 5.57 5.57 4.14 4.14 4.14 6.02 6.02 6.02 </t>
  </si>
  <si>
    <t>Income Taxes (Tables)</t>
  </si>
  <si>
    <t>Schedule of Unrecognized Tax Benefits</t>
  </si>
  <si>
    <t xml:space="preserve">A reconciliation of the beginning and ending amount of gross unrecognized tax benefits follows: Year ended December 31, 2018 2017 Gross balance - beginning of year $ 28,421 28,004 Additions based on tax positions of prior years 1,405 145 Additions based on tax positions related to the current year 2,044 2,903 Settlements with taxing authorities (915) — Reductions for tax positions of prior years (5,109) (356) Reductions due to lapse of applicable statutes of limitations (2,401) (2,275) Gross balance - end of year $ 23,445 28,421 </t>
  </si>
  <si>
    <t>Schedule of Provision for Income Tax Expense (Benefit)</t>
  </si>
  <si>
    <t xml:space="preserve">The provision for income taxes consists of the following components: Year ended December 31, 2018 2017 2016 Current: Federal $ 45,822 65,196 111,302 State 1,969 1,246 3,019 Foreign (2) (35) (13) Total current provision 47,789 66,407 114,308 Deferred: Federal 11,783 (8,270) 25,423 State (883) 6,618 1,976 Foreign 81 108 (394) Total deferred provision 10,981 (1,544) 27,005 Provision for income tax expense $ 58,770 64,863 141,313 </t>
  </si>
  <si>
    <t>Schedule of Effective Income Tax Rate Reconciliation</t>
  </si>
  <si>
    <t>The differences between the income tax provision computed at the statutory federal corporate tax rate and the financial statement provision for income taxes are shown below: Year ended December 31, 2018 2017 2016 Tax expense at federal rate 21.0 % 35.0 % 35.0 % Increase (decrease) resulting from: State tax, net of federal income tax benefit 2.4 1.6 1.1 Tax credits (1.9) (1.3) (0.6) Provision for uncertain federal and state tax matters (1.0) — — Reduction of statutory federal rate (a) — (8.0) — Effective tax rate 20.5 % 27.3 % 35.5 % (a) The Tax Cuts and Jobs Act (the “Tax Act”), signed into law on December 22, 2017, changes existing United States tax law and includes numerous provisions that affect businesses, including the Company. The Tax Act, for instance, introduces changes that impact U.S. corporate tax rates, business-related exclusions, and deductions and credits. The Company accounted for the change in tax laws in accordance with ASC Topic 740 that provides guidance that a change in tax law or rates be recognized in the financial reporting period that includes the enactment date, which is the date the changes were signed into law. The income tax accounting effect of a change in tax laws or tax rates includes, for example, adjusting (or re-measuring) deferred tax liabilities and deferred tax assets, as well as evaluating whether a valuation allowance is needed for deferred tax assets. The Company re-measured its deferred tax liabilities and deferred tax assets as of December 22, 2017 resulting in a decrease to income tax expense of $19.3 million. The Company determined no valuation allowance was needed for any deferred tax assets as a result of the Act.</t>
  </si>
  <si>
    <t>Schedule of Deferred Tax Assets and Liabilities</t>
  </si>
  <si>
    <t>The tax effect of temporary differences that give rise to deferred tax assets and liabilities include the following: As of December 31, 2018 2017 Deferred tax assets: Deferred revenue $ 16,633 3,246 Student loans 15,054 13,532 Accrued expenses 3,254 2,246 Stock compensation 2,041 1,744 Securitizations 2,014 2,970 Intangible assets — 2,899 Total gross deferred tax assets 38,996 26,637 Less valuation allowance (527) (254) Net deferred tax assets 38,469 26,383 Deferred tax liabilities: Partnership basis 47,488 21,474 Basis in certain derivative contracts 22,042 23,051 Intangible assets 9,903 — Depreciation 9,469 4,958 Loan origination services 6,243 8,001 Debt and equity investments 1,363 1,767 Debt repurchases — 3,856 Other 644 823 Total gross deferred tax liabilities 97,152 63,930 Net deferred tax asset (liability) $ (58,683) (37,547)</t>
  </si>
  <si>
    <t>Segment Reporting (Tables)</t>
  </si>
  <si>
    <t>Schedule of Segment Reporting Information, by Segment</t>
  </si>
  <si>
    <t xml:space="preserve">The following tables include the results of each of the Company's reportable operating segments reconciled to the consolidated financial statements. Year ended December 31, 2018 Loan Servicing and Systems Education Technology, Services, and Payment Processing Communications Asset Corporate and Other Activities Eliminations Total Total interest income $ 1,351 4,453 4 911,502 19,944 (12,989) 924,266 Interest expense — 9 9,987 662,360 10,540 (12,989) 669,906 Net interest income 1,351 4,444 (9,983) 249,142 9,404 — 254,360 Less provision for loan losses — — — 23,000 — — 23,000 Net interest income (loss) after provision for loan losses 1,351 4,444 (9,983) 226,142 9,404 — 231,360 Other income: Loan servicing and systems revenue 440,027 — — — — — 440,027 Intersegment servicing revenue 47,082 — — — — (47,082) — Education technology, services, and payment processing revenue — 221,962 — — — — 221,962 Communications revenue — — 44,653 — — — 44,653 Other income 7,284 — 1,075 12,364 33,724 — 54,446 Gain from debt repurchases — — — 359 — — 359 Derivative settlements, net — — — 70,478 (407) — 70,071 Derivative market value and foreign currency transaction adjustments, net — — — (2,159) 3,173 — 1,014 Total other income 494,393 221,962 45,728 81,042 36,490 (47,082) 832,532 Cost of services: Cost to provide education technology, services, — 59,566 — — — — 59,566 Cost to provide communications services — — 16,926 — — — 16,926 Total cost of services — 59,566 16,926 — — — 76,492 Operating expenses: Salaries and benefits 267,458 81,080 18,779 1,526 67,336 — 436,179 Depreciation and amortization 32,074 13,484 23,377 — 17,960 — 86,896 Loan servicing fees to third parties — — — 12,059 — — 12,059 Other expenses 67,336 28,137 11,900 3,902 54,697 — 165,972 Intersegment expenses, net 59,042 10,681 2,578 47,870 (73,088) (47,082) — Total operating expenses 425,910 133,382 56,634 65,357 66,905 (47,082) 701,106 Income (loss) before income taxes 69,834 33,458 (37,815) 241,827 (21,011) — 286,294 Income tax (expense) benefit (16,954) (8,030) 9,075 (58,038) 15,177 — (58,770) Net income (loss) 52,880 25,428 (28,740) 183,789 (5,834) — 227,524 Net loss (income) attributable to noncontrolling interests 808 — — — (419) — 389 Net income (loss) attributable to Nelnet, Inc. $ 53,688 25,428 (28,740) 183,789 (6,253) — 227,913 Total assets as of December 31, 2018 $ 226,445 471,719 286,816 23,806,321 563,841 (134,174) 25,220,968 Year ended December 31, 2017 Loan Servicing and Systems Education Technology, Services, and Payment Processing Communications Asset Corporate and Other Activities Eliminations Total Total interest income $ 513 17 3 764,225 13,643 (7,976) 770,426 Interest expense 3 — 5,427 464,256 3,477 (7,976) 465,188 Net interest income 510 17 (5,424) 299,969 10,166 — 305,238 Less provision for loan losses — — — 14,450 — — 14,450 Net interest income (loss) after provision for loan losses 510 17 (5,424) 285,519 10,166 — 290,788 Other income: Loan servicing and systems revenue 223,000 — — — — — 223,000 Intersegment servicing revenue 41,674 — — — — (41,674) — Education technology, services, and payment processing revenue — 193,188 — — — — 193,188 Communications revenue — — 25,700 — — — 25,700 Other income — — — 13,424 39,402 — 52,826 Gain (loss) from debt repurchases — — — (1,567) 4,469 — 2,902 Derivative settlements, net — — — 1,448 (781) — 667 Derivative market value and foreign currency transaction adjustments, net — — — (19,357) 136 — (19,221) Total other income 264,674 193,188 25,700 (6,052) 43,226 (41,674) 479,062 Cost of services: Cost to provide education technology, services, — 48,678 — — — — 48,678 Cost to provide communications revenue — — 9,950 — — — 9,950 Total cost of services — 48,678 9,950 — — — 58,628 Operating expenses: Salaries and benefits 156,256 69,500 14,947 1,548 59,633 — 301,885 Depreciation and amortization 2,864 9,424 11,835 — 15,418 — 39,541 Loan servicing fees to third parties — — — 22,734 — — 22,734 Other expenses 39,126 17,897 8,074 3,900 51,381 — 120,378 Intersegment expenses, net 31,871 9,079 2,101 42,830 (44,208) (41,674) — Total operating expenses 230,117 105,900 36,957 71,012 82,224 (41,674) 484,538 Income (loss) before income taxes 35,067 38,627 (26,631) 208,455 (28,832) — 226,684 Income tax (expense) benefit (18,128) (14,678) 10,120 (79,213) 37,036 — (64,863) Net income (loss) 16,939 23,949 (16,511) 129,242 8,204 — 161,821 Net loss (income) attributable to noncontrolling interests 12,640 — — — (1,295) — 11,345 Net income (loss) attributable to Nelnet, Inc. $ 29,579 23,949 (16,511) 129,242 6,909 — 173,166 Total assets as of December 31, 2017 $ 122,330 250,351 214,336 22,910,974 877,859 (411,415) 23,964,435 Year ended December 31, 2016 Loan Servicing and Systems Education Technology, Services, and Payment Processing Communications Asset Corporate and Other Activities Eliminations Total Total interest income $ 111 9 1 754,788 10,913 (5,076) 760,746 Interest expense — — 1,271 385,913 6,076 (5,076) 388,183 Net interest income 111 9 (1,270) 368,875 4,837 — 372,563 Less provision for loan losses — — — 13,500 — — 13,500 Net interest income (loss) after provision for loan losses 111 9 (1,270) 355,375 4,837 — 359,063 Other income: Loan servicing and systems revenue 214,846 — — — — — 214,846 Intersegment servicing revenue 45,381 — — — — (45,381) — Education technology, services, and payment processing revenue — 175,682 — — — — 175,682 Communications revenue — — 17,659 — — — 17,659 Other income — — — 15,709 42,547 — 58,255 Gain from debt repurchases — — — 5,846 2,135 — 7,981 Derivative settlements, net — — — (21,034) (915) — (21,949) Derivative market value and foreign currency transaction adjustments, net — — — 70,368 1,376 — 71,744 Total other income 260,227 175,682 17,659 70,889 45,143 (45,381) 524,218 Cost of services: Cost to provide education technology, services, — 44,316 — — — — 44,316 Cost to provide communications services — — 6,866 — — — 6,866 Total cost of services — 44,316 6,866 — — — 51,182 Operating expenses: Salaries and benefits 132,072 62,329 7,649 1,985 51,889 — 255,924 Depreciation and amortization 1,980 10,595 6,060 — 15,298 — 33,933 Loan servicing fees to third parties — — — 25,750 — — 25,750 Other expenses 40,715 17,122 4,370 6,005 49,466 — 117,678 Intersegment expenses, net 24,204 6,615 958 46,494 (32,889) (45,381) — Total operating expenses 198,971 96,661 19,037 80,234 83,764 (45,381) 433,285 Income (loss) before income taxes 61,367 34,714 (9,514) 346,030 (33,784) — 398,814 Income tax (expense) benefit (23,319) (13,191) 3,615 (131,492) 23,074 — (141,313) Net income (loss) 38,048 21,523 (5,899) 214,538 (10,710) — 257,501 Net loss (income) attributable to noncontrolling interests — — — — (750) — (750) Net income (loss) attributable to Nelnet, Inc. $ 38,048 21,523 (5,899) 214,538 (11,460) — 256,751 Total assets as of December 31, 2016 $ 55,469 230,283 103,104 26,378,467 682,459 (256,687) 27,193,095 </t>
  </si>
  <si>
    <t>Leases (Tables)</t>
  </si>
  <si>
    <t>Schedule of future minimum lease payments for operating leases</t>
  </si>
  <si>
    <t xml:space="preserve">Future minimum lease payments under these leases are shown below: 2019 $ 9,181 2020 8,261 2021 5,776 2022 3,745 2023 2,904 2024 and thereafter 5,479 Total minimum lease payments $ 35,346 </t>
  </si>
  <si>
    <t>Stock Based Compensation Plans (Tables)</t>
  </si>
  <si>
    <t>Schedule of Restricted Stock Activity</t>
  </si>
  <si>
    <t xml:space="preserve">The following table summarizes restricted stock activity: Year ended December 31, 2018 2017 2016 Non-vested shares at beginning of year 398,210 447,380 471,597 Granted 279,441 107,237 123,181 Vested (100,035) (131,988) (113,507) Canceled (45,280) (24,419) (33,891) Non-vested shares at end of year 532,336 398,210 447,380 </t>
  </si>
  <si>
    <t>Schedule of Unrecognized Compensation Costs</t>
  </si>
  <si>
    <t xml:space="preserve">As of December 31, 2018, there was $15.7 million of unrecognized compensation cost included in equity on the consolidated balance sheet related to restricted stock, which is expected to be recognized as compensation expense in future periods as shown in the table below. 2019 $ 5,749 2020 3,418 2021 2,282 2022 1,539 2023 1,040 2024 and thereafter 1,710 $ 15,738 </t>
  </si>
  <si>
    <t>Schedule of Non-employee Directors Compensation Plan</t>
  </si>
  <si>
    <t xml:space="preserve">The following table provides the number of shares awarded under this plan for the years ended December 31, 2018, 2017, and 2016. Shares issued - not deferred Shares- deferred Total Year ended December 31, 2018 8,029 10,680 18,709 Year ended December 31, 2017 6,855 10,974 17,829 Year ended December 31, 2016 10,799 13,644 24,443 </t>
  </si>
  <si>
    <t>Fair Value (Tables)</t>
  </si>
  <si>
    <t>Schedule of Fair Value, Assets and Liabilities Measured on Recurring Basis</t>
  </si>
  <si>
    <t>The following tables present the Company’s financial assets and liabilities that are measured at fair value on a recurring basis. There were no transfers into or out of level 1, level 2, or level 3 for the year ended December 31, 2018. As of December 31, 2018 Level 1 Level 2 Total Assets: Investments (a): Student loan asset-backed securities - available-for-sale $ — 52,936 52,936 Equity securities 2,722 — 2,722 Equity securities measured at net asset value (b) 14,925 Debt securities - available-for-sale 104 — 104 Total investments 2,826 52,936 70,687 Derivative instruments (c) — 1,818 1,818 Total assets $ 2,826 54,754 72,505 As of December 31, 2017 Level 1 Level 2 Total Assets: Investments (available-for-sale) (a): Student loan asset-backed securities $ — 76,866 76,866 Equity securities 3,928 — 3,928 Debt securities 108 — 108 Total investments (available-for-sale) 4,036 76,866 80,902 Derivative instruments (c) — 818 818 Total assets $ 4,036 77,684 81,720 Liabilities: Derivative instruments (c): $ — 7,063 7,063 Total liabilities $ — 7,063 7,063 (a) Investments represent investments recorded at fair value on a recurring basis. Level 1 investments are measured based upon quoted prices and include investments traded on an active exchange, such as the New York Stock Exchange, and corporate bonds, mortgage-backed securities, U.S. government bonds, and U.S. Treasury securities that trade in active markets. Level 2 investments include student loan asset-backed securities. The fair value for the student loan asset-backed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 (c) All derivatives are accounted for at fair value on a recurring basis. The fair value of derivative financial instruments is determined using a market approach in which derivative pricing models use the stated terms of the contracts, observable yield curves, and volatilities from active markets. When determining the fair value of derivatives, the Company takes into account counterparty credit risk for positions where it is exposed to the counterparty on a net basis by assessing exposure net of collateral held. The net exposures for each counterparty are adjusted based on market information available for the specific counterparty.</t>
  </si>
  <si>
    <t>Fair Value, by Balance Sheet Grouping</t>
  </si>
  <si>
    <t xml:space="preserve">The following table summarizes the fair values of all of the Company’s financial instruments on the consolidated balance sheets: As of December 31, 2018 Fair value Carrying value Level 1 Level 2 Level 3 Financial assets: Loans receivable $ 23,521,171 22,377,142 — — 23,521,171 Cash and cash equivalents 121,347 121,347 121,347 — — Investments (at fair value) 70,687 70,687 2,826 52,936 — Notes receivable 16,373 16,373 — 16,373 — Restricted cash 701,366 701,366 701,366 — — Restricted cash – due to customers 369,678 369,678 369,678 — — Loan accrued interest receivable 679,197 679,197 — 679,197 — Derivative instruments 1,818 1,818 — 1,818 — Financial liabilities: Bonds and notes payable 22,270,462 22,218,740 — 22,270,462 — Accrued interest payable 61,679 61,679 — 61,679 — Due to customers 369,678 369,678 369,678 — — As of December 31, 2017 Fair value Carrying value Level 1 Level 2 Level 3 Financial assets: Loans receivable $ 23,106,440 21,814,507 — — 23,106,440 Cash and cash equivalents 66,752 66,752 66,752 — — Investments (available-for-sale) 80,902 80,902 4,036 76,866 — Notes receivable 16,393 16,393 — 16,393 — Restricted cash 688,193 688,193 688,193 — — Restricted cash – due to customers 187,121 187,121 187,121 — — Loan accrued interest receivable 430,385 430,385 — 430,385 — Derivative instruments 818 818 — 818 — Financial liabilities: Bonds and notes payable 21,521,463 21,356,573 — 21,521,463 — Accrued interest payable 50,039 50,039 — 50,039 — Due to customers 187,121 187,121 187,121 — — Derivative instruments 7,063 7,063 — 7,063 — </t>
  </si>
  <si>
    <t>Quarterly Financial Information (Tables)</t>
  </si>
  <si>
    <t>Schedule of Quarterly Financial Information</t>
  </si>
  <si>
    <t xml:space="preserve">2018 First Second Third Fourth Net interest income $ 67,307 57,739 59,773 69,539 Less provision for loan losses 4,000 3,500 10,500 5,000 Net interest income after provision for loan losses 63,307 54,239 49,273 64,539 Loan servicing and systems revenue 100,141 114,545 112,579 112,761 Education technology, services, and payment processing revenue 60,221 48,742 58,409 54,589 Communications revenue 9,189 10,320 11,818 13,326 Other income 18,198 9,580 16,673 9,998 Gain from debt repurchases 359 — — — Derivative market value and foreign currency transaction adjustments and derivative settlements, net 66,799 17,031 17,098 (29,843) Cost to provide education technology, services, and payment processing services (13,683) (11,317) (19,087) (15,479) Cost to provide communications services (3,717) (3,865) (4,310) (5,033) Salaries and benefits (96,643) (111,118) (114,172) (114,247) Depreciation and amortization (18,457) (21,494) (22,992) (23,953) Loan servicing fees to third parties (3,136) (3,204) (3,087) (2,631) Other operating expenses (33,417) (40,409) (45,194) (46,952) Income tax (expense) benefit (35,976) (13,511) (13,882) 4,599 Net income 113,185 49,539 43,126 21,674 Net loss (income) attributable to noncontrolling interests 740 (104) (199) (48) Net income attributable to Nelnet, Inc. $ 113,925 49,435 42,927 21,626 Earnings per common share: Net income attributable to Nelnet, Inc. shareholders - basic and diluted $ 2.78 1.21 1.05 0.53 2017 First quarter Second quarter Third quarter Fourth quarter Net interest income $ 76,925 79,842 75,237 73,235 Less provision for loan losses 1,000 3,000 6,700 3,750 Net interest income after provision for loan losses 75,925 76,842 68,537 69,485 Loan servicing and systems revenue 54,229 56,899 55,950 55,921 Education technology, services, and payment processing revenue 56,024 43,480 50,358 43,326 Communications revenue 5,106 5,719 6,751 8,122 Other income 12,632 12,485 19,756 7,952 Gain (loss) from debt repurchases 4,980 442 116 (2,635) Derivative market value and foreign currency transaction adjustments and derivative settlements, net (4,830) (27,910) 7,173 7,014 Cost to provide education technology, services, and payment processing services (12,790) (9,515) (15,151) (11,223) Cost to provide communications services (1,954) (2,203) (2,632) (3,160) Salaries and benefits (71,863) (74,628) (74,193) (81,201) Depreciation and amortization (8,598) (9,038) (10,051) (11,854) Loan servicing fees to third parties (6,025) (5,628) (8,017) (3,064) Other operating expenses (26,161) (26,262) (29,500) (38,455) Income tax (expense) benefit (28,755) (16,032) (25,562) 5,486 Net income 47,920 24,651 43,535 45,714 Net loss attributable to noncontrolling interests 2,106 4,086 2,768 2,386 Net income attributable to Nelnet, Inc. $ 50,026 28,737 46,303 48,100 Earnings per common share: Net income attributable to Nelnet, Inc. shareholders - basic and diluted $ 1.18 0.68 1.11 1.17 </t>
  </si>
  <si>
    <t>Condensed Parent Company Financial Statements (Tables)</t>
  </si>
  <si>
    <t>Parent Only Balance Sheet</t>
  </si>
  <si>
    <t xml:space="preserve">Balance Sheets (Parent Company Only) As of December 31, 2018 and 2017 2018 2017 Assets: Cash and cash equivalents $ 36,890 21,001 Investments and notes receivable 140,582 149,236 Investment in subsidiary debt 13,818 75,659 Restricted cash 16,217 44,149 Investment in subsidiaries 2,448,540 1,681,690 Notes receivable from subsidiaries 56,973 212,077 Other assets 57,555 131,790 Fair value of derivative instruments 1,818 818 Total assets $ 2,772,393 2,316,420 Liabilities: Notes payable $ 369,725 79,120 Other liabilities 94,016 76,638 Fair value of derivative instruments — 7,063 Total liabilities 463,741 162,821 Equity: Nelnet, Inc. shareholders' equity: Common stock 403 408 Additional paid-in capital 622 521 Retained earnings 2,299,556 2,143,983 Accumulated other comprehensive earnings 3,883 4,617 Total Nelnet, Inc. shareholders' equity 2,304,464 2,149,529 Noncontrolling interest 4,188 4,070 Total equity 2,308,652 2,153,599 Total liabilities and shareholders' equity $ 2,772,393 2,316,420 </t>
  </si>
  <si>
    <t>Parent Only Income Statement</t>
  </si>
  <si>
    <t xml:space="preserve">Statements of Income (Parent Company Only) Years ended December 31, 2018, 2017, and 2016 2018 2017 2016 Investment interest income $ 17,707 13,060 9,794 Interest expense on bonds and notes payable 9,270 3,315 6,049 Net interest income 8,437 9,745 3,745 Other income: Other income 13,944 3,483 7,037 Gain from debt repurchases 359 2,964 8,083 Equity in subsidiaries income 158,364 170,897 239,405 Derivative market value adjustments and derivative settlements, net 71,085 (603) 45,203 Total other income 243,752 176,741 299,728 Operating expenses 4,795 6,117 8,183 Income before income taxes 247,394 180,369 295,290 Income tax expense 19,481 7,491 38,642 Net income 227,913 172,878 256,648 Net loss attributable to noncontrolling interest — 288 103 Net income attributable to Nelnet, Inc. $ 227,913 173,166 256,751 </t>
  </si>
  <si>
    <t>Parent Only Statement of Other Comprehensive Income</t>
  </si>
  <si>
    <t xml:space="preserve">Statements of Comprehensive Income (Parent Company Only) Years ended December 31, 2018, 2017, and 2016 2018 2017 2016 Net income $ 227,913 172,878 256,648 Other comprehensive income (loss): Available-for-sale securities: Unrealized holding gains arising during period, net of losses 1,056 2,349 5,789 Reclassification adjustment for gains recognized in net income, net of losses (978) (2,528) (1,907) Income tax effect (69) 66 (1,436) Total other comprehensive income (loss) 9 (113) 2,446 Comprehensive income 227,922 172,765 259,094 Comprehensive loss attributable to noncontrolling interest — 288 103 Comprehensive income attributable to Nelnet, Inc. $ 227,922 173,053 259,197 </t>
  </si>
  <si>
    <t>Parent Only Statement of Cash Flows</t>
  </si>
  <si>
    <t xml:space="preserve">Statements of Cash Flows (Parent Company Only) Years ended December 31, 2018, 2017, and 2016 2018 2017 2016 Net income attributable to Nelnet, Inc. $ 227,913 173,166 256,751 Net loss attributable to noncontrolling interest — (288) (103) Net income 227,913 172,878 256,648 Adjustments to reconcile net income to net cash provided by operating activities: Depreciation and amortization 442 420 391 Derivative market value adjustment (1,014) 7,591 (62,268) Proceeds from termination of derivative instruments, net of payments 10,283 2,100 3,999 Payments to enter into derivative instruments (4,770) (929) — Proceeds from clearinghouse - initial and variation margin, net 40,382 76,325 — Equity in earnings of subsidiaries (158,364) (170,897) (239,405) Gain from debt repurchases (359) (2,964) (8,083) Gain from investments and notes receivable, net of losses (11,177) (294) (1,522) Deferred income tax expense (benefit) 21,814 (8,056) 20,071 Non-cash compensation expense 6,539 4,416 4,348 Other — 733 732 Decrease in other assets 25,252 4,171 32,262 (Decrease) increase in other liabilities (9,621) 10,104 (594) Net cash provided by operating activities 147,320 95,598 6,579 Cash flows from investing activities: Purchases of available-for-sale securities (46,382) (127,567) (94,920) Proceeds from sales of available-for-sale securities 75,605 156,727 139,427 Capital contributions/distributions to/from subsidiaries, net (334,280) 29,426 223,386 (Increase) decrease in notes receivable from subsidiaries (31,325) (50,793) 8,561 Increase in guaranteed payment from subsidiary (70,270) — — Proceeds from investments and notes receivable 7,783 4,823 9,952 Proceeds from (purchases of) subsidiary debt, net 61,841 (3,844) (13,800) Purchases of investments and issuances of notes receivable (28,610) (18,023) (4,365) Net cash (used in) provided by investing activities (365,638) (9,251) 268,241 Cash flows from financing activities: Payments on notes payable (8,651) (27,480) (412,000) Proceeds from issuance of notes payable 300,000 61,059 230,000 Payments of debt issuance costs (827) — (613) Dividends paid (26,839) (24,097) (21,188) Repurchases of common stock (45,331) (68,896) (69,091) Proceeds from issuance of common stock 1,359 678 889 Acquisition of noncontrolling interest (13,449) — — Issuance of noncontrolling interest 13 — 501 Net cash provided by (used in) financing activities 206,275 (58,736) (271,502) Net (decrease) increase in cash, cash equivalents, and restricted cash (12,043) 27,611 3,318 Cash, cash equivalents, and restricted cash, beginning of period 65,150 37,539 34,221 Cash, cash equivalents, and restricted cash, end of period $ 53,107 65,150 37,539 Cash disbursements made for: Interest $ 8,628 2,882 5,533 Income taxes, net of refunds and credits $ 473 96,721 115,415 Noncash investing and financing activities: Recapitalization of accrued interest payable to accrued guaranteed payment $ 6,674 — — Recapitalization of note payable to guaranteed payment $ 186,429 — — Recapitalization of guaranteed payment to investment in subsidiary $ 273,360 — — Contributions to subsidiaries $ — 2,092 1,884 </t>
  </si>
  <si>
    <t>Description of Business - Narrative (Details)</t>
  </si>
  <si>
    <t>Dec. 31, 2018operating_segment</t>
  </si>
  <si>
    <t>Number of operating segments</t>
  </si>
  <si>
    <t>Summary of Significant Accounting Policies and Practices - Variable Interest Entities (Details) - ALLO Communications</t>
  </si>
  <si>
    <t>Variable Interest Entity [Line Items]</t>
  </si>
  <si>
    <t>Percent ownership in VIE</t>
  </si>
  <si>
    <t>98.80%</t>
  </si>
  <si>
    <t>Percent of operating decision voting power</t>
  </si>
  <si>
    <t>80.00%</t>
  </si>
  <si>
    <t>Summary of Significant Accounting Policies and Practices - Schedule of Impact on Previous Reporting (Details) - USD ($) $ in Thousands</t>
  </si>
  <si>
    <t>New Accounting Pronouncements or Change in Accounting Principle [Line Items]</t>
  </si>
  <si>
    <t>Increase (decrease) in restricted cash, net</t>
  </si>
  <si>
    <t>Net cash provided by investing activities</t>
  </si>
  <si>
    <t>As previously reported</t>
  </si>
  <si>
    <t>As previously reported | Education technology services and payment processing services</t>
  </si>
  <si>
    <t>Accounting Standards Update 2014-09 | Impact of adoption | Education technology services and payment processing services</t>
  </si>
  <si>
    <t>Prior To Reclassification | Education technology services and payment processing services</t>
  </si>
  <si>
    <t>Accounting Standards Update 2016-18 | Impact of adoption</t>
  </si>
  <si>
    <t>Summary of Significant Accounting Policies and Practices - Noncontrolling Interest (Details)</t>
  </si>
  <si>
    <t>Jan. 01, 2016</t>
  </si>
  <si>
    <t>Feb. 07, 2018</t>
  </si>
  <si>
    <t>Dec. 31, 2015</t>
  </si>
  <si>
    <t>Jan. 01, 2012</t>
  </si>
  <si>
    <t>Whitetail Rock</t>
  </si>
  <si>
    <t>Noncontrolling Interest [Line Items]</t>
  </si>
  <si>
    <t>Noncontrolling interest, ownership percentage</t>
  </si>
  <si>
    <t>10.00%</t>
  </si>
  <si>
    <t>ALLO Communications</t>
  </si>
  <si>
    <t>Percentage of voting interests acquired</t>
  </si>
  <si>
    <t>92.50%</t>
  </si>
  <si>
    <t>100.00%</t>
  </si>
  <si>
    <t>401 Building, LLC</t>
  </si>
  <si>
    <t>Ownership percentage by parent</t>
  </si>
  <si>
    <t>50.00%</t>
  </si>
  <si>
    <t>TDP Phase Three, LLC</t>
  </si>
  <si>
    <t>25.00%</t>
  </si>
  <si>
    <t>330-333 Building, LLC</t>
  </si>
  <si>
    <t>GreatNet, LLC</t>
  </si>
  <si>
    <t>GreatNet, LLC | Great Lakes Educational Loan Service</t>
  </si>
  <si>
    <t>Ownership percentage sold</t>
  </si>
  <si>
    <t>1.00%</t>
  </si>
  <si>
    <t>Summary of Significant Accounting Policies and Practices - Loans Receivable (Details) - USD ($)</t>
  </si>
  <si>
    <t>Loans and Leases Receivable Disclosure [Line Items]</t>
  </si>
  <si>
    <t>Loans receivable, gross</t>
  </si>
  <si>
    <t>Held for sale</t>
  </si>
  <si>
    <t>Summary of Significant Accounting Policies and Practices - Allowance for Loan Losses (Details) - USD ($)</t>
  </si>
  <si>
    <t>Financing Receivable, Allowance for Credit Losses [Line Items]</t>
  </si>
  <si>
    <t>Threshold period past due for financing receivable to be placed on nonaccrual status</t>
  </si>
  <si>
    <t>90 days</t>
  </si>
  <si>
    <t>Impaired loans</t>
  </si>
  <si>
    <t>Loans disbursed on or after July 1, 2006</t>
  </si>
  <si>
    <t>Percent of principal and interest federally guaranteed</t>
  </si>
  <si>
    <t>97.00%</t>
  </si>
  <si>
    <t>Loans disbursed between October 1, 1993 and July 1, 2006</t>
  </si>
  <si>
    <t>98.00%</t>
  </si>
  <si>
    <t>Maximum</t>
  </si>
  <si>
    <t>Threshold period past due for write-off of financing receivable</t>
  </si>
  <si>
    <t>180 days</t>
  </si>
  <si>
    <t>Minimum</t>
  </si>
  <si>
    <t>120 days</t>
  </si>
  <si>
    <t>Summary of Significant Accounting Policies and Practices - Cash and Cash Equivalents and Statement of Cash Flows (Details) $ in Millions</t>
  </si>
  <si>
    <t>Dec. 31, 2018USD ($)</t>
  </si>
  <si>
    <t>Purchased accrued interest</t>
  </si>
  <si>
    <t>Summary of Significant Accounting Policies and Practices - Revenue Recognition (Details)</t>
  </si>
  <si>
    <t>Sep. 30, 2016</t>
  </si>
  <si>
    <t>Revenue recognition additional information [Line Items]</t>
  </si>
  <si>
    <t>Rebate fee on consolidation loans</t>
  </si>
  <si>
    <t>1.05%</t>
  </si>
  <si>
    <t>Stafford Loan | Consumer Portfolio Segment, Federally Insured</t>
  </si>
  <si>
    <t>Constant prepayment rate</t>
  </si>
  <si>
    <t>5.00%</t>
  </si>
  <si>
    <t>Student Loan, Consolidation Loan | Consumer Portfolio Segment, Federally Insured</t>
  </si>
  <si>
    <t>3.00%</t>
  </si>
  <si>
    <t>Summary of Significant Accounting Policies and Practices - Schedule of Disaggregation of Revenue (Details) - USD ($) $ in Thousands</t>
  </si>
  <si>
    <t>Communications Revenue, Customer</t>
  </si>
  <si>
    <t>Residential Revenue</t>
  </si>
  <si>
    <t>Business Revenue</t>
  </si>
  <si>
    <t>Other Customer Revenue</t>
  </si>
  <si>
    <t>Loan Servicing And Systems Revenue</t>
  </si>
  <si>
    <t>Government Servicing - Nelnet</t>
  </si>
  <si>
    <t>Government Servicing - Great Lakes</t>
  </si>
  <si>
    <t>FFELP Servicing</t>
  </si>
  <si>
    <t>Private Education And Consumer Loan Servicing</t>
  </si>
  <si>
    <t>Software Services</t>
  </si>
  <si>
    <t>Outsourced Services Revenue And Other</t>
  </si>
  <si>
    <t>FFELP Guarantee Collection and Servicing</t>
  </si>
  <si>
    <t>Tuition Payment Plan Services</t>
  </si>
  <si>
    <t>Payment Processing</t>
  </si>
  <si>
    <t>Education Technology And Services</t>
  </si>
  <si>
    <t>Other Service Offering</t>
  </si>
  <si>
    <t>Communication Revenue, Service Offering</t>
  </si>
  <si>
    <t>Internet</t>
  </si>
  <si>
    <t>Television</t>
  </si>
  <si>
    <t>Telephone</t>
  </si>
  <si>
    <t>Other Communication Revenue</t>
  </si>
  <si>
    <t>Summary of Significant Accounting Policies and Practices - Schedule of Other Income by Component (Details) - USD ($) $ in Thousands</t>
  </si>
  <si>
    <t>Borrower late fee income</t>
  </si>
  <si>
    <t>Gain on investments and notes receivable, net of losses</t>
  </si>
  <si>
    <t>Peterson's revenue</t>
  </si>
  <si>
    <t>Management fee revenue</t>
  </si>
  <si>
    <t>Investment advisory fees</t>
  </si>
  <si>
    <t>Summary of Significant Accounting Policies and Practices - Schedule of Contract Liabilities from Contracts with Customers (Details) - USD ($) $ in Thousands</t>
  </si>
  <si>
    <t>Deferred revenue, which is included in "other liabilities" on the consolidated balance sheets</t>
  </si>
  <si>
    <t>Summary of Significant Accounting Policies and Practices - Schedule of Changes in Liabilities from Contract with Customers (Details) - USD ($) $ in Thousands</t>
  </si>
  <si>
    <t>Contract With Customer Liability [Heading Roll Forward]</t>
  </si>
  <si>
    <t>Balance, beginning of period</t>
  </si>
  <si>
    <t>Deferral of revenue</t>
  </si>
  <si>
    <t>Recognition of revenue</t>
  </si>
  <si>
    <t>Balance, end of period</t>
  </si>
  <si>
    <t>Summary of Significant Accounting Policies and Practices - Compensation Expense for Stock Bases Awards (Details)</t>
  </si>
  <si>
    <t>Maximum | Restricted Stock</t>
  </si>
  <si>
    <t>Share-based Compensation Arrangement by Share-based Payment Award [Line Items]</t>
  </si>
  <si>
    <t>Vesting period</t>
  </si>
  <si>
    <t>10 years</t>
  </si>
  <si>
    <t>Loans Receivable and Allowance for Loan Losses - Loans Receivable (Details) - USD ($) $ in Thousands</t>
  </si>
  <si>
    <t>Accounts, Notes, Loans and Financing Receivable [Line Items]</t>
  </si>
  <si>
    <t>Loan discount, net of unamortized loan premiums and deferred origination costs</t>
  </si>
  <si>
    <t>Loans receivable, net</t>
  </si>
  <si>
    <t>Non-Accretable Discount</t>
  </si>
  <si>
    <t>Consumer Portfolio Segment, Federally Insured</t>
  </si>
  <si>
    <t>Consumer Portfolio Segment, Federally Insured | Student Loan, Stafford And Other</t>
  </si>
  <si>
    <t>Consumer Portfolio Segment, Federally Insured | Student Loan, Consolidation Loan</t>
  </si>
  <si>
    <t>Consumer Portfolio Segment, Private Education Loans</t>
  </si>
  <si>
    <t>Consumer Portfolio Segment, Consumer Loans</t>
  </si>
  <si>
    <t>Financing Receivables Purchased Portfolio | Non-Accretable Discount</t>
  </si>
  <si>
    <t>Loans Receivable and Allowance for Loan Losses - Activity in the Allowance for Loan Losses (Details) - USD ($) $ in Thousands</t>
  </si>
  <si>
    <t>Financing Receivable, Allowance for Credit Losses [Roll Forward]</t>
  </si>
  <si>
    <t>Allowance for loan losses - beginning balance</t>
  </si>
  <si>
    <t>Charge-offs</t>
  </si>
  <si>
    <t>Recoveries</t>
  </si>
  <si>
    <t>Allowance for loan losses - ending balance</t>
  </si>
  <si>
    <t>Loans Receivable and Allowance for Loan Losses - Student Loan Status and Delinquency (Details) - USD ($) $ in Thousands</t>
  </si>
  <si>
    <t>Loans in repayment status:</t>
  </si>
  <si>
    <t>Total loans</t>
  </si>
  <si>
    <t>Consumer Portfolio Segment, Federally Insured | Federally insured loans, excluding rehabiliation loans</t>
  </si>
  <si>
    <t>Financing Receivable, Recorded Investment, Past Due [Line Items]</t>
  </si>
  <si>
    <t>Loans in-school/grace/deferment</t>
  </si>
  <si>
    <t>Loans in forbearance</t>
  </si>
  <si>
    <t>Loans current</t>
  </si>
  <si>
    <t>Loans current, percentage</t>
  </si>
  <si>
    <t>86.90%</t>
  </si>
  <si>
    <t>88.20%</t>
  </si>
  <si>
    <t>86.60%</t>
  </si>
  <si>
    <t>Total loans in repayment</t>
  </si>
  <si>
    <t>Total loans in repayment, percentage</t>
  </si>
  <si>
    <t>Consumer Portfolio Segment, Federally Insured | Financing Receivables, 31 to 60 Days Past Due | Federally insured loans, excluding rehabiliation loans</t>
  </si>
  <si>
    <t>Loans past due</t>
  </si>
  <si>
    <t>Loans past due, percentage</t>
  </si>
  <si>
    <t>3.50%</t>
  </si>
  <si>
    <t>3.70%</t>
  </si>
  <si>
    <t>3.90%</t>
  </si>
  <si>
    <t>Consumer Portfolio Segment, Federally Insured | Financing Receivables, 61 to 90 Days Past Due | Federally insured loans, excluding rehabiliation loans</t>
  </si>
  <si>
    <t>2.20%</t>
  </si>
  <si>
    <t>2.00%</t>
  </si>
  <si>
    <t>2.30%</t>
  </si>
  <si>
    <t>Consumer Portfolio Segment, Federally Insured | Financing receivables, 91-120 days past due | Federally insured loans, excluding rehabiliation loans</t>
  </si>
  <si>
    <t>1.50%</t>
  </si>
  <si>
    <t>1.60%</t>
  </si>
  <si>
    <t>Consumer Portfolio Segment, Federally Insured | Financing receivables, 121-270 days past due | Federally insured loans, excluding rehabiliation loans</t>
  </si>
  <si>
    <t>4.20%</t>
  </si>
  <si>
    <t>3.40%</t>
  </si>
  <si>
    <t>4.10%</t>
  </si>
  <si>
    <t>Consumer Portfolio Segment, Federally Insured | Financing receivables, 271 days or greater past due | Federally insured loans, excluding rehabiliation loans</t>
  </si>
  <si>
    <t>1.70%</t>
  </si>
  <si>
    <t>1.20%</t>
  </si>
  <si>
    <t>Consumer Portfolio Segment, Private Education Loans | Private education loans</t>
  </si>
  <si>
    <t>95.00%</t>
  </si>
  <si>
    <t>96.50%</t>
  </si>
  <si>
    <t>97.20%</t>
  </si>
  <si>
    <t>Consumer Portfolio Segment, Private Education Loans | Financing Receivables, 31 to 60 Days Past Due | Private education loans</t>
  </si>
  <si>
    <t>0.90%</t>
  </si>
  <si>
    <t>0.70%</t>
  </si>
  <si>
    <t>Consumer Portfolio Segment, Private Education Loans | Financing Receivables, 61 to 90 Days Past Due | Private education loans</t>
  </si>
  <si>
    <t>0.50%</t>
  </si>
  <si>
    <t>Consumer Portfolio Segment, Private Education Loans | Financing Receivables, Equal to Greater than 91 Days Past Due | Private education loans</t>
  </si>
  <si>
    <t>2.70%</t>
  </si>
  <si>
    <t>2.10%</t>
  </si>
  <si>
    <t>Consumer Portfolio Segment, Consumer Loans | Consumer Loan</t>
  </si>
  <si>
    <t>98.20%</t>
  </si>
  <si>
    <t>98.70%</t>
  </si>
  <si>
    <t>Consumer Portfolio Segment, Consumer Loans | Financing Receivables, 31 to 60 Days Past Due | Consumer Loan</t>
  </si>
  <si>
    <t>Consumer Portfolio Segment, Consumer Loans | Financing Receivables, 61 to 90 Days Past Due | Consumer Loan</t>
  </si>
  <si>
    <t>0.60%</t>
  </si>
  <si>
    <t>0.30%</t>
  </si>
  <si>
    <t>Consumer Portfolio Segment, Consumer Loans | Financing receivables, 91-120 days past due | Consumer Loan</t>
  </si>
  <si>
    <t>Bonds and Notes Payable - Outstanding Debt Obligations (Details) - USD ($) $ in Thousands</t>
  </si>
  <si>
    <t>Debt Instrument [Line Items]</t>
  </si>
  <si>
    <t>Debt Instrument, Unamortized Discount (Premium), Net</t>
  </si>
  <si>
    <t>Bonds and notes based on indices | Federally insured student loans</t>
  </si>
  <si>
    <t>Bonds and notes based on indices | Federally insured student loans | Minimum</t>
  </si>
  <si>
    <t>Interest rate range</t>
  </si>
  <si>
    <t>2.59%</t>
  </si>
  <si>
    <t>1.47%</t>
  </si>
  <si>
    <t>Bonds and notes based on indices | Federally insured student loans | Maximum</t>
  </si>
  <si>
    <t>4.52%</t>
  </si>
  <si>
    <t>3.37%</t>
  </si>
  <si>
    <t>Bonds and notes based on auction | Federally insured student loans</t>
  </si>
  <si>
    <t>Bonds and notes based on auction | Federally insured student loans | Minimum</t>
  </si>
  <si>
    <t>2.84%</t>
  </si>
  <si>
    <t>2.09%</t>
  </si>
  <si>
    <t>Bonds and notes based on auction | Federally insured student loans | Maximum</t>
  </si>
  <si>
    <t>3.55%</t>
  </si>
  <si>
    <t>2.69%</t>
  </si>
  <si>
    <t>Variable-rate bonds and notes | Federally insured student loans</t>
  </si>
  <si>
    <t>Variable-rate bonds and notes | Private education loans</t>
  </si>
  <si>
    <t>4.26%</t>
  </si>
  <si>
    <t>3.30%</t>
  </si>
  <si>
    <t>Fixed rate bonds and notes | Private education loans</t>
  </si>
  <si>
    <t>Fixed rate bonds and notes | Private education loans | Minimum</t>
  </si>
  <si>
    <t>3.60%</t>
  </si>
  <si>
    <t>Fixed rate bonds and notes | Private education loans | Maximum</t>
  </si>
  <si>
    <t>5.35%</t>
  </si>
  <si>
    <t>Warehouse Agreement Borrowings | FFELP Warehouse Total</t>
  </si>
  <si>
    <t>Warehouse Agreement Borrowings | FFELP Warehouse Total | Minimum</t>
  </si>
  <si>
    <t>2.65%</t>
  </si>
  <si>
    <t>1.55%</t>
  </si>
  <si>
    <t>Warehouse Agreement Borrowings | FFELP Warehouse Total | Maximum</t>
  </si>
  <si>
    <t>2.71%</t>
  </si>
  <si>
    <t>1.56%</t>
  </si>
  <si>
    <t>Unsecured line of credit</t>
  </si>
  <si>
    <t>2.98%</t>
  </si>
  <si>
    <t>Unsecured line of credit | Minimum</t>
  </si>
  <si>
    <t>3.92%</t>
  </si>
  <si>
    <t>Unsecured line of credit | Maximum</t>
  </si>
  <si>
    <t>4.01%</t>
  </si>
  <si>
    <t>Junior Subordinated Hybrid Securities</t>
  </si>
  <si>
    <t>6.17%</t>
  </si>
  <si>
    <t>5.07%</t>
  </si>
  <si>
    <t>Notes Payable, Other Payables</t>
  </si>
  <si>
    <t>Notes Payable, Other Payables | Minimum</t>
  </si>
  <si>
    <t>3.05%</t>
  </si>
  <si>
    <t>2.44%</t>
  </si>
  <si>
    <t>Notes Payable, Other Payables | Maximum</t>
  </si>
  <si>
    <t>5.22%</t>
  </si>
  <si>
    <t>3.38%</t>
  </si>
  <si>
    <t>Bonds and notes payable, gross</t>
  </si>
  <si>
    <t>Bonds and Notes Payable - Outstanding Lines of Credit (Details) - Warehouse Agreement Borrowings - FFELP Warehouse Total</t>
  </si>
  <si>
    <t>Line of Credit Facility [Line Items]</t>
  </si>
  <si>
    <t>Maximum financing amount</t>
  </si>
  <si>
    <t>Amount outstanding</t>
  </si>
  <si>
    <t>Amount available</t>
  </si>
  <si>
    <t>Advanced as equity support</t>
  </si>
  <si>
    <t>NFSLW-I</t>
  </si>
  <si>
    <t>NHELP-II</t>
  </si>
  <si>
    <t>Bonds and Notes Payable - Asset-backed Securitizations (Details) - Asset-backed security - USD ($)</t>
  </si>
  <si>
    <t>Total original principal amount</t>
  </si>
  <si>
    <t>Long-term Debt, Gross</t>
  </si>
  <si>
    <t>Bond discount</t>
  </si>
  <si>
    <t>NSLT 2018-1 Class A</t>
  </si>
  <si>
    <t>NSLT 2018-1 Class A-1 Notes</t>
  </si>
  <si>
    <t>NSLT 2018-1 Class A-2 Notes</t>
  </si>
  <si>
    <t>NSLT 2018-2 Class A</t>
  </si>
  <si>
    <t>NSLT 2018-3</t>
  </si>
  <si>
    <t>NSLT 2018-3 Class A</t>
  </si>
  <si>
    <t>NSLT 2018-3 Class A-1 Notes</t>
  </si>
  <si>
    <t>NSLT 2018-3 Class A-2 Notes</t>
  </si>
  <si>
    <t>NSLT 2018-3 Class A-3 Notes</t>
  </si>
  <si>
    <t>NSLT 2018-3 Class B</t>
  </si>
  <si>
    <t>NSLT 2018-4</t>
  </si>
  <si>
    <t>NSLT 2018-4 Class A</t>
  </si>
  <si>
    <t>NSLT 2018-4 Class A-1 Notes</t>
  </si>
  <si>
    <t>NSLT 2018-4 Class A-2 Notes</t>
  </si>
  <si>
    <t>NSLT 2018-4 Class B</t>
  </si>
  <si>
    <t>NSLT 2018-5</t>
  </si>
  <si>
    <t>NSLT 2018-5 Class A</t>
  </si>
  <si>
    <t>NSLT 2018-5 Class B</t>
  </si>
  <si>
    <t>Class A Senior Notes</t>
  </si>
  <si>
    <t>Class B Subordinated</t>
  </si>
  <si>
    <t>2017-1</t>
  </si>
  <si>
    <t>2017-2</t>
  </si>
  <si>
    <t>NSLT 2017-3</t>
  </si>
  <si>
    <t>London Interbank Offered Rate (LIBOR) | NSLT 2018-1 Class A-1 Notes</t>
  </si>
  <si>
    <t>Variable interest rate basis</t>
  </si>
  <si>
    <t>0.32%</t>
  </si>
  <si>
    <t>London Interbank Offered Rate (LIBOR) | NSLT 2018-1 Class A-2 Notes</t>
  </si>
  <si>
    <t>0.76%</t>
  </si>
  <si>
    <t>London Interbank Offered Rate (LIBOR) | NSLT 2018-2 Class A</t>
  </si>
  <si>
    <t>0.65%</t>
  </si>
  <si>
    <t>London Interbank Offered Rate (LIBOR) | NSLT 2018-3 Class A-1 Notes</t>
  </si>
  <si>
    <t>London Interbank Offered Rate (LIBOR) | NSLT 2018-3 Class A-2 Notes</t>
  </si>
  <si>
    <t>0.44%</t>
  </si>
  <si>
    <t>London Interbank Offered Rate (LIBOR) | NSLT 2018-3 Class A-3 Notes</t>
  </si>
  <si>
    <t>0.75%</t>
  </si>
  <si>
    <t>London Interbank Offered Rate (LIBOR) | NSLT 2018-3 Class B</t>
  </si>
  <si>
    <t>London Interbank Offered Rate (LIBOR) | NSLT 2018-4 Class A-1 Notes</t>
  </si>
  <si>
    <t>0.26%</t>
  </si>
  <si>
    <t>London Interbank Offered Rate (LIBOR) | NSLT 2018-4 Class A-2 Notes</t>
  </si>
  <si>
    <t>London Interbank Offered Rate (LIBOR) | NSLT 2018-4 Class B</t>
  </si>
  <si>
    <t>1.40%</t>
  </si>
  <si>
    <t>London Interbank Offered Rate (LIBOR) | NSLT 2018-5 Class A</t>
  </si>
  <si>
    <t>0.68%</t>
  </si>
  <si>
    <t>London Interbank Offered Rate (LIBOR) | NSLT 2018-5 Class B</t>
  </si>
  <si>
    <t>1.45%</t>
  </si>
  <si>
    <t>London Interbank Offered Rate (LIBOR) | 2017-1</t>
  </si>
  <si>
    <t>0.78%</t>
  </si>
  <si>
    <t>London Interbank Offered Rate (LIBOR) | 2017-2</t>
  </si>
  <si>
    <t>0.77%</t>
  </si>
  <si>
    <t>London Interbank Offered Rate (LIBOR) | NSLT 2017-3</t>
  </si>
  <si>
    <t>0.85%</t>
  </si>
  <si>
    <t>Bonds and Notes Payable - Narrative (Details) - USD ($)</t>
  </si>
  <si>
    <t>Sep. 27, 2006</t>
  </si>
  <si>
    <t>Dec. 14, 2018</t>
  </si>
  <si>
    <t>Dec. 13, 2018</t>
  </si>
  <si>
    <t>Notes payable</t>
  </si>
  <si>
    <t>Unsecured Line of Credit</t>
  </si>
  <si>
    <t>Interest during period</t>
  </si>
  <si>
    <t>Junior Subordinated Debt</t>
  </si>
  <si>
    <t>Asset-backed Securities</t>
  </si>
  <si>
    <t>Other borrowings subject to repurchase agreement</t>
  </si>
  <si>
    <t>Private education loans</t>
  </si>
  <si>
    <t>Auction Rate Securities</t>
  </si>
  <si>
    <t>London Interbank Offered Rate (LIBOR) | Junior Subordinated Debt</t>
  </si>
  <si>
    <t>3.375%</t>
  </si>
  <si>
    <t>Minimum | Unsecured Line of Credit</t>
  </si>
  <si>
    <t>Maximum | Unsecured Line of Credit</t>
  </si>
  <si>
    <t>Bonds and Notes Payable - Schedule of TDP Notes Outstanding (Details) - USD ($) $ in Thousands</t>
  </si>
  <si>
    <t>TDP Note 1</t>
  </si>
  <si>
    <t>TDP Note 2</t>
  </si>
  <si>
    <t>TDP Note 3</t>
  </si>
  <si>
    <t>Building 330 and 333 Building, LLC Due May 2033</t>
  </si>
  <si>
    <t>3.99%</t>
  </si>
  <si>
    <t>Building 330 and 333 Building, LLC Due March 2034</t>
  </si>
  <si>
    <t>London Interbank Offered Rate (LIBOR) | 401 Building, LLC</t>
  </si>
  <si>
    <t>London Interbank Offered Rate (LIBOR) | 401 Building Due March 2028</t>
  </si>
  <si>
    <t>Notes Payable, Other Payables | TDP Note 1</t>
  </si>
  <si>
    <t>Notes Payable, Other Payables | TDP Note 2</t>
  </si>
  <si>
    <t>Notes Payable, Other Payables | TDP Note 3</t>
  </si>
  <si>
    <t>Notes Payable, Other Payables | 401 Building, LLC</t>
  </si>
  <si>
    <t>Notes Payable, Other Payables | 401 Building Due March 2028</t>
  </si>
  <si>
    <t>Notes Payable, Other Payables | Building 330 and 333 Building, LLC Due May 2033</t>
  </si>
  <si>
    <t>Notes Payable, Other Payables | Building 330 and 333 Building, LLC Due March 2034</t>
  </si>
  <si>
    <t>Recourse Debt</t>
  </si>
  <si>
    <t>Recourse Debt | TDP Note 1</t>
  </si>
  <si>
    <t>Recourse Debt | TDP Note 2</t>
  </si>
  <si>
    <t>Recourse Debt | TDP Note 3</t>
  </si>
  <si>
    <t>Recourse Debt | 401 Building, LLC</t>
  </si>
  <si>
    <t>Recourse Debt | 401 Building Due March 2028</t>
  </si>
  <si>
    <t>Recourse Debt | Building 330 and 333 Building, LLC Due May 2033</t>
  </si>
  <si>
    <t>Recourse Debt | Building 330 and 333 Building, LLC Due March 2034</t>
  </si>
  <si>
    <t>Bonds and Notes Payable - Maturity of long-term debt (Details) - USD ($) $ in Thousands</t>
  </si>
  <si>
    <t>Debt and Capital Lease Obligations, Gross</t>
  </si>
  <si>
    <t>2024 and thereafter</t>
  </si>
  <si>
    <t>Bonds and Notes Payable - Debt Repurchases (Details) - USD ($) $ in Thousands</t>
  </si>
  <si>
    <t>Par value</t>
  </si>
  <si>
    <t>Purchase price</t>
  </si>
  <si>
    <t>Gain (loss) from debt repurchases</t>
  </si>
  <si>
    <t>Unsecured Debt - Hybrid Securities</t>
  </si>
  <si>
    <t>Derivative Financial Instruments - Basis Swap (Details) - USD ($) $ in Thousands</t>
  </si>
  <si>
    <t>Derivative [Line Items]</t>
  </si>
  <si>
    <t>Loans receivable</t>
  </si>
  <si>
    <t>One Month to Three Month LIBOR Basis Swap</t>
  </si>
  <si>
    <t>Notional amount</t>
  </si>
  <si>
    <t>Variable interest rate spread</t>
  </si>
  <si>
    <t>0.94%</t>
  </si>
  <si>
    <t>0.125%</t>
  </si>
  <si>
    <t>One Month to Three Month Basis Swap Outstanding 2018 Maturity</t>
  </si>
  <si>
    <t>One Month to Three Month Basis Swap Outstanding 2018 Maturity | One Month to Three Month LIBOR Basis Swap</t>
  </si>
  <si>
    <t>One Month to Three Month Basis Swap Outstanding 2019 Maturity</t>
  </si>
  <si>
    <t>One Month to Three Month Basis Swap Outstanding 2019 Maturity | One Month to Three Month LIBOR Basis Swap</t>
  </si>
  <si>
    <t>One Month to Three Month Basis Swap Outstanding 2020 Maturity | One Month to Three Month LIBOR Basis Swap</t>
  </si>
  <si>
    <t>One Month to Three Month Basis Swap Outstanding 2021 Maturity | One Month to Three Month LIBOR Basis Swap</t>
  </si>
  <si>
    <t>One Month to Three Month Basis Swap Outstanding 2022 Maturity | One Month to Three Month LIBOR Basis Swap</t>
  </si>
  <si>
    <t>One Month to Three Month Basis Swap Outstanding 2023 Maturity | One Month to Three Month LIBOR Basis Swap</t>
  </si>
  <si>
    <t>One Month to Three Month Basis Swap Outstanding 2024 Maturity | One Month to Three Month LIBOR Basis Swap</t>
  </si>
  <si>
    <t>One Month to Three Month Basis Swap Outstanding 2026 Maturity | One Month to Three Month LIBOR Basis Swap</t>
  </si>
  <si>
    <t>One Month to Three Month Basis Swap Outstanding 2027 Maturity | One Month to Three Month LIBOR Basis Swap</t>
  </si>
  <si>
    <t>One Month to Three Month Basis Swap Outstanding 2028 Maturity | One Month to Three Month LIBOR Basis Swap</t>
  </si>
  <si>
    <t>One Month to Three Month Basis Swap Outstanding 2029 Maturity | One Month to Three Month LIBOR Basis Swap</t>
  </si>
  <si>
    <t>One Month to Three Month Basis Swap Outstanding 2031 Maturity | One Month to Three Month LIBOR Basis Swap</t>
  </si>
  <si>
    <t>One-month LIBOR, Daily reset | One Month to Three Month LIBOR Basis Swap</t>
  </si>
  <si>
    <t>Three-month commercial paper rate | One Month to Three Month LIBOR Basis Swap</t>
  </si>
  <si>
    <t>Three-month treasury bill, Daily reset | One Month to Three Month LIBOR Basis Swap</t>
  </si>
  <si>
    <t>Three-month LIBOR, Quarterly reset | One Month to Three Month LIBOR Basis Swap</t>
  </si>
  <si>
    <t>One-month LIBOR, Monthly reset | One Month to Three Month LIBOR Basis Swap</t>
  </si>
  <si>
    <t>Derivative Financial Instruments - Interest Rate Swaps, Floor Income Hedge (Details) - USD ($) $ in Thousands</t>
  </si>
  <si>
    <t>Dec. 31, 2014</t>
  </si>
  <si>
    <t>Swaption</t>
  </si>
  <si>
    <t>Derivative, swaption interest rate</t>
  </si>
  <si>
    <t>3.21%</t>
  </si>
  <si>
    <t>Swaption August 2024</t>
  </si>
  <si>
    <t>3.28%</t>
  </si>
  <si>
    <t>Swaption September 2024</t>
  </si>
  <si>
    <t>Fixed Rate Floor Income | Interest Rate Swap</t>
  </si>
  <si>
    <t>Student loan assets, fixed floor income</t>
  </si>
  <si>
    <t>Variable conversion rate</t>
  </si>
  <si>
    <t>4.24%</t>
  </si>
  <si>
    <t>3.17%</t>
  </si>
  <si>
    <t>Weighted average fixed rate paid by the Company</t>
  </si>
  <si>
    <t>1.18%</t>
  </si>
  <si>
    <t>1.21%</t>
  </si>
  <si>
    <t>Fixed Rate Floor Income | Maturity 2018 | Interest Rate Swap</t>
  </si>
  <si>
    <t>0.00%</t>
  </si>
  <si>
    <t>1.07%</t>
  </si>
  <si>
    <t>Fixed Rate Floor Income | Maturity 2019 | Interest Rate Swap</t>
  </si>
  <si>
    <t>0.97%</t>
  </si>
  <si>
    <t>Fixed Rate Floor Income | Maturity 2020 | Interest Rate Swap</t>
  </si>
  <si>
    <t>1.01%</t>
  </si>
  <si>
    <t>Fixed Rate Floor Income | Maturity 2021 | Interest Rate Swap</t>
  </si>
  <si>
    <t>2.95%</t>
  </si>
  <si>
    <t>Fixed Rate Floor Income | Maturity 2023 | Interest Rate Swap</t>
  </si>
  <si>
    <t>2.24%</t>
  </si>
  <si>
    <t>2.28%</t>
  </si>
  <si>
    <t>Fixed Rate Floor Income | Maturity 2024 | Interest Rate Swap</t>
  </si>
  <si>
    <t>Fixed Rate Floor Income | Maturity 2025 | Interest Rate Swap</t>
  </si>
  <si>
    <t>2.32%</t>
  </si>
  <si>
    <t>Fixed Rate Floor Income | Maturity 2027 | Interest Rate Swap</t>
  </si>
  <si>
    <t>2.35%</t>
  </si>
  <si>
    <t>Derivative Financial Instruments - Interest Rate Caps (Details)</t>
  </si>
  <si>
    <t>1 Months Ended</t>
  </si>
  <si>
    <t>Jun. 30, 2015USD ($)contract</t>
  </si>
  <si>
    <t>Mar. 31, 2017USD ($)</t>
  </si>
  <si>
    <t>Dec. 31, 2017USD ($)</t>
  </si>
  <si>
    <t>Dec. 31, 2016USD ($)</t>
  </si>
  <si>
    <t>Proceeds (payments) to terminate and or amend derivative instruments</t>
  </si>
  <si>
    <t>Interest Rate Cap</t>
  </si>
  <si>
    <t>Derivative, number of contracts | contract</t>
  </si>
  <si>
    <t>Interest Rate Cap | Private Loan Warehouse Total</t>
  </si>
  <si>
    <t>Interest Rate Cap 1 | Interest Rate Cap</t>
  </si>
  <si>
    <t>Derivative cap interest rate</t>
  </si>
  <si>
    <t>2.50%</t>
  </si>
  <si>
    <t>Interest Rate Cap 2 | Interest Rate Cap</t>
  </si>
  <si>
    <t>4.99%</t>
  </si>
  <si>
    <t>2017 Interest Rate Cap | Interest Rate Cap</t>
  </si>
  <si>
    <t>Derivative Financial Instruments - Interest Rate Swaps, Unsecured Debt Hedges (Details) - USD ($) $ in Thousands</t>
  </si>
  <si>
    <t>Junior Subordinated Debt | Unsecured Debt Hedges | Maturity 2036 | Interest Rate Swap</t>
  </si>
  <si>
    <t>Derivative fixed interest rate</t>
  </si>
  <si>
    <t>7.655%</t>
  </si>
  <si>
    <t>4.28%</t>
  </si>
  <si>
    <t>Derivative Financial Instruments - Cross-currency Interest Rate Swaps (Details) $ in Thousands, € in Millions</t>
  </si>
  <si>
    <t>Oct. 25, 2017USD ($)</t>
  </si>
  <si>
    <t>Oct. 25, 2017EUR (€)</t>
  </si>
  <si>
    <t>Dec. 31, 2006EUR (€)</t>
  </si>
  <si>
    <t>Derivative Instruments, Gain (Loss) [Line Items]</t>
  </si>
  <si>
    <t>Change in fair value of cross currency interest rate swap</t>
  </si>
  <si>
    <t>Currency Swap</t>
  </si>
  <si>
    <t>Currency Swap And Student Loan Asset Backed Euro Notes</t>
  </si>
  <si>
    <t>Total impact to consolidated statements of income - (expense) income</t>
  </si>
  <si>
    <t>Currency Swap And Student Loan Asset Backed Euro Notes | Currency Swap</t>
  </si>
  <si>
    <t>Student Loan Asset Backed Securities Euro Note</t>
  </si>
  <si>
    <t>Issue price | €</t>
  </si>
  <si>
    <t>Other Income</t>
  </si>
  <si>
    <t>Other Income | Currency Swap</t>
  </si>
  <si>
    <t>Other Income | Student Loan Asset Backed Securities Euro Note | Currency Swap And Student Loan Asset Backed Euro Notes</t>
  </si>
  <si>
    <t>Re-measurement of Euro Notes</t>
  </si>
  <si>
    <t>Derivative Financial Instruments - Fair Value of Derivative Instruments (Details) - USD ($) $ in Thousands</t>
  </si>
  <si>
    <t>Derivatives, Fair Value [Line Items]</t>
  </si>
  <si>
    <t>Fair value of asset derivatives</t>
  </si>
  <si>
    <t>Fair value of liability derivatives</t>
  </si>
  <si>
    <t>Derivative Financial Instruments, Assets</t>
  </si>
  <si>
    <t>Derivative Financial Instruments, Assets | Interest rate swap options - floor income hedge</t>
  </si>
  <si>
    <t>Derivative Financial Instruments, Assets | Interest Rate Cap</t>
  </si>
  <si>
    <t>Derivative Financial Instruments, Assets | Interest rate swaps - hybrid debt hedges</t>
  </si>
  <si>
    <t>Derivative Financial Instruments, Assets | 1:3 basis swaps</t>
  </si>
  <si>
    <t>Derivative Financial Instruments, Assets | Fixed Rate Floor Income</t>
  </si>
  <si>
    <t>Derivative Financial Instruments, Assets | Cross-currency interest rate swaps</t>
  </si>
  <si>
    <t>Derivative Financial Instruments, Liabilities</t>
  </si>
  <si>
    <t>Derivative Financial Instruments, Liabilities | Interest rate swap options - floor income hedge</t>
  </si>
  <si>
    <t>Derivative Financial Instruments, Liabilities | Interest Rate Cap</t>
  </si>
  <si>
    <t>Derivative Financial Instruments, Liabilities | Interest rate swaps - hybrid debt hedges</t>
  </si>
  <si>
    <t>Derivative Financial Instruments - Gross/Net (Details) - USD ($) $ in Thousands</t>
  </si>
  <si>
    <t>Derivative assets</t>
  </si>
  <si>
    <t>Net asset (liability)</t>
  </si>
  <si>
    <t>Derivative liabilities</t>
  </si>
  <si>
    <t>Gross amounts of recognized assets presented in the consolidated balance sheets</t>
  </si>
  <si>
    <t>Derivatives subject to enforceable master netting arrangement</t>
  </si>
  <si>
    <t>Cash collateral pledged</t>
  </si>
  <si>
    <t>Gross amounts of recognized liabilities presented in the consolidated balance sheets</t>
  </si>
  <si>
    <t>Derivative Financial Instruments - Income Statement Effect of Derivative Instruments (Details) - USD ($) $ in Thousands</t>
  </si>
  <si>
    <t>Derivative settlements, net</t>
  </si>
  <si>
    <t>Change in fair value</t>
  </si>
  <si>
    <t>Derivative market value and foreign currency transaction adjustments and derivative settlements, net - income (expense)</t>
  </si>
  <si>
    <t>1:3 basis swaps | Other Income</t>
  </si>
  <si>
    <t>Fixed Rate Floor Income | Other Income</t>
  </si>
  <si>
    <t>Interest rate swap options - floor income hedge | Other Income</t>
  </si>
  <si>
    <t>Interest rate swaps - hybrid debt hedges | Other Income</t>
  </si>
  <si>
    <t>Interest Rate Cap | Other Income</t>
  </si>
  <si>
    <t>Cross-currency interest rate swaps | Other Income</t>
  </si>
  <si>
    <t>Other | Other Income</t>
  </si>
  <si>
    <t>Investments and Notes Receivable - Investments and Other Receivables Summary (Details) - USD ($) $ in Thousands</t>
  </si>
  <si>
    <t>Investments (at fair value):</t>
  </si>
  <si>
    <t>Amortized cost</t>
  </si>
  <si>
    <t>Gross unrealized gains</t>
  </si>
  <si>
    <t>Gross unrealized losses</t>
  </si>
  <si>
    <t>Fair value</t>
  </si>
  <si>
    <t>Equity securities</t>
  </si>
  <si>
    <t>Total investments (at fair value)</t>
  </si>
  <si>
    <t>Gross unrealized gain</t>
  </si>
  <si>
    <t>Other Investments and Notes Receivable (not measured at fair value):</t>
  </si>
  <si>
    <t>Other investments</t>
  </si>
  <si>
    <t>Available-for-sale investments:</t>
  </si>
  <si>
    <t>Upward adjustment on equity securities</t>
  </si>
  <si>
    <t>Impairment loss equity security</t>
  </si>
  <si>
    <t>Student Loan Asset-Backed and Other Debt Securities</t>
  </si>
  <si>
    <t>Miscellaneous Investments | Venture capital and funds:</t>
  </si>
  <si>
    <t>Measurement alternative</t>
  </si>
  <si>
    <t>Equity Method</t>
  </si>
  <si>
    <t>Miscellaneous Investments | Real estate:</t>
  </si>
  <si>
    <t>Miscellaneous Investments | Notes receivable</t>
  </si>
  <si>
    <t>Miscellaneous Investments | Tax liens and affordable housing</t>
  </si>
  <si>
    <t>Investments | Available-for-sale Securities</t>
  </si>
  <si>
    <t>Investments | Available-for-sale Securities | Student Loan Asset-Backed and Other Debt Securities</t>
  </si>
  <si>
    <t>Investments | Available-for-sale Securities | Equity securities</t>
  </si>
  <si>
    <t>Student Asset Backed And Other Debt Securities | Available-for-sale Securities</t>
  </si>
  <si>
    <t>Available-for-sale securities, debt maturities, term</t>
  </si>
  <si>
    <t>Business Combination - Acquisition Details (Details) - USD ($) $ in Thousands</t>
  </si>
  <si>
    <t>Nov. 20, 2018</t>
  </si>
  <si>
    <t>Payment to acquire business</t>
  </si>
  <si>
    <t>Reduction to equity as result of remeasurement of equity interest previously held</t>
  </si>
  <si>
    <t>Consideration allocated to assets acquired and liabilities assumed</t>
  </si>
  <si>
    <t>Acquired intangible assets</t>
  </si>
  <si>
    <t>Acquired intangible asset useful life</t>
  </si>
  <si>
    <t>4 years</t>
  </si>
  <si>
    <t>Customer Relationships | Great Lakes Educational Loan Service</t>
  </si>
  <si>
    <t>Customer Relationships | Tuition Management Systems LLC</t>
  </si>
  <si>
    <t>Trade Names | Great Lakes Educational Loan Service</t>
  </si>
  <si>
    <t>7 years</t>
  </si>
  <si>
    <t>Computer Software | Tuition Management Systems LLC</t>
  </si>
  <si>
    <t>2 years</t>
  </si>
  <si>
    <t>Noncontrolling interests | Great Lakes Educational Loan Service</t>
  </si>
  <si>
    <t>Retained earnings | Great Lakes Educational Loan Service</t>
  </si>
  <si>
    <t>Business Combination - Schedule of Assets Acquired at Fair Value (Details) - USD ($) $ in Thousands</t>
  </si>
  <si>
    <t>Cash and cash equivalents</t>
  </si>
  <si>
    <t>Accounts receivable</t>
  </si>
  <si>
    <t>Property and equipment</t>
  </si>
  <si>
    <t>Intangible assets</t>
  </si>
  <si>
    <t>Net assets acquired</t>
  </si>
  <si>
    <t>Business Combination - Schedule of Pro Forma Information (Details) - Great Lakes Educational Loan Service - USD ($) $ / shares in Units, $ in Thousands</t>
  </si>
  <si>
    <t>Net income per share - basic and diluted (in dollars per share)</t>
  </si>
  <si>
    <t>Intangible Assets - Schedule of Intangible Assets (Details) - USD ($) $ in Thousands</t>
  </si>
  <si>
    <t>Finite-Lived Intangible Assets [Line Items]</t>
  </si>
  <si>
    <t>Intangible asset useful life</t>
  </si>
  <si>
    <t>81 months</t>
  </si>
  <si>
    <t>Finite lived intangible assets</t>
  </si>
  <si>
    <t>Amortization of intangible assets</t>
  </si>
  <si>
    <t>Customer Relationships</t>
  </si>
  <si>
    <t>84 months</t>
  </si>
  <si>
    <t>Accumulated amortization</t>
  </si>
  <si>
    <t>Trade Names</t>
  </si>
  <si>
    <t>87 months</t>
  </si>
  <si>
    <t>Computer Software</t>
  </si>
  <si>
    <t>22 months</t>
  </si>
  <si>
    <t>Noncompete Agreements</t>
  </si>
  <si>
    <t>Intangible Assets - Schedule of Intangible Assets Future Amortization Expense (Details) - USD ($) $ in Thousands</t>
  </si>
  <si>
    <t>Goodwill - Schedule of Goodwill (Details) - USD ($) $ in Thousands</t>
  </si>
  <si>
    <t>Nov. 30, 2017</t>
  </si>
  <si>
    <t>Goodwill [Roll Forward]</t>
  </si>
  <si>
    <t>Goodwill, beginning balance</t>
  </si>
  <si>
    <t>Sale of Peterson's</t>
  </si>
  <si>
    <t>Goodwill, acquired during period</t>
  </si>
  <si>
    <t>Goodwill, ending balance</t>
  </si>
  <si>
    <t>Communications</t>
  </si>
  <si>
    <t>Asset Generation and Management</t>
  </si>
  <si>
    <t>Corporate and Other Activities</t>
  </si>
  <si>
    <t>Goodwill - Narrative (Details) - USD ($) $ in Thousands</t>
  </si>
  <si>
    <t>Property and Equipment (Details) - USD ($) $ in Thousands</t>
  </si>
  <si>
    <t>Property, Plant and Equipment [Line Items]</t>
  </si>
  <si>
    <t>Depreciation expense</t>
  </si>
  <si>
    <t>Computer equipment and software</t>
  </si>
  <si>
    <t>Non-Communications</t>
  </si>
  <si>
    <t>Property and plant gross</t>
  </si>
  <si>
    <t>Accumulated depreciation</t>
  </si>
  <si>
    <t>Non-Communications | Computer equipment and software</t>
  </si>
  <si>
    <t>Non-Communications | Computer equipment and software | Minimum</t>
  </si>
  <si>
    <t>Useful life</t>
  </si>
  <si>
    <t>1 year</t>
  </si>
  <si>
    <t>Non-Communications | Computer equipment and software | Maximum</t>
  </si>
  <si>
    <t>5 years</t>
  </si>
  <si>
    <t>Non-Communications | Building and building improvements</t>
  </si>
  <si>
    <t>Non-Communications | Building and building improvements | Minimum</t>
  </si>
  <si>
    <t>Non-Communications | Building and building improvements | Maximum</t>
  </si>
  <si>
    <t>48 years</t>
  </si>
  <si>
    <t>Non-Communications | Office furniture and equipment</t>
  </si>
  <si>
    <t>Non-Communications | Office furniture and equipment | Minimum</t>
  </si>
  <si>
    <t>Non-Communications | Office furniture and equipment | Maximum</t>
  </si>
  <si>
    <t>Non-Communications | Leasehold improvements</t>
  </si>
  <si>
    <t>Non-Communications | Leasehold improvements | Minimum</t>
  </si>
  <si>
    <t>Non-Communications | Leasehold improvements | Maximum</t>
  </si>
  <si>
    <t>15 years</t>
  </si>
  <si>
    <t>Non-Communications | Transportation equipment</t>
  </si>
  <si>
    <t>Non-Communications | Transportation equipment | Minimum</t>
  </si>
  <si>
    <t>Non-Communications | Transportation equipment | Maximum</t>
  </si>
  <si>
    <t>Non-Communications | Land</t>
  </si>
  <si>
    <t>Non-Communications | Construction in progress</t>
  </si>
  <si>
    <t>Communications | Computer equipment and software</t>
  </si>
  <si>
    <t>Communications | Computer equipment and software | Minimum</t>
  </si>
  <si>
    <t>Communications | Computer equipment and software | Maximum</t>
  </si>
  <si>
    <t>Communications | Transportation equipment</t>
  </si>
  <si>
    <t>Communications | Transportation equipment | Minimum</t>
  </si>
  <si>
    <t>Communications | Transportation equipment | Maximum</t>
  </si>
  <si>
    <t>Communications | Land</t>
  </si>
  <si>
    <t>Communications | Construction in progress</t>
  </si>
  <si>
    <t>Communications | Network plant and fiber</t>
  </si>
  <si>
    <t>Communications | Network plant and fiber | Minimum</t>
  </si>
  <si>
    <t>Communications | Network plant and fiber | Maximum</t>
  </si>
  <si>
    <t>Communications | Customer located property</t>
  </si>
  <si>
    <t>Communications | Customer located property | Minimum</t>
  </si>
  <si>
    <t>Communications | Customer located property | Maximum</t>
  </si>
  <si>
    <t>Communications | Central office</t>
  </si>
  <si>
    <t>Communications | Central office | Minimum</t>
  </si>
  <si>
    <t>Communications | Central office | Maximum</t>
  </si>
  <si>
    <t>Communications | Other</t>
  </si>
  <si>
    <t>Communications | Other | Minimum</t>
  </si>
  <si>
    <t>Communications | Other | Maximum</t>
  </si>
  <si>
    <t>39 years</t>
  </si>
  <si>
    <t>Loan Servicing And Systems Segment | Computer equipment and software</t>
  </si>
  <si>
    <t>Shareholders' Equity - Classes of Common Stock (Details)</t>
  </si>
  <si>
    <t>Dec. 31, 2018vote</t>
  </si>
  <si>
    <t>Class of Stock [Line Items]</t>
  </si>
  <si>
    <t>Votes per common share</t>
  </si>
  <si>
    <t>Shareholders' Equity - Schedule of Stock Repurchases (Details) - USD ($) $ / shares in Units, $ in Thousands</t>
  </si>
  <si>
    <t>Repurchase shares authorized (in shares)</t>
  </si>
  <si>
    <t>Remaining number of shares authorized to be repurchased (in shares)</t>
  </si>
  <si>
    <t>Total shares repurchased (in shares)</t>
  </si>
  <si>
    <t>Average price of shares repurchased (in dollars per share)</t>
  </si>
  <si>
    <t>Earnings per Common Share - Schedule of Earnings per Common Share (Details) - USD ($) $ / shares in Units, $ in Thousands</t>
  </si>
  <si>
    <t>Earnings Per Share, Diluted, by Common Class, Including Two Class Method [Line Items]</t>
  </si>
  <si>
    <t>Earnings per share - basic and diluted (in dollars per share)</t>
  </si>
  <si>
    <t>Antidilutive securities excluded from computation of earnings per share (in shares)</t>
  </si>
  <si>
    <t>Common shareholders</t>
  </si>
  <si>
    <t>Unvested restricted stock shareholders</t>
  </si>
  <si>
    <t>Shares Issued - Deferred</t>
  </si>
  <si>
    <t>Non employee director stock, cumulative deferred shares (in shares)</t>
  </si>
  <si>
    <t>Income Taxes - Narrative (Details) - USD ($) $ in Thousands</t>
  </si>
  <si>
    <t>Income Tax Contingency [Line Items]</t>
  </si>
  <si>
    <t>Unrecognized tax benefits</t>
  </si>
  <si>
    <t>Tax benefits which would favorable affect effective tax rate</t>
  </si>
  <si>
    <t>Anticipated uncertain tax position adjustment</t>
  </si>
  <si>
    <t>Income tax penalties and interest accrued</t>
  </si>
  <si>
    <t>Interest on income taxes expense</t>
  </si>
  <si>
    <t>Income taxes receivable</t>
  </si>
  <si>
    <t>Favorably affect the effective tax rate</t>
  </si>
  <si>
    <t>Income Taxes - Schedule of Unrecognized Tax Benefits (Details) - USD ($) $ in Thousands</t>
  </si>
  <si>
    <t>Reconciliation of Unrecognized Tax Benefits, Excluding Amounts Pertaining to Examined Tax Returns [Roll Forward]</t>
  </si>
  <si>
    <t>Gross balance - beginning of year</t>
  </si>
  <si>
    <t>Additions based on tax positions of prior years</t>
  </si>
  <si>
    <t>Additions based on tax positions related to the current year</t>
  </si>
  <si>
    <t>Settlements with taxing authorities</t>
  </si>
  <si>
    <t>Reductions for tax positions of prior years</t>
  </si>
  <si>
    <t>Reductions due to lapse of applicable statutes of limitations</t>
  </si>
  <si>
    <t>Gross balance - end of year</t>
  </si>
  <si>
    <t>Income Taxes - Schedule of Provision for Income Tax Expense (Details) - USD ($) $ in Thousands</t>
  </si>
  <si>
    <t>Current:</t>
  </si>
  <si>
    <t>Federal</t>
  </si>
  <si>
    <t>State</t>
  </si>
  <si>
    <t>Foreign</t>
  </si>
  <si>
    <t>Total current provision</t>
  </si>
  <si>
    <t>Deferred:</t>
  </si>
  <si>
    <t>Total deferred provision</t>
  </si>
  <si>
    <t>Provision for income tax expense</t>
  </si>
  <si>
    <t>Income Taxes - Schedule of Effective Income Tax Rate Reconciliation (Details) - USD ($) $ in Millions</t>
  </si>
  <si>
    <t>Dec. 22, 2017</t>
  </si>
  <si>
    <t>Tax expense at federal rate</t>
  </si>
  <si>
    <t>21.00%</t>
  </si>
  <si>
    <t>35.00%</t>
  </si>
  <si>
    <t>Increase (decrease) resulting from:</t>
  </si>
  <si>
    <t>State tax, net of federal income tax benefit</t>
  </si>
  <si>
    <t>2.40%</t>
  </si>
  <si>
    <t>1.10%</t>
  </si>
  <si>
    <t>Tax credits</t>
  </si>
  <si>
    <t>(1.90%)</t>
  </si>
  <si>
    <t>(1.30%)</t>
  </si>
  <si>
    <t>(0.60%)</t>
  </si>
  <si>
    <t>Provision for uncertain federal and state tax matters</t>
  </si>
  <si>
    <t>(1.00%)</t>
  </si>
  <si>
    <t>Reduction of statutory federal rate</t>
  </si>
  <si>
    <t>(8.00%)</t>
  </si>
  <si>
    <t>Effective tax rate</t>
  </si>
  <si>
    <t>20.50%</t>
  </si>
  <si>
    <t>27.30%</t>
  </si>
  <si>
    <t>35.50%</t>
  </si>
  <si>
    <t>Income tax benefit as result of the Tax Cuts and Jobs Act of 2017</t>
  </si>
  <si>
    <t>Income Taxes - Schedule of Deferred Tax Assets and Liabilities (Details) - USD ($) $ in Thousands</t>
  </si>
  <si>
    <t>Deferred tax assets:</t>
  </si>
  <si>
    <t>Deferred revenue</t>
  </si>
  <si>
    <t>Student loans</t>
  </si>
  <si>
    <t>Accrued expenses</t>
  </si>
  <si>
    <t>Stock compensation</t>
  </si>
  <si>
    <t>Securitizations</t>
  </si>
  <si>
    <t>Total gross deferred tax assets</t>
  </si>
  <si>
    <t>Less valuation allowance</t>
  </si>
  <si>
    <t>Net deferred tax assets</t>
  </si>
  <si>
    <t>Deferred tax liabilities:</t>
  </si>
  <si>
    <t>Partnership basis</t>
  </si>
  <si>
    <t>Basis in certain derivative contracts</t>
  </si>
  <si>
    <t>Depreciation</t>
  </si>
  <si>
    <t>Loan origination services</t>
  </si>
  <si>
    <t>Debt and equity investments</t>
  </si>
  <si>
    <t>Debt repurchases</t>
  </si>
  <si>
    <t>Total gross deferred tax liabilities</t>
  </si>
  <si>
    <t>Net deferred tax liability</t>
  </si>
  <si>
    <t>Segment Reporting (Details) $ in Thousands</t>
  </si>
  <si>
    <t>Sep. 30, 2018USD ($)</t>
  </si>
  <si>
    <t>Jun. 30, 2018USD ($)</t>
  </si>
  <si>
    <t>Mar. 31, 2018USD ($)</t>
  </si>
  <si>
    <t>Sep. 30, 2017USD ($)</t>
  </si>
  <si>
    <t>Jun. 30, 2017USD ($)</t>
  </si>
  <si>
    <t>Dec. 31, 2018USD ($)operating_segment</t>
  </si>
  <si>
    <t>Segment Reporting Information [Line Items]</t>
  </si>
  <si>
    <t>Number of operating segments | operating_segment</t>
  </si>
  <si>
    <t>Interest expense</t>
  </si>
  <si>
    <t>Intersegment Servicing Revenue</t>
  </si>
  <si>
    <t>Gain on sale of loans and debt repurchases, net</t>
  </si>
  <si>
    <t>Derivative market value and foreign currency transaction adjustments, net</t>
  </si>
  <si>
    <t>Intersegment expenses, net</t>
  </si>
  <si>
    <t>Income (loss) before income taxes</t>
  </si>
  <si>
    <t>Income tax (expense) benefit</t>
  </si>
  <si>
    <t>Operating Segments | Loan Servicing And Systems Segment</t>
  </si>
  <si>
    <t>Operating Segments | Education Technology Services And Payment Processing Services Segment</t>
  </si>
  <si>
    <t>Operating Segments | Communications Segment</t>
  </si>
  <si>
    <t>Operating Segments | Asset Generation And Management Segment</t>
  </si>
  <si>
    <t>Operating Segments | Corporate and Other Activities</t>
  </si>
  <si>
    <t>Eliminations</t>
  </si>
  <si>
    <t>Loan servicing and systems revenue | Operating Segments | Loan Servicing And Systems Segment</t>
  </si>
  <si>
    <t>Loan servicing and systems revenue | Operating Segments | Education Technology Services And Payment Processing Services Segment</t>
  </si>
  <si>
    <t>Loan servicing and systems revenue | Operating Segments | Communications Segment</t>
  </si>
  <si>
    <t>Loan servicing and systems revenue | Operating Segments | Asset Generation And Management Segment</t>
  </si>
  <si>
    <t>Loan servicing and systems revenue | Operating Segments | Corporate and Other Activities</t>
  </si>
  <si>
    <t>Loan servicing and systems revenue | Eliminations</t>
  </si>
  <si>
    <t>Education technology services and payment processing services | Operating Segments | Loan Servicing And Systems Segment</t>
  </si>
  <si>
    <t>Education technology services and payment processing services | Operating Segments | Education Technology Services And Payment Processing Services Segment</t>
  </si>
  <si>
    <t>Education technology services and payment processing services | Operating Segments | Communications Segment</t>
  </si>
  <si>
    <t>Education technology services and payment processing services | Operating Segments | Asset Generation And Management Segment</t>
  </si>
  <si>
    <t>Education technology services and payment processing services | Operating Segments | Corporate and Other Activities</t>
  </si>
  <si>
    <t>Education technology services and payment processing services | Eliminations</t>
  </si>
  <si>
    <t>Communications revenue | Operating Segments | Loan Servicing And Systems Segment</t>
  </si>
  <si>
    <t>Communications revenue | Operating Segments | Education Technology Services And Payment Processing Services Segment</t>
  </si>
  <si>
    <t>Communications revenue | Operating Segments | Communications Segment</t>
  </si>
  <si>
    <t>Communications revenue | Operating Segments | Asset Generation And Management Segment</t>
  </si>
  <si>
    <t>Communications revenue | Operating Segments | Corporate and Other Activities</t>
  </si>
  <si>
    <t>Communications revenue | Eliminations</t>
  </si>
  <si>
    <t>Major Customer (Details) - USD ($) $ in Thousands</t>
  </si>
  <si>
    <t>11 Months Ended</t>
  </si>
  <si>
    <t>Concentration Risk [Line Items]</t>
  </si>
  <si>
    <t>Acquiree revenue since acquisition</t>
  </si>
  <si>
    <t>Government Servicing - Nelnet | Customer Concentration Risk</t>
  </si>
  <si>
    <t>Leases - Schedule of future Minimum Lease Payments for Operating Leases (Details) - USD ($) $ in Thousands</t>
  </si>
  <si>
    <t>Total minimum lease payments</t>
  </si>
  <si>
    <t>Rent expense</t>
  </si>
  <si>
    <t>Defined Contribution Benefit Plan (Details) - USD ($) $ in Millions</t>
  </si>
  <si>
    <t>Defined Contribution Benefit Plan [Line Items]</t>
  </si>
  <si>
    <t>Maximum annual employee contribution percentage</t>
  </si>
  <si>
    <t>Defined contribution plan cost</t>
  </si>
  <si>
    <t>Employer Match on Employee Contributions up to Three Percent of Employee Salary</t>
  </si>
  <si>
    <t>Employer match percentage</t>
  </si>
  <si>
    <t>Employer Match on Employee Contributions Between Three and Five Percent of Employee Salary</t>
  </si>
  <si>
    <t>Maximum Employee Contribution Percentage Eligible for 100 Percent Employer Match</t>
  </si>
  <si>
    <t>Maximum Employee Contribution Percentage Eligible for 50 Percent Employer Match After 100 Percent Employer Match</t>
  </si>
  <si>
    <t>Stock Based Compensation Plans - Restricted Stock and Employee Share Purchase Plan (Details) - USD ($) $ in Thousands</t>
  </si>
  <si>
    <t>Restricted Stock Activity</t>
  </si>
  <si>
    <t>Discount from market price as of purchase date</t>
  </si>
  <si>
    <t>15.00%</t>
  </si>
  <si>
    <t>Restricted Stock Plan</t>
  </si>
  <si>
    <t>Non-vested shares at beginning of year (in shares)</t>
  </si>
  <si>
    <t>Granted (in shares)</t>
  </si>
  <si>
    <t>Vested (in shares)</t>
  </si>
  <si>
    <t>Canceled (in shares)</t>
  </si>
  <si>
    <t>Non-vested shares at end of year (in shares)</t>
  </si>
  <si>
    <t>Share based compensation expense</t>
  </si>
  <si>
    <t>Employee Share Purchase Plan</t>
  </si>
  <si>
    <t>Allocated share-based compensation expense</t>
  </si>
  <si>
    <t>2019 | Restricted Stock Plan</t>
  </si>
  <si>
    <t>2020 | Restricted Stock Plan</t>
  </si>
  <si>
    <t>2021 | Restricted Stock Plan</t>
  </si>
  <si>
    <t>2022 | Restricted Stock Plan</t>
  </si>
  <si>
    <t>2023 | Restricted Stock Plan</t>
  </si>
  <si>
    <t>2024 and thereafter | Restricted Stock Plan</t>
  </si>
  <si>
    <t>Salaries and Benefits | Restricted Stock Plan</t>
  </si>
  <si>
    <t>Stock Based Compensation Plans - Non-employee Directors Compensation Plan (Details) - USD ($) $ in Millions</t>
  </si>
  <si>
    <t>Share-based Goods and Nonemployee Services Transaction [Line Items]</t>
  </si>
  <si>
    <t>Non-employee director stock at lower cost</t>
  </si>
  <si>
    <t>85.00%</t>
  </si>
  <si>
    <t>Non-employee share based compensation expense</t>
  </si>
  <si>
    <t>Shares issued under non-employee director plan (in shares)</t>
  </si>
  <si>
    <t>Shares Issued - Not Deferred</t>
  </si>
  <si>
    <t>Related Parties - Transactions with Union Bank and Trust Company (Details) ft² in Thousands</t>
  </si>
  <si>
    <t>Aug. 22, 2018</t>
  </si>
  <si>
    <t>Dec. 31, 2018USD ($)ft²</t>
  </si>
  <si>
    <t>Dec. 31, 2015USD ($)</t>
  </si>
  <si>
    <t>Loan Servicing [Abstract]</t>
  </si>
  <si>
    <t>Operating Cash Accounts [Abstract]</t>
  </si>
  <si>
    <t>Cash and cash equivalents related party</t>
  </si>
  <si>
    <t>Interest income</t>
  </si>
  <si>
    <t>Union Bank and Trust Company</t>
  </si>
  <si>
    <t>Funding, Participation Agreement [Abstract]</t>
  </si>
  <si>
    <t>Amount of participation, FFELP student loans</t>
  </si>
  <si>
    <t>Maximum participation to Union Bank FFELP loans</t>
  </si>
  <si>
    <t>Lease Arrangements [Abstract]</t>
  </si>
  <si>
    <t>Square footage leased to Union Bank and Trust Company (in square feet) | ft²</t>
  </si>
  <si>
    <t>Operating lease revenue</t>
  </si>
  <si>
    <t>529 Plan Administration Fees | Received from Union Bank | Union Bank and Trust Company</t>
  </si>
  <si>
    <t>Other Fees Paid to/Received from Union Bank [Abstract]</t>
  </si>
  <si>
    <t>Related party selling, general and administrative expense</t>
  </si>
  <si>
    <t>Cash Management | Paid to Union Bank | Union Bank and Trust Company</t>
  </si>
  <si>
    <t>Selling Expense | Paid to Union Bank | Union Bank and Trust Company</t>
  </si>
  <si>
    <t>Employee Sharing Arrangement | Received from Union Bank | Union Bank and Trust Company</t>
  </si>
  <si>
    <t>Health and Productivity Services | Received from Union Bank | Union Bank and Trust Company</t>
  </si>
  <si>
    <t>401K Plan Administrative Fees | Paid to Union Bank | Union Bank and Trust Company</t>
  </si>
  <si>
    <t>Private Education And Consumer Loans | Union Bank and Trust Company</t>
  </si>
  <si>
    <t>Loan Purchases and Sales [Abstract]</t>
  </si>
  <si>
    <t>Loans purchased</t>
  </si>
  <si>
    <t>Loan Origination Purchase Agreement | Affiliated Entity</t>
  </si>
  <si>
    <t>Loans originated</t>
  </si>
  <si>
    <t>Loan origination purchase agreement, percent</t>
  </si>
  <si>
    <t>Loan origination sales agreement, percent</t>
  </si>
  <si>
    <t>Marketing and loan origination fees</t>
  </si>
  <si>
    <t>Processing Fees Received, Net Of Merchant Fees | Union Bank and Trust Company</t>
  </si>
  <si>
    <t>Proceeds from processing fees net of merchant fee</t>
  </si>
  <si>
    <t>Processing Fees Received, Merchant Fees | Union Bank and Trust Company</t>
  </si>
  <si>
    <t>Related Parties - Related Party Transactions Investment Services (Details) - USD ($) shares in Thousands, $ in Thousands</t>
  </si>
  <si>
    <t>Dec. 31, 2011</t>
  </si>
  <si>
    <t>Union Bank and Whitetail Rock Capital Management management agreement dated May 9, 2011, effective as of May 1, 2011</t>
  </si>
  <si>
    <t>Related Party Transaction [Line Items]</t>
  </si>
  <si>
    <t>Basis points Whitetail Rock Capital Management earns from Union Bank on outstanding balance</t>
  </si>
  <si>
    <t>0.25%</t>
  </si>
  <si>
    <t>Amount invested in funds under Whitetail Rock Capital Management management agreement</t>
  </si>
  <si>
    <t>Percent of gains from the sale of securities Whitetail Rock Capital Management earns</t>
  </si>
  <si>
    <t>Fee revenue from related party</t>
  </si>
  <si>
    <t>Union Bank and Whitetail Rock Capital Management management agreement dated January 20, 2012</t>
  </si>
  <si>
    <t>0.05%</t>
  </si>
  <si>
    <t>Union Bank and Whitetail Rock Capital Management management agreement dated January 20, 2012 | Board of Directors Chairman</t>
  </si>
  <si>
    <t>Shares contributed to the trusts (in shares)</t>
  </si>
  <si>
    <t>Union Bank and Whitetail Rock Capital Management management agreement dated January 20, 2012 | Director</t>
  </si>
  <si>
    <t>SLABS Fund-I, SLABS Fund-II, SLABS Fund-III, SLABS Fund-IV, and SLABS Fund-V</t>
  </si>
  <si>
    <t>Percentage of basis points earned paid to Union Bank as custodian</t>
  </si>
  <si>
    <t>Fees paid to Union Bank as custodian</t>
  </si>
  <si>
    <t>Related Parties - Transactions with Agile Sports Technologies, Inc. (doing business as "Hudl") and Assurity Life Insurance Company (Details)</t>
  </si>
  <si>
    <t>Dec. 30, 2018</t>
  </si>
  <si>
    <t>Jul. 07, 2017USD ($)</t>
  </si>
  <si>
    <t>Aircraft ownership percentage</t>
  </si>
  <si>
    <t>Increase in aircraft ownership interest</t>
  </si>
  <si>
    <t>Payment to acquire additional interest in aircraft</t>
  </si>
  <si>
    <t>Agile Sports Technologies, Inc.</t>
  </si>
  <si>
    <t>Ownership percentage, cost method investment</t>
  </si>
  <si>
    <t>19.70%</t>
  </si>
  <si>
    <t>Agile Sports Technologies, Inc. | Preferred Stock Investment In Hudl</t>
  </si>
  <si>
    <t>Cost method investment</t>
  </si>
  <si>
    <t>Assurity Life Insurance Company | Payment For Insurance Premiums</t>
  </si>
  <si>
    <t>Transaction with related party</t>
  </si>
  <si>
    <t>Assurity Life Insurance Company | Reinsurance Premiums Paid For By Related Party</t>
  </si>
  <si>
    <t>Assurity Life Insurance Company | Annual Insurance Claim Refund</t>
  </si>
  <si>
    <t>Mr. Dunlap | Agile Sports Technologies, Inc.</t>
  </si>
  <si>
    <t>Ownership percentage, related party</t>
  </si>
  <si>
    <t>Subsidiaries</t>
  </si>
  <si>
    <t>Payment for insurance claims</t>
  </si>
  <si>
    <t>Mr. Dunlap | Union Financial Services</t>
  </si>
  <si>
    <t>Fair Value - Assets and Liabilities that are Measured at Fair Value (Details) - USD ($) $ in Thousands</t>
  </si>
  <si>
    <t>Assets [Abstract]</t>
  </si>
  <si>
    <t>Liabilities [Abstract]</t>
  </si>
  <si>
    <t>Student loan and other asset-backed securities</t>
  </si>
  <si>
    <t>Alternative Investment</t>
  </si>
  <si>
    <t>Debt securities - available-for-sale</t>
  </si>
  <si>
    <t>Level 1 | Student loan and other asset-backed securities</t>
  </si>
  <si>
    <t>Level 1 | Equity securities</t>
  </si>
  <si>
    <t>Level 1 | Debt securities - available-for-sale</t>
  </si>
  <si>
    <t>Level 2 | Student loan and other asset-backed securities</t>
  </si>
  <si>
    <t>Level 2 | Equity securities</t>
  </si>
  <si>
    <t>Level 2 | Debt securities - available-for-sale</t>
  </si>
  <si>
    <t>Fair Value - Fair Value of Financial Instruments (Details) - USD ($) $ in Thousands</t>
  </si>
  <si>
    <t>Financial assets:</t>
  </si>
  <si>
    <t>Financial liabilities:</t>
  </si>
  <si>
    <t>Investments (available-for-sale)</t>
  </si>
  <si>
    <t>Notes receivable</t>
  </si>
  <si>
    <t>Fair value | Level 1</t>
  </si>
  <si>
    <t>Fair value | Level 2</t>
  </si>
  <si>
    <t>Fair value | Level 3</t>
  </si>
  <si>
    <t>Carrying value</t>
  </si>
  <si>
    <t>Quarterly Financial Information (Unaudited) Quarterly Financial Information (Details) - USD ($) $ / shares in Units, $ in Thousands</t>
  </si>
  <si>
    <t>Cost of Goods and Services Sold</t>
  </si>
  <si>
    <t>Loan servicing fees</t>
  </si>
  <si>
    <t>Operating expenses</t>
  </si>
  <si>
    <t>Condensed Parent Company Financial Statements - Condensed Parent Balance Sheets (Details) - USD ($) $ in Thousands</t>
  </si>
  <si>
    <t>Parent Company</t>
  </si>
  <si>
    <t>Investments and notes receivable</t>
  </si>
  <si>
    <t>Investment in subsidiary debt</t>
  </si>
  <si>
    <t>Investment in subsidiaries</t>
  </si>
  <si>
    <t>Notes receivable from subsidiaries</t>
  </si>
  <si>
    <t>Total Nelnet, Inc. shareholders' equity</t>
  </si>
  <si>
    <t>Condensed Parent Company Financial Statements - Condensed Parent Statements of Income (Details) - USD ($) $ in Thousands</t>
  </si>
  <si>
    <t>Net interest income (expense)</t>
  </si>
  <si>
    <t>Other income (expense):</t>
  </si>
  <si>
    <t>Gain from debt repurchases, net</t>
  </si>
  <si>
    <t>Equity in subsidiaries income</t>
  </si>
  <si>
    <t>Condensed Parent Company Financial Statements - Condensed Parent Statement of Comprehensive Income (Details) - USD ($) $ in Thousands</t>
  </si>
  <si>
    <t>Condensed Parent Company Financial Statements - Condensed Parent Statements of Cash Flows (Details) - USD ($) $ in Thousands</t>
  </si>
  <si>
    <t>Net loss attributable to noncontrolling interest</t>
  </si>
  <si>
    <t>Adjustments to reconcile net income to net cash provided by operating activities:</t>
  </si>
  <si>
    <t>Proceeds from termination of derivative instruments, net of payments</t>
  </si>
  <si>
    <t>Payment to enter into derivative instrument</t>
  </si>
  <si>
    <t>Gain from sales of available-for-sale securities, net of losses</t>
  </si>
  <si>
    <t>Decrease (increase) in other assets</t>
  </si>
  <si>
    <t>Payments on notes payable</t>
  </si>
  <si>
    <t>Proceeds from issuance of notes payable</t>
  </si>
  <si>
    <t>Equity in earnings of subsidiaries</t>
  </si>
  <si>
    <t>Capital contributions/distributions to/from subsidiaries, net</t>
  </si>
  <si>
    <t>(Increase) decrease in notes receivable from subsidiaries</t>
  </si>
  <si>
    <t>Increase in guaranteed payment from subsidiary</t>
  </si>
  <si>
    <t>(Purchases of) proceeds from subsidiary debt, net</t>
  </si>
  <si>
    <t>Purchases of investments and issuances of notes receivable</t>
  </si>
  <si>
    <t>Noncash investing and financing activities:</t>
  </si>
  <si>
    <t>Recapitalization of accrued interest payable to accrued guaranteed payment</t>
  </si>
  <si>
    <t>Recapitalization of note payable to guaranteed payment</t>
  </si>
  <si>
    <t>Recapitalization of guaranteed payment to investment in subsidiary</t>
  </si>
  <si>
    <t>Contributions of investments to subsidiaries, net</t>
  </si>
  <si>
    <t>Label</t>
  </si>
  <si>
    <t>Element</t>
  </si>
  <si>
    <t>Value</t>
  </si>
  <si>
    <t>Tax Credit Carryforward, Amount</t>
  </si>
  <si>
    <t>us-gaap_TaxCreditCarryforwardAmou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1224618686</v>
      </c>
    </row>
    <row r="8" spans="1:4">
      <c r="A8" s="4" t="s">
        <v>13</v>
      </c>
      <c r="B8" s="4" t="s">
        <v>14</v>
      </c>
    </row>
    <row r="9" spans="1:4">
      <c r="A9" s="4" t="s">
        <v>15</v>
      </c>
      <c r="B9" s="6" t="n">
        <v>1258602</v>
      </c>
    </row>
    <row r="10" spans="1:4">
      <c r="A10" s="4" t="s">
        <v>16</v>
      </c>
      <c r="B10" s="4" t="s">
        <v>17</v>
      </c>
    </row>
    <row r="11" spans="1:4">
      <c r="A11" s="4" t="s">
        <v>18</v>
      </c>
      <c r="B11" s="4" t="s">
        <v>19</v>
      </c>
    </row>
    <row r="12" spans="1:4">
      <c r="A12" s="4" t="s">
        <v>20</v>
      </c>
      <c r="B12" s="4" t="s">
        <v>21</v>
      </c>
    </row>
    <row r="13" spans="1:4">
      <c r="A13" s="4" t="s">
        <v>22</v>
      </c>
      <c r="B13" s="4" t="s">
        <v>17</v>
      </c>
    </row>
    <row r="14" spans="1:4">
      <c r="A14" s="4" t="s">
        <v>23</v>
      </c>
      <c r="B14" s="4" t="s">
        <v>24</v>
      </c>
    </row>
    <row r="15" spans="1:4">
      <c r="A15" s="4" t="s">
        <v>25</v>
      </c>
      <c r="B15" s="6" t="n">
        <v>2018</v>
      </c>
    </row>
    <row r="16" spans="1:4">
      <c r="A16" s="4" t="s">
        <v>26</v>
      </c>
      <c r="B16" s="4" t="s">
        <v>27</v>
      </c>
    </row>
    <row r="17" spans="1:4">
      <c r="A17" s="4" t="s">
        <v>28</v>
      </c>
      <c r="B17" s="4" t="s">
        <v>14</v>
      </c>
    </row>
    <row r="18" spans="1:4">
      <c r="A18" s="4" t="s">
        <v>29</v>
      </c>
      <c r="B18" s="4" t="s">
        <v>14</v>
      </c>
    </row>
    <row r="19" spans="1:4">
      <c r="A19" s="4" t="s">
        <v>30</v>
      </c>
      <c r="B19" s="4" t="s">
        <v>14</v>
      </c>
    </row>
    <row r="20" spans="1:4">
      <c r="A20" s="4" t="s">
        <v>31</v>
      </c>
    </row>
    <row r="21" spans="1:4">
      <c r="A21" s="3" t="s">
        <v>5</v>
      </c>
    </row>
    <row r="22" spans="1:4">
      <c r="A22" s="4" t="s">
        <v>32</v>
      </c>
      <c r="C22" s="6" t="n">
        <v>28732998</v>
      </c>
    </row>
    <row r="23" spans="1:4">
      <c r="A23" s="4" t="s">
        <v>33</v>
      </c>
    </row>
    <row r="24" spans="1:4">
      <c r="A24" s="3" t="s">
        <v>5</v>
      </c>
    </row>
    <row r="25" spans="1:4">
      <c r="A25" s="4" t="s">
        <v>32</v>
      </c>
      <c r="C25" s="6" t="n">
        <v>11459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s>
  <sheetData>
    <row r="1" spans="1:5">
      <c r="A1" s="1" t="s">
        <v>1191</v>
      </c>
      <c r="B1" s="2" t="s">
        <v>1192</v>
      </c>
      <c r="C1" s="2" t="s">
        <v>1</v>
      </c>
    </row>
    <row r="2" spans="1:5">
      <c r="B2" s="2" t="s">
        <v>2</v>
      </c>
      <c r="C2" s="2" t="s">
        <v>2</v>
      </c>
      <c r="D2" s="2" t="s">
        <v>35</v>
      </c>
      <c r="E2" s="2" t="s">
        <v>85</v>
      </c>
    </row>
    <row r="3" spans="1:5">
      <c r="A3" s="4" t="s">
        <v>400</v>
      </c>
    </row>
    <row r="4" spans="1:5">
      <c r="A4" s="3" t="s">
        <v>1193</v>
      </c>
    </row>
    <row r="5" spans="1:5">
      <c r="A5" s="4" t="s">
        <v>1194</v>
      </c>
      <c r="B5" s="5" t="n">
        <v>168300</v>
      </c>
    </row>
    <row r="6" spans="1:5">
      <c r="A6" s="4" t="s">
        <v>540</v>
      </c>
    </row>
    <row r="7" spans="1:5">
      <c r="A7" s="3" t="s">
        <v>1193</v>
      </c>
    </row>
    <row r="8" spans="1:5">
      <c r="A8" s="4" t="s">
        <v>117</v>
      </c>
      <c r="C8" s="5" t="n">
        <v>157091</v>
      </c>
      <c r="D8" s="5" t="n">
        <v>155829</v>
      </c>
      <c r="E8" s="5" t="n">
        <v>151728</v>
      </c>
    </row>
    <row r="9" spans="1:5">
      <c r="A9" s="4" t="s">
        <v>1195</v>
      </c>
    </row>
    <row r="10" spans="1:5">
      <c r="A10" s="3" t="s">
        <v>1193</v>
      </c>
    </row>
    <row r="11" spans="1:5">
      <c r="A11" s="4" t="s">
        <v>117</v>
      </c>
      <c r="C11" s="5" t="n">
        <v>157100</v>
      </c>
      <c r="D11" s="5" t="n">
        <v>155800</v>
      </c>
      <c r="E11" s="5" t="n">
        <v>1517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5</v>
      </c>
      <c r="D2" s="2" t="s">
        <v>85</v>
      </c>
    </row>
    <row r="3" spans="1:4">
      <c r="A3" s="3" t="s">
        <v>268</v>
      </c>
    </row>
    <row r="4" spans="1:4">
      <c r="A4" s="6" t="n">
        <v>2019</v>
      </c>
      <c r="B4" s="5" t="n">
        <v>9181</v>
      </c>
    </row>
    <row r="5" spans="1:4">
      <c r="A5" s="6" t="n">
        <v>2020</v>
      </c>
      <c r="B5" s="6" t="n">
        <v>8261</v>
      </c>
    </row>
    <row r="6" spans="1:4">
      <c r="A6" s="6" t="n">
        <v>2021</v>
      </c>
      <c r="B6" s="6" t="n">
        <v>5776</v>
      </c>
    </row>
    <row r="7" spans="1:4">
      <c r="A7" s="6" t="n">
        <v>2022</v>
      </c>
      <c r="B7" s="6" t="n">
        <v>3745</v>
      </c>
    </row>
    <row r="8" spans="1:4">
      <c r="A8" s="6" t="n">
        <v>2023</v>
      </c>
      <c r="B8" s="6" t="n">
        <v>2904</v>
      </c>
    </row>
    <row r="9" spans="1:4">
      <c r="A9" s="4" t="s">
        <v>802</v>
      </c>
      <c r="B9" s="6" t="n">
        <v>5479</v>
      </c>
    </row>
    <row r="10" spans="1:4">
      <c r="A10" s="4" t="s">
        <v>1197</v>
      </c>
      <c r="B10" s="6" t="n">
        <v>35346</v>
      </c>
    </row>
    <row r="11" spans="1:4">
      <c r="A11" s="4" t="s">
        <v>1198</v>
      </c>
      <c r="B11" s="5" t="n">
        <v>8400</v>
      </c>
      <c r="C11" s="5" t="n">
        <v>5700</v>
      </c>
      <c r="D11" s="5" t="n">
        <v>6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5</v>
      </c>
      <c r="D2" s="2" t="s">
        <v>85</v>
      </c>
    </row>
    <row r="3" spans="1:4">
      <c r="A3" s="3" t="s">
        <v>1200</v>
      </c>
    </row>
    <row r="4" spans="1:4">
      <c r="A4" s="4" t="s">
        <v>1201</v>
      </c>
      <c r="B4" s="4" t="s">
        <v>491</v>
      </c>
    </row>
    <row r="5" spans="1:4">
      <c r="A5" s="4" t="s">
        <v>1202</v>
      </c>
      <c r="B5" s="9" t="n">
        <v>9.800000000000001</v>
      </c>
      <c r="C5" s="9" t="n">
        <v>6.2</v>
      </c>
      <c r="D5" s="9" t="n">
        <v>5.1</v>
      </c>
    </row>
    <row r="6" spans="1:4">
      <c r="A6" s="4" t="s">
        <v>1203</v>
      </c>
    </row>
    <row r="7" spans="1:4">
      <c r="A7" s="3" t="s">
        <v>1200</v>
      </c>
    </row>
    <row r="8" spans="1:4">
      <c r="A8" s="4" t="s">
        <v>1204</v>
      </c>
      <c r="B8" s="4" t="s">
        <v>491</v>
      </c>
    </row>
    <row r="9" spans="1:4">
      <c r="A9" s="4" t="s">
        <v>1205</v>
      </c>
    </row>
    <row r="10" spans="1:4">
      <c r="A10" s="3" t="s">
        <v>1200</v>
      </c>
    </row>
    <row r="11" spans="1:4">
      <c r="A11" s="4" t="s">
        <v>1204</v>
      </c>
      <c r="B11" s="4" t="s">
        <v>494</v>
      </c>
    </row>
    <row r="12" spans="1:4">
      <c r="A12" s="4" t="s">
        <v>1206</v>
      </c>
    </row>
    <row r="13" spans="1:4">
      <c r="A13" s="3" t="s">
        <v>1200</v>
      </c>
    </row>
    <row r="14" spans="1:4">
      <c r="A14" s="4" t="s">
        <v>1201</v>
      </c>
      <c r="B14" s="4" t="s">
        <v>533</v>
      </c>
    </row>
    <row r="15" spans="1:4">
      <c r="A15" s="4" t="s">
        <v>1207</v>
      </c>
    </row>
    <row r="16" spans="1:4">
      <c r="A16" s="3" t="s">
        <v>1200</v>
      </c>
    </row>
    <row r="17" spans="1:4">
      <c r="A17" s="4" t="s">
        <v>1201</v>
      </c>
      <c r="B17" s="4" t="s">
        <v>6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5</v>
      </c>
      <c r="D2" s="2" t="s">
        <v>85</v>
      </c>
    </row>
    <row r="3" spans="1:4">
      <c r="A3" s="3" t="s">
        <v>1209</v>
      </c>
    </row>
    <row r="4" spans="1:4">
      <c r="A4" s="4" t="s">
        <v>1210</v>
      </c>
      <c r="B4" s="4" t="s">
        <v>1211</v>
      </c>
    </row>
    <row r="5" spans="1:4">
      <c r="A5" s="4" t="s">
        <v>1212</v>
      </c>
    </row>
    <row r="6" spans="1:4">
      <c r="A6" s="3" t="s">
        <v>1209</v>
      </c>
    </row>
    <row r="7" spans="1:4">
      <c r="A7" s="4" t="s">
        <v>1213</v>
      </c>
      <c r="B7" s="6" t="n">
        <v>398210</v>
      </c>
      <c r="C7" s="6" t="n">
        <v>447380</v>
      </c>
      <c r="D7" s="6" t="n">
        <v>471597</v>
      </c>
    </row>
    <row r="8" spans="1:4">
      <c r="A8" s="4" t="s">
        <v>1214</v>
      </c>
      <c r="B8" s="6" t="n">
        <v>279441</v>
      </c>
      <c r="C8" s="6" t="n">
        <v>107237</v>
      </c>
      <c r="D8" s="6" t="n">
        <v>123181</v>
      </c>
    </row>
    <row r="9" spans="1:4">
      <c r="A9" s="4" t="s">
        <v>1215</v>
      </c>
      <c r="B9" s="6" t="n">
        <v>-100035</v>
      </c>
      <c r="C9" s="6" t="n">
        <v>-131988</v>
      </c>
      <c r="D9" s="6" t="n">
        <v>-113507</v>
      </c>
    </row>
    <row r="10" spans="1:4">
      <c r="A10" s="4" t="s">
        <v>1216</v>
      </c>
      <c r="B10" s="6" t="n">
        <v>-45280</v>
      </c>
      <c r="C10" s="6" t="n">
        <v>-24419</v>
      </c>
      <c r="D10" s="6" t="n">
        <v>-33891</v>
      </c>
    </row>
    <row r="11" spans="1:4">
      <c r="A11" s="4" t="s">
        <v>1217</v>
      </c>
      <c r="B11" s="6" t="n">
        <v>532336</v>
      </c>
      <c r="C11" s="6" t="n">
        <v>398210</v>
      </c>
      <c r="D11" s="6" t="n">
        <v>447380</v>
      </c>
    </row>
    <row r="12" spans="1:4">
      <c r="A12" s="4" t="s">
        <v>1218</v>
      </c>
      <c r="B12" s="5" t="n">
        <v>15738</v>
      </c>
    </row>
    <row r="13" spans="1:4">
      <c r="A13" s="4" t="s">
        <v>1219</v>
      </c>
    </row>
    <row r="14" spans="1:4">
      <c r="A14" s="3" t="s">
        <v>1209</v>
      </c>
    </row>
    <row r="15" spans="1:4">
      <c r="A15" s="4" t="s">
        <v>1220</v>
      </c>
      <c r="B15" s="5" t="n">
        <v>300</v>
      </c>
      <c r="C15" s="5" t="n">
        <v>200</v>
      </c>
      <c r="D15" s="5" t="n">
        <v>300</v>
      </c>
    </row>
    <row r="16" spans="1:4">
      <c r="A16" s="4" t="s">
        <v>82</v>
      </c>
      <c r="B16" s="6" t="n">
        <v>28744</v>
      </c>
      <c r="C16" s="6" t="n">
        <v>16989</v>
      </c>
      <c r="D16" s="6" t="n">
        <v>25551</v>
      </c>
    </row>
    <row r="17" spans="1:4">
      <c r="A17" s="4" t="s">
        <v>1221</v>
      </c>
    </row>
    <row r="18" spans="1:4">
      <c r="A18" s="3" t="s">
        <v>1209</v>
      </c>
    </row>
    <row r="19" spans="1:4">
      <c r="A19" s="4" t="s">
        <v>1218</v>
      </c>
      <c r="B19" s="5" t="n">
        <v>5749</v>
      </c>
    </row>
    <row r="20" spans="1:4">
      <c r="A20" s="4" t="s">
        <v>1222</v>
      </c>
    </row>
    <row r="21" spans="1:4">
      <c r="A21" s="3" t="s">
        <v>1209</v>
      </c>
    </row>
    <row r="22" spans="1:4">
      <c r="A22" s="4" t="s">
        <v>1218</v>
      </c>
      <c r="B22" s="6" t="n">
        <v>3418</v>
      </c>
    </row>
    <row r="23" spans="1:4">
      <c r="A23" s="4" t="s">
        <v>1223</v>
      </c>
    </row>
    <row r="24" spans="1:4">
      <c r="A24" s="3" t="s">
        <v>1209</v>
      </c>
    </row>
    <row r="25" spans="1:4">
      <c r="A25" s="4" t="s">
        <v>1218</v>
      </c>
      <c r="B25" s="6" t="n">
        <v>2282</v>
      </c>
    </row>
    <row r="26" spans="1:4">
      <c r="A26" s="4" t="s">
        <v>1224</v>
      </c>
    </row>
    <row r="27" spans="1:4">
      <c r="A27" s="3" t="s">
        <v>1209</v>
      </c>
    </row>
    <row r="28" spans="1:4">
      <c r="A28" s="4" t="s">
        <v>1218</v>
      </c>
      <c r="B28" s="6" t="n">
        <v>1539</v>
      </c>
    </row>
    <row r="29" spans="1:4">
      <c r="A29" s="4" t="s">
        <v>1225</v>
      </c>
    </row>
    <row r="30" spans="1:4">
      <c r="A30" s="3" t="s">
        <v>1209</v>
      </c>
    </row>
    <row r="31" spans="1:4">
      <c r="A31" s="4" t="s">
        <v>1218</v>
      </c>
      <c r="B31" s="6" t="n">
        <v>1040</v>
      </c>
    </row>
    <row r="32" spans="1:4">
      <c r="A32" s="4" t="s">
        <v>1226</v>
      </c>
    </row>
    <row r="33" spans="1:4">
      <c r="A33" s="3" t="s">
        <v>1209</v>
      </c>
    </row>
    <row r="34" spans="1:4">
      <c r="A34" s="4" t="s">
        <v>1218</v>
      </c>
      <c r="B34" s="6" t="n">
        <v>1710</v>
      </c>
    </row>
    <row r="35" spans="1:4">
      <c r="A35" s="4" t="s">
        <v>1227</v>
      </c>
    </row>
    <row r="36" spans="1:4">
      <c r="A36" s="3" t="s">
        <v>1209</v>
      </c>
    </row>
    <row r="37" spans="1:4">
      <c r="A37" s="4" t="s">
        <v>1220</v>
      </c>
      <c r="B37" s="5" t="n">
        <v>6200</v>
      </c>
      <c r="C37" s="5" t="n">
        <v>4200</v>
      </c>
      <c r="D37" s="5" t="n">
        <v>41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5</v>
      </c>
      <c r="D2" s="2" t="s">
        <v>85</v>
      </c>
    </row>
    <row r="3" spans="1:4">
      <c r="A3" s="3" t="s">
        <v>1229</v>
      </c>
    </row>
    <row r="4" spans="1:4">
      <c r="A4" s="4" t="s">
        <v>1230</v>
      </c>
      <c r="B4" s="4" t="s">
        <v>1231</v>
      </c>
    </row>
    <row r="5" spans="1:4">
      <c r="A5" s="4" t="s">
        <v>1232</v>
      </c>
      <c r="B5" s="5" t="n">
        <v>1</v>
      </c>
      <c r="C5" s="9" t="n">
        <v>0.9</v>
      </c>
      <c r="D5" s="9" t="n">
        <v>0.9</v>
      </c>
    </row>
    <row r="6" spans="1:4">
      <c r="A6" s="4" t="s">
        <v>1233</v>
      </c>
      <c r="B6" s="6" t="n">
        <v>18709</v>
      </c>
      <c r="C6" s="6" t="n">
        <v>17829</v>
      </c>
      <c r="D6" s="6" t="n">
        <v>24443</v>
      </c>
    </row>
    <row r="7" spans="1:4">
      <c r="A7" s="4" t="s">
        <v>1081</v>
      </c>
    </row>
    <row r="8" spans="1:4">
      <c r="A8" s="3" t="s">
        <v>1229</v>
      </c>
    </row>
    <row r="9" spans="1:4">
      <c r="A9" s="4" t="s">
        <v>1233</v>
      </c>
      <c r="B9" s="6" t="n">
        <v>10680</v>
      </c>
      <c r="C9" s="6" t="n">
        <v>10974</v>
      </c>
      <c r="D9" s="6" t="n">
        <v>13644</v>
      </c>
    </row>
    <row r="10" spans="1:4">
      <c r="A10" s="4" t="s">
        <v>1082</v>
      </c>
      <c r="B10" s="6" t="n">
        <v>182199</v>
      </c>
    </row>
    <row r="11" spans="1:4">
      <c r="A11" s="4" t="s">
        <v>1234</v>
      </c>
    </row>
    <row r="12" spans="1:4">
      <c r="A12" s="3" t="s">
        <v>1229</v>
      </c>
    </row>
    <row r="13" spans="1:4">
      <c r="A13" s="4" t="s">
        <v>1233</v>
      </c>
      <c r="B13" s="6" t="n">
        <v>8029</v>
      </c>
      <c r="C13" s="6" t="n">
        <v>6855</v>
      </c>
      <c r="D13" s="6" t="n">
        <v>1079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4"/>
    <col customWidth="1" max="5" min="5" width="21"/>
    <col customWidth="1" max="6" min="6" width="21"/>
    <col customWidth="1" max="7" min="7" width="21"/>
  </cols>
  <sheetData>
    <row r="1" spans="1:7">
      <c r="A1" s="1" t="s">
        <v>1235</v>
      </c>
      <c r="B1" s="2" t="s">
        <v>1236</v>
      </c>
      <c r="C1" s="2" t="s">
        <v>522</v>
      </c>
      <c r="D1" s="2" t="s">
        <v>1237</v>
      </c>
      <c r="E1" s="2" t="s">
        <v>872</v>
      </c>
      <c r="F1" s="2" t="s">
        <v>873</v>
      </c>
      <c r="G1" s="2" t="s">
        <v>1238</v>
      </c>
    </row>
    <row r="2" spans="1:7">
      <c r="A2" s="3" t="s">
        <v>1239</v>
      </c>
    </row>
    <row r="3" spans="1:7">
      <c r="A3" s="4" t="s">
        <v>810</v>
      </c>
      <c r="C3" s="5" t="n">
        <v>22377142000</v>
      </c>
      <c r="D3" s="5" t="n">
        <v>22377142000</v>
      </c>
      <c r="E3" s="5" t="n">
        <v>21814507000</v>
      </c>
    </row>
    <row r="4" spans="1:7">
      <c r="A4" s="3" t="s">
        <v>1240</v>
      </c>
    </row>
    <row r="5" spans="1:7">
      <c r="A5" s="4" t="s">
        <v>1241</v>
      </c>
      <c r="C5" s="6" t="n">
        <v>111875000</v>
      </c>
      <c r="D5" s="6" t="n">
        <v>111875000</v>
      </c>
      <c r="E5" s="6" t="n">
        <v>59770000</v>
      </c>
    </row>
    <row r="6" spans="1:7">
      <c r="A6" s="4" t="s">
        <v>44</v>
      </c>
      <c r="C6" s="6" t="n">
        <v>369678000</v>
      </c>
      <c r="D6" s="6" t="n">
        <v>369678000</v>
      </c>
      <c r="E6" s="6" t="n">
        <v>187121000</v>
      </c>
      <c r="F6" s="5" t="n">
        <v>119702000</v>
      </c>
      <c r="G6" s="5" t="n">
        <v>144771000</v>
      </c>
    </row>
    <row r="7" spans="1:7">
      <c r="A7" s="4" t="s">
        <v>1242</v>
      </c>
      <c r="D7" s="6" t="n">
        <v>924266000</v>
      </c>
      <c r="E7" s="6" t="n">
        <v>770426000</v>
      </c>
      <c r="F7" s="6" t="n">
        <v>760746000</v>
      </c>
    </row>
    <row r="8" spans="1:7">
      <c r="A8" s="4" t="s">
        <v>1243</v>
      </c>
    </row>
    <row r="9" spans="1:7">
      <c r="A9" s="3" t="s">
        <v>1239</v>
      </c>
    </row>
    <row r="10" spans="1:7">
      <c r="A10" s="4" t="s">
        <v>810</v>
      </c>
      <c r="C10" s="6" t="n">
        <v>405500000</v>
      </c>
      <c r="D10" s="6" t="n">
        <v>405500000</v>
      </c>
      <c r="E10" s="6" t="n">
        <v>462300000</v>
      </c>
      <c r="F10" s="6" t="n">
        <v>483800000</v>
      </c>
    </row>
    <row r="11" spans="1:7">
      <c r="A11" s="4" t="s">
        <v>117</v>
      </c>
      <c r="C11" s="6" t="n">
        <v>500000</v>
      </c>
      <c r="E11" s="6" t="n">
        <v>500000</v>
      </c>
      <c r="F11" s="6" t="n">
        <v>600000</v>
      </c>
    </row>
    <row r="12" spans="1:7">
      <c r="A12" s="3" t="s">
        <v>1244</v>
      </c>
    </row>
    <row r="13" spans="1:7">
      <c r="A13" s="4" t="s">
        <v>1245</v>
      </c>
      <c r="C13" s="6" t="n">
        <v>664300000</v>
      </c>
      <c r="D13" s="6" t="n">
        <v>664300000</v>
      </c>
      <c r="E13" s="6" t="n">
        <v>552600000</v>
      </c>
    </row>
    <row r="14" spans="1:7">
      <c r="A14" s="4" t="s">
        <v>1246</v>
      </c>
      <c r="D14" s="6" t="n">
        <v>750000000</v>
      </c>
    </row>
    <row r="15" spans="1:7">
      <c r="A15" s="3" t="s">
        <v>1240</v>
      </c>
    </row>
    <row r="16" spans="1:7">
      <c r="A16" s="4" t="s">
        <v>1241</v>
      </c>
      <c r="C16" s="6" t="n">
        <v>147200000</v>
      </c>
      <c r="D16" s="6" t="n">
        <v>147200000</v>
      </c>
      <c r="E16" s="6" t="n">
        <v>115800000</v>
      </c>
    </row>
    <row r="17" spans="1:7">
      <c r="A17" s="4" t="s">
        <v>44</v>
      </c>
      <c r="C17" s="5" t="n">
        <v>35300000</v>
      </c>
      <c r="D17" s="6" t="n">
        <v>35300000</v>
      </c>
      <c r="E17" s="6" t="n">
        <v>56000000</v>
      </c>
    </row>
    <row r="18" spans="1:7">
      <c r="A18" s="4" t="s">
        <v>1242</v>
      </c>
      <c r="D18" s="5" t="n">
        <v>1000000</v>
      </c>
      <c r="E18" s="6" t="n">
        <v>900000</v>
      </c>
      <c r="F18" s="6" t="n">
        <v>400000</v>
      </c>
    </row>
    <row r="19" spans="1:7">
      <c r="A19" s="3" t="s">
        <v>1247</v>
      </c>
    </row>
    <row r="20" spans="1:7">
      <c r="A20" s="4" t="s">
        <v>1248</v>
      </c>
      <c r="D20" s="6" t="n">
        <v>4</v>
      </c>
    </row>
    <row r="21" spans="1:7">
      <c r="A21" s="4" t="s">
        <v>1249</v>
      </c>
      <c r="D21" s="5" t="n">
        <v>76000</v>
      </c>
      <c r="E21" s="6" t="n">
        <v>74000</v>
      </c>
      <c r="F21" s="6" t="n">
        <v>73000</v>
      </c>
    </row>
    <row r="22" spans="1:7">
      <c r="A22" s="4" t="s">
        <v>1250</v>
      </c>
    </row>
    <row r="23" spans="1:7">
      <c r="A23" s="3" t="s">
        <v>1251</v>
      </c>
    </row>
    <row r="24" spans="1:7">
      <c r="A24" s="4" t="s">
        <v>1252</v>
      </c>
      <c r="D24" s="6" t="n">
        <v>3200000</v>
      </c>
      <c r="E24" s="6" t="n">
        <v>2000000</v>
      </c>
      <c r="F24" s="6" t="n">
        <v>1600000</v>
      </c>
    </row>
    <row r="25" spans="1:7">
      <c r="A25" s="4" t="s">
        <v>1253</v>
      </c>
    </row>
    <row r="26" spans="1:7">
      <c r="A26" s="3" t="s">
        <v>1251</v>
      </c>
    </row>
    <row r="27" spans="1:7">
      <c r="A27" s="4" t="s">
        <v>1252</v>
      </c>
      <c r="D27" s="6" t="n">
        <v>128000</v>
      </c>
      <c r="E27" s="6" t="n">
        <v>127000</v>
      </c>
      <c r="F27" s="6" t="n">
        <v>126000</v>
      </c>
    </row>
    <row r="28" spans="1:7">
      <c r="A28" s="4" t="s">
        <v>1254</v>
      </c>
    </row>
    <row r="29" spans="1:7">
      <c r="A29" s="3" t="s">
        <v>1251</v>
      </c>
    </row>
    <row r="30" spans="1:7">
      <c r="A30" s="4" t="s">
        <v>1252</v>
      </c>
      <c r="E30" s="6" t="n">
        <v>13000</v>
      </c>
    </row>
    <row r="31" spans="1:7">
      <c r="A31" s="4" t="s">
        <v>1255</v>
      </c>
    </row>
    <row r="32" spans="1:7">
      <c r="A32" s="3" t="s">
        <v>1251</v>
      </c>
    </row>
    <row r="33" spans="1:7">
      <c r="A33" s="4" t="s">
        <v>1252</v>
      </c>
      <c r="D33" s="6" t="n">
        <v>219000</v>
      </c>
      <c r="E33" s="6" t="n">
        <v>219000</v>
      </c>
      <c r="F33" s="6" t="n">
        <v>209000</v>
      </c>
    </row>
    <row r="34" spans="1:7">
      <c r="A34" s="4" t="s">
        <v>1256</v>
      </c>
    </row>
    <row r="35" spans="1:7">
      <c r="A35" s="3" t="s">
        <v>1251</v>
      </c>
    </row>
    <row r="36" spans="1:7">
      <c r="A36" s="4" t="s">
        <v>1252</v>
      </c>
      <c r="E36" s="6" t="n">
        <v>10000</v>
      </c>
    </row>
    <row r="37" spans="1:7">
      <c r="A37" s="4" t="s">
        <v>1257</v>
      </c>
    </row>
    <row r="38" spans="1:7">
      <c r="A38" s="3" t="s">
        <v>1251</v>
      </c>
    </row>
    <row r="39" spans="1:7">
      <c r="A39" s="4" t="s">
        <v>1252</v>
      </c>
      <c r="D39" s="6" t="n">
        <v>313000</v>
      </c>
      <c r="E39" s="6" t="n">
        <v>241000</v>
      </c>
      <c r="F39" s="6" t="n">
        <v>280000</v>
      </c>
    </row>
    <row r="40" spans="1:7">
      <c r="A40" s="4" t="s">
        <v>1258</v>
      </c>
    </row>
    <row r="41" spans="1:7">
      <c r="A41" s="3" t="s">
        <v>1259</v>
      </c>
    </row>
    <row r="42" spans="1:7">
      <c r="A42" s="4" t="s">
        <v>1260</v>
      </c>
      <c r="D42" s="6" t="n">
        <v>74700000</v>
      </c>
      <c r="E42" s="6" t="n">
        <v>13200000</v>
      </c>
      <c r="F42" s="5" t="n">
        <v>29600000</v>
      </c>
    </row>
    <row r="43" spans="1:7">
      <c r="A43" s="4" t="s">
        <v>1261</v>
      </c>
    </row>
    <row r="44" spans="1:7">
      <c r="A44" s="3" t="s">
        <v>1259</v>
      </c>
    </row>
    <row r="45" spans="1:7">
      <c r="A45" s="4" t="s">
        <v>1262</v>
      </c>
      <c r="D45" s="6" t="n">
        <v>1500000</v>
      </c>
    </row>
    <row r="46" spans="1:7">
      <c r="A46" s="4" t="s">
        <v>1263</v>
      </c>
      <c r="B46" s="10" t="n">
        <v>0.95</v>
      </c>
    </row>
    <row r="47" spans="1:7">
      <c r="A47" s="4" t="s">
        <v>1264</v>
      </c>
      <c r="B47" s="10" t="n">
        <v>0.95</v>
      </c>
    </row>
    <row r="48" spans="1:7">
      <c r="A48" s="4" t="s">
        <v>1265</v>
      </c>
      <c r="D48" s="6" t="n">
        <v>26000</v>
      </c>
    </row>
    <row r="49" spans="1:7">
      <c r="A49" s="4" t="s">
        <v>1266</v>
      </c>
    </row>
    <row r="50" spans="1:7">
      <c r="A50" s="3" t="s">
        <v>1251</v>
      </c>
    </row>
    <row r="51" spans="1:7">
      <c r="A51" s="4" t="s">
        <v>1267</v>
      </c>
      <c r="D51" s="6" t="n">
        <v>4000</v>
      </c>
      <c r="E51" s="6" t="n">
        <v>11000</v>
      </c>
    </row>
    <row r="52" spans="1:7">
      <c r="A52" s="4" t="s">
        <v>1268</v>
      </c>
    </row>
    <row r="53" spans="1:7">
      <c r="A53" s="3" t="s">
        <v>1251</v>
      </c>
    </row>
    <row r="54" spans="1:7">
      <c r="A54" s="4" t="s">
        <v>1267</v>
      </c>
      <c r="D54" s="5" t="n">
        <v>13000</v>
      </c>
      <c r="E54" s="5" t="n">
        <v>1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9</v>
      </c>
      <c r="B1" s="2" t="s">
        <v>1</v>
      </c>
    </row>
    <row r="2" spans="1:5">
      <c r="B2" s="2" t="s">
        <v>2</v>
      </c>
      <c r="C2" s="2" t="s">
        <v>35</v>
      </c>
      <c r="D2" s="2" t="s">
        <v>85</v>
      </c>
      <c r="E2" s="2" t="s">
        <v>1270</v>
      </c>
    </row>
    <row r="3" spans="1:5">
      <c r="A3" s="4" t="s">
        <v>1271</v>
      </c>
    </row>
    <row r="4" spans="1:5">
      <c r="A4" s="3" t="s">
        <v>1272</v>
      </c>
    </row>
    <row r="5" spans="1:5">
      <c r="A5" s="4" t="s">
        <v>1273</v>
      </c>
      <c r="B5" s="4" t="s">
        <v>1274</v>
      </c>
    </row>
    <row r="6" spans="1:5">
      <c r="A6" s="4" t="s">
        <v>1275</v>
      </c>
      <c r="B6" s="5" t="n">
        <v>699700</v>
      </c>
    </row>
    <row r="7" spans="1:5">
      <c r="A7" s="4" t="s">
        <v>1276</v>
      </c>
      <c r="B7" s="4" t="s">
        <v>494</v>
      </c>
    </row>
    <row r="8" spans="1:5">
      <c r="A8" s="4" t="s">
        <v>1277</v>
      </c>
      <c r="B8" s="5" t="n">
        <v>4500</v>
      </c>
      <c r="C8" s="5" t="n">
        <v>9200</v>
      </c>
      <c r="D8" s="5" t="n">
        <v>4500</v>
      </c>
    </row>
    <row r="9" spans="1:5">
      <c r="A9" s="4" t="s">
        <v>1278</v>
      </c>
    </row>
    <row r="10" spans="1:5">
      <c r="A10" s="3" t="s">
        <v>1272</v>
      </c>
    </row>
    <row r="11" spans="1:5">
      <c r="A11" s="4" t="s">
        <v>1273</v>
      </c>
      <c r="B11" s="4" t="s">
        <v>1279</v>
      </c>
    </row>
    <row r="12" spans="1:5">
      <c r="A12" s="4" t="s">
        <v>1277</v>
      </c>
      <c r="B12" s="5" t="n">
        <v>172</v>
      </c>
      <c r="C12" s="5" t="n">
        <v>161</v>
      </c>
      <c r="D12" s="5" t="n">
        <v>142</v>
      </c>
    </row>
    <row r="13" spans="1:5">
      <c r="A13" s="4" t="s">
        <v>1280</v>
      </c>
    </row>
    <row r="14" spans="1:5">
      <c r="A14" s="3" t="s">
        <v>1272</v>
      </c>
    </row>
    <row r="15" spans="1:5">
      <c r="A15" s="4" t="s">
        <v>1281</v>
      </c>
      <c r="D15" s="6" t="n">
        <v>3000</v>
      </c>
      <c r="E15" s="6" t="n">
        <v>3375</v>
      </c>
    </row>
    <row r="16" spans="1:5">
      <c r="A16" s="4" t="s">
        <v>1282</v>
      </c>
    </row>
    <row r="17" spans="1:5">
      <c r="A17" s="3" t="s">
        <v>1272</v>
      </c>
    </row>
    <row r="18" spans="1:5">
      <c r="A18" s="4" t="s">
        <v>1281</v>
      </c>
      <c r="C18" s="6" t="n">
        <v>1200</v>
      </c>
    </row>
    <row r="19" spans="1:5">
      <c r="A19" s="4" t="s">
        <v>1283</v>
      </c>
    </row>
    <row r="20" spans="1:5">
      <c r="A20" s="3" t="s">
        <v>1272</v>
      </c>
    </row>
    <row r="21" spans="1:5">
      <c r="A21" s="4" t="s">
        <v>1273</v>
      </c>
      <c r="B21" s="4" t="s">
        <v>634</v>
      </c>
    </row>
    <row r="22" spans="1:5">
      <c r="A22" s="4" t="s">
        <v>1275</v>
      </c>
      <c r="B22" s="5" t="n">
        <v>153100</v>
      </c>
    </row>
    <row r="23" spans="1:5">
      <c r="A23" s="4" t="s">
        <v>1284</v>
      </c>
      <c r="B23" s="4" t="s">
        <v>494</v>
      </c>
    </row>
    <row r="24" spans="1:5">
      <c r="A24" s="4" t="s">
        <v>1285</v>
      </c>
      <c r="B24" s="5" t="n">
        <v>300</v>
      </c>
      <c r="C24" s="5" t="n">
        <v>300</v>
      </c>
      <c r="D24" s="5" t="n">
        <v>4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1286</v>
      </c>
      <c r="B1" s="2" t="s">
        <v>522</v>
      </c>
      <c r="C1" s="2" t="s">
        <v>1287</v>
      </c>
      <c r="D1" s="2" t="s">
        <v>522</v>
      </c>
      <c r="E1" s="2" t="s">
        <v>872</v>
      </c>
      <c r="F1" s="2" t="s">
        <v>1288</v>
      </c>
    </row>
    <row r="2" spans="1:6">
      <c r="A2" s="3" t="s">
        <v>1272</v>
      </c>
    </row>
    <row r="3" spans="1:6">
      <c r="A3" s="4" t="s">
        <v>1289</v>
      </c>
      <c r="B3" s="11" t="n">
        <v>0.825</v>
      </c>
      <c r="C3" s="10" t="n">
        <v>0.65</v>
      </c>
    </row>
    <row r="4" spans="1:6">
      <c r="A4" s="4" t="s">
        <v>1290</v>
      </c>
      <c r="B4" s="11" t="n">
        <v>0.175</v>
      </c>
    </row>
    <row r="5" spans="1:6">
      <c r="A5" s="4" t="s">
        <v>1291</v>
      </c>
      <c r="B5" s="5" t="n">
        <v>717500</v>
      </c>
    </row>
    <row r="6" spans="1:6">
      <c r="A6" s="4" t="s">
        <v>1292</v>
      </c>
    </row>
    <row r="7" spans="1:6">
      <c r="A7" s="3" t="s">
        <v>1272</v>
      </c>
    </row>
    <row r="8" spans="1:6">
      <c r="A8" s="4" t="s">
        <v>1293</v>
      </c>
      <c r="D8" s="4" t="s">
        <v>1294</v>
      </c>
    </row>
    <row r="9" spans="1:6">
      <c r="A9" s="4" t="s">
        <v>1295</v>
      </c>
    </row>
    <row r="10" spans="1:6">
      <c r="A10" s="3" t="s">
        <v>1272</v>
      </c>
    </row>
    <row r="11" spans="1:6">
      <c r="A11" s="4" t="s">
        <v>1296</v>
      </c>
      <c r="F11" s="5" t="n">
        <v>10400000</v>
      </c>
    </row>
    <row r="12" spans="1:6">
      <c r="A12" s="4" t="s">
        <v>1297</v>
      </c>
    </row>
    <row r="13" spans="1:6">
      <c r="A13" s="3" t="s">
        <v>1272</v>
      </c>
    </row>
    <row r="14" spans="1:6">
      <c r="A14" s="4" t="s">
        <v>1298</v>
      </c>
      <c r="D14" s="5" t="n">
        <v>1700000</v>
      </c>
      <c r="E14" s="5" t="n">
        <v>1500000</v>
      </c>
    </row>
    <row r="15" spans="1:6">
      <c r="A15" s="4" t="s">
        <v>1299</v>
      </c>
    </row>
    <row r="16" spans="1:6">
      <c r="A16" s="3" t="s">
        <v>1272</v>
      </c>
    </row>
    <row r="17" spans="1:6">
      <c r="A17" s="4" t="s">
        <v>1298</v>
      </c>
      <c r="D17" s="6" t="n">
        <v>1300000</v>
      </c>
      <c r="E17" s="6" t="n">
        <v>1400000</v>
      </c>
    </row>
    <row r="18" spans="1:6">
      <c r="A18" s="4" t="s">
        <v>1300</v>
      </c>
    </row>
    <row r="19" spans="1:6">
      <c r="A19" s="3" t="s">
        <v>1272</v>
      </c>
    </row>
    <row r="20" spans="1:6">
      <c r="A20" s="4" t="s">
        <v>1298</v>
      </c>
      <c r="D20" s="5" t="n">
        <v>84000</v>
      </c>
      <c r="E20" s="6" t="n">
        <v>10000</v>
      </c>
    </row>
    <row r="21" spans="1:6">
      <c r="A21" s="4" t="s">
        <v>1301</v>
      </c>
    </row>
    <row r="22" spans="1:6">
      <c r="A22" s="3" t="s">
        <v>1272</v>
      </c>
    </row>
    <row r="23" spans="1:6">
      <c r="A23" s="4" t="s">
        <v>1302</v>
      </c>
      <c r="D23" s="4" t="s">
        <v>609</v>
      </c>
    </row>
    <row r="24" spans="1:6">
      <c r="A24" s="4" t="s">
        <v>1303</v>
      </c>
    </row>
    <row r="25" spans="1:6">
      <c r="A25" s="3" t="s">
        <v>1272</v>
      </c>
    </row>
    <row r="26" spans="1:6">
      <c r="A26" s="4" t="s">
        <v>1304</v>
      </c>
      <c r="D26" s="5" t="n">
        <v>900000</v>
      </c>
      <c r="E26" s="5" t="n">
        <v>700000</v>
      </c>
    </row>
    <row r="27" spans="1:6">
      <c r="A27" s="4" t="s">
        <v>1305</v>
      </c>
    </row>
    <row r="28" spans="1:6">
      <c r="A28" s="3" t="s">
        <v>1272</v>
      </c>
    </row>
    <row r="29" spans="1:6">
      <c r="A29" s="4" t="s">
        <v>1302</v>
      </c>
      <c r="D29" s="4" t="s">
        <v>49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35</v>
      </c>
    </row>
    <row r="2" spans="1:3">
      <c r="A2" s="3" t="s">
        <v>1307</v>
      </c>
    </row>
    <row r="3" spans="1:3">
      <c r="A3" s="4" t="s">
        <v>944</v>
      </c>
      <c r="B3" s="5" t="n">
        <v>70687</v>
      </c>
      <c r="C3" s="5" t="n">
        <v>80902</v>
      </c>
    </row>
    <row r="4" spans="1:3">
      <c r="A4" s="4" t="s">
        <v>51</v>
      </c>
      <c r="B4" s="6" t="n">
        <v>1818</v>
      </c>
      <c r="C4" s="6" t="n">
        <v>818</v>
      </c>
    </row>
    <row r="5" spans="1:3">
      <c r="A5" s="4" t="s">
        <v>52</v>
      </c>
      <c r="B5" s="6" t="n">
        <v>72505</v>
      </c>
      <c r="C5" s="6" t="n">
        <v>81720</v>
      </c>
    </row>
    <row r="6" spans="1:3">
      <c r="A6" s="3" t="s">
        <v>1308</v>
      </c>
    </row>
    <row r="7" spans="1:3">
      <c r="A7" s="4" t="s">
        <v>51</v>
      </c>
      <c r="C7" s="6" t="n">
        <v>7063</v>
      </c>
    </row>
    <row r="8" spans="1:3">
      <c r="A8" s="4" t="s">
        <v>58</v>
      </c>
      <c r="C8" s="6" t="n">
        <v>7063</v>
      </c>
    </row>
    <row r="9" spans="1:3">
      <c r="A9" s="4" t="s">
        <v>1309</v>
      </c>
    </row>
    <row r="10" spans="1:3">
      <c r="A10" s="3" t="s">
        <v>1307</v>
      </c>
    </row>
    <row r="11" spans="1:3">
      <c r="A11" s="4" t="s">
        <v>944</v>
      </c>
      <c r="B11" s="6" t="n">
        <v>52936</v>
      </c>
      <c r="C11" s="6" t="n">
        <v>76866</v>
      </c>
    </row>
    <row r="12" spans="1:3">
      <c r="A12" s="4" t="s">
        <v>945</v>
      </c>
    </row>
    <row r="13" spans="1:3">
      <c r="A13" s="3" t="s">
        <v>1307</v>
      </c>
    </row>
    <row r="14" spans="1:3">
      <c r="A14" s="4" t="s">
        <v>944</v>
      </c>
      <c r="B14" s="6" t="n">
        <v>2722</v>
      </c>
      <c r="C14" s="6" t="n">
        <v>3928</v>
      </c>
    </row>
    <row r="15" spans="1:3">
      <c r="A15" s="4" t="s">
        <v>1310</v>
      </c>
    </row>
    <row r="16" spans="1:3">
      <c r="A16" s="3" t="s">
        <v>1307</v>
      </c>
    </row>
    <row r="17" spans="1:3">
      <c r="A17" s="4" t="s">
        <v>944</v>
      </c>
      <c r="B17" s="6" t="n">
        <v>14925</v>
      </c>
    </row>
    <row r="18" spans="1:3">
      <c r="A18" s="4" t="s">
        <v>1311</v>
      </c>
    </row>
    <row r="19" spans="1:3">
      <c r="A19" s="3" t="s">
        <v>1307</v>
      </c>
    </row>
    <row r="20" spans="1:3">
      <c r="A20" s="4" t="s">
        <v>944</v>
      </c>
      <c r="B20" s="6" t="n">
        <v>104</v>
      </c>
      <c r="C20" s="6" t="n">
        <v>108</v>
      </c>
    </row>
    <row r="21" spans="1:3">
      <c r="A21" s="12" t="n">
        <v>1</v>
      </c>
    </row>
    <row r="22" spans="1:3">
      <c r="A22" s="3" t="s">
        <v>1307</v>
      </c>
    </row>
    <row r="23" spans="1:3">
      <c r="A23" s="4" t="s">
        <v>944</v>
      </c>
      <c r="B23" s="6" t="n">
        <v>2826</v>
      </c>
      <c r="C23" s="6" t="n">
        <v>4036</v>
      </c>
    </row>
    <row r="24" spans="1:3">
      <c r="A24" s="4" t="s">
        <v>51</v>
      </c>
      <c r="B24" s="6" t="n">
        <v>0</v>
      </c>
      <c r="C24" s="6" t="n">
        <v>0</v>
      </c>
    </row>
    <row r="25" spans="1:3">
      <c r="A25" s="4" t="s">
        <v>52</v>
      </c>
      <c r="B25" s="6" t="n">
        <v>2826</v>
      </c>
      <c r="C25" s="6" t="n">
        <v>4036</v>
      </c>
    </row>
    <row r="26" spans="1:3">
      <c r="A26" s="3" t="s">
        <v>1308</v>
      </c>
    </row>
    <row r="27" spans="1:3">
      <c r="A27" s="4" t="s">
        <v>51</v>
      </c>
      <c r="C27" s="6" t="n">
        <v>0</v>
      </c>
    </row>
    <row r="28" spans="1:3">
      <c r="A28" s="4" t="s">
        <v>58</v>
      </c>
      <c r="C28" s="6" t="n">
        <v>0</v>
      </c>
    </row>
    <row r="29" spans="1:3">
      <c r="A29" s="4" t="s">
        <v>1312</v>
      </c>
    </row>
    <row r="30" spans="1:3">
      <c r="A30" s="3" t="s">
        <v>1307</v>
      </c>
    </row>
    <row r="31" spans="1:3">
      <c r="A31" s="4" t="s">
        <v>944</v>
      </c>
      <c r="B31" s="6" t="n">
        <v>0</v>
      </c>
      <c r="C31" s="6" t="n">
        <v>0</v>
      </c>
    </row>
    <row r="32" spans="1:3">
      <c r="A32" s="4" t="s">
        <v>1313</v>
      </c>
    </row>
    <row r="33" spans="1:3">
      <c r="A33" s="3" t="s">
        <v>1307</v>
      </c>
    </row>
    <row r="34" spans="1:3">
      <c r="A34" s="4" t="s">
        <v>944</v>
      </c>
      <c r="B34" s="6" t="n">
        <v>2722</v>
      </c>
      <c r="C34" s="6" t="n">
        <v>3928</v>
      </c>
    </row>
    <row r="35" spans="1:3">
      <c r="A35" s="4" t="s">
        <v>1314</v>
      </c>
    </row>
    <row r="36" spans="1:3">
      <c r="A36" s="3" t="s">
        <v>1307</v>
      </c>
    </row>
    <row r="37" spans="1:3">
      <c r="A37" s="4" t="s">
        <v>944</v>
      </c>
      <c r="B37" s="6" t="n">
        <v>104</v>
      </c>
      <c r="C37" s="6" t="n">
        <v>108</v>
      </c>
    </row>
    <row r="38" spans="1:3">
      <c r="A38" s="12" t="n">
        <v>2</v>
      </c>
    </row>
    <row r="39" spans="1:3">
      <c r="A39" s="3" t="s">
        <v>1307</v>
      </c>
    </row>
    <row r="40" spans="1:3">
      <c r="A40" s="4" t="s">
        <v>944</v>
      </c>
      <c r="B40" s="6" t="n">
        <v>52936</v>
      </c>
      <c r="C40" s="6" t="n">
        <v>76866</v>
      </c>
    </row>
    <row r="41" spans="1:3">
      <c r="A41" s="4" t="s">
        <v>51</v>
      </c>
      <c r="B41" s="6" t="n">
        <v>1818</v>
      </c>
      <c r="C41" s="6" t="n">
        <v>818</v>
      </c>
    </row>
    <row r="42" spans="1:3">
      <c r="A42" s="4" t="s">
        <v>52</v>
      </c>
      <c r="B42" s="6" t="n">
        <v>54754</v>
      </c>
      <c r="C42" s="6" t="n">
        <v>77684</v>
      </c>
    </row>
    <row r="43" spans="1:3">
      <c r="A43" s="3" t="s">
        <v>1308</v>
      </c>
    </row>
    <row r="44" spans="1:3">
      <c r="A44" s="4" t="s">
        <v>51</v>
      </c>
      <c r="C44" s="6" t="n">
        <v>7063</v>
      </c>
    </row>
    <row r="45" spans="1:3">
      <c r="A45" s="4" t="s">
        <v>58</v>
      </c>
      <c r="C45" s="6" t="n">
        <v>7063</v>
      </c>
    </row>
    <row r="46" spans="1:3">
      <c r="A46" s="4" t="s">
        <v>1315</v>
      </c>
    </row>
    <row r="47" spans="1:3">
      <c r="A47" s="3" t="s">
        <v>1307</v>
      </c>
    </row>
    <row r="48" spans="1:3">
      <c r="A48" s="4" t="s">
        <v>944</v>
      </c>
      <c r="B48" s="6" t="n">
        <v>52936</v>
      </c>
      <c r="C48" s="6" t="n">
        <v>76866</v>
      </c>
    </row>
    <row r="49" spans="1:3">
      <c r="A49" s="4" t="s">
        <v>1316</v>
      </c>
    </row>
    <row r="50" spans="1:3">
      <c r="A50" s="3" t="s">
        <v>1307</v>
      </c>
    </row>
    <row r="51" spans="1:3">
      <c r="A51" s="4" t="s">
        <v>944</v>
      </c>
      <c r="B51" s="6" t="n">
        <v>0</v>
      </c>
      <c r="C51" s="6" t="n">
        <v>0</v>
      </c>
    </row>
    <row r="52" spans="1:3">
      <c r="A52" s="4" t="s">
        <v>1317</v>
      </c>
    </row>
    <row r="53" spans="1:3">
      <c r="A53" s="3" t="s">
        <v>1307</v>
      </c>
    </row>
    <row r="54" spans="1:3">
      <c r="A54" s="4" t="s">
        <v>944</v>
      </c>
      <c r="B54" s="5" t="n">
        <v>0</v>
      </c>
      <c r="C54"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8</v>
      </c>
      <c r="B1" s="2" t="s">
        <v>2</v>
      </c>
      <c r="C1" s="2" t="s">
        <v>35</v>
      </c>
      <c r="D1" s="2" t="s">
        <v>85</v>
      </c>
      <c r="E1" s="2" t="s">
        <v>482</v>
      </c>
    </row>
    <row r="2" spans="1:5">
      <c r="A2" s="3" t="s">
        <v>1319</v>
      </c>
    </row>
    <row r="3" spans="1:5">
      <c r="A3" s="4" t="s">
        <v>810</v>
      </c>
      <c r="B3" s="5" t="n">
        <v>22377142</v>
      </c>
      <c r="C3" s="5" t="n">
        <v>21814507</v>
      </c>
    </row>
    <row r="4" spans="1:5">
      <c r="A4" s="4" t="s">
        <v>982</v>
      </c>
      <c r="B4" s="6" t="n">
        <v>121347</v>
      </c>
      <c r="C4" s="6" t="n">
        <v>66752</v>
      </c>
      <c r="D4" s="5" t="n">
        <v>69654</v>
      </c>
      <c r="E4" s="5" t="n">
        <v>63529</v>
      </c>
    </row>
    <row r="5" spans="1:5">
      <c r="A5" s="4" t="s">
        <v>44</v>
      </c>
      <c r="B5" s="6" t="n">
        <v>369678</v>
      </c>
      <c r="C5" s="6" t="n">
        <v>187121</v>
      </c>
      <c r="D5" s="5" t="n">
        <v>119702</v>
      </c>
      <c r="E5" s="5" t="n">
        <v>144771</v>
      </c>
    </row>
    <row r="6" spans="1:5">
      <c r="A6" s="4" t="s">
        <v>45</v>
      </c>
      <c r="B6" s="6" t="n">
        <v>679197</v>
      </c>
      <c r="C6" s="6" t="n">
        <v>430385</v>
      </c>
    </row>
    <row r="7" spans="1:5">
      <c r="A7" s="4" t="s">
        <v>51</v>
      </c>
      <c r="B7" s="6" t="n">
        <v>1818</v>
      </c>
      <c r="C7" s="6" t="n">
        <v>818</v>
      </c>
    </row>
    <row r="8" spans="1:5">
      <c r="A8" s="3" t="s">
        <v>1320</v>
      </c>
    </row>
    <row r="9" spans="1:5">
      <c r="A9" s="4" t="s">
        <v>54</v>
      </c>
      <c r="B9" s="6" t="n">
        <v>22218740</v>
      </c>
      <c r="C9" s="6" t="n">
        <v>21356573</v>
      </c>
    </row>
    <row r="10" spans="1:5">
      <c r="A10" s="4" t="s">
        <v>55</v>
      </c>
      <c r="B10" s="6" t="n">
        <v>61679</v>
      </c>
      <c r="C10" s="6" t="n">
        <v>50039</v>
      </c>
    </row>
    <row r="11" spans="1:5">
      <c r="A11" s="4" t="s">
        <v>57</v>
      </c>
      <c r="B11" s="6" t="n">
        <v>369678</v>
      </c>
      <c r="C11" s="6" t="n">
        <v>187121</v>
      </c>
    </row>
    <row r="12" spans="1:5">
      <c r="A12" s="4" t="s">
        <v>51</v>
      </c>
      <c r="B12" s="6" t="n">
        <v>0</v>
      </c>
      <c r="C12" s="6" t="n">
        <v>7063</v>
      </c>
    </row>
    <row r="13" spans="1:5">
      <c r="A13" s="4" t="s">
        <v>944</v>
      </c>
    </row>
    <row r="14" spans="1:5">
      <c r="A14" s="3" t="s">
        <v>1319</v>
      </c>
    </row>
    <row r="15" spans="1:5">
      <c r="A15" s="4" t="s">
        <v>810</v>
      </c>
      <c r="B15" s="6" t="n">
        <v>23521171</v>
      </c>
      <c r="C15" s="6" t="n">
        <v>23106440</v>
      </c>
    </row>
    <row r="16" spans="1:5">
      <c r="A16" s="4" t="s">
        <v>982</v>
      </c>
      <c r="B16" s="6" t="n">
        <v>121347</v>
      </c>
      <c r="C16" s="6" t="n">
        <v>66752</v>
      </c>
    </row>
    <row r="17" spans="1:5">
      <c r="A17" s="4" t="s">
        <v>1321</v>
      </c>
      <c r="B17" s="6" t="n">
        <v>70687</v>
      </c>
      <c r="C17" s="6" t="n">
        <v>80902</v>
      </c>
    </row>
    <row r="18" spans="1:5">
      <c r="A18" s="4" t="s">
        <v>1322</v>
      </c>
      <c r="B18" s="6" t="n">
        <v>16373</v>
      </c>
      <c r="C18" s="6" t="n">
        <v>16393</v>
      </c>
    </row>
    <row r="19" spans="1:5">
      <c r="A19" s="4" t="s">
        <v>43</v>
      </c>
      <c r="B19" s="6" t="n">
        <v>701366</v>
      </c>
      <c r="C19" s="6" t="n">
        <v>688193</v>
      </c>
    </row>
    <row r="20" spans="1:5">
      <c r="A20" s="4" t="s">
        <v>44</v>
      </c>
      <c r="B20" s="6" t="n">
        <v>369678</v>
      </c>
      <c r="C20" s="6" t="n">
        <v>187121</v>
      </c>
    </row>
    <row r="21" spans="1:5">
      <c r="A21" s="4" t="s">
        <v>45</v>
      </c>
      <c r="B21" s="6" t="n">
        <v>679197</v>
      </c>
      <c r="C21" s="6" t="n">
        <v>430385</v>
      </c>
    </row>
    <row r="22" spans="1:5">
      <c r="A22" s="4" t="s">
        <v>51</v>
      </c>
      <c r="B22" s="6" t="n">
        <v>1818</v>
      </c>
      <c r="C22" s="6" t="n">
        <v>818</v>
      </c>
    </row>
    <row r="23" spans="1:5">
      <c r="A23" s="3" t="s">
        <v>1320</v>
      </c>
    </row>
    <row r="24" spans="1:5">
      <c r="A24" s="4" t="s">
        <v>54</v>
      </c>
      <c r="B24" s="6" t="n">
        <v>22270462</v>
      </c>
      <c r="C24" s="6" t="n">
        <v>21521463</v>
      </c>
    </row>
    <row r="25" spans="1:5">
      <c r="A25" s="4" t="s">
        <v>55</v>
      </c>
      <c r="B25" s="6" t="n">
        <v>61679</v>
      </c>
      <c r="C25" s="6" t="n">
        <v>50039</v>
      </c>
    </row>
    <row r="26" spans="1:5">
      <c r="A26" s="4" t="s">
        <v>57</v>
      </c>
      <c r="B26" s="6" t="n">
        <v>369678</v>
      </c>
      <c r="C26" s="6" t="n">
        <v>187121</v>
      </c>
    </row>
    <row r="27" spans="1:5">
      <c r="A27" s="4" t="s">
        <v>51</v>
      </c>
      <c r="C27" s="6" t="n">
        <v>7063</v>
      </c>
    </row>
    <row r="28" spans="1:5">
      <c r="A28" s="4" t="s">
        <v>1323</v>
      </c>
    </row>
    <row r="29" spans="1:5">
      <c r="A29" s="3" t="s">
        <v>1319</v>
      </c>
    </row>
    <row r="30" spans="1:5">
      <c r="A30" s="4" t="s">
        <v>810</v>
      </c>
      <c r="B30" s="6" t="n">
        <v>0</v>
      </c>
      <c r="C30" s="6" t="n">
        <v>0</v>
      </c>
    </row>
    <row r="31" spans="1:5">
      <c r="A31" s="4" t="s">
        <v>982</v>
      </c>
      <c r="B31" s="6" t="n">
        <v>121347</v>
      </c>
      <c r="C31" s="6" t="n">
        <v>66752</v>
      </c>
    </row>
    <row r="32" spans="1:5">
      <c r="A32" s="4" t="s">
        <v>1321</v>
      </c>
      <c r="B32" s="6" t="n">
        <v>2826</v>
      </c>
      <c r="C32" s="6" t="n">
        <v>4036</v>
      </c>
    </row>
    <row r="33" spans="1:5">
      <c r="A33" s="4" t="s">
        <v>1322</v>
      </c>
      <c r="B33" s="6" t="n">
        <v>0</v>
      </c>
      <c r="C33" s="6" t="n">
        <v>0</v>
      </c>
    </row>
    <row r="34" spans="1:5">
      <c r="A34" s="4" t="s">
        <v>43</v>
      </c>
      <c r="B34" s="6" t="n">
        <v>701366</v>
      </c>
      <c r="C34" s="6" t="n">
        <v>688193</v>
      </c>
    </row>
    <row r="35" spans="1:5">
      <c r="A35" s="4" t="s">
        <v>44</v>
      </c>
      <c r="B35" s="6" t="n">
        <v>369678</v>
      </c>
      <c r="C35" s="6" t="n">
        <v>187121</v>
      </c>
    </row>
    <row r="36" spans="1:5">
      <c r="A36" s="4" t="s">
        <v>45</v>
      </c>
      <c r="B36" s="6" t="n">
        <v>0</v>
      </c>
      <c r="C36" s="6" t="n">
        <v>0</v>
      </c>
    </row>
    <row r="37" spans="1:5">
      <c r="A37" s="4" t="s">
        <v>51</v>
      </c>
      <c r="B37" s="6" t="n">
        <v>0</v>
      </c>
      <c r="C37" s="6" t="n">
        <v>0</v>
      </c>
    </row>
    <row r="38" spans="1:5">
      <c r="A38" s="3" t="s">
        <v>1320</v>
      </c>
    </row>
    <row r="39" spans="1:5">
      <c r="A39" s="4" t="s">
        <v>54</v>
      </c>
      <c r="B39" s="6" t="n">
        <v>0</v>
      </c>
      <c r="C39" s="6" t="n">
        <v>0</v>
      </c>
    </row>
    <row r="40" spans="1:5">
      <c r="A40" s="4" t="s">
        <v>55</v>
      </c>
      <c r="B40" s="6" t="n">
        <v>0</v>
      </c>
      <c r="C40" s="6" t="n">
        <v>0</v>
      </c>
    </row>
    <row r="41" spans="1:5">
      <c r="A41" s="4" t="s">
        <v>57</v>
      </c>
      <c r="B41" s="6" t="n">
        <v>369678</v>
      </c>
      <c r="C41" s="6" t="n">
        <v>187121</v>
      </c>
    </row>
    <row r="42" spans="1:5">
      <c r="A42" s="4" t="s">
        <v>51</v>
      </c>
      <c r="C42" s="6" t="n">
        <v>0</v>
      </c>
    </row>
    <row r="43" spans="1:5">
      <c r="A43" s="4" t="s">
        <v>1324</v>
      </c>
    </row>
    <row r="44" spans="1:5">
      <c r="A44" s="3" t="s">
        <v>1319</v>
      </c>
    </row>
    <row r="45" spans="1:5">
      <c r="A45" s="4" t="s">
        <v>810</v>
      </c>
      <c r="B45" s="6" t="n">
        <v>0</v>
      </c>
      <c r="C45" s="6" t="n">
        <v>0</v>
      </c>
    </row>
    <row r="46" spans="1:5">
      <c r="A46" s="4" t="s">
        <v>982</v>
      </c>
      <c r="B46" s="6" t="n">
        <v>0</v>
      </c>
      <c r="C46" s="6" t="n">
        <v>0</v>
      </c>
    </row>
    <row r="47" spans="1:5">
      <c r="A47" s="4" t="s">
        <v>1321</v>
      </c>
      <c r="B47" s="6" t="n">
        <v>52936</v>
      </c>
      <c r="C47" s="6" t="n">
        <v>76866</v>
      </c>
    </row>
    <row r="48" spans="1:5">
      <c r="A48" s="4" t="s">
        <v>1322</v>
      </c>
      <c r="B48" s="6" t="n">
        <v>16373</v>
      </c>
      <c r="C48" s="6" t="n">
        <v>16393</v>
      </c>
    </row>
    <row r="49" spans="1:5">
      <c r="A49" s="4" t="s">
        <v>43</v>
      </c>
      <c r="B49" s="6" t="n">
        <v>0</v>
      </c>
      <c r="C49" s="6" t="n">
        <v>0</v>
      </c>
    </row>
    <row r="50" spans="1:5">
      <c r="A50" s="4" t="s">
        <v>44</v>
      </c>
      <c r="B50" s="6" t="n">
        <v>0</v>
      </c>
      <c r="C50" s="6" t="n">
        <v>0</v>
      </c>
    </row>
    <row r="51" spans="1:5">
      <c r="A51" s="4" t="s">
        <v>45</v>
      </c>
      <c r="B51" s="6" t="n">
        <v>679197</v>
      </c>
      <c r="C51" s="6" t="n">
        <v>430385</v>
      </c>
    </row>
    <row r="52" spans="1:5">
      <c r="A52" s="4" t="s">
        <v>51</v>
      </c>
      <c r="B52" s="6" t="n">
        <v>1818</v>
      </c>
      <c r="C52" s="6" t="n">
        <v>818</v>
      </c>
    </row>
    <row r="53" spans="1:5">
      <c r="A53" s="3" t="s">
        <v>1320</v>
      </c>
    </row>
    <row r="54" spans="1:5">
      <c r="A54" s="4" t="s">
        <v>54</v>
      </c>
      <c r="B54" s="6" t="n">
        <v>22270462</v>
      </c>
      <c r="C54" s="6" t="n">
        <v>21521463</v>
      </c>
    </row>
    <row r="55" spans="1:5">
      <c r="A55" s="4" t="s">
        <v>55</v>
      </c>
      <c r="B55" s="6" t="n">
        <v>61679</v>
      </c>
      <c r="C55" s="6" t="n">
        <v>50039</v>
      </c>
    </row>
    <row r="56" spans="1:5">
      <c r="A56" s="4" t="s">
        <v>57</v>
      </c>
      <c r="B56" s="6" t="n">
        <v>0</v>
      </c>
      <c r="C56" s="6" t="n">
        <v>0</v>
      </c>
    </row>
    <row r="57" spans="1:5">
      <c r="A57" s="4" t="s">
        <v>51</v>
      </c>
      <c r="C57" s="6" t="n">
        <v>7063</v>
      </c>
    </row>
    <row r="58" spans="1:5">
      <c r="A58" s="4" t="s">
        <v>1325</v>
      </c>
    </row>
    <row r="59" spans="1:5">
      <c r="A59" s="3" t="s">
        <v>1319</v>
      </c>
    </row>
    <row r="60" spans="1:5">
      <c r="A60" s="4" t="s">
        <v>810</v>
      </c>
      <c r="B60" s="6" t="n">
        <v>23521171</v>
      </c>
      <c r="C60" s="6" t="n">
        <v>23106440</v>
      </c>
    </row>
    <row r="61" spans="1:5">
      <c r="A61" s="4" t="s">
        <v>982</v>
      </c>
      <c r="B61" s="6" t="n">
        <v>0</v>
      </c>
      <c r="C61" s="6" t="n">
        <v>0</v>
      </c>
    </row>
    <row r="62" spans="1:5">
      <c r="A62" s="4" t="s">
        <v>1321</v>
      </c>
      <c r="B62" s="6" t="n">
        <v>0</v>
      </c>
      <c r="C62" s="6" t="n">
        <v>0</v>
      </c>
    </row>
    <row r="63" spans="1:5">
      <c r="A63" s="4" t="s">
        <v>1322</v>
      </c>
      <c r="B63" s="6" t="n">
        <v>0</v>
      </c>
      <c r="C63" s="6" t="n">
        <v>0</v>
      </c>
    </row>
    <row r="64" spans="1:5">
      <c r="A64" s="4" t="s">
        <v>43</v>
      </c>
      <c r="B64" s="6" t="n">
        <v>0</v>
      </c>
      <c r="C64" s="6" t="n">
        <v>0</v>
      </c>
    </row>
    <row r="65" spans="1:5">
      <c r="A65" s="4" t="s">
        <v>44</v>
      </c>
      <c r="B65" s="6" t="n">
        <v>0</v>
      </c>
      <c r="C65" s="6" t="n">
        <v>0</v>
      </c>
    </row>
    <row r="66" spans="1:5">
      <c r="A66" s="4" t="s">
        <v>45</v>
      </c>
      <c r="B66" s="6" t="n">
        <v>0</v>
      </c>
      <c r="C66" s="6" t="n">
        <v>0</v>
      </c>
    </row>
    <row r="67" spans="1:5">
      <c r="A67" s="4" t="s">
        <v>51</v>
      </c>
      <c r="B67" s="6" t="n">
        <v>0</v>
      </c>
      <c r="C67" s="6" t="n">
        <v>0</v>
      </c>
    </row>
    <row r="68" spans="1:5">
      <c r="A68" s="3" t="s">
        <v>1320</v>
      </c>
    </row>
    <row r="69" spans="1:5">
      <c r="A69" s="4" t="s">
        <v>54</v>
      </c>
      <c r="B69" s="6" t="n">
        <v>0</v>
      </c>
      <c r="C69" s="6" t="n">
        <v>0</v>
      </c>
    </row>
    <row r="70" spans="1:5">
      <c r="A70" s="4" t="s">
        <v>55</v>
      </c>
      <c r="B70" s="6" t="n">
        <v>0</v>
      </c>
      <c r="C70" s="6" t="n">
        <v>0</v>
      </c>
    </row>
    <row r="71" spans="1:5">
      <c r="A71" s="4" t="s">
        <v>57</v>
      </c>
      <c r="B71" s="6" t="n">
        <v>0</v>
      </c>
      <c r="C71" s="6" t="n">
        <v>0</v>
      </c>
    </row>
    <row r="72" spans="1:5">
      <c r="A72" s="4" t="s">
        <v>51</v>
      </c>
      <c r="C72" s="6" t="n">
        <v>0</v>
      </c>
    </row>
    <row r="73" spans="1:5">
      <c r="A73" s="4" t="s">
        <v>1326</v>
      </c>
    </row>
    <row r="74" spans="1:5">
      <c r="A74" s="3" t="s">
        <v>1319</v>
      </c>
    </row>
    <row r="75" spans="1:5">
      <c r="A75" s="4" t="s">
        <v>810</v>
      </c>
      <c r="B75" s="6" t="n">
        <v>22377142</v>
      </c>
      <c r="C75" s="6" t="n">
        <v>21814507</v>
      </c>
    </row>
    <row r="76" spans="1:5">
      <c r="A76" s="4" t="s">
        <v>982</v>
      </c>
      <c r="B76" s="6" t="n">
        <v>121347</v>
      </c>
      <c r="C76" s="6" t="n">
        <v>66752</v>
      </c>
    </row>
    <row r="77" spans="1:5">
      <c r="A77" s="4" t="s">
        <v>1321</v>
      </c>
      <c r="B77" s="6" t="n">
        <v>70687</v>
      </c>
      <c r="C77" s="6" t="n">
        <v>80902</v>
      </c>
    </row>
    <row r="78" spans="1:5">
      <c r="A78" s="4" t="s">
        <v>1322</v>
      </c>
      <c r="B78" s="6" t="n">
        <v>16373</v>
      </c>
      <c r="C78" s="6" t="n">
        <v>16393</v>
      </c>
    </row>
    <row r="79" spans="1:5">
      <c r="A79" s="4" t="s">
        <v>43</v>
      </c>
      <c r="B79" s="6" t="n">
        <v>701366</v>
      </c>
      <c r="C79" s="6" t="n">
        <v>688193</v>
      </c>
    </row>
    <row r="80" spans="1:5">
      <c r="A80" s="4" t="s">
        <v>44</v>
      </c>
      <c r="B80" s="6" t="n">
        <v>369678</v>
      </c>
      <c r="C80" s="6" t="n">
        <v>187121</v>
      </c>
    </row>
    <row r="81" spans="1:5">
      <c r="A81" s="4" t="s">
        <v>45</v>
      </c>
      <c r="B81" s="6" t="n">
        <v>679197</v>
      </c>
      <c r="C81" s="6" t="n">
        <v>430385</v>
      </c>
    </row>
    <row r="82" spans="1:5">
      <c r="A82" s="4" t="s">
        <v>51</v>
      </c>
      <c r="B82" s="6" t="n">
        <v>1818</v>
      </c>
      <c r="C82" s="6" t="n">
        <v>818</v>
      </c>
    </row>
    <row r="83" spans="1:5">
      <c r="A83" s="3" t="s">
        <v>1320</v>
      </c>
    </row>
    <row r="84" spans="1:5">
      <c r="A84" s="4" t="s">
        <v>54</v>
      </c>
      <c r="B84" s="6" t="n">
        <v>22218740</v>
      </c>
      <c r="C84" s="6" t="n">
        <v>21356573</v>
      </c>
    </row>
    <row r="85" spans="1:5">
      <c r="A85" s="4" t="s">
        <v>55</v>
      </c>
      <c r="B85" s="6" t="n">
        <v>61679</v>
      </c>
      <c r="C85" s="6" t="n">
        <v>50039</v>
      </c>
    </row>
    <row r="86" spans="1:5">
      <c r="A86" s="4" t="s">
        <v>57</v>
      </c>
      <c r="B86" s="5" t="n">
        <v>369678</v>
      </c>
      <c r="C86" s="6" t="n">
        <v>187121</v>
      </c>
    </row>
    <row r="87" spans="1:5">
      <c r="A87" s="4" t="s">
        <v>51</v>
      </c>
      <c r="C87" s="5" t="n">
        <v>706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7</v>
      </c>
      <c r="B1" s="2" t="s">
        <v>122</v>
      </c>
      <c r="J1" s="2" t="s">
        <v>1</v>
      </c>
    </row>
    <row r="2" spans="1:12">
      <c r="B2" s="2" t="s">
        <v>2</v>
      </c>
      <c r="C2" s="2" t="s">
        <v>123</v>
      </c>
      <c r="D2" s="2" t="s">
        <v>124</v>
      </c>
      <c r="E2" s="2" t="s">
        <v>125</v>
      </c>
      <c r="F2" s="2" t="s">
        <v>35</v>
      </c>
      <c r="G2" s="2" t="s">
        <v>126</v>
      </c>
      <c r="H2" s="2" t="s">
        <v>127</v>
      </c>
      <c r="I2" s="2" t="s">
        <v>128</v>
      </c>
      <c r="J2" s="2" t="s">
        <v>2</v>
      </c>
      <c r="K2" s="2" t="s">
        <v>35</v>
      </c>
      <c r="L2" s="2" t="s">
        <v>85</v>
      </c>
    </row>
    <row r="3" spans="1:12">
      <c r="A3" s="4" t="s">
        <v>92</v>
      </c>
      <c r="B3" s="5" t="n">
        <v>69539</v>
      </c>
      <c r="C3" s="5" t="n">
        <v>59773</v>
      </c>
      <c r="D3" s="5" t="n">
        <v>57739</v>
      </c>
      <c r="E3" s="5" t="n">
        <v>67307</v>
      </c>
      <c r="F3" s="5" t="n">
        <v>73235</v>
      </c>
      <c r="G3" s="5" t="n">
        <v>75237</v>
      </c>
      <c r="H3" s="5" t="n">
        <v>79842</v>
      </c>
      <c r="I3" s="5" t="n">
        <v>76925</v>
      </c>
      <c r="J3" s="5" t="n">
        <v>254360</v>
      </c>
      <c r="K3" s="5" t="n">
        <v>305238</v>
      </c>
      <c r="L3" s="5" t="n">
        <v>372563</v>
      </c>
    </row>
    <row r="4" spans="1:12">
      <c r="A4" s="4" t="s">
        <v>93</v>
      </c>
      <c r="B4" s="6" t="n">
        <v>5000</v>
      </c>
      <c r="C4" s="6" t="n">
        <v>10500</v>
      </c>
      <c r="D4" s="6" t="n">
        <v>3500</v>
      </c>
      <c r="E4" s="6" t="n">
        <v>4000</v>
      </c>
      <c r="F4" s="6" t="n">
        <v>3750</v>
      </c>
      <c r="G4" s="6" t="n">
        <v>6700</v>
      </c>
      <c r="H4" s="6" t="n">
        <v>3000</v>
      </c>
      <c r="I4" s="6" t="n">
        <v>1000</v>
      </c>
      <c r="J4" s="6" t="n">
        <v>23000</v>
      </c>
      <c r="K4" s="6" t="n">
        <v>14450</v>
      </c>
      <c r="L4" s="6" t="n">
        <v>13500</v>
      </c>
    </row>
    <row r="5" spans="1:12">
      <c r="A5" s="4" t="s">
        <v>94</v>
      </c>
      <c r="B5" s="6" t="n">
        <v>64539</v>
      </c>
      <c r="C5" s="6" t="n">
        <v>49273</v>
      </c>
      <c r="D5" s="6" t="n">
        <v>54239</v>
      </c>
      <c r="E5" s="6" t="n">
        <v>63307</v>
      </c>
      <c r="F5" s="6" t="n">
        <v>69485</v>
      </c>
      <c r="G5" s="6" t="n">
        <v>68537</v>
      </c>
      <c r="H5" s="6" t="n">
        <v>76842</v>
      </c>
      <c r="I5" s="6" t="n">
        <v>75925</v>
      </c>
      <c r="J5" s="6" t="n">
        <v>231360</v>
      </c>
      <c r="K5" s="6" t="n">
        <v>290788</v>
      </c>
      <c r="L5" s="6" t="n">
        <v>359063</v>
      </c>
    </row>
    <row r="6" spans="1:12">
      <c r="A6" s="4" t="s">
        <v>96</v>
      </c>
      <c r="B6" s="6" t="n">
        <v>9998</v>
      </c>
      <c r="C6" s="6" t="n">
        <v>16673</v>
      </c>
      <c r="D6" s="6" t="n">
        <v>9580</v>
      </c>
      <c r="E6" s="6" t="n">
        <v>18198</v>
      </c>
      <c r="F6" s="6" t="n">
        <v>7952</v>
      </c>
      <c r="G6" s="6" t="n">
        <v>19756</v>
      </c>
      <c r="H6" s="6" t="n">
        <v>12485</v>
      </c>
      <c r="I6" s="6" t="n">
        <v>12632</v>
      </c>
      <c r="J6" s="6" t="n">
        <v>54446</v>
      </c>
      <c r="K6" s="6" t="n">
        <v>52826</v>
      </c>
      <c r="L6" s="6" t="n">
        <v>58255</v>
      </c>
    </row>
    <row r="7" spans="1:12">
      <c r="A7" s="4" t="s">
        <v>1162</v>
      </c>
      <c r="B7" s="6" t="n">
        <v>0</v>
      </c>
      <c r="D7" s="6" t="n">
        <v>0</v>
      </c>
      <c r="E7" s="6" t="n">
        <v>359</v>
      </c>
      <c r="F7" s="6" t="n">
        <v>-2635</v>
      </c>
      <c r="G7" s="6" t="n">
        <v>116</v>
      </c>
      <c r="H7" s="6" t="n">
        <v>442</v>
      </c>
      <c r="I7" s="6" t="n">
        <v>4980</v>
      </c>
      <c r="J7" s="6" t="n">
        <v>359</v>
      </c>
      <c r="K7" s="6" t="n">
        <v>2902</v>
      </c>
      <c r="L7" s="6" t="n">
        <v>7981</v>
      </c>
    </row>
    <row r="8" spans="1:12">
      <c r="A8" s="4" t="s">
        <v>98</v>
      </c>
      <c r="B8" s="6" t="n">
        <v>-29843</v>
      </c>
      <c r="C8" s="6" t="n">
        <v>17098</v>
      </c>
      <c r="D8" s="6" t="n">
        <v>17031</v>
      </c>
      <c r="E8" s="6" t="n">
        <v>66799</v>
      </c>
      <c r="F8" s="6" t="n">
        <v>7014</v>
      </c>
      <c r="G8" s="6" t="n">
        <v>7173</v>
      </c>
      <c r="H8" s="6" t="n">
        <v>-27910</v>
      </c>
      <c r="I8" s="6" t="n">
        <v>-4830</v>
      </c>
      <c r="J8" s="6" t="n">
        <v>71085</v>
      </c>
      <c r="K8" s="6" t="n">
        <v>-18554</v>
      </c>
      <c r="L8" s="6" t="n">
        <v>49795</v>
      </c>
    </row>
    <row r="9" spans="1:12">
      <c r="A9" s="4" t="s">
        <v>1328</v>
      </c>
      <c r="J9" s="6" t="n">
        <v>-76492</v>
      </c>
      <c r="K9" s="6" t="n">
        <v>-58628</v>
      </c>
      <c r="L9" s="6" t="n">
        <v>-51182</v>
      </c>
    </row>
    <row r="10" spans="1:12">
      <c r="A10" s="4" t="s">
        <v>103</v>
      </c>
      <c r="B10" s="6" t="n">
        <v>-114247</v>
      </c>
      <c r="C10" s="6" t="n">
        <v>-114172</v>
      </c>
      <c r="D10" s="6" t="n">
        <v>-111118</v>
      </c>
      <c r="E10" s="6" t="n">
        <v>-96643</v>
      </c>
      <c r="F10" s="6" t="n">
        <v>-81201</v>
      </c>
      <c r="G10" s="6" t="n">
        <v>-74193</v>
      </c>
      <c r="H10" s="6" t="n">
        <v>-74628</v>
      </c>
      <c r="I10" s="6" t="n">
        <v>-71863</v>
      </c>
      <c r="J10" s="6" t="n">
        <v>-436179</v>
      </c>
      <c r="K10" s="6" t="n">
        <v>-301885</v>
      </c>
      <c r="L10" s="6" t="n">
        <v>-255924</v>
      </c>
    </row>
    <row r="11" spans="1:12">
      <c r="A11" s="4" t="s">
        <v>104</v>
      </c>
      <c r="B11" s="6" t="n">
        <v>-23953</v>
      </c>
      <c r="C11" s="6" t="n">
        <v>-22992</v>
      </c>
      <c r="D11" s="6" t="n">
        <v>-21494</v>
      </c>
      <c r="E11" s="6" t="n">
        <v>-18457</v>
      </c>
      <c r="F11" s="6" t="n">
        <v>-11854</v>
      </c>
      <c r="G11" s="6" t="n">
        <v>-10051</v>
      </c>
      <c r="H11" s="6" t="n">
        <v>-9038</v>
      </c>
      <c r="I11" s="6" t="n">
        <v>-8598</v>
      </c>
      <c r="J11" s="6" t="n">
        <v>-86896</v>
      </c>
      <c r="K11" s="6" t="n">
        <v>-39541</v>
      </c>
      <c r="L11" s="6" t="n">
        <v>-33933</v>
      </c>
    </row>
    <row r="12" spans="1:12">
      <c r="A12" s="4" t="s">
        <v>1329</v>
      </c>
      <c r="B12" s="6" t="n">
        <v>-2631</v>
      </c>
      <c r="C12" s="6" t="n">
        <v>-3087</v>
      </c>
      <c r="D12" s="6" t="n">
        <v>-3204</v>
      </c>
      <c r="E12" s="6" t="n">
        <v>-3136</v>
      </c>
      <c r="F12" s="6" t="n">
        <v>-3064</v>
      </c>
      <c r="G12" s="6" t="n">
        <v>-8017</v>
      </c>
      <c r="H12" s="6" t="n">
        <v>-5628</v>
      </c>
      <c r="I12" s="6" t="n">
        <v>-6025</v>
      </c>
      <c r="J12" s="6" t="n">
        <v>-12059</v>
      </c>
      <c r="K12" s="6" t="n">
        <v>-22734</v>
      </c>
      <c r="L12" s="6" t="n">
        <v>-25750</v>
      </c>
    </row>
    <row r="13" spans="1:12">
      <c r="A13" s="4" t="s">
        <v>1330</v>
      </c>
      <c r="B13" s="6" t="n">
        <v>-46952</v>
      </c>
      <c r="C13" s="6" t="n">
        <v>-45194</v>
      </c>
      <c r="D13" s="6" t="n">
        <v>-40409</v>
      </c>
      <c r="E13" s="6" t="n">
        <v>-33417</v>
      </c>
      <c r="F13" s="6" t="n">
        <v>-38455</v>
      </c>
      <c r="G13" s="6" t="n">
        <v>-29500</v>
      </c>
      <c r="H13" s="6" t="n">
        <v>-26262</v>
      </c>
      <c r="I13" s="6" t="n">
        <v>-26161</v>
      </c>
      <c r="J13" s="6" t="n">
        <v>-165972</v>
      </c>
      <c r="K13" s="6" t="n">
        <v>-120378</v>
      </c>
      <c r="L13" s="6" t="n">
        <v>-117678</v>
      </c>
    </row>
    <row r="14" spans="1:12">
      <c r="A14" s="4" t="s">
        <v>1166</v>
      </c>
      <c r="B14" s="6" t="n">
        <v>4599</v>
      </c>
      <c r="C14" s="6" t="n">
        <v>-13882</v>
      </c>
      <c r="D14" s="6" t="n">
        <v>-13511</v>
      </c>
      <c r="E14" s="6" t="n">
        <v>-35976</v>
      </c>
      <c r="F14" s="6" t="n">
        <v>5486</v>
      </c>
      <c r="G14" s="6" t="n">
        <v>-25562</v>
      </c>
      <c r="H14" s="6" t="n">
        <v>-16032</v>
      </c>
      <c r="I14" s="6" t="n">
        <v>-28755</v>
      </c>
      <c r="J14" s="6" t="n">
        <v>-58770</v>
      </c>
      <c r="K14" s="6" t="n">
        <v>-64863</v>
      </c>
      <c r="L14" s="6" t="n">
        <v>-141313</v>
      </c>
    </row>
    <row r="15" spans="1:12">
      <c r="A15" s="4" t="s">
        <v>110</v>
      </c>
      <c r="B15" s="6" t="n">
        <v>21674</v>
      </c>
      <c r="C15" s="6" t="n">
        <v>43126</v>
      </c>
      <c r="D15" s="6" t="n">
        <v>49539</v>
      </c>
      <c r="E15" s="6" t="n">
        <v>113185</v>
      </c>
      <c r="F15" s="6" t="n">
        <v>45714</v>
      </c>
      <c r="G15" s="6" t="n">
        <v>43535</v>
      </c>
      <c r="H15" s="6" t="n">
        <v>24651</v>
      </c>
      <c r="I15" s="6" t="n">
        <v>47920</v>
      </c>
      <c r="J15" s="6" t="n">
        <v>227524</v>
      </c>
      <c r="K15" s="6" t="n">
        <v>161821</v>
      </c>
      <c r="L15" s="6" t="n">
        <v>257501</v>
      </c>
    </row>
    <row r="16" spans="1:12">
      <c r="A16" s="4" t="s">
        <v>111</v>
      </c>
      <c r="B16" s="6" t="n">
        <v>-48</v>
      </c>
      <c r="C16" s="6" t="n">
        <v>-199</v>
      </c>
      <c r="D16" s="6" t="n">
        <v>-104</v>
      </c>
      <c r="E16" s="6" t="n">
        <v>740</v>
      </c>
      <c r="F16" s="6" t="n">
        <v>2386</v>
      </c>
      <c r="G16" s="6" t="n">
        <v>2768</v>
      </c>
      <c r="H16" s="6" t="n">
        <v>4086</v>
      </c>
      <c r="I16" s="6" t="n">
        <v>2106</v>
      </c>
      <c r="J16" s="6" t="n">
        <v>389</v>
      </c>
      <c r="K16" s="6" t="n">
        <v>11345</v>
      </c>
      <c r="L16" s="6" t="n">
        <v>-750</v>
      </c>
    </row>
    <row r="17" spans="1:12">
      <c r="A17" s="4" t="s">
        <v>112</v>
      </c>
      <c r="B17" s="5" t="n">
        <v>21626</v>
      </c>
      <c r="C17" s="5" t="n">
        <v>42927</v>
      </c>
      <c r="D17" s="5" t="n">
        <v>49435</v>
      </c>
      <c r="E17" s="5" t="n">
        <v>113925</v>
      </c>
      <c r="F17" s="5" t="n">
        <v>48100</v>
      </c>
      <c r="G17" s="5" t="n">
        <v>46303</v>
      </c>
      <c r="H17" s="5" t="n">
        <v>28737</v>
      </c>
      <c r="I17" s="5" t="n">
        <v>50026</v>
      </c>
      <c r="J17" s="5" t="n">
        <v>227913</v>
      </c>
      <c r="K17" s="5" t="n">
        <v>173166</v>
      </c>
      <c r="L17" s="5" t="n">
        <v>256751</v>
      </c>
    </row>
    <row r="18" spans="1:12">
      <c r="A18" s="3" t="s">
        <v>113</v>
      </c>
    </row>
    <row r="19" spans="1:12">
      <c r="A19" s="4" t="s">
        <v>114</v>
      </c>
      <c r="B19" s="7" t="n">
        <v>0.53</v>
      </c>
      <c r="C19" s="7" t="n">
        <v>1.05</v>
      </c>
      <c r="D19" s="7" t="n">
        <v>1.21</v>
      </c>
      <c r="E19" s="7" t="n">
        <v>2.78</v>
      </c>
      <c r="F19" s="7" t="n">
        <v>1.17</v>
      </c>
      <c r="G19" s="7" t="n">
        <v>1.11</v>
      </c>
      <c r="H19" s="7" t="n">
        <v>0.68</v>
      </c>
      <c r="I19" s="7" t="n">
        <v>1.18</v>
      </c>
      <c r="J19" s="7" t="n">
        <v>5.57</v>
      </c>
      <c r="K19" s="7" t="n">
        <v>4.14</v>
      </c>
      <c r="L19" s="7" t="n">
        <v>6.02</v>
      </c>
    </row>
    <row r="20" spans="1:12">
      <c r="A20" s="4" t="s">
        <v>116</v>
      </c>
    </row>
    <row r="21" spans="1:12">
      <c r="A21" s="4" t="s">
        <v>117</v>
      </c>
      <c r="B21" s="5" t="n">
        <v>112761</v>
      </c>
      <c r="C21" s="5" t="n">
        <v>112579</v>
      </c>
      <c r="D21" s="5" t="n">
        <v>114545</v>
      </c>
      <c r="E21" s="5" t="n">
        <v>100141</v>
      </c>
      <c r="F21" s="5" t="n">
        <v>55921</v>
      </c>
      <c r="G21" s="5" t="n">
        <v>55950</v>
      </c>
      <c r="H21" s="5" t="n">
        <v>56899</v>
      </c>
      <c r="I21" s="5" t="n">
        <v>54229</v>
      </c>
      <c r="J21" s="5" t="n">
        <v>440027</v>
      </c>
      <c r="K21" s="5" t="n">
        <v>223000</v>
      </c>
      <c r="L21" s="5" t="n">
        <v>214846</v>
      </c>
    </row>
    <row r="22" spans="1:12">
      <c r="A22" s="4" t="s">
        <v>118</v>
      </c>
    </row>
    <row r="23" spans="1:12">
      <c r="A23" s="4" t="s">
        <v>117</v>
      </c>
      <c r="B23" s="6" t="n">
        <v>54589</v>
      </c>
      <c r="C23" s="6" t="n">
        <v>58409</v>
      </c>
      <c r="D23" s="6" t="n">
        <v>48742</v>
      </c>
      <c r="E23" s="6" t="n">
        <v>60221</v>
      </c>
      <c r="F23" s="6" t="n">
        <v>43326</v>
      </c>
      <c r="G23" s="6" t="n">
        <v>50358</v>
      </c>
      <c r="H23" s="6" t="n">
        <v>43480</v>
      </c>
      <c r="I23" s="6" t="n">
        <v>56024</v>
      </c>
      <c r="J23" s="6" t="n">
        <v>221962</v>
      </c>
      <c r="K23" s="6" t="n">
        <v>193188</v>
      </c>
      <c r="L23" s="6" t="n">
        <v>175682</v>
      </c>
    </row>
    <row r="24" spans="1:12">
      <c r="A24" s="4" t="s">
        <v>1328</v>
      </c>
      <c r="B24" s="6" t="n">
        <v>-15479</v>
      </c>
      <c r="C24" s="6" t="n">
        <v>-19087</v>
      </c>
      <c r="D24" s="6" t="n">
        <v>-11317</v>
      </c>
      <c r="E24" s="6" t="n">
        <v>-13683</v>
      </c>
      <c r="F24" s="6" t="n">
        <v>-11223</v>
      </c>
      <c r="G24" s="6" t="n">
        <v>-15151</v>
      </c>
      <c r="H24" s="6" t="n">
        <v>-9515</v>
      </c>
      <c r="I24" s="6" t="n">
        <v>-12790</v>
      </c>
      <c r="J24" s="6" t="n">
        <v>-59566</v>
      </c>
      <c r="K24" s="6" t="n">
        <v>-48678</v>
      </c>
      <c r="L24" s="6" t="n">
        <v>-44316</v>
      </c>
    </row>
    <row r="25" spans="1:12">
      <c r="A25" s="4" t="s">
        <v>119</v>
      </c>
    </row>
    <row r="26" spans="1:12">
      <c r="A26" s="4" t="s">
        <v>117</v>
      </c>
      <c r="B26" s="6" t="n">
        <v>13326</v>
      </c>
      <c r="C26" s="6" t="n">
        <v>11818</v>
      </c>
      <c r="D26" s="6" t="n">
        <v>10320</v>
      </c>
      <c r="E26" s="6" t="n">
        <v>9189</v>
      </c>
      <c r="F26" s="6" t="n">
        <v>8122</v>
      </c>
      <c r="G26" s="6" t="n">
        <v>6751</v>
      </c>
      <c r="H26" s="6" t="n">
        <v>5719</v>
      </c>
      <c r="I26" s="6" t="n">
        <v>5106</v>
      </c>
      <c r="J26" s="6" t="n">
        <v>44653</v>
      </c>
      <c r="K26" s="6" t="n">
        <v>25700</v>
      </c>
      <c r="L26" s="6" t="n">
        <v>17659</v>
      </c>
    </row>
    <row r="27" spans="1:12">
      <c r="A27" s="4" t="s">
        <v>1328</v>
      </c>
      <c r="B27" s="5" t="n">
        <v>-5033</v>
      </c>
      <c r="C27" s="5" t="n">
        <v>-4310</v>
      </c>
      <c r="D27" s="5" t="n">
        <v>-3865</v>
      </c>
      <c r="E27" s="5" t="n">
        <v>-3717</v>
      </c>
      <c r="F27" s="5" t="n">
        <v>-3160</v>
      </c>
      <c r="G27" s="5" t="n">
        <v>-2632</v>
      </c>
      <c r="H27" s="5" t="n">
        <v>-2203</v>
      </c>
      <c r="I27" s="5" t="n">
        <v>-1954</v>
      </c>
      <c r="J27" s="5" t="n">
        <v>-16926</v>
      </c>
      <c r="K27" s="5" t="n">
        <v>-9950</v>
      </c>
      <c r="L27" s="5" t="n">
        <v>-686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1</v>
      </c>
      <c r="B1" s="2" t="s">
        <v>2</v>
      </c>
      <c r="C1" s="2" t="s">
        <v>35</v>
      </c>
      <c r="D1" s="2" t="s">
        <v>85</v>
      </c>
      <c r="E1" s="2" t="s">
        <v>482</v>
      </c>
    </row>
    <row r="2" spans="1:5">
      <c r="A2" s="3" t="s">
        <v>36</v>
      </c>
    </row>
    <row r="3" spans="1:5">
      <c r="A3" s="4" t="s">
        <v>982</v>
      </c>
      <c r="B3" s="5" t="n">
        <v>121347</v>
      </c>
      <c r="C3" s="5" t="n">
        <v>66752</v>
      </c>
      <c r="D3" s="5" t="n">
        <v>69654</v>
      </c>
      <c r="E3" s="5" t="n">
        <v>63529</v>
      </c>
    </row>
    <row r="4" spans="1:5">
      <c r="A4" s="4" t="s">
        <v>50</v>
      </c>
      <c r="B4" s="6" t="n">
        <v>45533</v>
      </c>
      <c r="C4" s="6" t="n">
        <v>73021</v>
      </c>
    </row>
    <row r="5" spans="1:5">
      <c r="A5" s="4" t="s">
        <v>51</v>
      </c>
      <c r="B5" s="6" t="n">
        <v>1818</v>
      </c>
      <c r="C5" s="6" t="n">
        <v>818</v>
      </c>
    </row>
    <row r="6" spans="1:5">
      <c r="A6" s="4" t="s">
        <v>52</v>
      </c>
      <c r="B6" s="6" t="n">
        <v>25220968</v>
      </c>
      <c r="C6" s="6" t="n">
        <v>23964435</v>
      </c>
      <c r="D6" s="6" t="n">
        <v>27193095</v>
      </c>
    </row>
    <row r="7" spans="1:5">
      <c r="A7" s="3" t="s">
        <v>53</v>
      </c>
    </row>
    <row r="8" spans="1:5">
      <c r="A8" s="4" t="s">
        <v>764</v>
      </c>
      <c r="B8" s="6" t="n">
        <v>22218740</v>
      </c>
      <c r="C8" s="6" t="n">
        <v>21356573</v>
      </c>
    </row>
    <row r="9" spans="1:5">
      <c r="A9" s="4" t="s">
        <v>56</v>
      </c>
      <c r="B9" s="6" t="n">
        <v>256092</v>
      </c>
      <c r="C9" s="6" t="n">
        <v>198252</v>
      </c>
    </row>
    <row r="10" spans="1:5">
      <c r="A10" s="4" t="s">
        <v>51</v>
      </c>
      <c r="B10" s="6" t="n">
        <v>0</v>
      </c>
      <c r="C10" s="6" t="n">
        <v>7063</v>
      </c>
    </row>
    <row r="11" spans="1:5">
      <c r="A11" s="4" t="s">
        <v>58</v>
      </c>
      <c r="B11" s="6" t="n">
        <v>22906189</v>
      </c>
      <c r="C11" s="6" t="n">
        <v>21799048</v>
      </c>
    </row>
    <row r="12" spans="1:5">
      <c r="A12" s="3" t="s">
        <v>61</v>
      </c>
    </row>
    <row r="13" spans="1:5">
      <c r="A13" s="4" t="s">
        <v>64</v>
      </c>
      <c r="B13" s="6" t="n">
        <v>622</v>
      </c>
      <c r="C13" s="6" t="n">
        <v>521</v>
      </c>
    </row>
    <row r="14" spans="1:5">
      <c r="A14" s="4" t="s">
        <v>65</v>
      </c>
      <c r="B14" s="6" t="n">
        <v>2299556</v>
      </c>
      <c r="C14" s="6" t="n">
        <v>2143983</v>
      </c>
    </row>
    <row r="15" spans="1:5">
      <c r="A15" s="4" t="s">
        <v>66</v>
      </c>
      <c r="B15" s="6" t="n">
        <v>3883</v>
      </c>
      <c r="C15" s="6" t="n">
        <v>4617</v>
      </c>
    </row>
    <row r="16" spans="1:5">
      <c r="A16" s="4" t="s">
        <v>67</v>
      </c>
      <c r="B16" s="6" t="n">
        <v>10315</v>
      </c>
      <c r="C16" s="6" t="n">
        <v>15858</v>
      </c>
    </row>
    <row r="17" spans="1:5">
      <c r="A17" s="4" t="s">
        <v>68</v>
      </c>
      <c r="B17" s="6" t="n">
        <v>2314779</v>
      </c>
      <c r="C17" s="6" t="n">
        <v>2165387</v>
      </c>
      <c r="D17" s="5" t="n">
        <v>2070925</v>
      </c>
      <c r="E17" s="5" t="n">
        <v>1892158</v>
      </c>
    </row>
    <row r="18" spans="1:5">
      <c r="A18" s="4" t="s">
        <v>69</v>
      </c>
      <c r="B18" s="6" t="n">
        <v>25220968</v>
      </c>
      <c r="C18" s="6" t="n">
        <v>23964435</v>
      </c>
    </row>
    <row r="19" spans="1:5">
      <c r="A19" s="4" t="s">
        <v>1332</v>
      </c>
    </row>
    <row r="20" spans="1:5">
      <c r="A20" s="3" t="s">
        <v>36</v>
      </c>
    </row>
    <row r="21" spans="1:5">
      <c r="A21" s="4" t="s">
        <v>982</v>
      </c>
      <c r="B21" s="6" t="n">
        <v>36890</v>
      </c>
      <c r="C21" s="6" t="n">
        <v>21001</v>
      </c>
    </row>
    <row r="22" spans="1:5">
      <c r="A22" s="4" t="s">
        <v>1333</v>
      </c>
      <c r="B22" s="6" t="n">
        <v>140582</v>
      </c>
      <c r="C22" s="6" t="n">
        <v>149236</v>
      </c>
    </row>
    <row r="23" spans="1:5">
      <c r="A23" s="4" t="s">
        <v>1334</v>
      </c>
      <c r="B23" s="6" t="n">
        <v>13818</v>
      </c>
      <c r="C23" s="6" t="n">
        <v>75659</v>
      </c>
    </row>
    <row r="24" spans="1:5">
      <c r="A24" s="4" t="s">
        <v>43</v>
      </c>
      <c r="B24" s="6" t="n">
        <v>16217</v>
      </c>
      <c r="C24" s="6" t="n">
        <v>44149</v>
      </c>
    </row>
    <row r="25" spans="1:5">
      <c r="A25" s="4" t="s">
        <v>1335</v>
      </c>
      <c r="B25" s="6" t="n">
        <v>2448540</v>
      </c>
      <c r="C25" s="6" t="n">
        <v>1681690</v>
      </c>
    </row>
    <row r="26" spans="1:5">
      <c r="A26" s="4" t="s">
        <v>1336</v>
      </c>
      <c r="B26" s="6" t="n">
        <v>56973</v>
      </c>
      <c r="C26" s="6" t="n">
        <v>212077</v>
      </c>
    </row>
    <row r="27" spans="1:5">
      <c r="A27" s="4" t="s">
        <v>50</v>
      </c>
      <c r="B27" s="6" t="n">
        <v>57555</v>
      </c>
      <c r="C27" s="6" t="n">
        <v>131790</v>
      </c>
    </row>
    <row r="28" spans="1:5">
      <c r="A28" s="4" t="s">
        <v>51</v>
      </c>
      <c r="B28" s="6" t="n">
        <v>1818</v>
      </c>
      <c r="C28" s="6" t="n">
        <v>818</v>
      </c>
    </row>
    <row r="29" spans="1:5">
      <c r="A29" s="4" t="s">
        <v>52</v>
      </c>
      <c r="B29" s="6" t="n">
        <v>2772393</v>
      </c>
      <c r="C29" s="6" t="n">
        <v>2316420</v>
      </c>
    </row>
    <row r="30" spans="1:5">
      <c r="A30" s="3" t="s">
        <v>53</v>
      </c>
    </row>
    <row r="31" spans="1:5">
      <c r="A31" s="4" t="s">
        <v>764</v>
      </c>
      <c r="B31" s="6" t="n">
        <v>369725</v>
      </c>
      <c r="C31" s="6" t="n">
        <v>79120</v>
      </c>
    </row>
    <row r="32" spans="1:5">
      <c r="A32" s="4" t="s">
        <v>56</v>
      </c>
      <c r="B32" s="6" t="n">
        <v>94016</v>
      </c>
      <c r="C32" s="6" t="n">
        <v>76638</v>
      </c>
    </row>
    <row r="33" spans="1:5">
      <c r="A33" s="4" t="s">
        <v>51</v>
      </c>
      <c r="B33" s="6" t="n">
        <v>0</v>
      </c>
      <c r="C33" s="6" t="n">
        <v>7063</v>
      </c>
    </row>
    <row r="34" spans="1:5">
      <c r="A34" s="4" t="s">
        <v>58</v>
      </c>
      <c r="B34" s="6" t="n">
        <v>463741</v>
      </c>
      <c r="C34" s="6" t="n">
        <v>162821</v>
      </c>
    </row>
    <row r="35" spans="1:5">
      <c r="A35" s="3" t="s">
        <v>61</v>
      </c>
    </row>
    <row r="36" spans="1:5">
      <c r="A36" s="4" t="s">
        <v>70</v>
      </c>
      <c r="B36" s="6" t="n">
        <v>403</v>
      </c>
      <c r="C36" s="6" t="n">
        <v>408</v>
      </c>
    </row>
    <row r="37" spans="1:5">
      <c r="A37" s="4" t="s">
        <v>64</v>
      </c>
      <c r="B37" s="6" t="n">
        <v>622</v>
      </c>
      <c r="C37" s="6" t="n">
        <v>521</v>
      </c>
    </row>
    <row r="38" spans="1:5">
      <c r="A38" s="4" t="s">
        <v>65</v>
      </c>
      <c r="B38" s="6" t="n">
        <v>2299556</v>
      </c>
      <c r="C38" s="6" t="n">
        <v>2143983</v>
      </c>
    </row>
    <row r="39" spans="1:5">
      <c r="A39" s="4" t="s">
        <v>66</v>
      </c>
      <c r="B39" s="6" t="n">
        <v>3883</v>
      </c>
      <c r="C39" s="6" t="n">
        <v>4617</v>
      </c>
    </row>
    <row r="40" spans="1:5">
      <c r="A40" s="4" t="s">
        <v>1337</v>
      </c>
      <c r="B40" s="6" t="n">
        <v>2304464</v>
      </c>
      <c r="C40" s="6" t="n">
        <v>2149529</v>
      </c>
    </row>
    <row r="41" spans="1:5">
      <c r="A41" s="4" t="s">
        <v>67</v>
      </c>
      <c r="B41" s="6" t="n">
        <v>4188</v>
      </c>
      <c r="C41" s="6" t="n">
        <v>4070</v>
      </c>
    </row>
    <row r="42" spans="1:5">
      <c r="A42" s="4" t="s">
        <v>68</v>
      </c>
      <c r="B42" s="6" t="n">
        <v>2308652</v>
      </c>
      <c r="C42" s="6" t="n">
        <v>2153599</v>
      </c>
    </row>
    <row r="43" spans="1:5">
      <c r="A43" s="4" t="s">
        <v>69</v>
      </c>
      <c r="B43" s="5" t="n">
        <v>2772393</v>
      </c>
      <c r="C43" s="5" t="n">
        <v>231642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8</v>
      </c>
      <c r="B1" s="2" t="s">
        <v>122</v>
      </c>
      <c r="J1" s="2" t="s">
        <v>1</v>
      </c>
    </row>
    <row r="2" spans="1:12">
      <c r="B2" s="2" t="s">
        <v>2</v>
      </c>
      <c r="C2" s="2" t="s">
        <v>123</v>
      </c>
      <c r="D2" s="2" t="s">
        <v>124</v>
      </c>
      <c r="E2" s="2" t="s">
        <v>125</v>
      </c>
      <c r="F2" s="2" t="s">
        <v>35</v>
      </c>
      <c r="G2" s="2" t="s">
        <v>126</v>
      </c>
      <c r="H2" s="2" t="s">
        <v>127</v>
      </c>
      <c r="I2" s="2" t="s">
        <v>128</v>
      </c>
      <c r="J2" s="2" t="s">
        <v>2</v>
      </c>
      <c r="K2" s="2" t="s">
        <v>35</v>
      </c>
      <c r="L2" s="2" t="s">
        <v>85</v>
      </c>
    </row>
    <row r="3" spans="1:12">
      <c r="A3" s="4" t="s">
        <v>88</v>
      </c>
      <c r="J3" s="5" t="n">
        <v>26600</v>
      </c>
      <c r="K3" s="5" t="n">
        <v>12695</v>
      </c>
      <c r="L3" s="5" t="n">
        <v>9466</v>
      </c>
    </row>
    <row r="4" spans="1:12">
      <c r="A4" s="4" t="s">
        <v>91</v>
      </c>
      <c r="J4" s="6" t="n">
        <v>669906</v>
      </c>
      <c r="K4" s="6" t="n">
        <v>465188</v>
      </c>
      <c r="L4" s="6" t="n">
        <v>388183</v>
      </c>
    </row>
    <row r="5" spans="1:12">
      <c r="A5" s="4" t="s">
        <v>1339</v>
      </c>
      <c r="B5" s="5" t="n">
        <v>69539</v>
      </c>
      <c r="C5" s="5" t="n">
        <v>59773</v>
      </c>
      <c r="D5" s="5" t="n">
        <v>57739</v>
      </c>
      <c r="E5" s="5" t="n">
        <v>67307</v>
      </c>
      <c r="F5" s="5" t="n">
        <v>73235</v>
      </c>
      <c r="G5" s="5" t="n">
        <v>75237</v>
      </c>
      <c r="H5" s="5" t="n">
        <v>79842</v>
      </c>
      <c r="I5" s="5" t="n">
        <v>76925</v>
      </c>
      <c r="J5" s="6" t="n">
        <v>254360</v>
      </c>
      <c r="K5" s="6" t="n">
        <v>305238</v>
      </c>
      <c r="L5" s="6" t="n">
        <v>372563</v>
      </c>
    </row>
    <row r="6" spans="1:12">
      <c r="A6" s="3" t="s">
        <v>1340</v>
      </c>
    </row>
    <row r="7" spans="1:12">
      <c r="A7" s="4" t="s">
        <v>96</v>
      </c>
      <c r="B7" s="6" t="n">
        <v>9998</v>
      </c>
      <c r="C7" s="6" t="n">
        <v>16673</v>
      </c>
      <c r="D7" s="6" t="n">
        <v>9580</v>
      </c>
      <c r="E7" s="6" t="n">
        <v>18198</v>
      </c>
      <c r="F7" s="6" t="n">
        <v>7952</v>
      </c>
      <c r="G7" s="6" t="n">
        <v>19756</v>
      </c>
      <c r="H7" s="6" t="n">
        <v>12485</v>
      </c>
      <c r="I7" s="6" t="n">
        <v>12632</v>
      </c>
      <c r="J7" s="6" t="n">
        <v>54446</v>
      </c>
      <c r="K7" s="6" t="n">
        <v>52826</v>
      </c>
      <c r="L7" s="6" t="n">
        <v>58255</v>
      </c>
    </row>
    <row r="8" spans="1:12">
      <c r="A8" s="4" t="s">
        <v>1341</v>
      </c>
      <c r="B8" s="6" t="n">
        <v>0</v>
      </c>
      <c r="D8" s="6" t="n">
        <v>0</v>
      </c>
      <c r="E8" s="6" t="n">
        <v>359</v>
      </c>
      <c r="F8" s="6" t="n">
        <v>-2635</v>
      </c>
      <c r="G8" s="6" t="n">
        <v>116</v>
      </c>
      <c r="H8" s="6" t="n">
        <v>442</v>
      </c>
      <c r="I8" s="6" t="n">
        <v>4980</v>
      </c>
      <c r="J8" s="6" t="n">
        <v>359</v>
      </c>
      <c r="K8" s="6" t="n">
        <v>2902</v>
      </c>
      <c r="L8" s="6" t="n">
        <v>7981</v>
      </c>
    </row>
    <row r="9" spans="1:12">
      <c r="A9" s="4" t="s">
        <v>98</v>
      </c>
      <c r="B9" s="6" t="n">
        <v>-29843</v>
      </c>
      <c r="C9" s="6" t="n">
        <v>17098</v>
      </c>
      <c r="D9" s="6" t="n">
        <v>17031</v>
      </c>
      <c r="E9" s="6" t="n">
        <v>66799</v>
      </c>
      <c r="F9" s="6" t="n">
        <v>7014</v>
      </c>
      <c r="G9" s="6" t="n">
        <v>7173</v>
      </c>
      <c r="H9" s="6" t="n">
        <v>-27910</v>
      </c>
      <c r="I9" s="6" t="n">
        <v>-4830</v>
      </c>
      <c r="J9" s="6" t="n">
        <v>71085</v>
      </c>
      <c r="K9" s="6" t="n">
        <v>-18554</v>
      </c>
      <c r="L9" s="6" t="n">
        <v>49795</v>
      </c>
    </row>
    <row r="10" spans="1:12">
      <c r="A10" s="4" t="s">
        <v>99</v>
      </c>
      <c r="J10" s="6" t="n">
        <v>832532</v>
      </c>
      <c r="K10" s="6" t="n">
        <v>479062</v>
      </c>
      <c r="L10" s="6" t="n">
        <v>524218</v>
      </c>
    </row>
    <row r="11" spans="1:12">
      <c r="A11" s="4" t="s">
        <v>1330</v>
      </c>
      <c r="J11" s="6" t="n">
        <v>701106</v>
      </c>
      <c r="K11" s="6" t="n">
        <v>484538</v>
      </c>
      <c r="L11" s="6" t="n">
        <v>433285</v>
      </c>
    </row>
    <row r="12" spans="1:12">
      <c r="A12" s="4" t="s">
        <v>109</v>
      </c>
      <c r="B12" s="6" t="n">
        <v>-4599</v>
      </c>
      <c r="C12" s="6" t="n">
        <v>13882</v>
      </c>
      <c r="D12" s="6" t="n">
        <v>13511</v>
      </c>
      <c r="E12" s="6" t="n">
        <v>35976</v>
      </c>
      <c r="F12" s="6" t="n">
        <v>-5486</v>
      </c>
      <c r="G12" s="6" t="n">
        <v>25562</v>
      </c>
      <c r="H12" s="6" t="n">
        <v>16032</v>
      </c>
      <c r="I12" s="6" t="n">
        <v>28755</v>
      </c>
      <c r="J12" s="6" t="n">
        <v>58770</v>
      </c>
      <c r="K12" s="6" t="n">
        <v>64863</v>
      </c>
      <c r="L12" s="6" t="n">
        <v>141313</v>
      </c>
    </row>
    <row r="13" spans="1:12">
      <c r="A13" s="4" t="s">
        <v>110</v>
      </c>
      <c r="B13" s="6" t="n">
        <v>21674</v>
      </c>
      <c r="C13" s="6" t="n">
        <v>43126</v>
      </c>
      <c r="D13" s="6" t="n">
        <v>49539</v>
      </c>
      <c r="E13" s="6" t="n">
        <v>113185</v>
      </c>
      <c r="F13" s="6" t="n">
        <v>45714</v>
      </c>
      <c r="G13" s="6" t="n">
        <v>43535</v>
      </c>
      <c r="H13" s="6" t="n">
        <v>24651</v>
      </c>
      <c r="I13" s="6" t="n">
        <v>47920</v>
      </c>
      <c r="J13" s="6" t="n">
        <v>227524</v>
      </c>
      <c r="K13" s="6" t="n">
        <v>161821</v>
      </c>
      <c r="L13" s="6" t="n">
        <v>257501</v>
      </c>
    </row>
    <row r="14" spans="1:12">
      <c r="A14" s="4" t="s">
        <v>168</v>
      </c>
      <c r="B14" s="6" t="n">
        <v>-48</v>
      </c>
      <c r="C14" s="6" t="n">
        <v>-199</v>
      </c>
      <c r="D14" s="6" t="n">
        <v>-104</v>
      </c>
      <c r="E14" s="6" t="n">
        <v>740</v>
      </c>
      <c r="F14" s="6" t="n">
        <v>2386</v>
      </c>
      <c r="G14" s="6" t="n">
        <v>2768</v>
      </c>
      <c r="H14" s="6" t="n">
        <v>4086</v>
      </c>
      <c r="I14" s="6" t="n">
        <v>2106</v>
      </c>
      <c r="J14" s="6" t="n">
        <v>389</v>
      </c>
      <c r="K14" s="6" t="n">
        <v>11345</v>
      </c>
      <c r="L14" s="6" t="n">
        <v>-750</v>
      </c>
    </row>
    <row r="15" spans="1:12">
      <c r="A15" s="4" t="s">
        <v>112</v>
      </c>
      <c r="B15" s="5" t="n">
        <v>21626</v>
      </c>
      <c r="C15" s="5" t="n">
        <v>42927</v>
      </c>
      <c r="D15" s="5" t="n">
        <v>49435</v>
      </c>
      <c r="E15" s="5" t="n">
        <v>113925</v>
      </c>
      <c r="F15" s="5" t="n">
        <v>48100</v>
      </c>
      <c r="G15" s="5" t="n">
        <v>46303</v>
      </c>
      <c r="H15" s="5" t="n">
        <v>28737</v>
      </c>
      <c r="I15" s="5" t="n">
        <v>50026</v>
      </c>
      <c r="J15" s="6" t="n">
        <v>227913</v>
      </c>
      <c r="K15" s="6" t="n">
        <v>173166</v>
      </c>
      <c r="L15" s="6" t="n">
        <v>256751</v>
      </c>
    </row>
    <row r="16" spans="1:12">
      <c r="A16" s="4" t="s">
        <v>1332</v>
      </c>
    </row>
    <row r="17" spans="1:12">
      <c r="A17" s="4" t="s">
        <v>88</v>
      </c>
      <c r="J17" s="6" t="n">
        <v>17707</v>
      </c>
      <c r="K17" s="6" t="n">
        <v>13060</v>
      </c>
      <c r="L17" s="6" t="n">
        <v>9794</v>
      </c>
    </row>
    <row r="18" spans="1:12">
      <c r="A18" s="4" t="s">
        <v>91</v>
      </c>
      <c r="J18" s="6" t="n">
        <v>9270</v>
      </c>
      <c r="K18" s="6" t="n">
        <v>3315</v>
      </c>
      <c r="L18" s="6" t="n">
        <v>6049</v>
      </c>
    </row>
    <row r="19" spans="1:12">
      <c r="A19" s="4" t="s">
        <v>1339</v>
      </c>
      <c r="J19" s="6" t="n">
        <v>8437</v>
      </c>
      <c r="K19" s="6" t="n">
        <v>9745</v>
      </c>
      <c r="L19" s="6" t="n">
        <v>3745</v>
      </c>
    </row>
    <row r="20" spans="1:12">
      <c r="A20" s="3" t="s">
        <v>1340</v>
      </c>
    </row>
    <row r="21" spans="1:12">
      <c r="A21" s="4" t="s">
        <v>96</v>
      </c>
      <c r="J21" s="6" t="n">
        <v>13944</v>
      </c>
      <c r="K21" s="6" t="n">
        <v>3483</v>
      </c>
      <c r="L21" s="6" t="n">
        <v>7037</v>
      </c>
    </row>
    <row r="22" spans="1:12">
      <c r="A22" s="4" t="s">
        <v>1341</v>
      </c>
      <c r="J22" s="6" t="n">
        <v>359</v>
      </c>
      <c r="K22" s="6" t="n">
        <v>2964</v>
      </c>
      <c r="L22" s="6" t="n">
        <v>8083</v>
      </c>
    </row>
    <row r="23" spans="1:12">
      <c r="A23" s="4" t="s">
        <v>1342</v>
      </c>
      <c r="J23" s="6" t="n">
        <v>158364</v>
      </c>
      <c r="K23" s="6" t="n">
        <v>170897</v>
      </c>
      <c r="L23" s="6" t="n">
        <v>239405</v>
      </c>
    </row>
    <row r="24" spans="1:12">
      <c r="A24" s="4" t="s">
        <v>98</v>
      </c>
      <c r="J24" s="6" t="n">
        <v>71085</v>
      </c>
      <c r="K24" s="6" t="n">
        <v>-603</v>
      </c>
      <c r="L24" s="6" t="n">
        <v>45203</v>
      </c>
    </row>
    <row r="25" spans="1:12">
      <c r="A25" s="4" t="s">
        <v>99</v>
      </c>
      <c r="J25" s="6" t="n">
        <v>243752</v>
      </c>
      <c r="K25" s="6" t="n">
        <v>176741</v>
      </c>
      <c r="L25" s="6" t="n">
        <v>299728</v>
      </c>
    </row>
    <row r="26" spans="1:12">
      <c r="A26" s="4" t="s">
        <v>1330</v>
      </c>
      <c r="J26" s="6" t="n">
        <v>4795</v>
      </c>
      <c r="K26" s="6" t="n">
        <v>6117</v>
      </c>
      <c r="L26" s="6" t="n">
        <v>8183</v>
      </c>
    </row>
    <row r="27" spans="1:12">
      <c r="A27" s="4" t="s">
        <v>108</v>
      </c>
      <c r="J27" s="6" t="n">
        <v>247394</v>
      </c>
      <c r="K27" s="6" t="n">
        <v>180369</v>
      </c>
      <c r="L27" s="6" t="n">
        <v>295290</v>
      </c>
    </row>
    <row r="28" spans="1:12">
      <c r="A28" s="4" t="s">
        <v>109</v>
      </c>
      <c r="J28" s="6" t="n">
        <v>19481</v>
      </c>
      <c r="K28" s="6" t="n">
        <v>7491</v>
      </c>
      <c r="L28" s="6" t="n">
        <v>38642</v>
      </c>
    </row>
    <row r="29" spans="1:12">
      <c r="A29" s="4" t="s">
        <v>110</v>
      </c>
      <c r="J29" s="6" t="n">
        <v>227913</v>
      </c>
      <c r="K29" s="6" t="n">
        <v>172878</v>
      </c>
      <c r="L29" s="6" t="n">
        <v>256648</v>
      </c>
    </row>
    <row r="30" spans="1:12">
      <c r="A30" s="4" t="s">
        <v>168</v>
      </c>
      <c r="J30" s="6" t="n">
        <v>0</v>
      </c>
      <c r="K30" s="6" t="n">
        <v>288</v>
      </c>
      <c r="L30" s="6" t="n">
        <v>103</v>
      </c>
    </row>
    <row r="31" spans="1:12">
      <c r="A31" s="4" t="s">
        <v>112</v>
      </c>
      <c r="J31" s="5" t="n">
        <v>227913</v>
      </c>
      <c r="K31" s="5" t="n">
        <v>173166</v>
      </c>
      <c r="L31" s="5" t="n">
        <v>25675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3</v>
      </c>
      <c r="B1" s="2" t="s">
        <v>122</v>
      </c>
      <c r="J1" s="2" t="s">
        <v>1</v>
      </c>
    </row>
    <row r="2" spans="1:12">
      <c r="B2" s="2" t="s">
        <v>2</v>
      </c>
      <c r="C2" s="2" t="s">
        <v>123</v>
      </c>
      <c r="D2" s="2" t="s">
        <v>124</v>
      </c>
      <c r="E2" s="2" t="s">
        <v>125</v>
      </c>
      <c r="F2" s="2" t="s">
        <v>35</v>
      </c>
      <c r="G2" s="2" t="s">
        <v>126</v>
      </c>
      <c r="H2" s="2" t="s">
        <v>127</v>
      </c>
      <c r="I2" s="2" t="s">
        <v>128</v>
      </c>
      <c r="J2" s="2" t="s">
        <v>2</v>
      </c>
      <c r="K2" s="2" t="s">
        <v>35</v>
      </c>
      <c r="L2" s="2" t="s">
        <v>85</v>
      </c>
    </row>
    <row r="3" spans="1:12">
      <c r="A3" s="4" t="s">
        <v>110</v>
      </c>
      <c r="B3" s="5" t="n">
        <v>21674</v>
      </c>
      <c r="C3" s="5" t="n">
        <v>43126</v>
      </c>
      <c r="D3" s="5" t="n">
        <v>49539</v>
      </c>
      <c r="E3" s="5" t="n">
        <v>113185</v>
      </c>
      <c r="F3" s="5" t="n">
        <v>45714</v>
      </c>
      <c r="G3" s="5" t="n">
        <v>43535</v>
      </c>
      <c r="H3" s="5" t="n">
        <v>24651</v>
      </c>
      <c r="I3" s="5" t="n">
        <v>47920</v>
      </c>
      <c r="J3" s="5" t="n">
        <v>227524</v>
      </c>
      <c r="K3" s="5" t="n">
        <v>161821</v>
      </c>
      <c r="L3" s="5" t="n">
        <v>257501</v>
      </c>
    </row>
    <row r="4" spans="1:12">
      <c r="A4" s="4" t="s">
        <v>131</v>
      </c>
      <c r="J4" s="6" t="n">
        <v>1056</v>
      </c>
      <c r="K4" s="6" t="n">
        <v>2349</v>
      </c>
      <c r="L4" s="6" t="n">
        <v>5789</v>
      </c>
    </row>
    <row r="5" spans="1:12">
      <c r="A5" s="4" t="s">
        <v>132</v>
      </c>
      <c r="J5" s="6" t="n">
        <v>-978</v>
      </c>
      <c r="K5" s="6" t="n">
        <v>-2528</v>
      </c>
      <c r="L5" s="6" t="n">
        <v>-1907</v>
      </c>
    </row>
    <row r="6" spans="1:12">
      <c r="A6" s="4" t="s">
        <v>133</v>
      </c>
      <c r="J6" s="6" t="n">
        <v>-69</v>
      </c>
      <c r="K6" s="6" t="n">
        <v>66</v>
      </c>
      <c r="L6" s="6" t="n">
        <v>-1436</v>
      </c>
    </row>
    <row r="7" spans="1:12">
      <c r="A7" s="4" t="s">
        <v>134</v>
      </c>
      <c r="J7" s="6" t="n">
        <v>9</v>
      </c>
      <c r="K7" s="6" t="n">
        <v>-113</v>
      </c>
      <c r="L7" s="6" t="n">
        <v>2446</v>
      </c>
    </row>
    <row r="8" spans="1:12">
      <c r="A8" s="4" t="s">
        <v>135</v>
      </c>
      <c r="J8" s="6" t="n">
        <v>227533</v>
      </c>
      <c r="K8" s="6" t="n">
        <v>161708</v>
      </c>
      <c r="L8" s="6" t="n">
        <v>259947</v>
      </c>
    </row>
    <row r="9" spans="1:12">
      <c r="A9" s="4" t="s">
        <v>136</v>
      </c>
      <c r="J9" s="6" t="n">
        <v>389</v>
      </c>
      <c r="K9" s="6" t="n">
        <v>11345</v>
      </c>
      <c r="L9" s="6" t="n">
        <v>-750</v>
      </c>
    </row>
    <row r="10" spans="1:12">
      <c r="A10" s="4" t="s">
        <v>137</v>
      </c>
      <c r="J10" s="6" t="n">
        <v>227922</v>
      </c>
      <c r="K10" s="6" t="n">
        <v>173053</v>
      </c>
      <c r="L10" s="6" t="n">
        <v>259197</v>
      </c>
    </row>
    <row r="11" spans="1:12">
      <c r="A11" s="4" t="s">
        <v>1332</v>
      </c>
    </row>
    <row r="12" spans="1:12">
      <c r="A12" s="4" t="s">
        <v>110</v>
      </c>
      <c r="J12" s="6" t="n">
        <v>227913</v>
      </c>
      <c r="K12" s="6" t="n">
        <v>172878</v>
      </c>
      <c r="L12" s="6" t="n">
        <v>256648</v>
      </c>
    </row>
    <row r="13" spans="1:12">
      <c r="A13" s="4" t="s">
        <v>131</v>
      </c>
      <c r="J13" s="6" t="n">
        <v>1056</v>
      </c>
      <c r="K13" s="6" t="n">
        <v>2349</v>
      </c>
      <c r="L13" s="6" t="n">
        <v>5789</v>
      </c>
    </row>
    <row r="14" spans="1:12">
      <c r="A14" s="4" t="s">
        <v>132</v>
      </c>
      <c r="J14" s="6" t="n">
        <v>-978</v>
      </c>
      <c r="K14" s="6" t="n">
        <v>-2528</v>
      </c>
      <c r="L14" s="6" t="n">
        <v>-1907</v>
      </c>
    </row>
    <row r="15" spans="1:12">
      <c r="A15" s="4" t="s">
        <v>133</v>
      </c>
      <c r="J15" s="6" t="n">
        <v>69</v>
      </c>
      <c r="K15" s="6" t="n">
        <v>-66</v>
      </c>
      <c r="L15" s="6" t="n">
        <v>1436</v>
      </c>
    </row>
    <row r="16" spans="1:12">
      <c r="A16" s="4" t="s">
        <v>134</v>
      </c>
      <c r="J16" s="6" t="n">
        <v>9</v>
      </c>
      <c r="K16" s="6" t="n">
        <v>-113</v>
      </c>
      <c r="L16" s="6" t="n">
        <v>2446</v>
      </c>
    </row>
    <row r="17" spans="1:12">
      <c r="A17" s="4" t="s">
        <v>135</v>
      </c>
      <c r="J17" s="6" t="n">
        <v>227922</v>
      </c>
      <c r="K17" s="6" t="n">
        <v>172765</v>
      </c>
      <c r="L17" s="6" t="n">
        <v>259094</v>
      </c>
    </row>
    <row r="18" spans="1:12">
      <c r="A18" s="4" t="s">
        <v>136</v>
      </c>
      <c r="J18" s="6" t="n">
        <v>0</v>
      </c>
      <c r="K18" s="6" t="n">
        <v>288</v>
      </c>
      <c r="L18" s="6" t="n">
        <v>103</v>
      </c>
    </row>
    <row r="19" spans="1:12">
      <c r="A19" s="4" t="s">
        <v>137</v>
      </c>
      <c r="J19" s="5" t="n">
        <v>227922</v>
      </c>
      <c r="K19" s="5" t="n">
        <v>173053</v>
      </c>
      <c r="L19" s="5" t="n">
        <v>25919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344</v>
      </c>
      <c r="B1" s="2" t="s">
        <v>122</v>
      </c>
      <c r="J1" s="2" t="s">
        <v>1</v>
      </c>
    </row>
    <row r="2" spans="1:13">
      <c r="B2" s="2" t="s">
        <v>2</v>
      </c>
      <c r="C2" s="2" t="s">
        <v>123</v>
      </c>
      <c r="D2" s="2" t="s">
        <v>124</v>
      </c>
      <c r="E2" s="2" t="s">
        <v>125</v>
      </c>
      <c r="F2" s="2" t="s">
        <v>35</v>
      </c>
      <c r="G2" s="2" t="s">
        <v>126</v>
      </c>
      <c r="H2" s="2" t="s">
        <v>127</v>
      </c>
      <c r="I2" s="2" t="s">
        <v>128</v>
      </c>
      <c r="J2" s="2" t="s">
        <v>2</v>
      </c>
      <c r="L2" s="2" t="s">
        <v>35</v>
      </c>
      <c r="M2" s="2" t="s">
        <v>85</v>
      </c>
    </row>
    <row r="3" spans="1:13">
      <c r="A3" s="4" t="s">
        <v>112</v>
      </c>
      <c r="B3" s="5" t="n">
        <v>21626</v>
      </c>
      <c r="C3" s="5" t="n">
        <v>42927</v>
      </c>
      <c r="D3" s="5" t="n">
        <v>49435</v>
      </c>
      <c r="E3" s="5" t="n">
        <v>113925</v>
      </c>
      <c r="F3" s="5" t="n">
        <v>48100</v>
      </c>
      <c r="G3" s="5" t="n">
        <v>46303</v>
      </c>
      <c r="H3" s="5" t="n">
        <v>28737</v>
      </c>
      <c r="I3" s="5" t="n">
        <v>50026</v>
      </c>
      <c r="J3" s="5" t="n">
        <v>227913</v>
      </c>
      <c r="L3" s="5" t="n">
        <v>173166</v>
      </c>
      <c r="M3" s="5" t="n">
        <v>256751</v>
      </c>
    </row>
    <row r="4" spans="1:13">
      <c r="A4" s="4" t="s">
        <v>1345</v>
      </c>
      <c r="B4" s="6" t="n">
        <v>48</v>
      </c>
      <c r="C4" s="6" t="n">
        <v>199</v>
      </c>
      <c r="D4" s="6" t="n">
        <v>104</v>
      </c>
      <c r="E4" s="6" t="n">
        <v>-740</v>
      </c>
      <c r="F4" s="6" t="n">
        <v>-2386</v>
      </c>
      <c r="G4" s="6" t="n">
        <v>-2768</v>
      </c>
      <c r="H4" s="6" t="n">
        <v>-4086</v>
      </c>
      <c r="I4" s="6" t="n">
        <v>-2106</v>
      </c>
      <c r="J4" s="6" t="n">
        <v>-389</v>
      </c>
      <c r="L4" s="6" t="n">
        <v>-11345</v>
      </c>
      <c r="M4" s="6" t="n">
        <v>750</v>
      </c>
    </row>
    <row r="5" spans="1:13">
      <c r="A5" s="4" t="s">
        <v>110</v>
      </c>
      <c r="B5" s="6" t="n">
        <v>21674</v>
      </c>
      <c r="C5" s="5" t="n">
        <v>43126</v>
      </c>
      <c r="D5" s="5" t="n">
        <v>49539</v>
      </c>
      <c r="E5" s="6" t="n">
        <v>113185</v>
      </c>
      <c r="F5" s="6" t="n">
        <v>45714</v>
      </c>
      <c r="G5" s="5" t="n">
        <v>43535</v>
      </c>
      <c r="H5" s="5" t="n">
        <v>24651</v>
      </c>
      <c r="I5" s="6" t="n">
        <v>47920</v>
      </c>
      <c r="J5" s="6" t="n">
        <v>227524</v>
      </c>
      <c r="L5" s="6" t="n">
        <v>161821</v>
      </c>
      <c r="M5" s="6" t="n">
        <v>257501</v>
      </c>
    </row>
    <row r="6" spans="1:13">
      <c r="A6" s="3" t="s">
        <v>1346</v>
      </c>
    </row>
    <row r="7" spans="1:13">
      <c r="A7" s="4" t="s">
        <v>170</v>
      </c>
      <c r="J7" s="6" t="n">
        <v>184682</v>
      </c>
      <c r="L7" s="6" t="n">
        <v>137823</v>
      </c>
      <c r="M7" s="6" t="n">
        <v>122547</v>
      </c>
    </row>
    <row r="8" spans="1:13">
      <c r="A8" s="4" t="s">
        <v>1347</v>
      </c>
      <c r="J8" s="6" t="n">
        <v>10300</v>
      </c>
      <c r="L8" s="6" t="n">
        <v>30400</v>
      </c>
    </row>
    <row r="9" spans="1:13">
      <c r="A9" s="4" t="s">
        <v>1348</v>
      </c>
      <c r="J9" s="6" t="n">
        <v>-4770</v>
      </c>
      <c r="L9" s="6" t="n">
        <v>-929</v>
      </c>
      <c r="M9" s="6" t="n">
        <v>0</v>
      </c>
    </row>
    <row r="10" spans="1:13">
      <c r="A10" s="4" t="s">
        <v>177</v>
      </c>
      <c r="J10" s="6" t="n">
        <v>40382</v>
      </c>
      <c r="L10" s="6" t="n">
        <v>76325</v>
      </c>
      <c r="M10" s="6" t="n">
        <v>0</v>
      </c>
    </row>
    <row r="11" spans="1:13">
      <c r="A11" s="4" t="s">
        <v>1349</v>
      </c>
      <c r="J11" s="6" t="n">
        <v>-8139</v>
      </c>
      <c r="L11" s="6" t="n">
        <v>2108</v>
      </c>
      <c r="M11" s="6" t="n">
        <v>979</v>
      </c>
    </row>
    <row r="12" spans="1:13">
      <c r="A12" s="4" t="s">
        <v>179</v>
      </c>
      <c r="J12" s="6" t="n">
        <v>10981</v>
      </c>
      <c r="L12" s="6" t="n">
        <v>-1544</v>
      </c>
      <c r="M12" s="6" t="n">
        <v>27005</v>
      </c>
    </row>
    <row r="13" spans="1:13">
      <c r="A13" s="4" t="s">
        <v>180</v>
      </c>
      <c r="J13" s="6" t="n">
        <v>6539</v>
      </c>
      <c r="L13" s="6" t="n">
        <v>4416</v>
      </c>
      <c r="M13" s="6" t="n">
        <v>4348</v>
      </c>
    </row>
    <row r="14" spans="1:13">
      <c r="A14" s="4" t="s">
        <v>1350</v>
      </c>
      <c r="J14" s="6" t="n">
        <v>-4069</v>
      </c>
      <c r="L14" s="6" t="n">
        <v>-42270</v>
      </c>
      <c r="M14" s="6" t="n">
        <v>-5416</v>
      </c>
    </row>
    <row r="15" spans="1:13">
      <c r="A15" s="4" t="s">
        <v>187</v>
      </c>
      <c r="J15" s="6" t="n">
        <v>-12506</v>
      </c>
      <c r="L15" s="6" t="n">
        <v>-2341</v>
      </c>
      <c r="M15" s="6" t="n">
        <v>2409</v>
      </c>
    </row>
    <row r="16" spans="1:13">
      <c r="A16" s="4" t="s">
        <v>189</v>
      </c>
      <c r="J16" s="6" t="n">
        <v>270892</v>
      </c>
      <c r="L16" s="6" t="n">
        <v>322267</v>
      </c>
      <c r="M16" s="6" t="n">
        <v>300188</v>
      </c>
    </row>
    <row r="17" spans="1:13">
      <c r="A17" s="3" t="s">
        <v>190</v>
      </c>
    </row>
    <row r="18" spans="1:13">
      <c r="A18" s="4" t="s">
        <v>202</v>
      </c>
      <c r="J18" s="6" t="n">
        <v>-732351</v>
      </c>
      <c r="L18" s="6" t="n">
        <v>2949982</v>
      </c>
      <c r="M18" s="6" t="n">
        <v>3407752</v>
      </c>
    </row>
    <row r="19" spans="1:13">
      <c r="A19" s="3" t="s">
        <v>203</v>
      </c>
    </row>
    <row r="20" spans="1:13">
      <c r="A20" s="4" t="s">
        <v>1351</v>
      </c>
      <c r="J20" s="6" t="n">
        <v>-3113503</v>
      </c>
      <c r="L20" s="6" t="n">
        <v>-5403224</v>
      </c>
      <c r="M20" s="6" t="n">
        <v>-4134890</v>
      </c>
    </row>
    <row r="21" spans="1:13">
      <c r="A21" s="4" t="s">
        <v>1352</v>
      </c>
      <c r="J21" s="6" t="n">
        <v>3922962</v>
      </c>
      <c r="L21" s="6" t="n">
        <v>1984558</v>
      </c>
      <c r="M21" s="6" t="n">
        <v>650909</v>
      </c>
    </row>
    <row r="22" spans="1:13">
      <c r="A22" s="4" t="s">
        <v>206</v>
      </c>
      <c r="J22" s="6" t="n">
        <v>-13808</v>
      </c>
      <c r="L22" s="6" t="n">
        <v>-6497</v>
      </c>
      <c r="M22" s="6" t="n">
        <v>-5845</v>
      </c>
    </row>
    <row r="23" spans="1:13">
      <c r="A23" s="4" t="s">
        <v>208</v>
      </c>
      <c r="J23" s="6" t="n">
        <v>-26839</v>
      </c>
      <c r="L23" s="6" t="n">
        <v>-24097</v>
      </c>
      <c r="M23" s="6" t="n">
        <v>-21188</v>
      </c>
    </row>
    <row r="24" spans="1:13">
      <c r="A24" s="4" t="s">
        <v>209</v>
      </c>
      <c r="J24" s="6" t="n">
        <v>-45331</v>
      </c>
      <c r="L24" s="6" t="n">
        <v>-68896</v>
      </c>
      <c r="M24" s="6" t="n">
        <v>-69091</v>
      </c>
    </row>
    <row r="25" spans="1:13">
      <c r="A25" s="4" t="s">
        <v>210</v>
      </c>
      <c r="J25" s="6" t="n">
        <v>1359</v>
      </c>
      <c r="L25" s="6" t="n">
        <v>678</v>
      </c>
      <c r="M25" s="6" t="n">
        <v>889</v>
      </c>
    </row>
    <row r="26" spans="1:13">
      <c r="A26" s="4" t="s">
        <v>146</v>
      </c>
      <c r="J26" s="6" t="n">
        <v>918</v>
      </c>
      <c r="L26" s="6" t="n">
        <v>19473</v>
      </c>
      <c r="M26" s="6" t="n">
        <v>1241</v>
      </c>
    </row>
    <row r="27" spans="1:13">
      <c r="A27" s="4" t="s">
        <v>148</v>
      </c>
      <c r="J27" s="6" t="n">
        <v>-525</v>
      </c>
      <c r="L27" s="6" t="n">
        <v>-1645</v>
      </c>
      <c r="M27" s="6" t="n">
        <v>-572</v>
      </c>
    </row>
    <row r="28" spans="1:13">
      <c r="A28" s="4" t="s">
        <v>211</v>
      </c>
      <c r="J28" s="6" t="n">
        <v>711784</v>
      </c>
      <c r="L28" s="6" t="n">
        <v>-3500500</v>
      </c>
      <c r="M28" s="6" t="n">
        <v>-3578547</v>
      </c>
    </row>
    <row r="29" spans="1:13">
      <c r="A29" s="4" t="s">
        <v>212</v>
      </c>
      <c r="J29" s="6" t="n">
        <v>250325</v>
      </c>
      <c r="L29" s="6" t="n">
        <v>-228251</v>
      </c>
      <c r="M29" s="6" t="n">
        <v>129393</v>
      </c>
    </row>
    <row r="30" spans="1:13">
      <c r="A30" s="4" t="s">
        <v>213</v>
      </c>
      <c r="E30" s="6" t="n">
        <v>942066</v>
      </c>
      <c r="I30" s="6" t="n">
        <v>1170317</v>
      </c>
      <c r="J30" s="6" t="n">
        <v>942066</v>
      </c>
      <c r="L30" s="6" t="n">
        <v>1170317</v>
      </c>
      <c r="M30" s="6" t="n">
        <v>1040924</v>
      </c>
    </row>
    <row r="31" spans="1:13">
      <c r="A31" s="4" t="s">
        <v>214</v>
      </c>
      <c r="B31" s="6" t="n">
        <v>1192391</v>
      </c>
      <c r="F31" s="6" t="n">
        <v>942066</v>
      </c>
      <c r="J31" s="6" t="n">
        <v>1192391</v>
      </c>
      <c r="L31" s="6" t="n">
        <v>942066</v>
      </c>
      <c r="M31" s="6" t="n">
        <v>1170317</v>
      </c>
    </row>
    <row r="32" spans="1:13">
      <c r="A32" s="3" t="s">
        <v>215</v>
      </c>
    </row>
    <row r="33" spans="1:13">
      <c r="A33" s="4" t="s">
        <v>216</v>
      </c>
      <c r="J33" s="6" t="n">
        <v>591394</v>
      </c>
      <c r="L33" s="6" t="n">
        <v>390278</v>
      </c>
      <c r="M33" s="6" t="n">
        <v>301118</v>
      </c>
    </row>
    <row r="34" spans="1:13">
      <c r="A34" s="4" t="s">
        <v>217</v>
      </c>
      <c r="J34" s="6" t="n">
        <v>473</v>
      </c>
      <c r="K34" s="4" t="s">
        <v>218</v>
      </c>
      <c r="L34" s="6" t="n">
        <v>96721</v>
      </c>
      <c r="M34" s="6" t="n">
        <v>115415</v>
      </c>
    </row>
    <row r="35" spans="1:13">
      <c r="A35" s="4" t="s">
        <v>1332</v>
      </c>
    </row>
    <row r="36" spans="1:13">
      <c r="A36" s="4" t="s">
        <v>112</v>
      </c>
      <c r="J36" s="6" t="n">
        <v>227913</v>
      </c>
      <c r="L36" s="6" t="n">
        <v>173166</v>
      </c>
      <c r="M36" s="6" t="n">
        <v>256751</v>
      </c>
    </row>
    <row r="37" spans="1:13">
      <c r="A37" s="4" t="s">
        <v>1345</v>
      </c>
      <c r="J37" s="6" t="n">
        <v>0</v>
      </c>
      <c r="L37" s="6" t="n">
        <v>-288</v>
      </c>
      <c r="M37" s="6" t="n">
        <v>-103</v>
      </c>
    </row>
    <row r="38" spans="1:13">
      <c r="A38" s="4" t="s">
        <v>110</v>
      </c>
      <c r="J38" s="6" t="n">
        <v>227913</v>
      </c>
      <c r="L38" s="6" t="n">
        <v>172878</v>
      </c>
      <c r="M38" s="6" t="n">
        <v>256648</v>
      </c>
    </row>
    <row r="39" spans="1:13">
      <c r="A39" s="3" t="s">
        <v>1346</v>
      </c>
    </row>
    <row r="40" spans="1:13">
      <c r="A40" s="4" t="s">
        <v>170</v>
      </c>
      <c r="J40" s="6" t="n">
        <v>442</v>
      </c>
      <c r="L40" s="6" t="n">
        <v>420</v>
      </c>
      <c r="M40" s="6" t="n">
        <v>391</v>
      </c>
    </row>
    <row r="41" spans="1:13">
      <c r="A41" s="4" t="s">
        <v>173</v>
      </c>
      <c r="J41" s="6" t="n">
        <v>-1014</v>
      </c>
      <c r="L41" s="6" t="n">
        <v>7591</v>
      </c>
      <c r="M41" s="6" t="n">
        <v>-62268</v>
      </c>
    </row>
    <row r="42" spans="1:13">
      <c r="A42" s="4" t="s">
        <v>1347</v>
      </c>
      <c r="J42" s="6" t="n">
        <v>10283</v>
      </c>
      <c r="L42" s="6" t="n">
        <v>2100</v>
      </c>
      <c r="M42" s="6" t="n">
        <v>3999</v>
      </c>
    </row>
    <row r="43" spans="1:13">
      <c r="A43" s="4" t="s">
        <v>1348</v>
      </c>
      <c r="J43" s="6" t="n">
        <v>-4770</v>
      </c>
      <c r="L43" s="6" t="n">
        <v>-929</v>
      </c>
      <c r="M43" s="6" t="n">
        <v>0</v>
      </c>
    </row>
    <row r="44" spans="1:13">
      <c r="A44" s="4" t="s">
        <v>177</v>
      </c>
      <c r="J44" s="6" t="n">
        <v>40382</v>
      </c>
      <c r="L44" s="6" t="n">
        <v>76325</v>
      </c>
      <c r="M44" s="6" t="n">
        <v>0</v>
      </c>
    </row>
    <row r="45" spans="1:13">
      <c r="A45" s="4" t="s">
        <v>1353</v>
      </c>
      <c r="J45" s="6" t="n">
        <v>-158364</v>
      </c>
      <c r="L45" s="6" t="n">
        <v>-170897</v>
      </c>
      <c r="M45" s="6" t="n">
        <v>-239405</v>
      </c>
    </row>
    <row r="46" spans="1:13">
      <c r="A46" s="4" t="s">
        <v>1341</v>
      </c>
      <c r="J46" s="6" t="n">
        <v>-359</v>
      </c>
      <c r="L46" s="6" t="n">
        <v>-2964</v>
      </c>
      <c r="M46" s="6" t="n">
        <v>-8083</v>
      </c>
    </row>
    <row r="47" spans="1:13">
      <c r="A47" s="4" t="s">
        <v>1349</v>
      </c>
      <c r="J47" s="6" t="n">
        <v>-11177</v>
      </c>
      <c r="L47" s="6" t="n">
        <v>-294</v>
      </c>
      <c r="M47" s="6" t="n">
        <v>-1522</v>
      </c>
    </row>
    <row r="48" spans="1:13">
      <c r="A48" s="4" t="s">
        <v>179</v>
      </c>
      <c r="J48" s="6" t="n">
        <v>21814</v>
      </c>
      <c r="L48" s="6" t="n">
        <v>-8056</v>
      </c>
      <c r="M48" s="6" t="n">
        <v>20071</v>
      </c>
    </row>
    <row r="49" spans="1:13">
      <c r="A49" s="4" t="s">
        <v>180</v>
      </c>
      <c r="J49" s="6" t="n">
        <v>6539</v>
      </c>
      <c r="L49" s="6" t="n">
        <v>4416</v>
      </c>
      <c r="M49" s="6" t="n">
        <v>4348</v>
      </c>
    </row>
    <row r="50" spans="1:13">
      <c r="A50" s="4" t="s">
        <v>182</v>
      </c>
      <c r="J50" s="6" t="n">
        <v>0</v>
      </c>
      <c r="L50" s="6" t="n">
        <v>733</v>
      </c>
      <c r="M50" s="6" t="n">
        <v>732</v>
      </c>
    </row>
    <row r="51" spans="1:13">
      <c r="A51" s="4" t="s">
        <v>1350</v>
      </c>
      <c r="J51" s="6" t="n">
        <v>25252</v>
      </c>
      <c r="L51" s="6" t="n">
        <v>4171</v>
      </c>
      <c r="M51" s="6" t="n">
        <v>32262</v>
      </c>
    </row>
    <row r="52" spans="1:13">
      <c r="A52" s="4" t="s">
        <v>187</v>
      </c>
      <c r="J52" s="6" t="n">
        <v>-9621</v>
      </c>
      <c r="L52" s="6" t="n">
        <v>10104</v>
      </c>
      <c r="M52" s="6" t="n">
        <v>-594</v>
      </c>
    </row>
    <row r="53" spans="1:13">
      <c r="A53" s="4" t="s">
        <v>189</v>
      </c>
      <c r="J53" s="6" t="n">
        <v>147320</v>
      </c>
      <c r="L53" s="6" t="n">
        <v>95598</v>
      </c>
      <c r="M53" s="6" t="n">
        <v>6579</v>
      </c>
    </row>
    <row r="54" spans="1:13">
      <c r="A54" s="3" t="s">
        <v>190</v>
      </c>
    </row>
    <row r="55" spans="1:13">
      <c r="A55" s="4" t="s">
        <v>195</v>
      </c>
      <c r="J55" s="6" t="n">
        <v>-46382</v>
      </c>
      <c r="L55" s="6" t="n">
        <v>-127567</v>
      </c>
      <c r="M55" s="6" t="n">
        <v>-94920</v>
      </c>
    </row>
    <row r="56" spans="1:13">
      <c r="A56" s="4" t="s">
        <v>196</v>
      </c>
      <c r="J56" s="6" t="n">
        <v>75605</v>
      </c>
      <c r="L56" s="6" t="n">
        <v>156727</v>
      </c>
      <c r="M56" s="6" t="n">
        <v>139427</v>
      </c>
    </row>
    <row r="57" spans="1:13">
      <c r="A57" s="4" t="s">
        <v>1354</v>
      </c>
      <c r="J57" s="6" t="n">
        <v>-334280</v>
      </c>
      <c r="L57" s="6" t="n">
        <v>29426</v>
      </c>
      <c r="M57" s="6" t="n">
        <v>223386</v>
      </c>
    </row>
    <row r="58" spans="1:13">
      <c r="A58" s="4" t="s">
        <v>1355</v>
      </c>
      <c r="J58" s="6" t="n">
        <v>-31325</v>
      </c>
      <c r="L58" s="6" t="n">
        <v>-50793</v>
      </c>
      <c r="M58" s="6" t="n">
        <v>8561</v>
      </c>
    </row>
    <row r="59" spans="1:13">
      <c r="A59" s="4" t="s">
        <v>1356</v>
      </c>
      <c r="J59" s="6" t="n">
        <v>-70270</v>
      </c>
      <c r="L59" s="6" t="n">
        <v>0</v>
      </c>
      <c r="M59" s="6" t="n">
        <v>0</v>
      </c>
    </row>
    <row r="60" spans="1:13">
      <c r="A60" s="4" t="s">
        <v>198</v>
      </c>
      <c r="J60" s="6" t="n">
        <v>7783</v>
      </c>
      <c r="L60" s="6" t="n">
        <v>4823</v>
      </c>
      <c r="M60" s="6" t="n">
        <v>9952</v>
      </c>
    </row>
    <row r="61" spans="1:13">
      <c r="A61" s="4" t="s">
        <v>1357</v>
      </c>
      <c r="J61" s="6" t="n">
        <v>61841</v>
      </c>
      <c r="L61" s="6" t="n">
        <v>-3844</v>
      </c>
      <c r="M61" s="6" t="n">
        <v>-13800</v>
      </c>
    </row>
    <row r="62" spans="1:13">
      <c r="A62" s="4" t="s">
        <v>1358</v>
      </c>
      <c r="J62" s="6" t="n">
        <v>-28610</v>
      </c>
      <c r="L62" s="6" t="n">
        <v>-18023</v>
      </c>
      <c r="M62" s="6" t="n">
        <v>-4365</v>
      </c>
    </row>
    <row r="63" spans="1:13">
      <c r="A63" s="4" t="s">
        <v>202</v>
      </c>
      <c r="J63" s="6" t="n">
        <v>-365638</v>
      </c>
      <c r="L63" s="6" t="n">
        <v>-9251</v>
      </c>
      <c r="M63" s="6" t="n">
        <v>268241</v>
      </c>
    </row>
    <row r="64" spans="1:13">
      <c r="A64" s="3" t="s">
        <v>203</v>
      </c>
    </row>
    <row r="65" spans="1:13">
      <c r="A65" s="4" t="s">
        <v>1351</v>
      </c>
      <c r="J65" s="6" t="n">
        <v>-8651</v>
      </c>
      <c r="L65" s="6" t="n">
        <v>-27480</v>
      </c>
      <c r="M65" s="6" t="n">
        <v>-412000</v>
      </c>
    </row>
    <row r="66" spans="1:13">
      <c r="A66" s="4" t="s">
        <v>1352</v>
      </c>
      <c r="J66" s="6" t="n">
        <v>300000</v>
      </c>
      <c r="L66" s="6" t="n">
        <v>61059</v>
      </c>
      <c r="M66" s="6" t="n">
        <v>230000</v>
      </c>
    </row>
    <row r="67" spans="1:13">
      <c r="A67" s="4" t="s">
        <v>206</v>
      </c>
      <c r="J67" s="6" t="n">
        <v>-827</v>
      </c>
      <c r="L67" s="6" t="n">
        <v>0</v>
      </c>
      <c r="M67" s="6" t="n">
        <v>-613</v>
      </c>
    </row>
    <row r="68" spans="1:13">
      <c r="A68" s="4" t="s">
        <v>208</v>
      </c>
      <c r="J68" s="6" t="n">
        <v>-26839</v>
      </c>
      <c r="L68" s="6" t="n">
        <v>-24097</v>
      </c>
      <c r="M68" s="6" t="n">
        <v>-21188</v>
      </c>
    </row>
    <row r="69" spans="1:13">
      <c r="A69" s="4" t="s">
        <v>209</v>
      </c>
      <c r="J69" s="6" t="n">
        <v>-45331</v>
      </c>
      <c r="L69" s="6" t="n">
        <v>-68896</v>
      </c>
      <c r="M69" s="6" t="n">
        <v>-69091</v>
      </c>
    </row>
    <row r="70" spans="1:13">
      <c r="A70" s="4" t="s">
        <v>210</v>
      </c>
      <c r="J70" s="6" t="n">
        <v>1359</v>
      </c>
      <c r="L70" s="6" t="n">
        <v>678</v>
      </c>
      <c r="M70" s="6" t="n">
        <v>889</v>
      </c>
    </row>
    <row r="71" spans="1:13">
      <c r="A71" s="4" t="s">
        <v>161</v>
      </c>
      <c r="J71" s="6" t="n">
        <v>-13449</v>
      </c>
      <c r="L71" s="6" t="n">
        <v>0</v>
      </c>
      <c r="M71" s="6" t="n">
        <v>0</v>
      </c>
    </row>
    <row r="72" spans="1:13">
      <c r="A72" s="4" t="s">
        <v>146</v>
      </c>
      <c r="J72" s="6" t="n">
        <v>13</v>
      </c>
      <c r="L72" s="6" t="n">
        <v>0</v>
      </c>
      <c r="M72" s="6" t="n">
        <v>501</v>
      </c>
    </row>
    <row r="73" spans="1:13">
      <c r="A73" s="4" t="s">
        <v>211</v>
      </c>
      <c r="J73" s="6" t="n">
        <v>206275</v>
      </c>
      <c r="L73" s="6" t="n">
        <v>-58736</v>
      </c>
      <c r="M73" s="6" t="n">
        <v>-271502</v>
      </c>
    </row>
    <row r="74" spans="1:13">
      <c r="A74" s="4" t="s">
        <v>212</v>
      </c>
      <c r="J74" s="6" t="n">
        <v>-12043</v>
      </c>
      <c r="L74" s="6" t="n">
        <v>27611</v>
      </c>
      <c r="M74" s="6" t="n">
        <v>3318</v>
      </c>
    </row>
    <row r="75" spans="1:13">
      <c r="A75" s="4" t="s">
        <v>213</v>
      </c>
      <c r="E75" s="5" t="n">
        <v>65150</v>
      </c>
      <c r="I75" s="5" t="n">
        <v>37539</v>
      </c>
      <c r="J75" s="6" t="n">
        <v>65150</v>
      </c>
      <c r="L75" s="6" t="n">
        <v>37539</v>
      </c>
      <c r="M75" s="6" t="n">
        <v>34221</v>
      </c>
    </row>
    <row r="76" spans="1:13">
      <c r="A76" s="4" t="s">
        <v>214</v>
      </c>
      <c r="B76" s="5" t="n">
        <v>53107</v>
      </c>
      <c r="F76" s="5" t="n">
        <v>65150</v>
      </c>
      <c r="J76" s="6" t="n">
        <v>53107</v>
      </c>
      <c r="L76" s="6" t="n">
        <v>65150</v>
      </c>
      <c r="M76" s="6" t="n">
        <v>37539</v>
      </c>
    </row>
    <row r="77" spans="1:13">
      <c r="A77" s="3" t="s">
        <v>215</v>
      </c>
    </row>
    <row r="78" spans="1:13">
      <c r="A78" s="4" t="s">
        <v>216</v>
      </c>
      <c r="J78" s="6" t="n">
        <v>8628</v>
      </c>
      <c r="L78" s="6" t="n">
        <v>2882</v>
      </c>
      <c r="M78" s="6" t="n">
        <v>5533</v>
      </c>
    </row>
    <row r="79" spans="1:13">
      <c r="A79" s="4" t="s">
        <v>217</v>
      </c>
      <c r="J79" s="6" t="n">
        <v>473</v>
      </c>
      <c r="L79" s="6" t="n">
        <v>96721</v>
      </c>
      <c r="M79" s="6" t="n">
        <v>115415</v>
      </c>
    </row>
    <row r="80" spans="1:13">
      <c r="A80" s="3" t="s">
        <v>1359</v>
      </c>
    </row>
    <row r="81" spans="1:13">
      <c r="A81" s="4" t="s">
        <v>1360</v>
      </c>
      <c r="J81" s="6" t="n">
        <v>6674</v>
      </c>
      <c r="L81" s="6" t="n">
        <v>0</v>
      </c>
      <c r="M81" s="6" t="n">
        <v>0</v>
      </c>
    </row>
    <row r="82" spans="1:13">
      <c r="A82" s="4" t="s">
        <v>1361</v>
      </c>
      <c r="J82" s="6" t="n">
        <v>186429</v>
      </c>
      <c r="L82" s="6" t="n">
        <v>0</v>
      </c>
      <c r="M82" s="6" t="n">
        <v>0</v>
      </c>
    </row>
    <row r="83" spans="1:13">
      <c r="A83" s="4" t="s">
        <v>1362</v>
      </c>
      <c r="J83" s="6" t="n">
        <v>273360</v>
      </c>
      <c r="L83" s="6" t="n">
        <v>0</v>
      </c>
      <c r="M83" s="6" t="n">
        <v>0</v>
      </c>
    </row>
    <row r="84" spans="1:13">
      <c r="A84" s="4" t="s">
        <v>1363</v>
      </c>
      <c r="J84" s="5" t="n">
        <v>0</v>
      </c>
      <c r="L84" s="5" t="n">
        <v>2092</v>
      </c>
      <c r="M84" s="5" t="n">
        <v>1884</v>
      </c>
    </row>
    <row r="85" spans="1:13"/>
    <row r="86" spans="1:13">
      <c r="A86" s="4" t="s">
        <v>218</v>
      </c>
      <c r="B86" s="4" t="s">
        <v>220</v>
      </c>
    </row>
  </sheetData>
  <mergeCells count="6">
    <mergeCell ref="A1:A2"/>
    <mergeCell ref="B1:I1"/>
    <mergeCell ref="J1:M1"/>
    <mergeCell ref="J2:K2"/>
    <mergeCell ref="A85:M85"/>
    <mergeCell ref="B86:M8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2"/>
    <col customWidth="1" max="2" min="2" width="36"/>
    <col customWidth="1" max="3" min="3" width="13"/>
  </cols>
  <sheetData>
    <row r="1" spans="1:3">
      <c r="A1" s="1" t="s">
        <v>1364</v>
      </c>
      <c r="B1" s="1" t="s">
        <v>1365</v>
      </c>
      <c r="C1" s="2" t="s">
        <v>1366</v>
      </c>
    </row>
    <row r="2" spans="1:3">
      <c r="A2" s="4" t="s">
        <v>1367</v>
      </c>
      <c r="B2" s="4" t="s">
        <v>1368</v>
      </c>
      <c r="C2" s="5" t="n">
        <v>147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245</v>
      </c>
    </row>
    <row r="4" spans="1:2">
      <c r="A4" s="4" t="s">
        <v>47</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22377142</v>
      </c>
      <c r="C3" s="5" t="n">
        <v>21814507</v>
      </c>
    </row>
    <row r="4" spans="1:3">
      <c r="A4" s="3" t="s">
        <v>38</v>
      </c>
    </row>
    <row r="5" spans="1:3">
      <c r="A5" s="4" t="s">
        <v>39</v>
      </c>
      <c r="B5" s="6" t="n">
        <v>9472</v>
      </c>
      <c r="C5" s="6" t="n">
        <v>6982</v>
      </c>
    </row>
    <row r="6" spans="1:3">
      <c r="A6" s="4" t="s">
        <v>40</v>
      </c>
      <c r="B6" s="6" t="n">
        <v>111875</v>
      </c>
      <c r="C6" s="6" t="n">
        <v>59770</v>
      </c>
    </row>
    <row r="7" spans="1:3">
      <c r="A7" s="4" t="s">
        <v>41</v>
      </c>
      <c r="B7" s="6" t="n">
        <v>121347</v>
      </c>
      <c r="C7" s="6" t="n">
        <v>66752</v>
      </c>
    </row>
    <row r="8" spans="1:3">
      <c r="A8" s="4" t="s">
        <v>42</v>
      </c>
      <c r="B8" s="6" t="n">
        <v>249370</v>
      </c>
      <c r="C8" s="6" t="n">
        <v>240538</v>
      </c>
    </row>
    <row r="9" spans="1:3">
      <c r="A9" s="4" t="s">
        <v>43</v>
      </c>
      <c r="B9" s="6" t="n">
        <v>701366</v>
      </c>
      <c r="C9" s="6" t="n">
        <v>688193</v>
      </c>
    </row>
    <row r="10" spans="1:3">
      <c r="A10" s="4" t="s">
        <v>44</v>
      </c>
      <c r="B10" s="6" t="n">
        <v>369678</v>
      </c>
      <c r="C10" s="6" t="n">
        <v>187121</v>
      </c>
    </row>
    <row r="11" spans="1:3">
      <c r="A11" s="4" t="s">
        <v>45</v>
      </c>
      <c r="B11" s="6" t="n">
        <v>679197</v>
      </c>
      <c r="C11" s="6" t="n">
        <v>430385</v>
      </c>
    </row>
    <row r="12" spans="1:3">
      <c r="A12" s="4" t="s">
        <v>46</v>
      </c>
      <c r="B12" s="6" t="n">
        <v>59531</v>
      </c>
      <c r="C12" s="6" t="n">
        <v>37863</v>
      </c>
    </row>
    <row r="13" spans="1:3">
      <c r="A13" s="4" t="s">
        <v>47</v>
      </c>
      <c r="B13" s="6" t="n">
        <v>156912</v>
      </c>
      <c r="C13" s="6" t="n">
        <v>138759</v>
      </c>
    </row>
    <row r="14" spans="1:3">
      <c r="A14" s="4" t="s">
        <v>48</v>
      </c>
      <c r="B14" s="6" t="n">
        <v>114290</v>
      </c>
      <c r="C14" s="6" t="n">
        <v>38427</v>
      </c>
    </row>
    <row r="15" spans="1:3">
      <c r="A15" s="4" t="s">
        <v>49</v>
      </c>
      <c r="B15" s="6" t="n">
        <v>344784</v>
      </c>
      <c r="C15" s="6" t="n">
        <v>248051</v>
      </c>
    </row>
    <row r="16" spans="1:3">
      <c r="A16" s="4" t="s">
        <v>50</v>
      </c>
      <c r="B16" s="6" t="n">
        <v>45533</v>
      </c>
      <c r="C16" s="6" t="n">
        <v>73021</v>
      </c>
    </row>
    <row r="17" spans="1:3">
      <c r="A17" s="4" t="s">
        <v>51</v>
      </c>
      <c r="B17" s="6" t="n">
        <v>1818</v>
      </c>
      <c r="C17" s="6" t="n">
        <v>818</v>
      </c>
    </row>
    <row r="18" spans="1:3">
      <c r="A18" s="4" t="s">
        <v>52</v>
      </c>
      <c r="B18" s="6" t="n">
        <v>25220968</v>
      </c>
      <c r="C18" s="6" t="n">
        <v>23964435</v>
      </c>
    </row>
    <row r="19" spans="1:3">
      <c r="A19" s="3" t="s">
        <v>53</v>
      </c>
    </row>
    <row r="20" spans="1:3">
      <c r="A20" s="4" t="s">
        <v>54</v>
      </c>
      <c r="B20" s="6" t="n">
        <v>22218740</v>
      </c>
      <c r="C20" s="6" t="n">
        <v>21356573</v>
      </c>
    </row>
    <row r="21" spans="1:3">
      <c r="A21" s="4" t="s">
        <v>55</v>
      </c>
      <c r="B21" s="6" t="n">
        <v>61679</v>
      </c>
      <c r="C21" s="6" t="n">
        <v>50039</v>
      </c>
    </row>
    <row r="22" spans="1:3">
      <c r="A22" s="4" t="s">
        <v>56</v>
      </c>
      <c r="B22" s="6" t="n">
        <v>256092</v>
      </c>
      <c r="C22" s="6" t="n">
        <v>198252</v>
      </c>
    </row>
    <row r="23" spans="1:3">
      <c r="A23" s="4" t="s">
        <v>57</v>
      </c>
      <c r="B23" s="6" t="n">
        <v>369678</v>
      </c>
      <c r="C23" s="6" t="n">
        <v>187121</v>
      </c>
    </row>
    <row r="24" spans="1:3">
      <c r="A24" s="4" t="s">
        <v>51</v>
      </c>
      <c r="B24" s="6" t="n">
        <v>0</v>
      </c>
      <c r="C24" s="6" t="n">
        <v>7063</v>
      </c>
    </row>
    <row r="25" spans="1:3">
      <c r="A25" s="4" t="s">
        <v>58</v>
      </c>
      <c r="B25" s="6" t="n">
        <v>22906189</v>
      </c>
      <c r="C25" s="6" t="n">
        <v>21799048</v>
      </c>
    </row>
    <row r="26" spans="1:3">
      <c r="A26" s="4" t="s">
        <v>59</v>
      </c>
      <c r="B26" s="4" t="s">
        <v>60</v>
      </c>
      <c r="C26" s="4" t="s">
        <v>60</v>
      </c>
    </row>
    <row r="27" spans="1:3">
      <c r="A27" s="3" t="s">
        <v>61</v>
      </c>
    </row>
    <row r="28" spans="1:3">
      <c r="A28" s="4" t="s">
        <v>62</v>
      </c>
      <c r="B28" s="6" t="n">
        <v>0</v>
      </c>
      <c r="C28" s="6" t="n">
        <v>0</v>
      </c>
    </row>
    <row r="29" spans="1:3">
      <c r="A29" s="3" t="s">
        <v>63</v>
      </c>
    </row>
    <row r="30" spans="1:3">
      <c r="A30" s="4" t="s">
        <v>64</v>
      </c>
      <c r="B30" s="6" t="n">
        <v>622</v>
      </c>
      <c r="C30" s="6" t="n">
        <v>521</v>
      </c>
    </row>
    <row r="31" spans="1:3">
      <c r="A31" s="4" t="s">
        <v>65</v>
      </c>
      <c r="B31" s="6" t="n">
        <v>2299556</v>
      </c>
      <c r="C31" s="6" t="n">
        <v>2143983</v>
      </c>
    </row>
    <row r="32" spans="1:3">
      <c r="A32" s="4" t="s">
        <v>66</v>
      </c>
      <c r="B32" s="6" t="n">
        <v>3883</v>
      </c>
      <c r="C32" s="6" t="n">
        <v>4617</v>
      </c>
    </row>
    <row r="33" spans="1:3">
      <c r="A33" s="4" t="s">
        <v>67</v>
      </c>
      <c r="B33" s="6" t="n">
        <v>10315</v>
      </c>
      <c r="C33" s="6" t="n">
        <v>15858</v>
      </c>
    </row>
    <row r="34" spans="1:3">
      <c r="A34" s="4" t="s">
        <v>68</v>
      </c>
      <c r="B34" s="6" t="n">
        <v>2314779</v>
      </c>
      <c r="C34" s="6" t="n">
        <v>2165387</v>
      </c>
    </row>
    <row r="35" spans="1:3">
      <c r="A35" s="4" t="s">
        <v>69</v>
      </c>
      <c r="B35" s="6" t="n">
        <v>25220968</v>
      </c>
      <c r="C35" s="6" t="n">
        <v>23964435</v>
      </c>
    </row>
    <row r="36" spans="1:3">
      <c r="A36" s="4" t="s">
        <v>31</v>
      </c>
    </row>
    <row r="37" spans="1:3">
      <c r="A37" s="3" t="s">
        <v>63</v>
      </c>
    </row>
    <row r="38" spans="1:3">
      <c r="A38" s="4" t="s">
        <v>70</v>
      </c>
      <c r="B38" s="6" t="n">
        <v>288</v>
      </c>
      <c r="C38" s="6" t="n">
        <v>293</v>
      </c>
    </row>
    <row r="39" spans="1:3">
      <c r="A39" s="4" t="s">
        <v>33</v>
      </c>
    </row>
    <row r="40" spans="1:3">
      <c r="A40" s="3" t="s">
        <v>63</v>
      </c>
    </row>
    <row r="41" spans="1:3">
      <c r="A41" s="4" t="s">
        <v>70</v>
      </c>
      <c r="B41" s="6" t="n">
        <v>115</v>
      </c>
      <c r="C41" s="6" t="n">
        <v>115</v>
      </c>
    </row>
    <row r="42" spans="1:3">
      <c r="A42" s="4" t="s">
        <v>71</v>
      </c>
    </row>
    <row r="43" spans="1:3">
      <c r="A43" s="3" t="s">
        <v>36</v>
      </c>
    </row>
    <row r="44" spans="1:3">
      <c r="A44" s="4" t="s">
        <v>37</v>
      </c>
      <c r="B44" s="6" t="n">
        <v>22359655</v>
      </c>
      <c r="C44" s="6" t="n">
        <v>21909476</v>
      </c>
    </row>
    <row r="45" spans="1:3">
      <c r="A45" s="3" t="s">
        <v>38</v>
      </c>
    </row>
    <row r="46" spans="1:3">
      <c r="A46" s="4" t="s">
        <v>43</v>
      </c>
      <c r="B46" s="6" t="n">
        <v>677611</v>
      </c>
      <c r="C46" s="6" t="n">
        <v>641994</v>
      </c>
    </row>
    <row r="47" spans="1:3">
      <c r="A47" s="4" t="s">
        <v>50</v>
      </c>
      <c r="B47" s="6" t="n">
        <v>679735</v>
      </c>
      <c r="C47" s="6" t="n">
        <v>431934</v>
      </c>
    </row>
    <row r="48" spans="1:3">
      <c r="A48" s="3" t="s">
        <v>53</v>
      </c>
    </row>
    <row r="49" spans="1:3">
      <c r="A49" s="4" t="s">
        <v>54</v>
      </c>
      <c r="B49" s="6" t="n">
        <v>22146374</v>
      </c>
      <c r="C49" s="6" t="n">
        <v>21702298</v>
      </c>
    </row>
    <row r="50" spans="1:3">
      <c r="A50" s="4" t="s">
        <v>56</v>
      </c>
      <c r="B50" s="6" t="n">
        <v>163327</v>
      </c>
      <c r="C50" s="6" t="n">
        <v>168637</v>
      </c>
    </row>
    <row r="51" spans="1:3">
      <c r="A51" s="3" t="s">
        <v>63</v>
      </c>
    </row>
    <row r="52" spans="1:3">
      <c r="A52" s="4" t="s">
        <v>72</v>
      </c>
      <c r="B52" s="5" t="n">
        <v>1407300</v>
      </c>
      <c r="C52" s="5" t="n">
        <v>1112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v>
      </c>
      <c r="B1" s="2" t="s">
        <v>2</v>
      </c>
      <c r="C1" s="2" t="s">
        <v>35</v>
      </c>
    </row>
    <row r="2" spans="1:3">
      <c r="A2" s="4" t="s">
        <v>74</v>
      </c>
      <c r="B2" s="5" t="n">
        <v>60388</v>
      </c>
      <c r="C2" s="5" t="n">
        <v>54590</v>
      </c>
    </row>
    <row r="3" spans="1:3">
      <c r="A3" s="4" t="s">
        <v>75</v>
      </c>
      <c r="B3" s="5" t="n">
        <v>3271</v>
      </c>
      <c r="C3" s="5" t="n">
        <v>1436</v>
      </c>
    </row>
    <row r="4" spans="1:3">
      <c r="A4" s="4" t="s">
        <v>76</v>
      </c>
      <c r="B4" s="7" t="n">
        <v>0.01</v>
      </c>
      <c r="C4" s="7" t="n">
        <v>0.01</v>
      </c>
    </row>
    <row r="5" spans="1:3">
      <c r="A5" s="4" t="s">
        <v>77</v>
      </c>
      <c r="B5" s="6" t="n">
        <v>50000000</v>
      </c>
      <c r="C5" s="6" t="n">
        <v>50000000</v>
      </c>
    </row>
    <row r="6" spans="1:3">
      <c r="A6" s="4" t="s">
        <v>78</v>
      </c>
      <c r="B6" s="6" t="n">
        <v>0</v>
      </c>
      <c r="C6" s="6" t="n">
        <v>0</v>
      </c>
    </row>
    <row r="7" spans="1:3">
      <c r="A7" s="4" t="s">
        <v>79</v>
      </c>
      <c r="B7" s="6" t="n">
        <v>0</v>
      </c>
      <c r="C7" s="6" t="n">
        <v>0</v>
      </c>
    </row>
    <row r="8" spans="1:3">
      <c r="A8" s="4" t="s">
        <v>31</v>
      </c>
    </row>
    <row r="9" spans="1:3">
      <c r="A9" s="4" t="s">
        <v>80</v>
      </c>
      <c r="B9" s="7" t="n">
        <v>0.01</v>
      </c>
      <c r="C9" s="7" t="n">
        <v>0.01</v>
      </c>
    </row>
    <row r="10" spans="1:3">
      <c r="A10" s="4" t="s">
        <v>81</v>
      </c>
      <c r="B10" s="6" t="n">
        <v>600000000</v>
      </c>
      <c r="C10" s="6" t="n">
        <v>600000000</v>
      </c>
    </row>
    <row r="11" spans="1:3">
      <c r="A11" s="4" t="s">
        <v>82</v>
      </c>
      <c r="B11" s="6" t="n">
        <v>28798464</v>
      </c>
      <c r="C11" s="6" t="n">
        <v>29341517</v>
      </c>
    </row>
    <row r="12" spans="1:3">
      <c r="A12" s="4" t="s">
        <v>83</v>
      </c>
      <c r="B12" s="6" t="n">
        <v>28798464</v>
      </c>
      <c r="C12" s="6" t="n">
        <v>29341517</v>
      </c>
    </row>
    <row r="13" spans="1:3">
      <c r="A13" s="4" t="s">
        <v>33</v>
      </c>
    </row>
    <row r="14" spans="1:3">
      <c r="A14" s="4" t="s">
        <v>80</v>
      </c>
      <c r="B14" s="7" t="n">
        <v>0.01</v>
      </c>
      <c r="C14" s="7" t="n">
        <v>0.01</v>
      </c>
    </row>
    <row r="15" spans="1:3">
      <c r="A15" s="4" t="s">
        <v>81</v>
      </c>
      <c r="B15" s="6" t="n">
        <v>60000000</v>
      </c>
      <c r="C15" s="6" t="n">
        <v>60000000</v>
      </c>
    </row>
    <row r="16" spans="1:3">
      <c r="A16" s="4" t="s">
        <v>82</v>
      </c>
      <c r="B16" s="6" t="n">
        <v>11459641</v>
      </c>
      <c r="C16" s="6" t="n">
        <v>11468587</v>
      </c>
    </row>
    <row r="17" spans="1:3">
      <c r="A17" s="4" t="s">
        <v>83</v>
      </c>
      <c r="B17" s="6" t="n">
        <v>11459641</v>
      </c>
      <c r="C17" s="6" t="n">
        <v>11468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247</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258</v>
      </c>
      <c r="B26" s="4" t="s">
        <v>337</v>
      </c>
    </row>
    <row r="27" spans="1:2">
      <c r="A27" s="4" t="s">
        <v>338</v>
      </c>
      <c r="B27"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12</v>
      </c>
    </row>
    <row r="7" spans="1:2">
      <c r="A7" s="3" t="s">
        <v>341</v>
      </c>
    </row>
    <row r="8" spans="1:2">
      <c r="A8" s="4" t="s">
        <v>346</v>
      </c>
      <c r="B8" s="4" t="s">
        <v>347</v>
      </c>
    </row>
    <row r="9" spans="1:2">
      <c r="A9" s="4" t="s">
        <v>327</v>
      </c>
    </row>
    <row r="10" spans="1:2">
      <c r="A10" s="3" t="s">
        <v>341</v>
      </c>
    </row>
    <row r="11" spans="1:2">
      <c r="A11" s="4" t="s">
        <v>346</v>
      </c>
      <c r="B11" s="4" t="s">
        <v>348</v>
      </c>
    </row>
    <row r="12" spans="1:2">
      <c r="A12" s="4" t="s">
        <v>349</v>
      </c>
    </row>
    <row r="13" spans="1:2">
      <c r="A13" s="3" t="s">
        <v>341</v>
      </c>
    </row>
    <row r="14" spans="1:2">
      <c r="A14" s="4" t="s">
        <v>350</v>
      </c>
      <c r="B14" s="4" t="s">
        <v>351</v>
      </c>
    </row>
    <row r="15" spans="1:2">
      <c r="A15" s="4" t="s">
        <v>352</v>
      </c>
    </row>
    <row r="16" spans="1:2">
      <c r="A16" s="3" t="s">
        <v>341</v>
      </c>
    </row>
    <row r="17" spans="1:2">
      <c r="A17" s="4" t="s">
        <v>350</v>
      </c>
      <c r="B17" s="4" t="s">
        <v>353</v>
      </c>
    </row>
    <row r="18" spans="1:2">
      <c r="A18" s="4" t="s">
        <v>354</v>
      </c>
    </row>
    <row r="19" spans="1:2">
      <c r="A19" s="3" t="s">
        <v>341</v>
      </c>
    </row>
    <row r="20" spans="1:2">
      <c r="A20" s="4" t="s">
        <v>350</v>
      </c>
      <c r="B20"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6</v>
      </c>
      <c r="B1" s="2" t="s">
        <v>1</v>
      </c>
    </row>
    <row r="2" spans="1:2">
      <c r="B2" s="2" t="s">
        <v>2</v>
      </c>
    </row>
    <row r="3" spans="1:2">
      <c r="A3" s="3" t="s">
        <v>22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3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4</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3</v>
      </c>
      <c r="B1" s="2" t="s">
        <v>1</v>
      </c>
    </row>
    <row r="2" spans="1:2">
      <c r="B2" s="2" t="s">
        <v>2</v>
      </c>
    </row>
    <row r="3" spans="1:2">
      <c r="A3" s="3" t="s">
        <v>237</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96</v>
      </c>
      <c r="B1" s="2" t="s">
        <v>1</v>
      </c>
    </row>
    <row r="2" spans="1:2">
      <c r="B2" s="2" t="s">
        <v>2</v>
      </c>
    </row>
    <row r="3" spans="1:2">
      <c r="A3" s="3" t="s">
        <v>397</v>
      </c>
    </row>
    <row r="4" spans="1:2">
      <c r="A4" s="4" t="s">
        <v>398</v>
      </c>
      <c r="B4" s="4" t="s">
        <v>399</v>
      </c>
    </row>
    <row r="5" spans="1:2">
      <c r="A5" s="4" t="s">
        <v>400</v>
      </c>
    </row>
    <row r="6" spans="1:2">
      <c r="A6" s="3" t="s">
        <v>397</v>
      </c>
    </row>
    <row r="7" spans="1:2">
      <c r="A7" s="4" t="s">
        <v>401</v>
      </c>
      <c r="B7" s="4" t="s">
        <v>402</v>
      </c>
    </row>
    <row r="8" spans="1:2">
      <c r="A8" s="4" t="s">
        <v>403</v>
      </c>
    </row>
    <row r="9" spans="1:2">
      <c r="A9" s="3" t="s">
        <v>397</v>
      </c>
    </row>
    <row r="10" spans="1:2">
      <c r="A10" s="4" t="s">
        <v>401</v>
      </c>
      <c r="B10"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5</v>
      </c>
      <c r="B1" s="2" t="s">
        <v>1</v>
      </c>
    </row>
    <row r="2" spans="1:2">
      <c r="B2" s="2" t="s">
        <v>2</v>
      </c>
    </row>
    <row r="3" spans="1:2">
      <c r="A3" s="3" t="s">
        <v>24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5" t="n">
        <v>897666</v>
      </c>
      <c r="C4" s="5" t="n">
        <v>757731</v>
      </c>
      <c r="D4" s="5" t="n">
        <v>751280</v>
      </c>
    </row>
    <row r="5" spans="1:4">
      <c r="A5" s="4" t="s">
        <v>88</v>
      </c>
      <c r="B5" s="6" t="n">
        <v>26600</v>
      </c>
      <c r="C5" s="6" t="n">
        <v>12695</v>
      </c>
      <c r="D5" s="6" t="n">
        <v>9466</v>
      </c>
    </row>
    <row r="6" spans="1:4">
      <c r="A6" s="4" t="s">
        <v>89</v>
      </c>
      <c r="B6" s="6" t="n">
        <v>924266</v>
      </c>
      <c r="C6" s="6" t="n">
        <v>770426</v>
      </c>
      <c r="D6" s="6" t="n">
        <v>760746</v>
      </c>
    </row>
    <row r="7" spans="1:4">
      <c r="A7" s="3" t="s">
        <v>90</v>
      </c>
    </row>
    <row r="8" spans="1:4">
      <c r="A8" s="4" t="s">
        <v>91</v>
      </c>
      <c r="B8" s="6" t="n">
        <v>669906</v>
      </c>
      <c r="C8" s="6" t="n">
        <v>465188</v>
      </c>
      <c r="D8" s="6" t="n">
        <v>388183</v>
      </c>
    </row>
    <row r="9" spans="1:4">
      <c r="A9" s="4" t="s">
        <v>92</v>
      </c>
      <c r="B9" s="6" t="n">
        <v>254360</v>
      </c>
      <c r="C9" s="6" t="n">
        <v>305238</v>
      </c>
      <c r="D9" s="6" t="n">
        <v>372563</v>
      </c>
    </row>
    <row r="10" spans="1:4">
      <c r="A10" s="4" t="s">
        <v>93</v>
      </c>
      <c r="B10" s="6" t="n">
        <v>23000</v>
      </c>
      <c r="C10" s="6" t="n">
        <v>14450</v>
      </c>
      <c r="D10" s="6" t="n">
        <v>13500</v>
      </c>
    </row>
    <row r="11" spans="1:4">
      <c r="A11" s="4" t="s">
        <v>94</v>
      </c>
      <c r="B11" s="6" t="n">
        <v>231360</v>
      </c>
      <c r="C11" s="6" t="n">
        <v>290788</v>
      </c>
      <c r="D11" s="6" t="n">
        <v>359063</v>
      </c>
    </row>
    <row r="12" spans="1:4">
      <c r="A12" s="3" t="s">
        <v>95</v>
      </c>
    </row>
    <row r="13" spans="1:4">
      <c r="A13" s="4" t="s">
        <v>96</v>
      </c>
      <c r="B13" s="6" t="n">
        <v>54446</v>
      </c>
      <c r="C13" s="6" t="n">
        <v>52826</v>
      </c>
      <c r="D13" s="6" t="n">
        <v>58255</v>
      </c>
    </row>
    <row r="14" spans="1:4">
      <c r="A14" s="4" t="s">
        <v>97</v>
      </c>
      <c r="B14" s="6" t="n">
        <v>359</v>
      </c>
      <c r="C14" s="6" t="n">
        <v>2902</v>
      </c>
      <c r="D14" s="6" t="n">
        <v>7981</v>
      </c>
    </row>
    <row r="15" spans="1:4">
      <c r="A15" s="4" t="s">
        <v>98</v>
      </c>
      <c r="B15" s="6" t="n">
        <v>71085</v>
      </c>
      <c r="C15" s="6" t="n">
        <v>-18554</v>
      </c>
      <c r="D15" s="6" t="n">
        <v>49795</v>
      </c>
    </row>
    <row r="16" spans="1:4">
      <c r="A16" s="4" t="s">
        <v>99</v>
      </c>
      <c r="B16" s="6" t="n">
        <v>832532</v>
      </c>
      <c r="C16" s="6" t="n">
        <v>479062</v>
      </c>
      <c r="D16" s="6" t="n">
        <v>524218</v>
      </c>
    </row>
    <row r="17" spans="1:4">
      <c r="A17" s="3" t="s">
        <v>100</v>
      </c>
    </row>
    <row r="18" spans="1:4">
      <c r="A18" s="4" t="s">
        <v>101</v>
      </c>
      <c r="B18" s="6" t="n">
        <v>76492</v>
      </c>
      <c r="C18" s="6" t="n">
        <v>58628</v>
      </c>
      <c r="D18" s="6" t="n">
        <v>51182</v>
      </c>
    </row>
    <row r="19" spans="1:4">
      <c r="A19" s="3" t="s">
        <v>102</v>
      </c>
    </row>
    <row r="20" spans="1:4">
      <c r="A20" s="4" t="s">
        <v>103</v>
      </c>
      <c r="B20" s="6" t="n">
        <v>436179</v>
      </c>
      <c r="C20" s="6" t="n">
        <v>301885</v>
      </c>
      <c r="D20" s="6" t="n">
        <v>255924</v>
      </c>
    </row>
    <row r="21" spans="1:4">
      <c r="A21" s="4" t="s">
        <v>104</v>
      </c>
      <c r="B21" s="6" t="n">
        <v>86896</v>
      </c>
      <c r="C21" s="6" t="n">
        <v>39541</v>
      </c>
      <c r="D21" s="6" t="n">
        <v>33933</v>
      </c>
    </row>
    <row r="22" spans="1:4">
      <c r="A22" s="4" t="s">
        <v>105</v>
      </c>
      <c r="B22" s="6" t="n">
        <v>12059</v>
      </c>
      <c r="C22" s="6" t="n">
        <v>22734</v>
      </c>
      <c r="D22" s="6" t="n">
        <v>25750</v>
      </c>
    </row>
    <row r="23" spans="1:4">
      <c r="A23" s="4" t="s">
        <v>106</v>
      </c>
      <c r="B23" s="6" t="n">
        <v>165972</v>
      </c>
      <c r="C23" s="6" t="n">
        <v>120378</v>
      </c>
      <c r="D23" s="6" t="n">
        <v>117678</v>
      </c>
    </row>
    <row r="24" spans="1:4">
      <c r="A24" s="4" t="s">
        <v>107</v>
      </c>
      <c r="B24" s="6" t="n">
        <v>701106</v>
      </c>
      <c r="C24" s="6" t="n">
        <v>484538</v>
      </c>
      <c r="D24" s="6" t="n">
        <v>433285</v>
      </c>
    </row>
    <row r="25" spans="1:4">
      <c r="A25" s="4" t="s">
        <v>108</v>
      </c>
      <c r="B25" s="6" t="n">
        <v>286294</v>
      </c>
      <c r="C25" s="6" t="n">
        <v>226684</v>
      </c>
      <c r="D25" s="6" t="n">
        <v>398814</v>
      </c>
    </row>
    <row r="26" spans="1:4">
      <c r="A26" s="4" t="s">
        <v>109</v>
      </c>
      <c r="B26" s="6" t="n">
        <v>58770</v>
      </c>
      <c r="C26" s="6" t="n">
        <v>64863</v>
      </c>
      <c r="D26" s="6" t="n">
        <v>141313</v>
      </c>
    </row>
    <row r="27" spans="1:4">
      <c r="A27" s="4" t="s">
        <v>110</v>
      </c>
      <c r="B27" s="6" t="n">
        <v>227524</v>
      </c>
      <c r="C27" s="6" t="n">
        <v>161821</v>
      </c>
      <c r="D27" s="6" t="n">
        <v>257501</v>
      </c>
    </row>
    <row r="28" spans="1:4">
      <c r="A28" s="4" t="s">
        <v>111</v>
      </c>
      <c r="B28" s="6" t="n">
        <v>389</v>
      </c>
      <c r="C28" s="6" t="n">
        <v>11345</v>
      </c>
      <c r="D28" s="6" t="n">
        <v>-750</v>
      </c>
    </row>
    <row r="29" spans="1:4">
      <c r="A29" s="4" t="s">
        <v>112</v>
      </c>
      <c r="B29" s="5" t="n">
        <v>227913</v>
      </c>
      <c r="C29" s="5" t="n">
        <v>173166</v>
      </c>
      <c r="D29" s="5" t="n">
        <v>256751</v>
      </c>
    </row>
    <row r="30" spans="1:4">
      <c r="A30" s="3" t="s">
        <v>113</v>
      </c>
    </row>
    <row r="31" spans="1:4">
      <c r="A31" s="4" t="s">
        <v>114</v>
      </c>
      <c r="B31" s="7" t="n">
        <v>5.57</v>
      </c>
      <c r="C31" s="7" t="n">
        <v>4.14</v>
      </c>
      <c r="D31" s="7" t="n">
        <v>6.02</v>
      </c>
    </row>
    <row r="32" spans="1:4">
      <c r="A32" s="4" t="s">
        <v>115</v>
      </c>
      <c r="B32" s="6" t="n">
        <v>40909022</v>
      </c>
      <c r="C32" s="6" t="n">
        <v>41791941</v>
      </c>
      <c r="D32" s="6" t="n">
        <v>42669070</v>
      </c>
    </row>
    <row r="33" spans="1:4">
      <c r="A33" s="4" t="s">
        <v>116</v>
      </c>
    </row>
    <row r="34" spans="1:4">
      <c r="A34" s="3" t="s">
        <v>95</v>
      </c>
    </row>
    <row r="35" spans="1:4">
      <c r="A35" s="4" t="s">
        <v>117</v>
      </c>
      <c r="B35" s="5" t="n">
        <v>440027</v>
      </c>
      <c r="C35" s="5" t="n">
        <v>223000</v>
      </c>
      <c r="D35" s="5" t="n">
        <v>214846</v>
      </c>
    </row>
    <row r="36" spans="1:4">
      <c r="A36" s="4" t="s">
        <v>118</v>
      </c>
    </row>
    <row r="37" spans="1:4">
      <c r="A37" s="3" t="s">
        <v>95</v>
      </c>
    </row>
    <row r="38" spans="1:4">
      <c r="A38" s="4" t="s">
        <v>117</v>
      </c>
      <c r="B38" s="6" t="n">
        <v>221962</v>
      </c>
      <c r="C38" s="6" t="n">
        <v>193188</v>
      </c>
      <c r="D38" s="6" t="n">
        <v>175682</v>
      </c>
    </row>
    <row r="39" spans="1:4">
      <c r="A39" s="3" t="s">
        <v>100</v>
      </c>
    </row>
    <row r="40" spans="1:4">
      <c r="A40" s="4" t="s">
        <v>101</v>
      </c>
      <c r="B40" s="6" t="n">
        <v>59566</v>
      </c>
      <c r="C40" s="6" t="n">
        <v>48678</v>
      </c>
      <c r="D40" s="6" t="n">
        <v>44316</v>
      </c>
    </row>
    <row r="41" spans="1:4">
      <c r="A41" s="4" t="s">
        <v>119</v>
      </c>
    </row>
    <row r="42" spans="1:4">
      <c r="A42" s="3" t="s">
        <v>95</v>
      </c>
    </row>
    <row r="43" spans="1:4">
      <c r="A43" s="4" t="s">
        <v>117</v>
      </c>
      <c r="B43" s="6" t="n">
        <v>44653</v>
      </c>
      <c r="C43" s="6" t="n">
        <v>25700</v>
      </c>
      <c r="D43" s="6" t="n">
        <v>17659</v>
      </c>
    </row>
    <row r="44" spans="1:4">
      <c r="A44" s="3" t="s">
        <v>100</v>
      </c>
    </row>
    <row r="45" spans="1:4">
      <c r="A45" s="4" t="s">
        <v>101</v>
      </c>
      <c r="B45" s="6" t="n">
        <v>16926</v>
      </c>
      <c r="C45" s="6" t="n">
        <v>9950</v>
      </c>
      <c r="D45" s="6" t="n">
        <v>6866</v>
      </c>
    </row>
    <row r="46" spans="1:4">
      <c r="A46" s="4" t="s">
        <v>120</v>
      </c>
    </row>
    <row r="47" spans="1:4">
      <c r="A47" s="3" t="s">
        <v>95</v>
      </c>
    </row>
    <row r="48" spans="1:4">
      <c r="A48" s="4" t="s">
        <v>117</v>
      </c>
      <c r="B48" s="5" t="n">
        <v>0</v>
      </c>
      <c r="C48" s="5" t="n">
        <v>0</v>
      </c>
      <c r="D48" s="5" t="n">
        <v>43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0</v>
      </c>
      <c r="B1" s="2" t="s">
        <v>1</v>
      </c>
    </row>
    <row r="2" spans="1:2">
      <c r="B2" s="2" t="s">
        <v>2</v>
      </c>
    </row>
    <row r="3" spans="1:2">
      <c r="A3" s="3" t="s">
        <v>245</v>
      </c>
    </row>
    <row r="4" spans="1:2">
      <c r="A4" s="4" t="s">
        <v>411</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248</v>
      </c>
    </row>
    <row r="4" spans="1:2">
      <c r="A4" s="4" t="s">
        <v>414</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6</v>
      </c>
      <c r="B1" s="2" t="s">
        <v>1</v>
      </c>
    </row>
    <row r="2" spans="1:2">
      <c r="B2" s="2" t="s">
        <v>2</v>
      </c>
    </row>
    <row r="3" spans="1:2">
      <c r="A3" s="3" t="s">
        <v>251</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9</v>
      </c>
      <c r="B1" s="2" t="s">
        <v>1</v>
      </c>
    </row>
    <row r="2" spans="1:2">
      <c r="B2" s="2" t="s">
        <v>2</v>
      </c>
    </row>
    <row r="3" spans="1:2">
      <c r="A3" s="3" t="s">
        <v>255</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59</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62</v>
      </c>
    </row>
    <row r="4" spans="1:2">
      <c r="A4" s="4" t="s">
        <v>432</v>
      </c>
      <c r="B4"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4</v>
      </c>
      <c r="B1" s="2" t="s">
        <v>1</v>
      </c>
    </row>
    <row r="2" spans="1:2">
      <c r="B2" s="2" t="s">
        <v>2</v>
      </c>
    </row>
    <row r="3" spans="1:2">
      <c r="A3" s="3" t="s">
        <v>268</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7</v>
      </c>
      <c r="B1" s="2" t="s">
        <v>1</v>
      </c>
    </row>
    <row r="2" spans="1:2">
      <c r="B2" s="2" t="s">
        <v>2</v>
      </c>
    </row>
    <row r="3" spans="1:2">
      <c r="A3" s="3" t="s">
        <v>274</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44</v>
      </c>
      <c r="B1" s="2" t="s">
        <v>1</v>
      </c>
    </row>
    <row r="2" spans="1:2">
      <c r="B2" s="2" t="s">
        <v>2</v>
      </c>
    </row>
    <row r="3" spans="1:2">
      <c r="A3" s="3" t="s">
        <v>281</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88</v>
      </c>
    </row>
    <row r="4" spans="1:2">
      <c r="A4" s="4" t="s">
        <v>450</v>
      </c>
      <c r="B4"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v>
      </c>
      <c r="B1" s="2" t="s">
        <v>122</v>
      </c>
      <c r="J1" s="2" t="s">
        <v>1</v>
      </c>
    </row>
    <row r="2" spans="1:12">
      <c r="B2" s="2" t="s">
        <v>2</v>
      </c>
      <c r="C2" s="2" t="s">
        <v>123</v>
      </c>
      <c r="D2" s="2" t="s">
        <v>124</v>
      </c>
      <c r="E2" s="2" t="s">
        <v>125</v>
      </c>
      <c r="F2" s="2" t="s">
        <v>35</v>
      </c>
      <c r="G2" s="2" t="s">
        <v>126</v>
      </c>
      <c r="H2" s="2" t="s">
        <v>127</v>
      </c>
      <c r="I2" s="2" t="s">
        <v>128</v>
      </c>
      <c r="J2" s="2" t="s">
        <v>2</v>
      </c>
      <c r="K2" s="2" t="s">
        <v>35</v>
      </c>
      <c r="L2" s="2" t="s">
        <v>85</v>
      </c>
    </row>
    <row r="3" spans="1:12">
      <c r="A3" s="3" t="s">
        <v>129</v>
      </c>
    </row>
    <row r="4" spans="1:12">
      <c r="A4" s="4" t="s">
        <v>110</v>
      </c>
      <c r="B4" s="5" t="n">
        <v>21674</v>
      </c>
      <c r="C4" s="5" t="n">
        <v>43126</v>
      </c>
      <c r="D4" s="5" t="n">
        <v>49539</v>
      </c>
      <c r="E4" s="5" t="n">
        <v>113185</v>
      </c>
      <c r="F4" s="5" t="n">
        <v>45714</v>
      </c>
      <c r="G4" s="5" t="n">
        <v>43535</v>
      </c>
      <c r="H4" s="5" t="n">
        <v>24651</v>
      </c>
      <c r="I4" s="5" t="n">
        <v>47920</v>
      </c>
      <c r="J4" s="5" t="n">
        <v>227524</v>
      </c>
      <c r="K4" s="5" t="n">
        <v>161821</v>
      </c>
      <c r="L4" s="5" t="n">
        <v>257501</v>
      </c>
    </row>
    <row r="5" spans="1:12">
      <c r="A5" s="3" t="s">
        <v>130</v>
      </c>
    </row>
    <row r="6" spans="1:12">
      <c r="A6" s="4" t="s">
        <v>131</v>
      </c>
      <c r="J6" s="6" t="n">
        <v>1056</v>
      </c>
      <c r="K6" s="6" t="n">
        <v>2349</v>
      </c>
      <c r="L6" s="6" t="n">
        <v>5789</v>
      </c>
    </row>
    <row r="7" spans="1:12">
      <c r="A7" s="4" t="s">
        <v>132</v>
      </c>
      <c r="J7" s="6" t="n">
        <v>-978</v>
      </c>
      <c r="K7" s="6" t="n">
        <v>-2528</v>
      </c>
      <c r="L7" s="6" t="n">
        <v>-1907</v>
      </c>
    </row>
    <row r="8" spans="1:12">
      <c r="A8" s="4" t="s">
        <v>133</v>
      </c>
      <c r="J8" s="6" t="n">
        <v>-69</v>
      </c>
      <c r="K8" s="6" t="n">
        <v>66</v>
      </c>
      <c r="L8" s="6" t="n">
        <v>-1436</v>
      </c>
    </row>
    <row r="9" spans="1:12">
      <c r="A9" s="4" t="s">
        <v>134</v>
      </c>
      <c r="J9" s="6" t="n">
        <v>9</v>
      </c>
      <c r="K9" s="6" t="n">
        <v>-113</v>
      </c>
      <c r="L9" s="6" t="n">
        <v>2446</v>
      </c>
    </row>
    <row r="10" spans="1:12">
      <c r="A10" s="4" t="s">
        <v>135</v>
      </c>
      <c r="J10" s="6" t="n">
        <v>227533</v>
      </c>
      <c r="K10" s="6" t="n">
        <v>161708</v>
      </c>
      <c r="L10" s="6" t="n">
        <v>259947</v>
      </c>
    </row>
    <row r="11" spans="1:12">
      <c r="A11" s="4" t="s">
        <v>136</v>
      </c>
      <c r="J11" s="6" t="n">
        <v>389</v>
      </c>
      <c r="K11" s="6" t="n">
        <v>11345</v>
      </c>
      <c r="L11" s="6" t="n">
        <v>-750</v>
      </c>
    </row>
    <row r="12" spans="1:12">
      <c r="A12" s="4" t="s">
        <v>137</v>
      </c>
      <c r="J12" s="5" t="n">
        <v>227922</v>
      </c>
      <c r="K12" s="5" t="n">
        <v>173053</v>
      </c>
      <c r="L12" s="5" t="n">
        <v>25919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52</v>
      </c>
      <c r="B1" s="2" t="s">
        <v>1</v>
      </c>
    </row>
    <row r="2" spans="1:2">
      <c r="B2" s="2" t="s">
        <v>2</v>
      </c>
    </row>
    <row r="3" spans="1:2">
      <c r="A3" s="3" t="s">
        <v>291</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31"/>
  </cols>
  <sheetData>
    <row r="1" spans="1:2">
      <c r="A1" s="1" t="s">
        <v>461</v>
      </c>
      <c r="B1" s="2" t="s">
        <v>1</v>
      </c>
    </row>
    <row r="2" spans="1:2">
      <c r="B2" s="2" t="s">
        <v>462</v>
      </c>
    </row>
    <row r="3" spans="1:2">
      <c r="A3" s="3" t="s">
        <v>397</v>
      </c>
    </row>
    <row r="4" spans="1:2">
      <c r="A4" s="4" t="s">
        <v>463</v>
      </c>
      <c r="B4" s="6"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v>
      </c>
    </row>
    <row r="3" spans="1:2">
      <c r="A3" s="3" t="s">
        <v>465</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122</v>
      </c>
      <c r="J1" s="2" t="s">
        <v>1</v>
      </c>
    </row>
    <row r="2" spans="1:12">
      <c r="B2" s="2" t="s">
        <v>2</v>
      </c>
      <c r="C2" s="2" t="s">
        <v>123</v>
      </c>
      <c r="D2" s="2" t="s">
        <v>124</v>
      </c>
      <c r="E2" s="2" t="s">
        <v>125</v>
      </c>
      <c r="F2" s="2" t="s">
        <v>35</v>
      </c>
      <c r="G2" s="2" t="s">
        <v>126</v>
      </c>
      <c r="H2" s="2" t="s">
        <v>127</v>
      </c>
      <c r="I2" s="2" t="s">
        <v>128</v>
      </c>
      <c r="J2" s="2" t="s">
        <v>2</v>
      </c>
      <c r="K2" s="2" t="s">
        <v>35</v>
      </c>
      <c r="L2" s="2" t="s">
        <v>85</v>
      </c>
    </row>
    <row r="3" spans="1:12">
      <c r="A3" s="3" t="s">
        <v>471</v>
      </c>
    </row>
    <row r="4" spans="1:12">
      <c r="A4" s="4" t="s">
        <v>101</v>
      </c>
      <c r="J4" s="5" t="n">
        <v>76492</v>
      </c>
      <c r="K4" s="5" t="n">
        <v>58628</v>
      </c>
      <c r="L4" s="5" t="n">
        <v>51182</v>
      </c>
    </row>
    <row r="5" spans="1:12">
      <c r="A5" s="4" t="s">
        <v>188</v>
      </c>
      <c r="J5" s="6" t="n">
        <v>59388</v>
      </c>
      <c r="K5" s="6" t="n">
        <v>67419</v>
      </c>
      <c r="L5" s="6" t="n">
        <v>-25069</v>
      </c>
    </row>
    <row r="6" spans="1:12">
      <c r="A6" s="4" t="s">
        <v>177</v>
      </c>
      <c r="J6" s="6" t="n">
        <v>40382</v>
      </c>
      <c r="K6" s="6" t="n">
        <v>76325</v>
      </c>
      <c r="L6" s="6" t="n">
        <v>0</v>
      </c>
    </row>
    <row r="7" spans="1:12">
      <c r="A7" s="4" t="s">
        <v>189</v>
      </c>
      <c r="J7" s="6" t="n">
        <v>270892</v>
      </c>
      <c r="K7" s="6" t="n">
        <v>322267</v>
      </c>
      <c r="L7" s="6" t="n">
        <v>300188</v>
      </c>
    </row>
    <row r="8" spans="1:12">
      <c r="A8" s="4" t="s">
        <v>472</v>
      </c>
      <c r="K8" s="6" t="n">
        <v>0</v>
      </c>
      <c r="L8" s="6" t="n">
        <v>0</v>
      </c>
    </row>
    <row r="9" spans="1:12">
      <c r="A9" s="4" t="s">
        <v>197</v>
      </c>
      <c r="J9" s="6" t="n">
        <v>-67040</v>
      </c>
      <c r="K9" s="6" t="n">
        <v>-29339</v>
      </c>
      <c r="L9" s="6" t="n">
        <v>-21511</v>
      </c>
    </row>
    <row r="10" spans="1:12">
      <c r="A10" s="4" t="s">
        <v>473</v>
      </c>
      <c r="J10" s="6" t="n">
        <v>-732351</v>
      </c>
      <c r="K10" s="6" t="n">
        <v>2949982</v>
      </c>
      <c r="L10" s="6" t="n">
        <v>3407752</v>
      </c>
    </row>
    <row r="11" spans="1:12">
      <c r="A11" s="4" t="s">
        <v>118</v>
      </c>
    </row>
    <row r="12" spans="1:12">
      <c r="A12" s="3" t="s">
        <v>471</v>
      </c>
    </row>
    <row r="13" spans="1:12">
      <c r="A13" s="4" t="s">
        <v>117</v>
      </c>
      <c r="B13" s="5" t="n">
        <v>54589</v>
      </c>
      <c r="C13" s="5" t="n">
        <v>58409</v>
      </c>
      <c r="D13" s="5" t="n">
        <v>48742</v>
      </c>
      <c r="E13" s="5" t="n">
        <v>60221</v>
      </c>
      <c r="F13" s="5" t="n">
        <v>43326</v>
      </c>
      <c r="G13" s="5" t="n">
        <v>50358</v>
      </c>
      <c r="H13" s="5" t="n">
        <v>43480</v>
      </c>
      <c r="I13" s="5" t="n">
        <v>56024</v>
      </c>
      <c r="J13" s="6" t="n">
        <v>221962</v>
      </c>
      <c r="K13" s="6" t="n">
        <v>193188</v>
      </c>
      <c r="L13" s="6" t="n">
        <v>175682</v>
      </c>
    </row>
    <row r="14" spans="1:12">
      <c r="A14" s="4" t="s">
        <v>101</v>
      </c>
      <c r="B14" s="5" t="n">
        <v>15479</v>
      </c>
      <c r="C14" s="5" t="n">
        <v>19087</v>
      </c>
      <c r="D14" s="5" t="n">
        <v>11317</v>
      </c>
      <c r="E14" s="5" t="n">
        <v>13683</v>
      </c>
      <c r="F14" s="5" t="n">
        <v>11223</v>
      </c>
      <c r="G14" s="5" t="n">
        <v>15151</v>
      </c>
      <c r="H14" s="5" t="n">
        <v>9515</v>
      </c>
      <c r="I14" s="5" t="n">
        <v>12790</v>
      </c>
      <c r="J14" s="5" t="n">
        <v>59566</v>
      </c>
      <c r="K14" s="6" t="n">
        <v>48678</v>
      </c>
      <c r="L14" s="6" t="n">
        <v>44316</v>
      </c>
    </row>
    <row r="15" spans="1:12">
      <c r="A15" s="4" t="s">
        <v>474</v>
      </c>
    </row>
    <row r="16" spans="1:12">
      <c r="A16" s="3" t="s">
        <v>471</v>
      </c>
    </row>
    <row r="17" spans="1:12">
      <c r="A17" s="4" t="s">
        <v>188</v>
      </c>
      <c r="K17" s="6" t="n">
        <v>0</v>
      </c>
      <c r="L17" s="6" t="n">
        <v>0</v>
      </c>
    </row>
    <row r="18" spans="1:12">
      <c r="A18" s="4" t="s">
        <v>177</v>
      </c>
      <c r="K18" s="6" t="n">
        <v>48985</v>
      </c>
    </row>
    <row r="19" spans="1:12">
      <c r="A19" s="4" t="s">
        <v>189</v>
      </c>
      <c r="K19" s="6" t="n">
        <v>227508</v>
      </c>
      <c r="L19" s="6" t="n">
        <v>325257</v>
      </c>
    </row>
    <row r="20" spans="1:12">
      <c r="A20" s="4" t="s">
        <v>472</v>
      </c>
      <c r="K20" s="6" t="n">
        <v>320108</v>
      </c>
      <c r="L20" s="6" t="n">
        <v>-147487</v>
      </c>
    </row>
    <row r="21" spans="1:12">
      <c r="A21" s="4" t="s">
        <v>197</v>
      </c>
      <c r="L21" s="6" t="n">
        <v>-22361</v>
      </c>
    </row>
    <row r="22" spans="1:12">
      <c r="A22" s="4" t="s">
        <v>473</v>
      </c>
      <c r="K22" s="6" t="n">
        <v>3270090</v>
      </c>
      <c r="L22" s="6" t="n">
        <v>3259415</v>
      </c>
    </row>
    <row r="23" spans="1:12">
      <c r="A23" s="4" t="s">
        <v>475</v>
      </c>
    </row>
    <row r="24" spans="1:12">
      <c r="A24" s="3" t="s">
        <v>471</v>
      </c>
    </row>
    <row r="25" spans="1:12">
      <c r="A25" s="4" t="s">
        <v>117</v>
      </c>
      <c r="K25" s="6" t="n">
        <v>145751</v>
      </c>
      <c r="L25" s="6" t="n">
        <v>132730</v>
      </c>
    </row>
    <row r="26" spans="1:12">
      <c r="A26" s="4" t="s">
        <v>101</v>
      </c>
      <c r="K26" s="6" t="n">
        <v>0</v>
      </c>
      <c r="L26" s="6" t="n">
        <v>0</v>
      </c>
    </row>
    <row r="27" spans="1:12">
      <c r="A27" s="4" t="s">
        <v>476</v>
      </c>
    </row>
    <row r="28" spans="1:12">
      <c r="A28" s="3" t="s">
        <v>471</v>
      </c>
    </row>
    <row r="29" spans="1:12">
      <c r="A29" s="4" t="s">
        <v>117</v>
      </c>
      <c r="K29" s="6" t="n">
        <v>47437</v>
      </c>
      <c r="L29" s="6" t="n">
        <v>42952</v>
      </c>
    </row>
    <row r="30" spans="1:12">
      <c r="A30" s="4" t="s">
        <v>101</v>
      </c>
      <c r="K30" s="6" t="n">
        <v>47437</v>
      </c>
      <c r="L30" s="6" t="n">
        <v>42952</v>
      </c>
    </row>
    <row r="31" spans="1:12">
      <c r="A31" s="4" t="s">
        <v>477</v>
      </c>
    </row>
    <row r="32" spans="1:12">
      <c r="A32" s="3" t="s">
        <v>471</v>
      </c>
    </row>
    <row r="33" spans="1:12">
      <c r="A33" s="4" t="s">
        <v>101</v>
      </c>
      <c r="K33" s="6" t="n">
        <v>47437</v>
      </c>
      <c r="L33" s="6" t="n">
        <v>42952</v>
      </c>
    </row>
    <row r="34" spans="1:12">
      <c r="A34" s="4" t="s">
        <v>478</v>
      </c>
    </row>
    <row r="35" spans="1:12">
      <c r="A35" s="3" t="s">
        <v>471</v>
      </c>
    </row>
    <row r="36" spans="1:12">
      <c r="A36" s="4" t="s">
        <v>188</v>
      </c>
      <c r="K36" s="6" t="n">
        <v>67419</v>
      </c>
      <c r="L36" s="6" t="n">
        <v>-25069</v>
      </c>
    </row>
    <row r="37" spans="1:12">
      <c r="A37" s="4" t="s">
        <v>177</v>
      </c>
      <c r="K37" s="6" t="n">
        <v>27340</v>
      </c>
    </row>
    <row r="38" spans="1:12">
      <c r="A38" s="4" t="s">
        <v>189</v>
      </c>
      <c r="K38" s="6" t="n">
        <v>94759</v>
      </c>
      <c r="L38" s="6" t="n">
        <v>-25069</v>
      </c>
    </row>
    <row r="39" spans="1:12">
      <c r="A39" s="4" t="s">
        <v>472</v>
      </c>
      <c r="K39" s="6" t="n">
        <v>-320108</v>
      </c>
      <c r="L39" s="6" t="n">
        <v>147487</v>
      </c>
    </row>
    <row r="40" spans="1:12">
      <c r="A40" s="4" t="s">
        <v>197</v>
      </c>
      <c r="L40" s="6" t="n">
        <v>850</v>
      </c>
    </row>
    <row r="41" spans="1:12">
      <c r="A41" s="4" t="s">
        <v>473</v>
      </c>
      <c r="K41" s="5" t="n">
        <v>-320108</v>
      </c>
      <c r="L41" s="5" t="n">
        <v>14833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9</v>
      </c>
      <c r="B1" s="2" t="s">
        <v>480</v>
      </c>
      <c r="C1" s="2" t="s">
        <v>2</v>
      </c>
      <c r="D1" s="2" t="s">
        <v>481</v>
      </c>
      <c r="E1" s="2" t="s">
        <v>482</v>
      </c>
      <c r="F1" s="2" t="s">
        <v>483</v>
      </c>
    </row>
    <row r="2" spans="1:6">
      <c r="A2" s="4" t="s">
        <v>484</v>
      </c>
    </row>
    <row r="3" spans="1:6">
      <c r="A3" s="3" t="s">
        <v>485</v>
      </c>
    </row>
    <row r="4" spans="1:6">
      <c r="A4" s="4" t="s">
        <v>486</v>
      </c>
      <c r="F4" s="4" t="s">
        <v>487</v>
      </c>
    </row>
    <row r="5" spans="1:6">
      <c r="A5" s="4" t="s">
        <v>488</v>
      </c>
    </row>
    <row r="6" spans="1:6">
      <c r="A6" s="3" t="s">
        <v>485</v>
      </c>
    </row>
    <row r="7" spans="1:6">
      <c r="A7" s="4" t="s">
        <v>489</v>
      </c>
      <c r="E7" s="4" t="s">
        <v>490</v>
      </c>
    </row>
    <row r="8" spans="1:6">
      <c r="A8" s="4" t="s">
        <v>400</v>
      </c>
    </row>
    <row r="9" spans="1:6">
      <c r="A9" s="3" t="s">
        <v>485</v>
      </c>
    </row>
    <row r="10" spans="1:6">
      <c r="A10" s="4" t="s">
        <v>489</v>
      </c>
      <c r="D10" s="4" t="s">
        <v>491</v>
      </c>
    </row>
    <row r="11" spans="1:6">
      <c r="A11" s="4" t="s">
        <v>492</v>
      </c>
    </row>
    <row r="12" spans="1:6">
      <c r="A12" s="3" t="s">
        <v>485</v>
      </c>
    </row>
    <row r="13" spans="1:6">
      <c r="A13" s="4" t="s">
        <v>493</v>
      </c>
      <c r="C13" s="4" t="s">
        <v>494</v>
      </c>
    </row>
    <row r="14" spans="1:6">
      <c r="A14" s="4" t="s">
        <v>495</v>
      </c>
    </row>
    <row r="15" spans="1:6">
      <c r="A15" s="3" t="s">
        <v>485</v>
      </c>
    </row>
    <row r="16" spans="1:6">
      <c r="A16" s="4" t="s">
        <v>493</v>
      </c>
      <c r="C16" s="4" t="s">
        <v>496</v>
      </c>
    </row>
    <row r="17" spans="1:6">
      <c r="A17" s="4" t="s">
        <v>497</v>
      </c>
    </row>
    <row r="18" spans="1:6">
      <c r="A18" s="3" t="s">
        <v>485</v>
      </c>
    </row>
    <row r="19" spans="1:6">
      <c r="A19" s="4" t="s">
        <v>493</v>
      </c>
      <c r="C19" s="4" t="s">
        <v>494</v>
      </c>
    </row>
    <row r="20" spans="1:6">
      <c r="A20" s="4" t="s">
        <v>498</v>
      </c>
    </row>
    <row r="21" spans="1:6">
      <c r="A21" s="3" t="s">
        <v>485</v>
      </c>
    </row>
    <row r="22" spans="1:6">
      <c r="A22" s="4" t="s">
        <v>493</v>
      </c>
      <c r="C22" s="4" t="s">
        <v>494</v>
      </c>
    </row>
    <row r="23" spans="1:6">
      <c r="A23" s="4" t="s">
        <v>499</v>
      </c>
    </row>
    <row r="24" spans="1:6">
      <c r="A24" s="3" t="s">
        <v>485</v>
      </c>
    </row>
    <row r="25" spans="1:6">
      <c r="A25" s="4" t="s">
        <v>489</v>
      </c>
      <c r="D25" s="4" t="s">
        <v>494</v>
      </c>
    </row>
    <row r="26" spans="1:6">
      <c r="A26" s="4" t="s">
        <v>488</v>
      </c>
    </row>
    <row r="27" spans="1:6">
      <c r="A27" s="3" t="s">
        <v>485</v>
      </c>
    </row>
    <row r="28" spans="1:6">
      <c r="A28" s="4" t="s">
        <v>500</v>
      </c>
      <c r="B28" s="4" t="s">
        <v>5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2</v>
      </c>
      <c r="B1" s="2" t="s">
        <v>2</v>
      </c>
      <c r="C1" s="2" t="s">
        <v>35</v>
      </c>
    </row>
    <row r="2" spans="1:3">
      <c r="A2" s="3" t="s">
        <v>503</v>
      </c>
    </row>
    <row r="3" spans="1:3">
      <c r="A3" s="4" t="s">
        <v>504</v>
      </c>
      <c r="B3" s="5" t="n">
        <v>22520498000</v>
      </c>
      <c r="C3" s="5" t="n">
        <v>21995877000</v>
      </c>
    </row>
    <row r="4" spans="1:3">
      <c r="A4" s="4" t="s">
        <v>505</v>
      </c>
    </row>
    <row r="5" spans="1:3">
      <c r="A5" s="3" t="s">
        <v>503</v>
      </c>
    </row>
    <row r="6" spans="1:3">
      <c r="A6" s="4" t="s">
        <v>504</v>
      </c>
      <c r="B6" s="5" t="n">
        <v>0</v>
      </c>
      <c r="C6"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5</v>
      </c>
    </row>
    <row r="3" spans="1:3">
      <c r="A3" s="3" t="s">
        <v>507</v>
      </c>
    </row>
    <row r="4" spans="1:3">
      <c r="A4" s="4" t="s">
        <v>508</v>
      </c>
      <c r="B4" s="4" t="s">
        <v>509</v>
      </c>
    </row>
    <row r="5" spans="1:3">
      <c r="A5" s="4" t="s">
        <v>510</v>
      </c>
      <c r="B5" s="5" t="n">
        <v>0</v>
      </c>
      <c r="C5" s="5" t="n">
        <v>0</v>
      </c>
    </row>
    <row r="6" spans="1:3">
      <c r="A6" s="4" t="s">
        <v>511</v>
      </c>
    </row>
    <row r="7" spans="1:3">
      <c r="A7" s="3" t="s">
        <v>507</v>
      </c>
    </row>
    <row r="8" spans="1:3">
      <c r="A8" s="4" t="s">
        <v>512</v>
      </c>
      <c r="B8" s="4" t="s">
        <v>513</v>
      </c>
    </row>
    <row r="9" spans="1:3">
      <c r="A9" s="4" t="s">
        <v>514</v>
      </c>
    </row>
    <row r="10" spans="1:3">
      <c r="A10" s="3" t="s">
        <v>507</v>
      </c>
    </row>
    <row r="11" spans="1:3">
      <c r="A11" s="4" t="s">
        <v>512</v>
      </c>
      <c r="B11" s="4" t="s">
        <v>515</v>
      </c>
    </row>
    <row r="12" spans="1:3">
      <c r="A12" s="4" t="s">
        <v>516</v>
      </c>
    </row>
    <row r="13" spans="1:3">
      <c r="A13" s="3" t="s">
        <v>507</v>
      </c>
    </row>
    <row r="14" spans="1:3">
      <c r="A14" s="4" t="s">
        <v>517</v>
      </c>
      <c r="B14" s="4" t="s">
        <v>518</v>
      </c>
    </row>
    <row r="15" spans="1:3">
      <c r="A15" s="4" t="s">
        <v>519</v>
      </c>
    </row>
    <row r="16" spans="1:3">
      <c r="A16" s="3" t="s">
        <v>507</v>
      </c>
    </row>
    <row r="17" spans="1:3">
      <c r="A17" s="4" t="s">
        <v>517</v>
      </c>
      <c r="B17" s="4" t="s">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225</v>
      </c>
    </row>
    <row r="3" spans="1:2">
      <c r="A3" s="4" t="s">
        <v>523</v>
      </c>
      <c r="B3" s="5" t="n">
        <v>1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525</v>
      </c>
    </row>
    <row r="3" spans="1:3">
      <c r="A3" s="3" t="s">
        <v>526</v>
      </c>
    </row>
    <row r="4" spans="1:3">
      <c r="A4" s="4" t="s">
        <v>527</v>
      </c>
      <c r="B4" s="4" t="s">
        <v>528</v>
      </c>
    </row>
    <row r="5" spans="1:3">
      <c r="A5" s="4" t="s">
        <v>529</v>
      </c>
    </row>
    <row r="6" spans="1:3">
      <c r="A6" s="3" t="s">
        <v>526</v>
      </c>
    </row>
    <row r="7" spans="1:3">
      <c r="A7" s="4" t="s">
        <v>530</v>
      </c>
      <c r="C7" s="4" t="s">
        <v>531</v>
      </c>
    </row>
    <row r="8" spans="1:3">
      <c r="A8" s="4" t="s">
        <v>532</v>
      </c>
    </row>
    <row r="9" spans="1:3">
      <c r="A9" s="3" t="s">
        <v>526</v>
      </c>
    </row>
    <row r="10" spans="1:3">
      <c r="A10" s="4" t="s">
        <v>530</v>
      </c>
      <c r="C10" s="4" t="s">
        <v>5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122</v>
      </c>
      <c r="J1" s="2" t="s">
        <v>1</v>
      </c>
    </row>
    <row r="2" spans="1:12">
      <c r="B2" s="2" t="s">
        <v>2</v>
      </c>
      <c r="C2" s="2" t="s">
        <v>123</v>
      </c>
      <c r="D2" s="2" t="s">
        <v>124</v>
      </c>
      <c r="E2" s="2" t="s">
        <v>125</v>
      </c>
      <c r="F2" s="2" t="s">
        <v>35</v>
      </c>
      <c r="G2" s="2" t="s">
        <v>126</v>
      </c>
      <c r="H2" s="2" t="s">
        <v>127</v>
      </c>
      <c r="I2" s="2" t="s">
        <v>128</v>
      </c>
      <c r="J2" s="2" t="s">
        <v>2</v>
      </c>
      <c r="K2" s="2" t="s">
        <v>35</v>
      </c>
      <c r="L2" s="2" t="s">
        <v>85</v>
      </c>
    </row>
    <row r="3" spans="1:12">
      <c r="A3" s="4" t="s">
        <v>535</v>
      </c>
    </row>
    <row r="4" spans="1:12">
      <c r="A4" s="3" t="s">
        <v>341</v>
      </c>
    </row>
    <row r="5" spans="1:12">
      <c r="A5" s="4" t="s">
        <v>117</v>
      </c>
      <c r="J5" s="5" t="n">
        <v>44653</v>
      </c>
      <c r="K5" s="5" t="n">
        <v>25700</v>
      </c>
      <c r="L5" s="5" t="n">
        <v>17659</v>
      </c>
    </row>
    <row r="6" spans="1:12">
      <c r="A6" s="4" t="s">
        <v>536</v>
      </c>
    </row>
    <row r="7" spans="1:12">
      <c r="A7" s="3" t="s">
        <v>341</v>
      </c>
    </row>
    <row r="8" spans="1:12">
      <c r="A8" s="4" t="s">
        <v>117</v>
      </c>
      <c r="J8" s="6" t="n">
        <v>33434</v>
      </c>
      <c r="K8" s="6" t="n">
        <v>17696</v>
      </c>
      <c r="L8" s="6" t="n">
        <v>11088</v>
      </c>
    </row>
    <row r="9" spans="1:12">
      <c r="A9" s="4" t="s">
        <v>537</v>
      </c>
    </row>
    <row r="10" spans="1:12">
      <c r="A10" s="3" t="s">
        <v>341</v>
      </c>
    </row>
    <row r="11" spans="1:12">
      <c r="A11" s="4" t="s">
        <v>117</v>
      </c>
      <c r="J11" s="6" t="n">
        <v>10976</v>
      </c>
      <c r="K11" s="6" t="n">
        <v>7744</v>
      </c>
      <c r="L11" s="6" t="n">
        <v>6235</v>
      </c>
    </row>
    <row r="12" spans="1:12">
      <c r="A12" s="4" t="s">
        <v>538</v>
      </c>
    </row>
    <row r="13" spans="1:12">
      <c r="A13" s="3" t="s">
        <v>341</v>
      </c>
    </row>
    <row r="14" spans="1:12">
      <c r="A14" s="4" t="s">
        <v>117</v>
      </c>
      <c r="J14" s="6" t="n">
        <v>243</v>
      </c>
      <c r="K14" s="6" t="n">
        <v>260</v>
      </c>
      <c r="L14" s="6" t="n">
        <v>336</v>
      </c>
    </row>
    <row r="15" spans="1:12">
      <c r="A15" s="4" t="s">
        <v>539</v>
      </c>
    </row>
    <row r="16" spans="1:12">
      <c r="A16" s="3" t="s">
        <v>341</v>
      </c>
    </row>
    <row r="17" spans="1:12">
      <c r="A17" s="4" t="s">
        <v>117</v>
      </c>
      <c r="J17" s="6" t="n">
        <v>440027</v>
      </c>
      <c r="K17" s="6" t="n">
        <v>223000</v>
      </c>
      <c r="L17" s="6" t="n">
        <v>214846</v>
      </c>
    </row>
    <row r="18" spans="1:12">
      <c r="A18" s="4" t="s">
        <v>540</v>
      </c>
    </row>
    <row r="19" spans="1:12">
      <c r="A19" s="3" t="s">
        <v>341</v>
      </c>
    </row>
    <row r="20" spans="1:12">
      <c r="A20" s="4" t="s">
        <v>117</v>
      </c>
      <c r="J20" s="6" t="n">
        <v>157091</v>
      </c>
      <c r="K20" s="6" t="n">
        <v>155829</v>
      </c>
      <c r="L20" s="6" t="n">
        <v>151728</v>
      </c>
    </row>
    <row r="21" spans="1:12">
      <c r="A21" s="4" t="s">
        <v>541</v>
      </c>
    </row>
    <row r="22" spans="1:12">
      <c r="A22" s="3" t="s">
        <v>341</v>
      </c>
    </row>
    <row r="23" spans="1:12">
      <c r="A23" s="4" t="s">
        <v>117</v>
      </c>
      <c r="J23" s="6" t="n">
        <v>168298</v>
      </c>
      <c r="K23" s="6" t="n">
        <v>0</v>
      </c>
      <c r="L23" s="6" t="n">
        <v>0</v>
      </c>
    </row>
    <row r="24" spans="1:12">
      <c r="A24" s="4" t="s">
        <v>542</v>
      </c>
    </row>
    <row r="25" spans="1:12">
      <c r="A25" s="3" t="s">
        <v>341</v>
      </c>
    </row>
    <row r="26" spans="1:12">
      <c r="A26" s="4" t="s">
        <v>117</v>
      </c>
      <c r="J26" s="6" t="n">
        <v>31542</v>
      </c>
      <c r="K26" s="6" t="n">
        <v>15542</v>
      </c>
      <c r="L26" s="6" t="n">
        <v>15948</v>
      </c>
    </row>
    <row r="27" spans="1:12">
      <c r="A27" s="4" t="s">
        <v>543</v>
      </c>
    </row>
    <row r="28" spans="1:12">
      <c r="A28" s="3" t="s">
        <v>341</v>
      </c>
    </row>
    <row r="29" spans="1:12">
      <c r="A29" s="4" t="s">
        <v>117</v>
      </c>
      <c r="J29" s="6" t="n">
        <v>41474</v>
      </c>
      <c r="K29" s="6" t="n">
        <v>28060</v>
      </c>
      <c r="L29" s="6" t="n">
        <v>15600</v>
      </c>
    </row>
    <row r="30" spans="1:12">
      <c r="A30" s="4" t="s">
        <v>544</v>
      </c>
    </row>
    <row r="31" spans="1:12">
      <c r="A31" s="3" t="s">
        <v>341</v>
      </c>
    </row>
    <row r="32" spans="1:12">
      <c r="A32" s="4" t="s">
        <v>117</v>
      </c>
      <c r="J32" s="6" t="n">
        <v>32929</v>
      </c>
      <c r="K32" s="6" t="n">
        <v>17782</v>
      </c>
      <c r="L32" s="6" t="n">
        <v>18132</v>
      </c>
    </row>
    <row r="33" spans="1:12">
      <c r="A33" s="4" t="s">
        <v>545</v>
      </c>
    </row>
    <row r="34" spans="1:12">
      <c r="A34" s="3" t="s">
        <v>341</v>
      </c>
    </row>
    <row r="35" spans="1:12">
      <c r="A35" s="4" t="s">
        <v>117</v>
      </c>
      <c r="J35" s="6" t="n">
        <v>8693</v>
      </c>
      <c r="K35" s="6" t="n">
        <v>5787</v>
      </c>
      <c r="L35" s="6" t="n">
        <v>3878</v>
      </c>
    </row>
    <row r="36" spans="1:12">
      <c r="A36" s="4" t="s">
        <v>546</v>
      </c>
    </row>
    <row r="37" spans="1:12">
      <c r="A37" s="3" t="s">
        <v>341</v>
      </c>
    </row>
    <row r="38" spans="1:12">
      <c r="A38" s="4" t="s">
        <v>117</v>
      </c>
      <c r="J38" s="6" t="n">
        <v>0</v>
      </c>
      <c r="K38" s="6" t="n">
        <v>0</v>
      </c>
      <c r="L38" s="6" t="n">
        <v>9560</v>
      </c>
    </row>
    <row r="39" spans="1:12">
      <c r="A39" s="4" t="s">
        <v>118</v>
      </c>
    </row>
    <row r="40" spans="1:12">
      <c r="A40" s="3" t="s">
        <v>341</v>
      </c>
    </row>
    <row r="41" spans="1:12">
      <c r="A41" s="4" t="s">
        <v>117</v>
      </c>
      <c r="B41" s="5" t="n">
        <v>54589</v>
      </c>
      <c r="C41" s="5" t="n">
        <v>58409</v>
      </c>
      <c r="D41" s="5" t="n">
        <v>48742</v>
      </c>
      <c r="E41" s="5" t="n">
        <v>60221</v>
      </c>
      <c r="F41" s="5" t="n">
        <v>43326</v>
      </c>
      <c r="G41" s="5" t="n">
        <v>50358</v>
      </c>
      <c r="H41" s="5" t="n">
        <v>43480</v>
      </c>
      <c r="I41" s="5" t="n">
        <v>56024</v>
      </c>
      <c r="J41" s="6" t="n">
        <v>221962</v>
      </c>
      <c r="K41" s="6" t="n">
        <v>193188</v>
      </c>
      <c r="L41" s="6" t="n">
        <v>175682</v>
      </c>
    </row>
    <row r="42" spans="1:12">
      <c r="A42" s="4" t="s">
        <v>547</v>
      </c>
    </row>
    <row r="43" spans="1:12">
      <c r="A43" s="3" t="s">
        <v>341</v>
      </c>
    </row>
    <row r="44" spans="1:12">
      <c r="A44" s="4" t="s">
        <v>117</v>
      </c>
      <c r="J44" s="6" t="n">
        <v>85381</v>
      </c>
      <c r="K44" s="6" t="n">
        <v>76753</v>
      </c>
      <c r="L44" s="6" t="n">
        <v>72405</v>
      </c>
    </row>
    <row r="45" spans="1:12">
      <c r="A45" s="4" t="s">
        <v>548</v>
      </c>
    </row>
    <row r="46" spans="1:12">
      <c r="A46" s="3" t="s">
        <v>341</v>
      </c>
    </row>
    <row r="47" spans="1:12">
      <c r="A47" s="4" t="s">
        <v>117</v>
      </c>
      <c r="J47" s="6" t="n">
        <v>84289</v>
      </c>
      <c r="K47" s="6" t="n">
        <v>71652</v>
      </c>
      <c r="L47" s="6" t="n">
        <v>64100</v>
      </c>
    </row>
    <row r="48" spans="1:12">
      <c r="A48" s="4" t="s">
        <v>549</v>
      </c>
    </row>
    <row r="49" spans="1:12">
      <c r="A49" s="3" t="s">
        <v>341</v>
      </c>
    </row>
    <row r="50" spans="1:12">
      <c r="A50" s="4" t="s">
        <v>117</v>
      </c>
      <c r="J50" s="6" t="n">
        <v>51155</v>
      </c>
      <c r="K50" s="6" t="n">
        <v>44539</v>
      </c>
      <c r="L50" s="6" t="n">
        <v>38308</v>
      </c>
    </row>
    <row r="51" spans="1:12">
      <c r="A51" s="4" t="s">
        <v>550</v>
      </c>
    </row>
    <row r="52" spans="1:12">
      <c r="A52" s="3" t="s">
        <v>341</v>
      </c>
    </row>
    <row r="53" spans="1:12">
      <c r="A53" s="4" t="s">
        <v>117</v>
      </c>
      <c r="J53" s="6" t="n">
        <v>1137</v>
      </c>
      <c r="K53" s="6" t="n">
        <v>244</v>
      </c>
      <c r="L53" s="6" t="n">
        <v>869</v>
      </c>
    </row>
    <row r="54" spans="1:12">
      <c r="A54" s="4" t="s">
        <v>551</v>
      </c>
    </row>
    <row r="55" spans="1:12">
      <c r="A55" s="3" t="s">
        <v>341</v>
      </c>
    </row>
    <row r="56" spans="1:12">
      <c r="A56" s="4" t="s">
        <v>117</v>
      </c>
      <c r="J56" s="6" t="n">
        <v>44653</v>
      </c>
      <c r="K56" s="6" t="n">
        <v>25700</v>
      </c>
      <c r="L56" s="6" t="n">
        <v>17659</v>
      </c>
    </row>
    <row r="57" spans="1:12">
      <c r="A57" s="4" t="s">
        <v>552</v>
      </c>
    </row>
    <row r="58" spans="1:12">
      <c r="A58" s="3" t="s">
        <v>341</v>
      </c>
    </row>
    <row r="59" spans="1:12">
      <c r="A59" s="4" t="s">
        <v>117</v>
      </c>
      <c r="J59" s="6" t="n">
        <v>24068</v>
      </c>
      <c r="K59" s="6" t="n">
        <v>11976</v>
      </c>
      <c r="L59" s="6" t="n">
        <v>7028</v>
      </c>
    </row>
    <row r="60" spans="1:12">
      <c r="A60" s="4" t="s">
        <v>553</v>
      </c>
    </row>
    <row r="61" spans="1:12">
      <c r="A61" s="3" t="s">
        <v>341</v>
      </c>
    </row>
    <row r="62" spans="1:12">
      <c r="A62" s="4" t="s">
        <v>117</v>
      </c>
      <c r="J62" s="6" t="n">
        <v>12949</v>
      </c>
      <c r="K62" s="6" t="n">
        <v>8018</v>
      </c>
      <c r="L62" s="6" t="n">
        <v>5774</v>
      </c>
    </row>
    <row r="63" spans="1:12">
      <c r="A63" s="4" t="s">
        <v>554</v>
      </c>
    </row>
    <row r="64" spans="1:12">
      <c r="A64" s="3" t="s">
        <v>341</v>
      </c>
    </row>
    <row r="65" spans="1:12">
      <c r="A65" s="4" t="s">
        <v>117</v>
      </c>
      <c r="J65" s="6" t="n">
        <v>7546</v>
      </c>
      <c r="K65" s="6" t="n">
        <v>5603</v>
      </c>
      <c r="L65" s="6" t="n">
        <v>4768</v>
      </c>
    </row>
    <row r="66" spans="1:12">
      <c r="A66" s="4" t="s">
        <v>555</v>
      </c>
    </row>
    <row r="67" spans="1:12">
      <c r="A67" s="3" t="s">
        <v>341</v>
      </c>
    </row>
    <row r="68" spans="1:12">
      <c r="A68" s="4" t="s">
        <v>117</v>
      </c>
      <c r="J68" s="5" t="n">
        <v>89</v>
      </c>
      <c r="K68" s="5" t="n">
        <v>103</v>
      </c>
      <c r="L68" s="5" t="n">
        <v>8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3"/>
    <col customWidth="1" max="2" min="2" width="12"/>
    <col customWidth="1" max="3" min="3" width="23"/>
    <col customWidth="1" max="4" min="4" width="27"/>
    <col customWidth="1" max="5" min="5" width="27"/>
    <col customWidth="1" max="6" min="6" width="27"/>
    <col customWidth="1" max="7" min="7" width="18"/>
    <col customWidth="1" max="8" min="8" width="41"/>
    <col customWidth="1" max="9" min="9" width="25"/>
  </cols>
  <sheetData>
    <row r="1" spans="1:9">
      <c r="A1" s="1" t="s">
        <v>138</v>
      </c>
      <c r="B1" s="2" t="s">
        <v>139</v>
      </c>
      <c r="C1" s="2" t="s">
        <v>140</v>
      </c>
      <c r="D1" s="2" t="s">
        <v>141</v>
      </c>
      <c r="E1" s="2" t="s">
        <v>142</v>
      </c>
      <c r="F1" s="2" t="s">
        <v>64</v>
      </c>
      <c r="G1" s="2" t="s">
        <v>65</v>
      </c>
      <c r="H1" s="2" t="s">
        <v>66</v>
      </c>
      <c r="I1" s="2" t="s">
        <v>67</v>
      </c>
    </row>
    <row r="2" spans="1:9">
      <c r="A2" s="4" t="s">
        <v>143</v>
      </c>
      <c r="C2" s="6" t="n">
        <v>0</v>
      </c>
      <c r="D2" s="6" t="n">
        <v>32476528</v>
      </c>
      <c r="E2" s="6" t="n">
        <v>11476932</v>
      </c>
    </row>
    <row r="3" spans="1:9">
      <c r="A3" s="4" t="s">
        <v>144</v>
      </c>
      <c r="B3" s="5" t="n">
        <v>1892158</v>
      </c>
      <c r="C3" s="5" t="n">
        <v>0</v>
      </c>
      <c r="D3" s="5" t="n">
        <v>325</v>
      </c>
      <c r="E3" s="5" t="n">
        <v>115</v>
      </c>
      <c r="F3" s="5" t="n">
        <v>0</v>
      </c>
      <c r="G3" s="5" t="n">
        <v>1881708</v>
      </c>
      <c r="H3" s="5" t="n">
        <v>2284</v>
      </c>
      <c r="I3" s="5" t="n">
        <v>7726</v>
      </c>
    </row>
    <row r="4" spans="1:9">
      <c r="A4" s="3" t="s">
        <v>145</v>
      </c>
    </row>
    <row r="5" spans="1:9">
      <c r="A5" s="4" t="s">
        <v>146</v>
      </c>
      <c r="B5" s="6" t="n">
        <v>1366</v>
      </c>
      <c r="I5" s="6" t="n">
        <v>1366</v>
      </c>
    </row>
    <row r="6" spans="1:9">
      <c r="A6" s="4" t="s">
        <v>110</v>
      </c>
      <c r="B6" s="6" t="n">
        <v>257501</v>
      </c>
      <c r="G6" s="6" t="n">
        <v>256751</v>
      </c>
      <c r="I6" s="6" t="n">
        <v>750</v>
      </c>
    </row>
    <row r="7" spans="1:9">
      <c r="A7" s="4" t="s">
        <v>147</v>
      </c>
      <c r="B7" s="6" t="n">
        <v>2446</v>
      </c>
      <c r="H7" s="6" t="n">
        <v>2446</v>
      </c>
    </row>
    <row r="8" spans="1:9">
      <c r="A8" s="4" t="s">
        <v>148</v>
      </c>
      <c r="B8" s="6" t="n">
        <v>-572</v>
      </c>
      <c r="I8" s="6" t="n">
        <v>-572</v>
      </c>
    </row>
    <row r="9" spans="1:9">
      <c r="A9" s="4" t="s">
        <v>149</v>
      </c>
      <c r="B9" s="6" t="n">
        <v>-21188</v>
      </c>
      <c r="G9" s="6" t="n">
        <v>-21188</v>
      </c>
    </row>
    <row r="10" spans="1:9">
      <c r="A10" s="4" t="s">
        <v>150</v>
      </c>
      <c r="D10" s="6" t="n">
        <v>189952</v>
      </c>
    </row>
    <row r="11" spans="1:9">
      <c r="A11" s="4" t="s">
        <v>151</v>
      </c>
      <c r="B11" s="6" t="n">
        <v>4219</v>
      </c>
      <c r="D11" s="5" t="n">
        <v>1</v>
      </c>
      <c r="F11" s="6" t="n">
        <v>4218</v>
      </c>
    </row>
    <row r="12" spans="1:9">
      <c r="A12" s="4" t="s">
        <v>152</v>
      </c>
      <c r="B12" s="6" t="n">
        <v>4086</v>
      </c>
      <c r="F12" s="6" t="n">
        <v>4086</v>
      </c>
    </row>
    <row r="13" spans="1:9">
      <c r="A13" s="4" t="s">
        <v>153</v>
      </c>
      <c r="D13" s="6" t="n">
        <v>-2038368</v>
      </c>
    </row>
    <row r="14" spans="1:9">
      <c r="A14" s="4" t="s">
        <v>154</v>
      </c>
      <c r="B14" s="6" t="n">
        <v>-69091</v>
      </c>
      <c r="D14" s="5" t="n">
        <v>-20</v>
      </c>
      <c r="F14" s="6" t="n">
        <v>-7884</v>
      </c>
      <c r="G14" s="6" t="n">
        <v>-61187</v>
      </c>
    </row>
    <row r="15" spans="1:9">
      <c r="A15" s="4" t="s">
        <v>155</v>
      </c>
      <c r="B15" s="6" t="n">
        <v>2070925</v>
      </c>
      <c r="C15" s="5" t="n">
        <v>0</v>
      </c>
      <c r="D15" s="5" t="n">
        <v>306</v>
      </c>
      <c r="E15" s="5" t="n">
        <v>115</v>
      </c>
      <c r="F15" s="6" t="n">
        <v>420</v>
      </c>
      <c r="G15" s="6" t="n">
        <v>2056084</v>
      </c>
      <c r="H15" s="6" t="n">
        <v>4730</v>
      </c>
      <c r="I15" s="6" t="n">
        <v>9270</v>
      </c>
    </row>
    <row r="16" spans="1:9">
      <c r="A16" s="4" t="s">
        <v>156</v>
      </c>
      <c r="C16" s="6" t="n">
        <v>0</v>
      </c>
      <c r="D16" s="6" t="n">
        <v>30628112</v>
      </c>
      <c r="E16" s="6" t="n">
        <v>11476932</v>
      </c>
    </row>
    <row r="17" spans="1:9">
      <c r="A17" s="3" t="s">
        <v>145</v>
      </c>
    </row>
    <row r="18" spans="1:9">
      <c r="A18" s="4" t="s">
        <v>146</v>
      </c>
      <c r="B18" s="6" t="n">
        <v>19578</v>
      </c>
      <c r="I18" s="6" t="n">
        <v>19578</v>
      </c>
    </row>
    <row r="19" spans="1:9">
      <c r="A19" s="4" t="s">
        <v>110</v>
      </c>
      <c r="B19" s="6" t="n">
        <v>161821</v>
      </c>
      <c r="G19" s="6" t="n">
        <v>173166</v>
      </c>
      <c r="I19" s="6" t="n">
        <v>-11345</v>
      </c>
    </row>
    <row r="20" spans="1:9">
      <c r="A20" s="4" t="s">
        <v>147</v>
      </c>
      <c r="B20" s="6" t="n">
        <v>-113</v>
      </c>
      <c r="H20" s="6" t="n">
        <v>-113</v>
      </c>
    </row>
    <row r="21" spans="1:9">
      <c r="A21" s="4" t="s">
        <v>148</v>
      </c>
      <c r="B21" s="6" t="n">
        <v>-1645</v>
      </c>
      <c r="I21" s="6" t="n">
        <v>-1645</v>
      </c>
    </row>
    <row r="22" spans="1:9">
      <c r="A22" s="4" t="s">
        <v>149</v>
      </c>
      <c r="B22" s="6" t="n">
        <v>-24097</v>
      </c>
      <c r="G22" s="6" t="n">
        <v>-24097</v>
      </c>
    </row>
    <row r="23" spans="1:9">
      <c r="A23" s="4" t="s">
        <v>150</v>
      </c>
      <c r="D23" s="6" t="n">
        <v>178114</v>
      </c>
    </row>
    <row r="24" spans="1:9">
      <c r="A24" s="4" t="s">
        <v>151</v>
      </c>
      <c r="B24" s="6" t="n">
        <v>3621</v>
      </c>
      <c r="D24" s="5" t="n">
        <v>2</v>
      </c>
      <c r="F24" s="6" t="n">
        <v>3619</v>
      </c>
    </row>
    <row r="25" spans="1:9">
      <c r="A25" s="4" t="s">
        <v>152</v>
      </c>
      <c r="B25" s="6" t="n">
        <v>4193</v>
      </c>
      <c r="F25" s="6" t="n">
        <v>4193</v>
      </c>
    </row>
    <row r="26" spans="1:9">
      <c r="A26" s="4" t="s">
        <v>153</v>
      </c>
      <c r="D26" s="6" t="n">
        <v>-1473054</v>
      </c>
    </row>
    <row r="27" spans="1:9">
      <c r="A27" s="4" t="s">
        <v>154</v>
      </c>
      <c r="B27" s="6" t="n">
        <v>-68896</v>
      </c>
      <c r="D27" s="5" t="n">
        <v>-15</v>
      </c>
      <c r="F27" s="6" t="n">
        <v>-7711</v>
      </c>
      <c r="G27" s="6" t="n">
        <v>-61170</v>
      </c>
    </row>
    <row r="28" spans="1:9">
      <c r="A28" s="4" t="s">
        <v>157</v>
      </c>
      <c r="D28" s="6" t="n">
        <v>8345</v>
      </c>
      <c r="E28" s="6" t="n">
        <v>-8345</v>
      </c>
    </row>
    <row r="29" spans="1:9">
      <c r="A29" s="4" t="s">
        <v>158</v>
      </c>
      <c r="B29" s="6" t="n">
        <v>2165387</v>
      </c>
      <c r="C29" s="5" t="n">
        <v>0</v>
      </c>
      <c r="D29" s="5" t="n">
        <v>293</v>
      </c>
      <c r="E29" s="5" t="n">
        <v>115</v>
      </c>
      <c r="F29" s="6" t="n">
        <v>521</v>
      </c>
      <c r="G29" s="6" t="n">
        <v>2143983</v>
      </c>
      <c r="H29" s="6" t="n">
        <v>4617</v>
      </c>
      <c r="I29" s="6" t="n">
        <v>15858</v>
      </c>
    </row>
    <row r="30" spans="1:9">
      <c r="A30" s="4" t="s">
        <v>159</v>
      </c>
      <c r="C30" s="6" t="n">
        <v>0</v>
      </c>
      <c r="D30" s="6" t="n">
        <v>29341517</v>
      </c>
      <c r="E30" s="6" t="n">
        <v>11468587</v>
      </c>
    </row>
    <row r="31" spans="1:9">
      <c r="A31" s="3" t="s">
        <v>145</v>
      </c>
    </row>
    <row r="32" spans="1:9">
      <c r="A32" s="4" t="s">
        <v>160</v>
      </c>
      <c r="B32" s="6" t="n">
        <v>1264</v>
      </c>
      <c r="G32" s="6" t="n">
        <v>2007</v>
      </c>
      <c r="H32" s="6" t="n">
        <v>-743</v>
      </c>
    </row>
    <row r="33" spans="1:9">
      <c r="A33" s="4" t="s">
        <v>146</v>
      </c>
      <c r="B33" s="6" t="n">
        <v>1023</v>
      </c>
      <c r="I33" s="6" t="n">
        <v>1023</v>
      </c>
    </row>
    <row r="34" spans="1:9">
      <c r="A34" s="4" t="s">
        <v>110</v>
      </c>
      <c r="B34" s="6" t="n">
        <v>227524</v>
      </c>
      <c r="G34" s="6" t="n">
        <v>227913</v>
      </c>
      <c r="I34" s="6" t="n">
        <v>-389</v>
      </c>
    </row>
    <row r="35" spans="1:9">
      <c r="A35" s="4" t="s">
        <v>147</v>
      </c>
      <c r="B35" s="6" t="n">
        <v>9</v>
      </c>
      <c r="H35" s="6" t="n">
        <v>9</v>
      </c>
    </row>
    <row r="36" spans="1:9">
      <c r="A36" s="4" t="s">
        <v>148</v>
      </c>
      <c r="B36" s="6" t="n">
        <v>-525</v>
      </c>
      <c r="I36" s="6" t="n">
        <v>-525</v>
      </c>
    </row>
    <row r="37" spans="1:9">
      <c r="A37" s="4" t="s">
        <v>149</v>
      </c>
      <c r="B37" s="6" t="n">
        <v>-26839</v>
      </c>
      <c r="G37" s="6" t="n">
        <v>-26839</v>
      </c>
    </row>
    <row r="38" spans="1:9">
      <c r="A38" s="4" t="s">
        <v>150</v>
      </c>
      <c r="D38" s="6" t="n">
        <v>316148</v>
      </c>
    </row>
    <row r="39" spans="1:9">
      <c r="A39" s="4" t="s">
        <v>151</v>
      </c>
      <c r="B39" s="6" t="n">
        <v>5174</v>
      </c>
      <c r="D39" s="5" t="n">
        <v>3</v>
      </c>
      <c r="F39" s="6" t="n">
        <v>5171</v>
      </c>
    </row>
    <row r="40" spans="1:9">
      <c r="A40" s="4" t="s">
        <v>152</v>
      </c>
      <c r="B40" s="6" t="n">
        <v>6194</v>
      </c>
      <c r="F40" s="6" t="n">
        <v>6194</v>
      </c>
    </row>
    <row r="41" spans="1:9">
      <c r="A41" s="4" t="s">
        <v>153</v>
      </c>
      <c r="D41" s="6" t="n">
        <v>-868147</v>
      </c>
    </row>
    <row r="42" spans="1:9">
      <c r="A42" s="4" t="s">
        <v>154</v>
      </c>
      <c r="B42" s="6" t="n">
        <v>-45331</v>
      </c>
      <c r="D42" s="5" t="n">
        <v>-8</v>
      </c>
      <c r="F42" s="6" t="n">
        <v>-11264</v>
      </c>
      <c r="G42" s="6" t="n">
        <v>-34059</v>
      </c>
    </row>
    <row r="43" spans="1:9">
      <c r="A43" s="4" t="s">
        <v>161</v>
      </c>
      <c r="B43" s="6" t="n">
        <v>-19101</v>
      </c>
      <c r="G43" s="6" t="n">
        <v>-13449</v>
      </c>
      <c r="I43" s="6" t="n">
        <v>-5652</v>
      </c>
    </row>
    <row r="44" spans="1:9">
      <c r="A44" s="4" t="s">
        <v>157</v>
      </c>
      <c r="D44" s="6" t="n">
        <v>8946</v>
      </c>
      <c r="E44" s="6" t="n">
        <v>-8946</v>
      </c>
    </row>
    <row r="45" spans="1:9">
      <c r="A45" s="4" t="s">
        <v>162</v>
      </c>
      <c r="B45" s="5" t="n">
        <v>2314779</v>
      </c>
      <c r="C45" s="5" t="n">
        <v>0</v>
      </c>
      <c r="D45" s="5" t="n">
        <v>288</v>
      </c>
      <c r="E45" s="5" t="n">
        <v>115</v>
      </c>
      <c r="F45" s="5" t="n">
        <v>622</v>
      </c>
      <c r="G45" s="5" t="n">
        <v>2299556</v>
      </c>
      <c r="H45" s="5" t="n">
        <v>3883</v>
      </c>
      <c r="I45" s="5" t="n">
        <v>10315</v>
      </c>
    </row>
    <row r="46" spans="1:9">
      <c r="A46" s="4" t="s">
        <v>163</v>
      </c>
      <c r="C46" s="6" t="n">
        <v>0</v>
      </c>
      <c r="D46" s="6" t="n">
        <v>28798464</v>
      </c>
      <c r="E46" s="6" t="n">
        <v>114596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122</v>
      </c>
      <c r="J1" s="2" t="s">
        <v>1</v>
      </c>
    </row>
    <row r="2" spans="1:12">
      <c r="B2" s="2" t="s">
        <v>2</v>
      </c>
      <c r="C2" s="2" t="s">
        <v>123</v>
      </c>
      <c r="D2" s="2" t="s">
        <v>124</v>
      </c>
      <c r="E2" s="2" t="s">
        <v>125</v>
      </c>
      <c r="F2" s="2" t="s">
        <v>35</v>
      </c>
      <c r="G2" s="2" t="s">
        <v>126</v>
      </c>
      <c r="H2" s="2" t="s">
        <v>127</v>
      </c>
      <c r="I2" s="2" t="s">
        <v>128</v>
      </c>
      <c r="J2" s="2" t="s">
        <v>2</v>
      </c>
      <c r="K2" s="2" t="s">
        <v>35</v>
      </c>
      <c r="L2" s="2" t="s">
        <v>85</v>
      </c>
    </row>
    <row r="3" spans="1:12">
      <c r="A3" s="3" t="s">
        <v>341</v>
      </c>
    </row>
    <row r="4" spans="1:12">
      <c r="A4" s="4" t="s">
        <v>557</v>
      </c>
      <c r="J4" s="5" t="n">
        <v>12302</v>
      </c>
      <c r="K4" s="5" t="n">
        <v>11604</v>
      </c>
      <c r="L4" s="5" t="n">
        <v>12838</v>
      </c>
    </row>
    <row r="5" spans="1:12">
      <c r="A5" s="4" t="s">
        <v>558</v>
      </c>
      <c r="J5" s="6" t="n">
        <v>9579</v>
      </c>
      <c r="K5" s="6" t="n">
        <v>939</v>
      </c>
      <c r="L5" s="6" t="n">
        <v>4549</v>
      </c>
    </row>
    <row r="6" spans="1:12">
      <c r="A6" s="4" t="s">
        <v>559</v>
      </c>
      <c r="J6" s="6" t="n">
        <v>0</v>
      </c>
      <c r="K6" s="6" t="n">
        <v>12572</v>
      </c>
      <c r="L6" s="6" t="n">
        <v>14254</v>
      </c>
    </row>
    <row r="7" spans="1:12">
      <c r="A7" s="4" t="s">
        <v>182</v>
      </c>
      <c r="J7" s="6" t="n">
        <v>20059</v>
      </c>
      <c r="K7" s="6" t="n">
        <v>14988</v>
      </c>
      <c r="L7" s="6" t="n">
        <v>16159</v>
      </c>
    </row>
    <row r="8" spans="1:12">
      <c r="A8" s="4" t="s">
        <v>96</v>
      </c>
      <c r="B8" s="5" t="n">
        <v>9998</v>
      </c>
      <c r="C8" s="5" t="n">
        <v>16673</v>
      </c>
      <c r="D8" s="5" t="n">
        <v>9580</v>
      </c>
      <c r="E8" s="5" t="n">
        <v>18198</v>
      </c>
      <c r="F8" s="5" t="n">
        <v>7952</v>
      </c>
      <c r="G8" s="5" t="n">
        <v>19756</v>
      </c>
      <c r="H8" s="5" t="n">
        <v>12485</v>
      </c>
      <c r="I8" s="5" t="n">
        <v>12632</v>
      </c>
      <c r="J8" s="6" t="n">
        <v>54446</v>
      </c>
      <c r="K8" s="6" t="n">
        <v>52826</v>
      </c>
      <c r="L8" s="6" t="n">
        <v>58255</v>
      </c>
    </row>
    <row r="9" spans="1:12">
      <c r="A9" s="4" t="s">
        <v>560</v>
      </c>
    </row>
    <row r="10" spans="1:12">
      <c r="A10" s="3" t="s">
        <v>341</v>
      </c>
    </row>
    <row r="11" spans="1:12">
      <c r="A11" s="4" t="s">
        <v>117</v>
      </c>
      <c r="J11" s="6" t="n">
        <v>6497</v>
      </c>
      <c r="K11" s="6" t="n">
        <v>0</v>
      </c>
      <c r="L11" s="6" t="n">
        <v>0</v>
      </c>
    </row>
    <row r="12" spans="1:12">
      <c r="A12" s="4" t="s">
        <v>561</v>
      </c>
    </row>
    <row r="13" spans="1:12">
      <c r="A13" s="3" t="s">
        <v>341</v>
      </c>
    </row>
    <row r="14" spans="1:12">
      <c r="A14" s="4" t="s">
        <v>117</v>
      </c>
      <c r="J14" s="6" t="n">
        <v>6009</v>
      </c>
      <c r="K14" s="6" t="n">
        <v>12723</v>
      </c>
      <c r="L14" s="6" t="n">
        <v>6129</v>
      </c>
    </row>
    <row r="15" spans="1:12">
      <c r="A15" s="4" t="s">
        <v>120</v>
      </c>
    </row>
    <row r="16" spans="1:12">
      <c r="A16" s="3" t="s">
        <v>341</v>
      </c>
    </row>
    <row r="17" spans="1:12">
      <c r="A17" s="4" t="s">
        <v>117</v>
      </c>
      <c r="J17" s="5" t="n">
        <v>0</v>
      </c>
      <c r="K17" s="5" t="n">
        <v>0</v>
      </c>
      <c r="L17" s="5" t="n">
        <v>432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35</v>
      </c>
      <c r="D1" s="2" t="s">
        <v>85</v>
      </c>
      <c r="E1" s="2" t="s">
        <v>482</v>
      </c>
    </row>
    <row r="2" spans="1:5">
      <c r="A2" s="3" t="s">
        <v>225</v>
      </c>
    </row>
    <row r="3" spans="1:5">
      <c r="A3" s="4" t="s">
        <v>563</v>
      </c>
      <c r="B3" s="5" t="n">
        <v>39122</v>
      </c>
      <c r="C3" s="5" t="n">
        <v>32276</v>
      </c>
      <c r="D3" s="5" t="n">
        <v>33141</v>
      </c>
      <c r="E3" s="5" t="n">
        <v>310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5</v>
      </c>
      <c r="D2" s="2" t="s">
        <v>85</v>
      </c>
    </row>
    <row r="3" spans="1:4">
      <c r="A3" s="3" t="s">
        <v>565</v>
      </c>
    </row>
    <row r="4" spans="1:4">
      <c r="A4" s="4" t="s">
        <v>566</v>
      </c>
      <c r="B4" s="5" t="n">
        <v>32276</v>
      </c>
      <c r="C4" s="5" t="n">
        <v>33141</v>
      </c>
      <c r="D4" s="5" t="n">
        <v>31068</v>
      </c>
    </row>
    <row r="5" spans="1:4">
      <c r="A5" s="4" t="s">
        <v>567</v>
      </c>
      <c r="B5" s="6" t="n">
        <v>113292</v>
      </c>
      <c r="C5" s="6" t="n">
        <v>94789</v>
      </c>
      <c r="D5" s="6" t="n">
        <v>89580</v>
      </c>
    </row>
    <row r="6" spans="1:4">
      <c r="A6" s="4" t="s">
        <v>568</v>
      </c>
      <c r="B6" s="6" t="n">
        <v>-109742</v>
      </c>
      <c r="C6" s="6" t="n">
        <v>-93670</v>
      </c>
      <c r="D6" s="6" t="n">
        <v>-86627</v>
      </c>
    </row>
    <row r="7" spans="1:4">
      <c r="A7" s="4" t="s">
        <v>182</v>
      </c>
      <c r="B7" s="6" t="n">
        <v>3296</v>
      </c>
      <c r="C7" s="6" t="n">
        <v>-1984</v>
      </c>
      <c r="D7" s="6" t="n">
        <v>-880</v>
      </c>
    </row>
    <row r="8" spans="1:4">
      <c r="A8" s="4" t="s">
        <v>569</v>
      </c>
      <c r="B8" s="5" t="n">
        <v>39122</v>
      </c>
      <c r="C8" s="5" t="n">
        <v>32276</v>
      </c>
      <c r="D8" s="5" t="n">
        <v>331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70</v>
      </c>
      <c r="B1" s="2" t="s">
        <v>1</v>
      </c>
    </row>
    <row r="2" spans="1:2">
      <c r="B2" s="2" t="s">
        <v>2</v>
      </c>
    </row>
    <row r="3" spans="1:2">
      <c r="A3" s="4" t="s">
        <v>571</v>
      </c>
    </row>
    <row r="4" spans="1:2">
      <c r="A4" s="3" t="s">
        <v>572</v>
      </c>
    </row>
    <row r="5" spans="1:2">
      <c r="A5" s="4" t="s">
        <v>573</v>
      </c>
      <c r="B5" s="4" t="s">
        <v>5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35</v>
      </c>
      <c r="D1" s="2" t="s">
        <v>85</v>
      </c>
      <c r="E1" s="2" t="s">
        <v>482</v>
      </c>
    </row>
    <row r="2" spans="1:5">
      <c r="A2" s="3" t="s">
        <v>576</v>
      </c>
    </row>
    <row r="3" spans="1:5">
      <c r="A3" s="4" t="s">
        <v>504</v>
      </c>
      <c r="B3" s="5" t="n">
        <v>22520498</v>
      </c>
      <c r="C3" s="5" t="n">
        <v>21995877</v>
      </c>
    </row>
    <row r="4" spans="1:5">
      <c r="A4" s="4" t="s">
        <v>577</v>
      </c>
      <c r="B4" s="6" t="n">
        <v>-53572</v>
      </c>
      <c r="C4" s="6" t="n">
        <v>-113695</v>
      </c>
    </row>
    <row r="5" spans="1:5">
      <c r="A5" s="4" t="s">
        <v>74</v>
      </c>
      <c r="B5" s="6" t="n">
        <v>-60388</v>
      </c>
      <c r="C5" s="6" t="n">
        <v>-54590</v>
      </c>
      <c r="D5" s="5" t="n">
        <v>-51842</v>
      </c>
      <c r="E5" s="5" t="n">
        <v>-50498</v>
      </c>
    </row>
    <row r="6" spans="1:5">
      <c r="A6" s="4" t="s">
        <v>578</v>
      </c>
      <c r="B6" s="6" t="n">
        <v>22377142</v>
      </c>
      <c r="C6" s="6" t="n">
        <v>21814507</v>
      </c>
    </row>
    <row r="7" spans="1:5">
      <c r="A7" s="4" t="s">
        <v>579</v>
      </c>
    </row>
    <row r="8" spans="1:5">
      <c r="A8" s="3" t="s">
        <v>576</v>
      </c>
    </row>
    <row r="9" spans="1:5">
      <c r="A9" s="4" t="s">
        <v>577</v>
      </c>
      <c r="B9" s="6" t="n">
        <v>-29396</v>
      </c>
      <c r="C9" s="6" t="n">
        <v>-13085</v>
      </c>
    </row>
    <row r="10" spans="1:5">
      <c r="A10" s="4" t="s">
        <v>580</v>
      </c>
    </row>
    <row r="11" spans="1:5">
      <c r="A11" s="3" t="s">
        <v>576</v>
      </c>
    </row>
    <row r="12" spans="1:5">
      <c r="A12" s="4" t="s">
        <v>504</v>
      </c>
      <c r="B12" s="6" t="n">
        <v>22155896</v>
      </c>
      <c r="C12" s="6" t="n">
        <v>21721606</v>
      </c>
    </row>
    <row r="13" spans="1:5">
      <c r="A13" s="4" t="s">
        <v>74</v>
      </c>
      <c r="B13" s="6" t="n">
        <v>-42310</v>
      </c>
      <c r="C13" s="6" t="n">
        <v>-38706</v>
      </c>
      <c r="D13" s="6" t="n">
        <v>-37268</v>
      </c>
      <c r="E13" s="6" t="n">
        <v>-35490</v>
      </c>
    </row>
    <row r="14" spans="1:5">
      <c r="A14" s="4" t="s">
        <v>581</v>
      </c>
    </row>
    <row r="15" spans="1:5">
      <c r="A15" s="3" t="s">
        <v>576</v>
      </c>
    </row>
    <row r="16" spans="1:5">
      <c r="A16" s="4" t="s">
        <v>504</v>
      </c>
      <c r="B16" s="6" t="n">
        <v>4969667</v>
      </c>
      <c r="C16" s="6" t="n">
        <v>4418881</v>
      </c>
    </row>
    <row r="17" spans="1:5">
      <c r="A17" s="4" t="s">
        <v>582</v>
      </c>
    </row>
    <row r="18" spans="1:5">
      <c r="A18" s="3" t="s">
        <v>576</v>
      </c>
    </row>
    <row r="19" spans="1:5">
      <c r="A19" s="4" t="s">
        <v>504</v>
      </c>
      <c r="B19" s="6" t="n">
        <v>17186229</v>
      </c>
      <c r="C19" s="6" t="n">
        <v>17302725</v>
      </c>
    </row>
    <row r="20" spans="1:5">
      <c r="A20" s="4" t="s">
        <v>583</v>
      </c>
    </row>
    <row r="21" spans="1:5">
      <c r="A21" s="3" t="s">
        <v>576</v>
      </c>
    </row>
    <row r="22" spans="1:5">
      <c r="A22" s="4" t="s">
        <v>504</v>
      </c>
      <c r="B22" s="6" t="n">
        <v>225975</v>
      </c>
      <c r="C22" s="6" t="n">
        <v>212160</v>
      </c>
    </row>
    <row r="23" spans="1:5">
      <c r="A23" s="4" t="s">
        <v>74</v>
      </c>
      <c r="B23" s="6" t="n">
        <v>-10838</v>
      </c>
      <c r="C23" s="6" t="n">
        <v>-12629</v>
      </c>
      <c r="D23" s="6" t="n">
        <v>-14574</v>
      </c>
      <c r="E23" s="6" t="n">
        <v>-15008</v>
      </c>
    </row>
    <row r="24" spans="1:5">
      <c r="A24" s="4" t="s">
        <v>584</v>
      </c>
    </row>
    <row r="25" spans="1:5">
      <c r="A25" s="3" t="s">
        <v>576</v>
      </c>
    </row>
    <row r="26" spans="1:5">
      <c r="A26" s="4" t="s">
        <v>504</v>
      </c>
      <c r="B26" s="6" t="n">
        <v>138627</v>
      </c>
      <c r="C26" s="6" t="n">
        <v>62111</v>
      </c>
    </row>
    <row r="27" spans="1:5">
      <c r="A27" s="4" t="s">
        <v>74</v>
      </c>
      <c r="B27" s="6" t="n">
        <v>-7240</v>
      </c>
      <c r="C27" s="6" t="n">
        <v>-3255</v>
      </c>
      <c r="D27" s="5" t="n">
        <v>0</v>
      </c>
      <c r="E27" s="5" t="n">
        <v>0</v>
      </c>
    </row>
    <row r="28" spans="1:5">
      <c r="A28" s="4" t="s">
        <v>585</v>
      </c>
    </row>
    <row r="29" spans="1:5">
      <c r="A29" s="3" t="s">
        <v>576</v>
      </c>
    </row>
    <row r="30" spans="1:5">
      <c r="A30" s="4" t="s">
        <v>504</v>
      </c>
      <c r="B30" s="5" t="n">
        <v>5700000</v>
      </c>
      <c r="C30" s="5" t="n">
        <v>5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122</v>
      </c>
      <c r="J1" s="2" t="s">
        <v>1</v>
      </c>
    </row>
    <row r="2" spans="1:12">
      <c r="B2" s="2" t="s">
        <v>2</v>
      </c>
      <c r="C2" s="2" t="s">
        <v>123</v>
      </c>
      <c r="D2" s="2" t="s">
        <v>124</v>
      </c>
      <c r="E2" s="2" t="s">
        <v>125</v>
      </c>
      <c r="F2" s="2" t="s">
        <v>35</v>
      </c>
      <c r="G2" s="2" t="s">
        <v>126</v>
      </c>
      <c r="H2" s="2" t="s">
        <v>127</v>
      </c>
      <c r="I2" s="2" t="s">
        <v>128</v>
      </c>
      <c r="J2" s="2" t="s">
        <v>2</v>
      </c>
      <c r="K2" s="2" t="s">
        <v>35</v>
      </c>
      <c r="L2" s="2" t="s">
        <v>85</v>
      </c>
    </row>
    <row r="3" spans="1:12">
      <c r="A3" s="3" t="s">
        <v>587</v>
      </c>
    </row>
    <row r="4" spans="1:12">
      <c r="A4" s="4" t="s">
        <v>588</v>
      </c>
      <c r="E4" s="5" t="n">
        <v>54590</v>
      </c>
      <c r="I4" s="5" t="n">
        <v>51842</v>
      </c>
      <c r="J4" s="5" t="n">
        <v>54590</v>
      </c>
      <c r="K4" s="5" t="n">
        <v>51842</v>
      </c>
      <c r="L4" s="5" t="n">
        <v>50498</v>
      </c>
    </row>
    <row r="5" spans="1:12">
      <c r="A5" s="4" t="s">
        <v>172</v>
      </c>
      <c r="B5" s="5" t="n">
        <v>5000</v>
      </c>
      <c r="C5" s="5" t="n">
        <v>10500</v>
      </c>
      <c r="D5" s="5" t="n">
        <v>3500</v>
      </c>
      <c r="E5" s="6" t="n">
        <v>4000</v>
      </c>
      <c r="F5" s="5" t="n">
        <v>3750</v>
      </c>
      <c r="G5" s="5" t="n">
        <v>6700</v>
      </c>
      <c r="H5" s="5" t="n">
        <v>3000</v>
      </c>
      <c r="I5" s="6" t="n">
        <v>1000</v>
      </c>
      <c r="J5" s="6" t="n">
        <v>23000</v>
      </c>
      <c r="K5" s="6" t="n">
        <v>14450</v>
      </c>
      <c r="L5" s="6" t="n">
        <v>13500</v>
      </c>
    </row>
    <row r="6" spans="1:12">
      <c r="A6" s="4" t="s">
        <v>589</v>
      </c>
      <c r="J6" s="6" t="n">
        <v>-18867</v>
      </c>
      <c r="K6" s="6" t="n">
        <v>-13070</v>
      </c>
      <c r="L6" s="6" t="n">
        <v>-14020</v>
      </c>
    </row>
    <row r="7" spans="1:12">
      <c r="A7" s="4" t="s">
        <v>590</v>
      </c>
      <c r="J7" s="6" t="n">
        <v>665</v>
      </c>
      <c r="K7" s="6" t="n">
        <v>768</v>
      </c>
      <c r="L7" s="6" t="n">
        <v>954</v>
      </c>
    </row>
    <row r="8" spans="1:12">
      <c r="A8" s="4" t="s">
        <v>182</v>
      </c>
      <c r="J8" s="6" t="n">
        <v>1000</v>
      </c>
      <c r="K8" s="6" t="n">
        <v>600</v>
      </c>
      <c r="L8" s="6" t="n">
        <v>910</v>
      </c>
    </row>
    <row r="9" spans="1:12">
      <c r="A9" s="4" t="s">
        <v>591</v>
      </c>
      <c r="B9" s="6" t="n">
        <v>60388</v>
      </c>
      <c r="F9" s="6" t="n">
        <v>54590</v>
      </c>
      <c r="J9" s="6" t="n">
        <v>60388</v>
      </c>
      <c r="K9" s="6" t="n">
        <v>54590</v>
      </c>
      <c r="L9" s="6" t="n">
        <v>51842</v>
      </c>
    </row>
    <row r="10" spans="1:12">
      <c r="A10" s="4" t="s">
        <v>580</v>
      </c>
    </row>
    <row r="11" spans="1:12">
      <c r="A11" s="3" t="s">
        <v>587</v>
      </c>
    </row>
    <row r="12" spans="1:12">
      <c r="A12" s="4" t="s">
        <v>588</v>
      </c>
      <c r="E12" s="6" t="n">
        <v>38706</v>
      </c>
      <c r="I12" s="6" t="n">
        <v>37268</v>
      </c>
      <c r="J12" s="6" t="n">
        <v>38706</v>
      </c>
      <c r="K12" s="6" t="n">
        <v>37268</v>
      </c>
      <c r="L12" s="6" t="n">
        <v>35490</v>
      </c>
    </row>
    <row r="13" spans="1:12">
      <c r="A13" s="4" t="s">
        <v>172</v>
      </c>
      <c r="J13" s="6" t="n">
        <v>14000</v>
      </c>
      <c r="K13" s="6" t="n">
        <v>13000</v>
      </c>
      <c r="L13" s="6" t="n">
        <v>14000</v>
      </c>
    </row>
    <row r="14" spans="1:12">
      <c r="A14" s="4" t="s">
        <v>589</v>
      </c>
      <c r="J14" s="6" t="n">
        <v>-11396</v>
      </c>
      <c r="K14" s="6" t="n">
        <v>-11562</v>
      </c>
      <c r="L14" s="6" t="n">
        <v>-12292</v>
      </c>
    </row>
    <row r="15" spans="1:12">
      <c r="A15" s="4" t="s">
        <v>590</v>
      </c>
      <c r="J15" s="6" t="n">
        <v>0</v>
      </c>
      <c r="K15" s="6" t="n">
        <v>0</v>
      </c>
      <c r="L15" s="6" t="n">
        <v>0</v>
      </c>
    </row>
    <row r="16" spans="1:12">
      <c r="A16" s="4" t="s">
        <v>182</v>
      </c>
      <c r="J16" s="6" t="n">
        <v>1000</v>
      </c>
      <c r="K16" s="6" t="n">
        <v>0</v>
      </c>
      <c r="L16" s="6" t="n">
        <v>70</v>
      </c>
    </row>
    <row r="17" spans="1:12">
      <c r="A17" s="4" t="s">
        <v>591</v>
      </c>
      <c r="B17" s="6" t="n">
        <v>42310</v>
      </c>
      <c r="F17" s="6" t="n">
        <v>38706</v>
      </c>
      <c r="J17" s="6" t="n">
        <v>42310</v>
      </c>
      <c r="K17" s="6" t="n">
        <v>38706</v>
      </c>
      <c r="L17" s="6" t="n">
        <v>37268</v>
      </c>
    </row>
    <row r="18" spans="1:12">
      <c r="A18" s="4" t="s">
        <v>583</v>
      </c>
    </row>
    <row r="19" spans="1:12">
      <c r="A19" s="3" t="s">
        <v>587</v>
      </c>
    </row>
    <row r="20" spans="1:12">
      <c r="A20" s="4" t="s">
        <v>588</v>
      </c>
      <c r="E20" s="6" t="n">
        <v>12629</v>
      </c>
      <c r="I20" s="6" t="n">
        <v>14574</v>
      </c>
      <c r="J20" s="6" t="n">
        <v>12629</v>
      </c>
      <c r="K20" s="6" t="n">
        <v>14574</v>
      </c>
      <c r="L20" s="6" t="n">
        <v>15008</v>
      </c>
    </row>
    <row r="21" spans="1:12">
      <c r="A21" s="4" t="s">
        <v>172</v>
      </c>
      <c r="J21" s="6" t="n">
        <v>0</v>
      </c>
      <c r="K21" s="6" t="n">
        <v>-2000</v>
      </c>
      <c r="L21" s="6" t="n">
        <v>-500</v>
      </c>
    </row>
    <row r="22" spans="1:12">
      <c r="A22" s="4" t="s">
        <v>589</v>
      </c>
      <c r="J22" s="6" t="n">
        <v>-2415</v>
      </c>
      <c r="K22" s="6" t="n">
        <v>-1313</v>
      </c>
      <c r="L22" s="6" t="n">
        <v>-1728</v>
      </c>
    </row>
    <row r="23" spans="1:12">
      <c r="A23" s="4" t="s">
        <v>590</v>
      </c>
      <c r="J23" s="6" t="n">
        <v>624</v>
      </c>
      <c r="K23" s="6" t="n">
        <v>768</v>
      </c>
      <c r="L23" s="6" t="n">
        <v>954</v>
      </c>
    </row>
    <row r="24" spans="1:12">
      <c r="A24" s="4" t="s">
        <v>182</v>
      </c>
      <c r="J24" s="6" t="n">
        <v>0</v>
      </c>
      <c r="K24" s="6" t="n">
        <v>600</v>
      </c>
      <c r="L24" s="6" t="n">
        <v>840</v>
      </c>
    </row>
    <row r="25" spans="1:12">
      <c r="A25" s="4" t="s">
        <v>591</v>
      </c>
      <c r="B25" s="6" t="n">
        <v>10838</v>
      </c>
      <c r="F25" s="6" t="n">
        <v>12629</v>
      </c>
      <c r="J25" s="6" t="n">
        <v>10838</v>
      </c>
      <c r="K25" s="6" t="n">
        <v>12629</v>
      </c>
      <c r="L25" s="6" t="n">
        <v>14574</v>
      </c>
    </row>
    <row r="26" spans="1:12">
      <c r="A26" s="4" t="s">
        <v>584</v>
      </c>
    </row>
    <row r="27" spans="1:12">
      <c r="A27" s="3" t="s">
        <v>587</v>
      </c>
    </row>
    <row r="28" spans="1:12">
      <c r="A28" s="4" t="s">
        <v>588</v>
      </c>
      <c r="E28" s="5" t="n">
        <v>3255</v>
      </c>
      <c r="I28" s="5" t="n">
        <v>0</v>
      </c>
      <c r="J28" s="6" t="n">
        <v>3255</v>
      </c>
      <c r="K28" s="6" t="n">
        <v>0</v>
      </c>
      <c r="L28" s="6" t="n">
        <v>0</v>
      </c>
    </row>
    <row r="29" spans="1:12">
      <c r="A29" s="4" t="s">
        <v>172</v>
      </c>
      <c r="J29" s="6" t="n">
        <v>9000</v>
      </c>
      <c r="K29" s="6" t="n">
        <v>3450</v>
      </c>
      <c r="L29" s="6" t="n">
        <v>0</v>
      </c>
    </row>
    <row r="30" spans="1:12">
      <c r="A30" s="4" t="s">
        <v>589</v>
      </c>
      <c r="J30" s="6" t="n">
        <v>-5056</v>
      </c>
      <c r="K30" s="6" t="n">
        <v>-195</v>
      </c>
      <c r="L30" s="6" t="n">
        <v>0</v>
      </c>
    </row>
    <row r="31" spans="1:12">
      <c r="A31" s="4" t="s">
        <v>590</v>
      </c>
      <c r="J31" s="6" t="n">
        <v>41</v>
      </c>
      <c r="K31" s="6" t="n">
        <v>0</v>
      </c>
      <c r="L31" s="6" t="n">
        <v>0</v>
      </c>
    </row>
    <row r="32" spans="1:12">
      <c r="A32" s="4" t="s">
        <v>182</v>
      </c>
      <c r="J32" s="6" t="n">
        <v>0</v>
      </c>
      <c r="K32" s="6" t="n">
        <v>0</v>
      </c>
      <c r="L32" s="6" t="n">
        <v>0</v>
      </c>
    </row>
    <row r="33" spans="1:12">
      <c r="A33" s="4" t="s">
        <v>591</v>
      </c>
      <c r="B33" s="5" t="n">
        <v>7240</v>
      </c>
      <c r="F33" s="5" t="n">
        <v>3255</v>
      </c>
      <c r="J33" s="5" t="n">
        <v>7240</v>
      </c>
      <c r="K33" s="5" t="n">
        <v>3255</v>
      </c>
      <c r="L33" s="5"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35</v>
      </c>
      <c r="D1" s="2" t="s">
        <v>85</v>
      </c>
    </row>
    <row r="2" spans="1:4">
      <c r="A2" s="3" t="s">
        <v>593</v>
      </c>
    </row>
    <row r="3" spans="1:4">
      <c r="A3" s="4" t="s">
        <v>594</v>
      </c>
      <c r="B3" s="5" t="n">
        <v>22520498</v>
      </c>
      <c r="C3" s="5" t="n">
        <v>21995877</v>
      </c>
    </row>
    <row r="4" spans="1:4">
      <c r="A4" s="4" t="s">
        <v>580</v>
      </c>
    </row>
    <row r="5" spans="1:4">
      <c r="A5" s="3" t="s">
        <v>593</v>
      </c>
    </row>
    <row r="6" spans="1:4">
      <c r="A6" s="4" t="s">
        <v>594</v>
      </c>
      <c r="B6" s="6" t="n">
        <v>22155896</v>
      </c>
      <c r="C6" s="6" t="n">
        <v>21721606</v>
      </c>
    </row>
    <row r="7" spans="1:4">
      <c r="A7" s="4" t="s">
        <v>595</v>
      </c>
    </row>
    <row r="8" spans="1:4">
      <c r="A8" s="3" t="s">
        <v>596</v>
      </c>
    </row>
    <row r="9" spans="1:4">
      <c r="A9" s="4" t="s">
        <v>597</v>
      </c>
      <c r="B9" s="6" t="n">
        <v>1298493</v>
      </c>
      <c r="C9" s="6" t="n">
        <v>1260394</v>
      </c>
      <c r="D9" s="5" t="n">
        <v>1606468</v>
      </c>
    </row>
    <row r="10" spans="1:4">
      <c r="A10" s="4" t="s">
        <v>598</v>
      </c>
      <c r="B10" s="6" t="n">
        <v>1430291</v>
      </c>
      <c r="C10" s="6" t="n">
        <v>1774405</v>
      </c>
      <c r="D10" s="6" t="n">
        <v>2295367</v>
      </c>
    </row>
    <row r="11" spans="1:4">
      <c r="A11" s="3" t="s">
        <v>593</v>
      </c>
    </row>
    <row r="12" spans="1:4">
      <c r="A12" s="4" t="s">
        <v>599</v>
      </c>
      <c r="B12" s="5" t="n">
        <v>16882252</v>
      </c>
      <c r="C12" s="5" t="n">
        <v>16477004</v>
      </c>
      <c r="D12" s="5" t="n">
        <v>18125768</v>
      </c>
    </row>
    <row r="13" spans="1:4">
      <c r="A13" s="4" t="s">
        <v>600</v>
      </c>
      <c r="B13" s="4" t="s">
        <v>601</v>
      </c>
      <c r="C13" s="4" t="s">
        <v>602</v>
      </c>
      <c r="D13" s="4" t="s">
        <v>603</v>
      </c>
    </row>
    <row r="14" spans="1:4">
      <c r="A14" s="4" t="s">
        <v>604</v>
      </c>
      <c r="B14" s="5" t="n">
        <v>19427112</v>
      </c>
      <c r="C14" s="5" t="n">
        <v>18686807</v>
      </c>
      <c r="D14" s="5" t="n">
        <v>20928149</v>
      </c>
    </row>
    <row r="15" spans="1:4">
      <c r="A15" s="4" t="s">
        <v>605</v>
      </c>
      <c r="B15" s="4" t="s">
        <v>491</v>
      </c>
      <c r="C15" s="4" t="s">
        <v>491</v>
      </c>
      <c r="D15" s="4" t="s">
        <v>491</v>
      </c>
    </row>
    <row r="16" spans="1:4">
      <c r="A16" s="4" t="s">
        <v>594</v>
      </c>
      <c r="B16" s="5" t="n">
        <v>22155896</v>
      </c>
      <c r="C16" s="5" t="n">
        <v>21721606</v>
      </c>
      <c r="D16" s="5" t="n">
        <v>24829984</v>
      </c>
    </row>
    <row r="17" spans="1:4">
      <c r="A17" s="4" t="s">
        <v>606</v>
      </c>
    </row>
    <row r="18" spans="1:4">
      <c r="A18" s="3" t="s">
        <v>593</v>
      </c>
    </row>
    <row r="19" spans="1:4">
      <c r="A19" s="4" t="s">
        <v>607</v>
      </c>
      <c r="B19" s="5" t="n">
        <v>683084</v>
      </c>
      <c r="C19" s="5" t="n">
        <v>682586</v>
      </c>
      <c r="D19" s="5" t="n">
        <v>818976</v>
      </c>
    </row>
    <row r="20" spans="1:4">
      <c r="A20" s="4" t="s">
        <v>608</v>
      </c>
      <c r="B20" s="4" t="s">
        <v>609</v>
      </c>
      <c r="C20" s="4" t="s">
        <v>610</v>
      </c>
      <c r="D20" s="4" t="s">
        <v>611</v>
      </c>
    </row>
    <row r="21" spans="1:4">
      <c r="A21" s="4" t="s">
        <v>612</v>
      </c>
    </row>
    <row r="22" spans="1:4">
      <c r="A22" s="3" t="s">
        <v>593</v>
      </c>
    </row>
    <row r="23" spans="1:4">
      <c r="A23" s="4" t="s">
        <v>607</v>
      </c>
      <c r="B23" s="5" t="n">
        <v>427764</v>
      </c>
      <c r="C23" s="5" t="n">
        <v>374534</v>
      </c>
      <c r="D23" s="5" t="n">
        <v>487647</v>
      </c>
    </row>
    <row r="24" spans="1:4">
      <c r="A24" s="4" t="s">
        <v>608</v>
      </c>
      <c r="B24" s="4" t="s">
        <v>613</v>
      </c>
      <c r="C24" s="4" t="s">
        <v>614</v>
      </c>
      <c r="D24" s="4" t="s">
        <v>615</v>
      </c>
    </row>
    <row r="25" spans="1:4">
      <c r="A25" s="4" t="s">
        <v>616</v>
      </c>
    </row>
    <row r="26" spans="1:4">
      <c r="A26" s="3" t="s">
        <v>593</v>
      </c>
    </row>
    <row r="27" spans="1:4">
      <c r="A27" s="4" t="s">
        <v>607</v>
      </c>
      <c r="B27" s="5" t="n">
        <v>283831</v>
      </c>
      <c r="C27" s="5" t="n">
        <v>287922</v>
      </c>
      <c r="D27" s="5" t="n">
        <v>335291</v>
      </c>
    </row>
    <row r="28" spans="1:4">
      <c r="A28" s="4" t="s">
        <v>608</v>
      </c>
      <c r="B28" s="4" t="s">
        <v>617</v>
      </c>
      <c r="C28" s="4" t="s">
        <v>617</v>
      </c>
      <c r="D28" s="4" t="s">
        <v>618</v>
      </c>
    </row>
    <row r="29" spans="1:4">
      <c r="A29" s="4" t="s">
        <v>619</v>
      </c>
    </row>
    <row r="30" spans="1:4">
      <c r="A30" s="3" t="s">
        <v>593</v>
      </c>
    </row>
    <row r="31" spans="1:4">
      <c r="A31" s="4" t="s">
        <v>607</v>
      </c>
      <c r="B31" s="5" t="n">
        <v>806692</v>
      </c>
      <c r="C31" s="5" t="n">
        <v>629480</v>
      </c>
      <c r="D31" s="5" t="n">
        <v>854432</v>
      </c>
    </row>
    <row r="32" spans="1:4">
      <c r="A32" s="4" t="s">
        <v>608</v>
      </c>
      <c r="B32" s="4" t="s">
        <v>620</v>
      </c>
      <c r="C32" s="4" t="s">
        <v>621</v>
      </c>
      <c r="D32" s="4" t="s">
        <v>622</v>
      </c>
    </row>
    <row r="33" spans="1:4">
      <c r="A33" s="4" t="s">
        <v>623</v>
      </c>
    </row>
    <row r="34" spans="1:4">
      <c r="A34" s="3" t="s">
        <v>593</v>
      </c>
    </row>
    <row r="35" spans="1:4">
      <c r="A35" s="4" t="s">
        <v>607</v>
      </c>
      <c r="B35" s="5" t="n">
        <v>343489</v>
      </c>
      <c r="C35" s="5" t="n">
        <v>235281</v>
      </c>
      <c r="D35" s="5" t="n">
        <v>306035</v>
      </c>
    </row>
    <row r="36" spans="1:4">
      <c r="A36" s="4" t="s">
        <v>608</v>
      </c>
      <c r="B36" s="4" t="s">
        <v>624</v>
      </c>
      <c r="C36" s="4" t="s">
        <v>625</v>
      </c>
      <c r="D36" s="4" t="s">
        <v>617</v>
      </c>
    </row>
    <row r="37" spans="1:4">
      <c r="A37" s="4" t="s">
        <v>583</v>
      </c>
    </row>
    <row r="38" spans="1:4">
      <c r="A38" s="3" t="s">
        <v>593</v>
      </c>
    </row>
    <row r="39" spans="1:4">
      <c r="A39" s="4" t="s">
        <v>594</v>
      </c>
      <c r="B39" s="5" t="n">
        <v>225975</v>
      </c>
      <c r="C39" s="5" t="n">
        <v>212160</v>
      </c>
    </row>
    <row r="40" spans="1:4">
      <c r="A40" s="4" t="s">
        <v>626</v>
      </c>
    </row>
    <row r="41" spans="1:4">
      <c r="A41" s="3" t="s">
        <v>596</v>
      </c>
    </row>
    <row r="42" spans="1:4">
      <c r="A42" s="4" t="s">
        <v>597</v>
      </c>
      <c r="B42" s="6" t="n">
        <v>4320</v>
      </c>
      <c r="C42" s="6" t="n">
        <v>6053</v>
      </c>
      <c r="D42" s="5" t="n">
        <v>35146</v>
      </c>
    </row>
    <row r="43" spans="1:4">
      <c r="A43" s="4" t="s">
        <v>598</v>
      </c>
      <c r="B43" s="6" t="n">
        <v>1494</v>
      </c>
      <c r="C43" s="6" t="n">
        <v>2237</v>
      </c>
      <c r="D43" s="6" t="n">
        <v>3448</v>
      </c>
    </row>
    <row r="44" spans="1:4">
      <c r="A44" s="3" t="s">
        <v>593</v>
      </c>
    </row>
    <row r="45" spans="1:4">
      <c r="A45" s="4" t="s">
        <v>599</v>
      </c>
      <c r="B45" s="5" t="n">
        <v>208977</v>
      </c>
      <c r="C45" s="5" t="n">
        <v>196720</v>
      </c>
      <c r="D45" s="5" t="n">
        <v>228612</v>
      </c>
    </row>
    <row r="46" spans="1:4">
      <c r="A46" s="4" t="s">
        <v>600</v>
      </c>
      <c r="B46" s="4" t="s">
        <v>627</v>
      </c>
      <c r="C46" s="4" t="s">
        <v>628</v>
      </c>
      <c r="D46" s="4" t="s">
        <v>629</v>
      </c>
    </row>
    <row r="47" spans="1:4">
      <c r="A47" s="4" t="s">
        <v>604</v>
      </c>
      <c r="B47" s="5" t="n">
        <v>220161</v>
      </c>
      <c r="C47" s="5" t="n">
        <v>203870</v>
      </c>
      <c r="D47" s="5" t="n">
        <v>235065</v>
      </c>
    </row>
    <row r="48" spans="1:4">
      <c r="A48" s="4" t="s">
        <v>605</v>
      </c>
      <c r="B48" s="4" t="s">
        <v>491</v>
      </c>
      <c r="C48" s="4" t="s">
        <v>491</v>
      </c>
      <c r="D48" s="4" t="s">
        <v>491</v>
      </c>
    </row>
    <row r="49" spans="1:4">
      <c r="A49" s="4" t="s">
        <v>594</v>
      </c>
      <c r="B49" s="5" t="n">
        <v>225975</v>
      </c>
      <c r="C49" s="5" t="n">
        <v>212160</v>
      </c>
      <c r="D49" s="5" t="n">
        <v>273659</v>
      </c>
    </row>
    <row r="50" spans="1:4">
      <c r="A50" s="4" t="s">
        <v>630</v>
      </c>
    </row>
    <row r="51" spans="1:4">
      <c r="A51" s="3" t="s">
        <v>593</v>
      </c>
    </row>
    <row r="52" spans="1:4">
      <c r="A52" s="4" t="s">
        <v>607</v>
      </c>
      <c r="B52" s="5" t="n">
        <v>3626</v>
      </c>
      <c r="C52" s="5" t="n">
        <v>1867</v>
      </c>
      <c r="D52" s="5" t="n">
        <v>1677</v>
      </c>
    </row>
    <row r="53" spans="1:4">
      <c r="A53" s="4" t="s">
        <v>608</v>
      </c>
      <c r="B53" s="4" t="s">
        <v>618</v>
      </c>
      <c r="C53" s="4" t="s">
        <v>631</v>
      </c>
      <c r="D53" s="4" t="s">
        <v>632</v>
      </c>
    </row>
    <row r="54" spans="1:4">
      <c r="A54" s="4" t="s">
        <v>633</v>
      </c>
    </row>
    <row r="55" spans="1:4">
      <c r="A55" s="3" t="s">
        <v>593</v>
      </c>
    </row>
    <row r="56" spans="1:4">
      <c r="A56" s="4" t="s">
        <v>607</v>
      </c>
      <c r="B56" s="5" t="n">
        <v>1560</v>
      </c>
      <c r="C56" s="5" t="n">
        <v>1052</v>
      </c>
      <c r="D56" s="5" t="n">
        <v>1110</v>
      </c>
    </row>
    <row r="57" spans="1:4">
      <c r="A57" s="4" t="s">
        <v>608</v>
      </c>
      <c r="B57" s="4" t="s">
        <v>632</v>
      </c>
      <c r="C57" s="4" t="s">
        <v>634</v>
      </c>
      <c r="D57" s="4" t="s">
        <v>634</v>
      </c>
    </row>
    <row r="58" spans="1:4">
      <c r="A58" s="4" t="s">
        <v>635</v>
      </c>
    </row>
    <row r="59" spans="1:4">
      <c r="A59" s="3" t="s">
        <v>593</v>
      </c>
    </row>
    <row r="60" spans="1:4">
      <c r="A60" s="4" t="s">
        <v>607</v>
      </c>
      <c r="B60" s="5" t="n">
        <v>5998</v>
      </c>
      <c r="C60" s="5" t="n">
        <v>4231</v>
      </c>
      <c r="D60" s="5" t="n">
        <v>3666</v>
      </c>
    </row>
    <row r="61" spans="1:4">
      <c r="A61" s="4" t="s">
        <v>608</v>
      </c>
      <c r="B61" s="4" t="s">
        <v>636</v>
      </c>
      <c r="C61" s="4" t="s">
        <v>637</v>
      </c>
      <c r="D61" s="4" t="s">
        <v>618</v>
      </c>
    </row>
    <row r="62" spans="1:4">
      <c r="A62" s="4" t="s">
        <v>584</v>
      </c>
    </row>
    <row r="63" spans="1:4">
      <c r="A63" s="3" t="s">
        <v>593</v>
      </c>
    </row>
    <row r="64" spans="1:4">
      <c r="A64" s="4" t="s">
        <v>594</v>
      </c>
      <c r="B64" s="5" t="n">
        <v>138627</v>
      </c>
      <c r="C64" s="5" t="n">
        <v>62111</v>
      </c>
    </row>
    <row r="65" spans="1:4">
      <c r="A65" s="4" t="s">
        <v>638</v>
      </c>
    </row>
    <row r="66" spans="1:4">
      <c r="A66" s="3" t="s">
        <v>593</v>
      </c>
    </row>
    <row r="67" spans="1:4">
      <c r="A67" s="4" t="s">
        <v>599</v>
      </c>
      <c r="B67" s="5" t="n">
        <v>136130</v>
      </c>
      <c r="C67" s="5" t="n">
        <v>61344</v>
      </c>
    </row>
    <row r="68" spans="1:4">
      <c r="A68" s="4" t="s">
        <v>600</v>
      </c>
      <c r="B68" s="4" t="s">
        <v>639</v>
      </c>
      <c r="C68" s="4" t="s">
        <v>640</v>
      </c>
    </row>
    <row r="69" spans="1:4">
      <c r="A69" s="4" t="s">
        <v>604</v>
      </c>
      <c r="B69" s="5" t="n">
        <v>138627</v>
      </c>
      <c r="C69" s="5" t="n">
        <v>62111</v>
      </c>
    </row>
    <row r="70" spans="1:4">
      <c r="A70" s="4" t="s">
        <v>605</v>
      </c>
      <c r="B70" s="4" t="s">
        <v>491</v>
      </c>
      <c r="C70" s="4" t="s">
        <v>491</v>
      </c>
    </row>
    <row r="71" spans="1:4">
      <c r="A71" s="4" t="s">
        <v>641</v>
      </c>
    </row>
    <row r="72" spans="1:4">
      <c r="A72" s="3" t="s">
        <v>593</v>
      </c>
    </row>
    <row r="73" spans="1:4">
      <c r="A73" s="4" t="s">
        <v>607</v>
      </c>
      <c r="B73" s="5" t="n">
        <v>1012</v>
      </c>
      <c r="C73" s="5" t="n">
        <v>289</v>
      </c>
    </row>
    <row r="74" spans="1:4">
      <c r="A74" s="4" t="s">
        <v>608</v>
      </c>
      <c r="B74" s="4" t="s">
        <v>632</v>
      </c>
      <c r="C74" s="4" t="s">
        <v>634</v>
      </c>
    </row>
    <row r="75" spans="1:4">
      <c r="A75" s="4" t="s">
        <v>642</v>
      </c>
    </row>
    <row r="76" spans="1:4">
      <c r="A76" s="3" t="s">
        <v>593</v>
      </c>
    </row>
    <row r="77" spans="1:4">
      <c r="A77" s="4" t="s">
        <v>607</v>
      </c>
      <c r="B77" s="5" t="n">
        <v>832</v>
      </c>
      <c r="C77" s="5" t="n">
        <v>198</v>
      </c>
    </row>
    <row r="78" spans="1:4">
      <c r="A78" s="4" t="s">
        <v>608</v>
      </c>
      <c r="B78" s="4" t="s">
        <v>643</v>
      </c>
      <c r="C78" s="4" t="s">
        <v>644</v>
      </c>
    </row>
    <row r="79" spans="1:4">
      <c r="A79" s="4" t="s">
        <v>645</v>
      </c>
    </row>
    <row r="80" spans="1:4">
      <c r="A80" s="3" t="s">
        <v>593</v>
      </c>
    </row>
    <row r="81" spans="1:4">
      <c r="A81" s="4" t="s">
        <v>607</v>
      </c>
      <c r="B81" s="5" t="n">
        <v>653</v>
      </c>
      <c r="C81" s="5" t="n">
        <v>280</v>
      </c>
    </row>
    <row r="82" spans="1:4">
      <c r="A82" s="4" t="s">
        <v>608</v>
      </c>
      <c r="B82" s="4" t="s">
        <v>634</v>
      </c>
      <c r="C82" s="4" t="s">
        <v>6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5</v>
      </c>
    </row>
    <row r="2" spans="1:3">
      <c r="A2" s="3" t="s">
        <v>647</v>
      </c>
    </row>
    <row r="3" spans="1:3">
      <c r="A3" s="4" t="s">
        <v>54</v>
      </c>
      <c r="B3" s="5" t="n">
        <v>22218740</v>
      </c>
      <c r="C3" s="5" t="n">
        <v>21356573</v>
      </c>
    </row>
    <row r="4" spans="1:3">
      <c r="A4" s="4" t="s">
        <v>648</v>
      </c>
      <c r="B4" s="6" t="n">
        <v>-318359</v>
      </c>
      <c r="C4" s="6" t="n">
        <v>-370554</v>
      </c>
    </row>
    <row r="5" spans="1:3">
      <c r="A5" s="4" t="s">
        <v>649</v>
      </c>
    </row>
    <row r="6" spans="1:3">
      <c r="A6" s="3" t="s">
        <v>647</v>
      </c>
    </row>
    <row r="7" spans="1:3">
      <c r="A7" s="4" t="s">
        <v>54</v>
      </c>
      <c r="B7" s="5" t="n">
        <v>20192123</v>
      </c>
      <c r="C7" s="5" t="n">
        <v>20352045</v>
      </c>
    </row>
    <row r="8" spans="1:3">
      <c r="A8" s="4" t="s">
        <v>650</v>
      </c>
    </row>
    <row r="9" spans="1:3">
      <c r="A9" s="3" t="s">
        <v>647</v>
      </c>
    </row>
    <row r="10" spans="1:3">
      <c r="A10" s="4" t="s">
        <v>651</v>
      </c>
      <c r="B10" s="4" t="s">
        <v>652</v>
      </c>
      <c r="C10" s="4" t="s">
        <v>653</v>
      </c>
    </row>
    <row r="11" spans="1:3">
      <c r="A11" s="4" t="s">
        <v>654</v>
      </c>
    </row>
    <row r="12" spans="1:3">
      <c r="A12" s="3" t="s">
        <v>647</v>
      </c>
    </row>
    <row r="13" spans="1:3">
      <c r="A13" s="4" t="s">
        <v>651</v>
      </c>
      <c r="B13" s="4" t="s">
        <v>655</v>
      </c>
      <c r="C13" s="4" t="s">
        <v>656</v>
      </c>
    </row>
    <row r="14" spans="1:3">
      <c r="A14" s="4" t="s">
        <v>657</v>
      </c>
    </row>
    <row r="15" spans="1:3">
      <c r="A15" s="3" t="s">
        <v>647</v>
      </c>
    </row>
    <row r="16" spans="1:3">
      <c r="A16" s="4" t="s">
        <v>54</v>
      </c>
      <c r="B16" s="5" t="n">
        <v>793476</v>
      </c>
      <c r="C16" s="5" t="n">
        <v>780829</v>
      </c>
    </row>
    <row r="17" spans="1:3">
      <c r="A17" s="4" t="s">
        <v>658</v>
      </c>
    </row>
    <row r="18" spans="1:3">
      <c r="A18" s="3" t="s">
        <v>647</v>
      </c>
    </row>
    <row r="19" spans="1:3">
      <c r="A19" s="4" t="s">
        <v>651</v>
      </c>
      <c r="B19" s="4" t="s">
        <v>659</v>
      </c>
      <c r="C19" s="4" t="s">
        <v>660</v>
      </c>
    </row>
    <row r="20" spans="1:3">
      <c r="A20" s="4" t="s">
        <v>661</v>
      </c>
    </row>
    <row r="21" spans="1:3">
      <c r="A21" s="3" t="s">
        <v>647</v>
      </c>
    </row>
    <row r="22" spans="1:3">
      <c r="A22" s="4" t="s">
        <v>651</v>
      </c>
      <c r="B22" s="4" t="s">
        <v>662</v>
      </c>
      <c r="C22" s="4" t="s">
        <v>663</v>
      </c>
    </row>
    <row r="23" spans="1:3">
      <c r="A23" s="4" t="s">
        <v>664</v>
      </c>
    </row>
    <row r="24" spans="1:3">
      <c r="A24" s="3" t="s">
        <v>647</v>
      </c>
    </row>
    <row r="25" spans="1:3">
      <c r="A25" s="4" t="s">
        <v>54</v>
      </c>
      <c r="B25" s="5" t="n">
        <v>20985599</v>
      </c>
      <c r="C25" s="5" t="n">
        <v>21132874</v>
      </c>
    </row>
    <row r="26" spans="1:3">
      <c r="A26" s="4" t="s">
        <v>665</v>
      </c>
    </row>
    <row r="27" spans="1:3">
      <c r="A27" s="3" t="s">
        <v>647</v>
      </c>
    </row>
    <row r="28" spans="1:3">
      <c r="A28" s="4" t="s">
        <v>54</v>
      </c>
      <c r="B28" s="5" t="n">
        <v>50720</v>
      </c>
      <c r="C28" s="5" t="n">
        <v>74717</v>
      </c>
    </row>
    <row r="29" spans="1:3">
      <c r="A29" s="4" t="s">
        <v>651</v>
      </c>
      <c r="B29" s="4" t="s">
        <v>666</v>
      </c>
      <c r="C29" s="4" t="s">
        <v>667</v>
      </c>
    </row>
    <row r="30" spans="1:3">
      <c r="A30" s="4" t="s">
        <v>668</v>
      </c>
    </row>
    <row r="31" spans="1:3">
      <c r="A31" s="3" t="s">
        <v>647</v>
      </c>
    </row>
    <row r="32" spans="1:3">
      <c r="A32" s="4" t="s">
        <v>54</v>
      </c>
      <c r="B32" s="5" t="n">
        <v>63171</v>
      </c>
      <c r="C32" s="5" t="n">
        <v>82647</v>
      </c>
    </row>
    <row r="33" spans="1:3">
      <c r="A33" s="4" t="s">
        <v>669</v>
      </c>
    </row>
    <row r="34" spans="1:3">
      <c r="A34" s="3" t="s">
        <v>647</v>
      </c>
    </row>
    <row r="35" spans="1:3">
      <c r="A35" s="4" t="s">
        <v>651</v>
      </c>
      <c r="B35" s="4" t="s">
        <v>670</v>
      </c>
      <c r="C35" s="4" t="s">
        <v>670</v>
      </c>
    </row>
    <row r="36" spans="1:3">
      <c r="A36" s="4" t="s">
        <v>671</v>
      </c>
    </row>
    <row r="37" spans="1:3">
      <c r="A37" s="3" t="s">
        <v>647</v>
      </c>
    </row>
    <row r="38" spans="1:3">
      <c r="A38" s="4" t="s">
        <v>651</v>
      </c>
      <c r="B38" s="4" t="s">
        <v>672</v>
      </c>
      <c r="C38" s="4" t="s">
        <v>672</v>
      </c>
    </row>
    <row r="39" spans="1:3">
      <c r="A39" s="4" t="s">
        <v>673</v>
      </c>
    </row>
    <row r="40" spans="1:3">
      <c r="A40" s="3" t="s">
        <v>647</v>
      </c>
    </row>
    <row r="41" spans="1:3">
      <c r="A41" s="4" t="s">
        <v>54</v>
      </c>
      <c r="B41" s="5" t="n">
        <v>986886</v>
      </c>
      <c r="C41" s="5" t="n">
        <v>335992</v>
      </c>
    </row>
    <row r="42" spans="1:3">
      <c r="A42" s="4" t="s">
        <v>674</v>
      </c>
    </row>
    <row r="43" spans="1:3">
      <c r="A43" s="3" t="s">
        <v>647</v>
      </c>
    </row>
    <row r="44" spans="1:3">
      <c r="A44" s="4" t="s">
        <v>651</v>
      </c>
      <c r="B44" s="4" t="s">
        <v>675</v>
      </c>
      <c r="C44" s="4" t="s">
        <v>676</v>
      </c>
    </row>
    <row r="45" spans="1:3">
      <c r="A45" s="4" t="s">
        <v>677</v>
      </c>
    </row>
    <row r="46" spans="1:3">
      <c r="A46" s="3" t="s">
        <v>647</v>
      </c>
    </row>
    <row r="47" spans="1:3">
      <c r="A47" s="4" t="s">
        <v>651</v>
      </c>
      <c r="B47" s="4" t="s">
        <v>678</v>
      </c>
      <c r="C47" s="4" t="s">
        <v>679</v>
      </c>
    </row>
    <row r="48" spans="1:3">
      <c r="A48" s="4" t="s">
        <v>680</v>
      </c>
    </row>
    <row r="49" spans="1:3">
      <c r="A49" s="3" t="s">
        <v>647</v>
      </c>
    </row>
    <row r="50" spans="1:3">
      <c r="A50" s="4" t="s">
        <v>54</v>
      </c>
      <c r="B50" s="5" t="n">
        <v>310000</v>
      </c>
      <c r="C50" s="5" t="n">
        <v>10000</v>
      </c>
    </row>
    <row r="51" spans="1:3">
      <c r="A51" s="4" t="s">
        <v>651</v>
      </c>
      <c r="C51" s="4" t="s">
        <v>681</v>
      </c>
    </row>
    <row r="52" spans="1:3">
      <c r="A52" s="4" t="s">
        <v>682</v>
      </c>
    </row>
    <row r="53" spans="1:3">
      <c r="A53" s="3" t="s">
        <v>647</v>
      </c>
    </row>
    <row r="54" spans="1:3">
      <c r="A54" s="4" t="s">
        <v>651</v>
      </c>
      <c r="B54" s="4" t="s">
        <v>683</v>
      </c>
    </row>
    <row r="55" spans="1:3">
      <c r="A55" s="4" t="s">
        <v>684</v>
      </c>
    </row>
    <row r="56" spans="1:3">
      <c r="A56" s="3" t="s">
        <v>647</v>
      </c>
    </row>
    <row r="57" spans="1:3">
      <c r="A57" s="4" t="s">
        <v>651</v>
      </c>
      <c r="B57" s="4" t="s">
        <v>685</v>
      </c>
    </row>
    <row r="58" spans="1:3">
      <c r="A58" s="4" t="s">
        <v>686</v>
      </c>
    </row>
    <row r="59" spans="1:3">
      <c r="A59" s="3" t="s">
        <v>647</v>
      </c>
    </row>
    <row r="60" spans="1:3">
      <c r="A60" s="4" t="s">
        <v>54</v>
      </c>
      <c r="B60" s="5" t="n">
        <v>20381</v>
      </c>
      <c r="C60" s="5" t="n">
        <v>20381</v>
      </c>
    </row>
    <row r="61" spans="1:3">
      <c r="A61" s="4" t="s">
        <v>651</v>
      </c>
      <c r="B61" s="4" t="s">
        <v>687</v>
      </c>
      <c r="C61" s="4" t="s">
        <v>688</v>
      </c>
    </row>
    <row r="62" spans="1:3">
      <c r="A62" s="4" t="s">
        <v>689</v>
      </c>
    </row>
    <row r="63" spans="1:3">
      <c r="A63" s="3" t="s">
        <v>647</v>
      </c>
    </row>
    <row r="64" spans="1:3">
      <c r="A64" s="4" t="s">
        <v>54</v>
      </c>
      <c r="B64" s="5" t="n">
        <v>120342</v>
      </c>
      <c r="C64" s="5" t="n">
        <v>70516</v>
      </c>
    </row>
    <row r="65" spans="1:3">
      <c r="A65" s="4" t="s">
        <v>690</v>
      </c>
    </row>
    <row r="66" spans="1:3">
      <c r="A66" s="3" t="s">
        <v>647</v>
      </c>
    </row>
    <row r="67" spans="1:3">
      <c r="A67" s="4" t="s">
        <v>651</v>
      </c>
      <c r="B67" s="4" t="s">
        <v>691</v>
      </c>
      <c r="C67" s="4" t="s">
        <v>692</v>
      </c>
    </row>
    <row r="68" spans="1:3">
      <c r="A68" s="4" t="s">
        <v>693</v>
      </c>
    </row>
    <row r="69" spans="1:3">
      <c r="A69" s="3" t="s">
        <v>647</v>
      </c>
    </row>
    <row r="70" spans="1:3">
      <c r="A70" s="4" t="s">
        <v>651</v>
      </c>
      <c r="B70" s="4" t="s">
        <v>694</v>
      </c>
      <c r="C70" s="4" t="s">
        <v>695</v>
      </c>
    </row>
    <row r="71" spans="1:3">
      <c r="A71" s="4" t="s">
        <v>696</v>
      </c>
    </row>
    <row r="72" spans="1:3">
      <c r="A72" s="3" t="s">
        <v>647</v>
      </c>
    </row>
    <row r="73" spans="1:3">
      <c r="A73" s="4" t="s">
        <v>54</v>
      </c>
      <c r="B73" s="5" t="n">
        <v>22537099</v>
      </c>
      <c r="C73" s="5" t="n">
        <v>217271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522</v>
      </c>
    </row>
    <row r="2" spans="1:2">
      <c r="A2" s="3" t="s">
        <v>698</v>
      </c>
    </row>
    <row r="3" spans="1:2">
      <c r="A3" s="4" t="s">
        <v>699</v>
      </c>
      <c r="B3" s="5" t="n">
        <v>1200000000</v>
      </c>
    </row>
    <row r="4" spans="1:2">
      <c r="A4" s="4" t="s">
        <v>700</v>
      </c>
      <c r="B4" s="6" t="n">
        <v>986886000</v>
      </c>
    </row>
    <row r="5" spans="1:2">
      <c r="A5" s="4" t="s">
        <v>701</v>
      </c>
      <c r="B5" s="6" t="n">
        <v>213114000</v>
      </c>
    </row>
    <row r="6" spans="1:2">
      <c r="A6" s="4" t="s">
        <v>702</v>
      </c>
      <c r="B6" s="6" t="n">
        <v>56973000</v>
      </c>
    </row>
    <row r="7" spans="1:2">
      <c r="A7" s="4" t="s">
        <v>703</v>
      </c>
    </row>
    <row r="8" spans="1:2">
      <c r="A8" s="3" t="s">
        <v>698</v>
      </c>
    </row>
    <row r="9" spans="1:2">
      <c r="A9" s="4" t="s">
        <v>699</v>
      </c>
      <c r="B9" s="6" t="n">
        <v>700000000</v>
      </c>
    </row>
    <row r="10" spans="1:2">
      <c r="A10" s="4" t="s">
        <v>700</v>
      </c>
      <c r="B10" s="6" t="n">
        <v>620671000</v>
      </c>
    </row>
    <row r="11" spans="1:2">
      <c r="A11" s="4" t="s">
        <v>701</v>
      </c>
      <c r="B11" s="6" t="n">
        <v>79329000</v>
      </c>
    </row>
    <row r="12" spans="1:2">
      <c r="A12" s="4" t="s">
        <v>702</v>
      </c>
      <c r="B12" s="6" t="n">
        <v>30550000</v>
      </c>
    </row>
    <row r="13" spans="1:2">
      <c r="A13" s="4" t="s">
        <v>704</v>
      </c>
    </row>
    <row r="14" spans="1:2">
      <c r="A14" s="3" t="s">
        <v>698</v>
      </c>
    </row>
    <row r="15" spans="1:2">
      <c r="A15" s="4" t="s">
        <v>699</v>
      </c>
      <c r="B15" s="6" t="n">
        <v>500000000</v>
      </c>
    </row>
    <row r="16" spans="1:2">
      <c r="A16" s="4" t="s">
        <v>700</v>
      </c>
      <c r="B16" s="6" t="n">
        <v>366215000</v>
      </c>
    </row>
    <row r="17" spans="1:2">
      <c r="A17" s="4" t="s">
        <v>701</v>
      </c>
      <c r="B17" s="6" t="n">
        <v>133785000</v>
      </c>
    </row>
    <row r="18" spans="1:2">
      <c r="A18" s="4" t="s">
        <v>702</v>
      </c>
      <c r="B18" s="5" t="n">
        <v>2642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05</v>
      </c>
      <c r="B1" s="2" t="s">
        <v>1</v>
      </c>
    </row>
    <row r="2" spans="1:3">
      <c r="B2" s="2" t="s">
        <v>2</v>
      </c>
      <c r="C2" s="2" t="s">
        <v>35</v>
      </c>
    </row>
    <row r="3" spans="1:3">
      <c r="A3" s="3" t="s">
        <v>647</v>
      </c>
    </row>
    <row r="4" spans="1:3">
      <c r="A4" s="4" t="s">
        <v>706</v>
      </c>
      <c r="B4" s="5" t="n">
        <v>2992650000</v>
      </c>
      <c r="C4" s="5" t="n">
        <v>1473790000</v>
      </c>
    </row>
    <row r="5" spans="1:3">
      <c r="A5" s="4" t="s">
        <v>707</v>
      </c>
      <c r="C5" s="6" t="n">
        <v>1471788000</v>
      </c>
    </row>
    <row r="6" spans="1:3">
      <c r="A6" s="4" t="s">
        <v>708</v>
      </c>
      <c r="C6" s="6" t="n">
        <v>-2002000</v>
      </c>
    </row>
    <row r="7" spans="1:3">
      <c r="A7" s="4" t="s">
        <v>709</v>
      </c>
    </row>
    <row r="8" spans="1:3">
      <c r="A8" s="3" t="s">
        <v>647</v>
      </c>
    </row>
    <row r="9" spans="1:3">
      <c r="A9" s="4" t="s">
        <v>706</v>
      </c>
      <c r="B9" s="6" t="n">
        <v>473750000</v>
      </c>
    </row>
    <row r="10" spans="1:3">
      <c r="A10" s="4" t="s">
        <v>707</v>
      </c>
      <c r="B10" s="6" t="n">
        <v>473750000</v>
      </c>
    </row>
    <row r="11" spans="1:3">
      <c r="A11" s="4" t="s">
        <v>710</v>
      </c>
    </row>
    <row r="12" spans="1:3">
      <c r="A12" s="3" t="s">
        <v>647</v>
      </c>
    </row>
    <row r="13" spans="1:3">
      <c r="A13" s="4" t="s">
        <v>706</v>
      </c>
      <c r="B13" s="6" t="n">
        <v>98000000</v>
      </c>
    </row>
    <row r="14" spans="1:3">
      <c r="A14" s="4" t="s">
        <v>707</v>
      </c>
      <c r="B14" s="6" t="n">
        <v>98000000</v>
      </c>
    </row>
    <row r="15" spans="1:3">
      <c r="A15" s="4" t="s">
        <v>711</v>
      </c>
    </row>
    <row r="16" spans="1:3">
      <c r="A16" s="3" t="s">
        <v>647</v>
      </c>
    </row>
    <row r="17" spans="1:3">
      <c r="A17" s="4" t="s">
        <v>706</v>
      </c>
      <c r="B17" s="6" t="n">
        <v>375750000</v>
      </c>
    </row>
    <row r="18" spans="1:3">
      <c r="A18" s="4" t="s">
        <v>707</v>
      </c>
      <c r="B18" s="6" t="n">
        <v>375750000</v>
      </c>
    </row>
    <row r="19" spans="1:3">
      <c r="A19" s="4" t="s">
        <v>712</v>
      </c>
    </row>
    <row r="20" spans="1:3">
      <c r="A20" s="3" t="s">
        <v>647</v>
      </c>
    </row>
    <row r="21" spans="1:3">
      <c r="A21" s="4" t="s">
        <v>706</v>
      </c>
      <c r="B21" s="6" t="n">
        <v>509800000</v>
      </c>
    </row>
    <row r="22" spans="1:3">
      <c r="A22" s="4" t="s">
        <v>707</v>
      </c>
      <c r="B22" s="6" t="n">
        <v>509800000</v>
      </c>
    </row>
    <row r="23" spans="1:3">
      <c r="A23" s="4" t="s">
        <v>713</v>
      </c>
    </row>
    <row r="24" spans="1:3">
      <c r="A24" s="3" t="s">
        <v>647</v>
      </c>
    </row>
    <row r="25" spans="1:3">
      <c r="A25" s="4" t="s">
        <v>706</v>
      </c>
      <c r="B25" s="6" t="n">
        <v>1001900000</v>
      </c>
    </row>
    <row r="26" spans="1:3">
      <c r="A26" s="4" t="s">
        <v>714</v>
      </c>
    </row>
    <row r="27" spans="1:3">
      <c r="A27" s="3" t="s">
        <v>647</v>
      </c>
    </row>
    <row r="28" spans="1:3">
      <c r="A28" s="4" t="s">
        <v>707</v>
      </c>
      <c r="B28" s="6" t="n">
        <v>986900000</v>
      </c>
    </row>
    <row r="29" spans="1:3">
      <c r="A29" s="4" t="s">
        <v>715</v>
      </c>
    </row>
    <row r="30" spans="1:3">
      <c r="A30" s="3" t="s">
        <v>647</v>
      </c>
    </row>
    <row r="31" spans="1:3">
      <c r="A31" s="4" t="s">
        <v>706</v>
      </c>
      <c r="B31" s="6" t="n">
        <v>220000000</v>
      </c>
    </row>
    <row r="32" spans="1:3">
      <c r="A32" s="4" t="s">
        <v>707</v>
      </c>
      <c r="B32" s="6" t="n">
        <v>220000000</v>
      </c>
    </row>
    <row r="33" spans="1:3">
      <c r="A33" s="4" t="s">
        <v>716</v>
      </c>
    </row>
    <row r="34" spans="1:3">
      <c r="A34" s="3" t="s">
        <v>647</v>
      </c>
    </row>
    <row r="35" spans="1:3">
      <c r="A35" s="4" t="s">
        <v>706</v>
      </c>
      <c r="B35" s="6" t="n">
        <v>546900000</v>
      </c>
    </row>
    <row r="36" spans="1:3">
      <c r="A36" s="4" t="s">
        <v>707</v>
      </c>
      <c r="B36" s="6" t="n">
        <v>546900000</v>
      </c>
    </row>
    <row r="37" spans="1:3">
      <c r="A37" s="4" t="s">
        <v>717</v>
      </c>
    </row>
    <row r="38" spans="1:3">
      <c r="A38" s="3" t="s">
        <v>647</v>
      </c>
    </row>
    <row r="39" spans="1:3">
      <c r="A39" s="4" t="s">
        <v>706</v>
      </c>
      <c r="B39" s="6" t="n">
        <v>220000000</v>
      </c>
    </row>
    <row r="40" spans="1:3">
      <c r="A40" s="4" t="s">
        <v>707</v>
      </c>
      <c r="B40" s="6" t="n">
        <v>220000000</v>
      </c>
    </row>
    <row r="41" spans="1:3">
      <c r="A41" s="4" t="s">
        <v>718</v>
      </c>
    </row>
    <row r="42" spans="1:3">
      <c r="A42" s="3" t="s">
        <v>647</v>
      </c>
    </row>
    <row r="43" spans="1:3">
      <c r="A43" s="4" t="s">
        <v>706</v>
      </c>
      <c r="B43" s="6" t="n">
        <v>15000000</v>
      </c>
    </row>
    <row r="44" spans="1:3">
      <c r="A44" s="4" t="s">
        <v>707</v>
      </c>
      <c r="B44" s="6" t="n">
        <v>14771000</v>
      </c>
    </row>
    <row r="45" spans="1:3">
      <c r="A45" s="4" t="s">
        <v>708</v>
      </c>
      <c r="B45" s="6" t="n">
        <v>-229000</v>
      </c>
    </row>
    <row r="46" spans="1:3">
      <c r="A46" s="4" t="s">
        <v>719</v>
      </c>
    </row>
    <row r="47" spans="1:3">
      <c r="A47" s="3" t="s">
        <v>647</v>
      </c>
    </row>
    <row r="48" spans="1:3">
      <c r="A48" s="4" t="s">
        <v>706</v>
      </c>
      <c r="B48" s="6" t="n">
        <v>495700000</v>
      </c>
    </row>
    <row r="49" spans="1:3">
      <c r="A49" s="4" t="s">
        <v>720</v>
      </c>
    </row>
    <row r="50" spans="1:3">
      <c r="A50" s="3" t="s">
        <v>647</v>
      </c>
    </row>
    <row r="51" spans="1:3">
      <c r="A51" s="4" t="s">
        <v>707</v>
      </c>
      <c r="B51" s="6" t="n">
        <v>482400000</v>
      </c>
    </row>
    <row r="52" spans="1:3">
      <c r="A52" s="4" t="s">
        <v>721</v>
      </c>
    </row>
    <row r="53" spans="1:3">
      <c r="A53" s="3" t="s">
        <v>647</v>
      </c>
    </row>
    <row r="54" spans="1:3">
      <c r="A54" s="4" t="s">
        <v>706</v>
      </c>
      <c r="B54" s="6" t="n">
        <v>30500000</v>
      </c>
    </row>
    <row r="55" spans="1:3">
      <c r="A55" s="4" t="s">
        <v>707</v>
      </c>
      <c r="B55" s="6" t="n">
        <v>30500000</v>
      </c>
    </row>
    <row r="56" spans="1:3">
      <c r="A56" s="4" t="s">
        <v>722</v>
      </c>
    </row>
    <row r="57" spans="1:3">
      <c r="A57" s="3" t="s">
        <v>647</v>
      </c>
    </row>
    <row r="58" spans="1:3">
      <c r="A58" s="4" t="s">
        <v>706</v>
      </c>
      <c r="B58" s="6" t="n">
        <v>451900000</v>
      </c>
    </row>
    <row r="59" spans="1:3">
      <c r="A59" s="4" t="s">
        <v>707</v>
      </c>
      <c r="B59" s="6" t="n">
        <v>451900000</v>
      </c>
    </row>
    <row r="60" spans="1:3">
      <c r="A60" s="4" t="s">
        <v>723</v>
      </c>
    </row>
    <row r="61" spans="1:3">
      <c r="A61" s="3" t="s">
        <v>647</v>
      </c>
    </row>
    <row r="62" spans="1:3">
      <c r="A62" s="4" t="s">
        <v>706</v>
      </c>
      <c r="B62" s="6" t="n">
        <v>13300000</v>
      </c>
    </row>
    <row r="63" spans="1:3">
      <c r="A63" s="4" t="s">
        <v>707</v>
      </c>
      <c r="B63" s="6" t="n">
        <v>13300000</v>
      </c>
    </row>
    <row r="64" spans="1:3">
      <c r="A64" s="4" t="s">
        <v>708</v>
      </c>
      <c r="B64" s="6" t="n">
        <v>0</v>
      </c>
    </row>
    <row r="65" spans="1:3">
      <c r="A65" s="4" t="s">
        <v>724</v>
      </c>
    </row>
    <row r="66" spans="1:3">
      <c r="A66" s="3" t="s">
        <v>647</v>
      </c>
    </row>
    <row r="67" spans="1:3">
      <c r="A67" s="4" t="s">
        <v>706</v>
      </c>
      <c r="B67" s="6" t="n">
        <v>511500000</v>
      </c>
    </row>
    <row r="68" spans="1:3">
      <c r="A68" s="4" t="s">
        <v>725</v>
      </c>
    </row>
    <row r="69" spans="1:3">
      <c r="A69" s="3" t="s">
        <v>647</v>
      </c>
    </row>
    <row r="70" spans="1:3">
      <c r="A70" s="4" t="s">
        <v>707</v>
      </c>
      <c r="B70" s="6" t="n">
        <v>498000000</v>
      </c>
    </row>
    <row r="71" spans="1:3">
      <c r="A71" s="4" t="s">
        <v>726</v>
      </c>
    </row>
    <row r="72" spans="1:3">
      <c r="A72" s="3" t="s">
        <v>647</v>
      </c>
    </row>
    <row r="73" spans="1:3">
      <c r="A73" s="4" t="s">
        <v>706</v>
      </c>
      <c r="B73" s="6" t="n">
        <v>13500000</v>
      </c>
    </row>
    <row r="74" spans="1:3">
      <c r="A74" s="4" t="s">
        <v>707</v>
      </c>
      <c r="B74" s="6" t="n">
        <v>13500000</v>
      </c>
    </row>
    <row r="75" spans="1:3">
      <c r="A75" s="4" t="s">
        <v>708</v>
      </c>
      <c r="B75" s="6" t="n">
        <v>0</v>
      </c>
    </row>
    <row r="76" spans="1:3">
      <c r="A76" s="4" t="s">
        <v>727</v>
      </c>
    </row>
    <row r="77" spans="1:3">
      <c r="A77" s="3" t="s">
        <v>647</v>
      </c>
    </row>
    <row r="78" spans="1:3">
      <c r="A78" s="4" t="s">
        <v>707</v>
      </c>
      <c r="B78" s="6" t="n">
        <v>2950850000</v>
      </c>
    </row>
    <row r="79" spans="1:3">
      <c r="A79" s="4" t="s">
        <v>728</v>
      </c>
    </row>
    <row r="80" spans="1:3">
      <c r="A80" s="3" t="s">
        <v>647</v>
      </c>
    </row>
    <row r="81" spans="1:3">
      <c r="A81" s="4" t="s">
        <v>706</v>
      </c>
      <c r="B81" s="6" t="n">
        <v>41800000</v>
      </c>
    </row>
    <row r="82" spans="1:3">
      <c r="A82" s="4" t="s">
        <v>707</v>
      </c>
      <c r="B82" s="6" t="n">
        <v>41571000</v>
      </c>
    </row>
    <row r="83" spans="1:3">
      <c r="A83" s="4" t="s">
        <v>708</v>
      </c>
      <c r="B83" s="5" t="n">
        <v>-229000</v>
      </c>
    </row>
    <row r="84" spans="1:3">
      <c r="A84" s="4" t="s">
        <v>729</v>
      </c>
    </row>
    <row r="85" spans="1:3">
      <c r="A85" s="3" t="s">
        <v>647</v>
      </c>
    </row>
    <row r="86" spans="1:3">
      <c r="A86" s="4" t="s">
        <v>706</v>
      </c>
      <c r="C86" s="6" t="n">
        <v>535000000</v>
      </c>
    </row>
    <row r="87" spans="1:3">
      <c r="A87" s="4" t="s">
        <v>707</v>
      </c>
      <c r="C87" s="6" t="n">
        <v>535000000</v>
      </c>
    </row>
    <row r="88" spans="1:3">
      <c r="A88" s="4" t="s">
        <v>708</v>
      </c>
      <c r="C88" s="6" t="n">
        <v>0</v>
      </c>
    </row>
    <row r="89" spans="1:3">
      <c r="A89" s="4" t="s">
        <v>730</v>
      </c>
    </row>
    <row r="90" spans="1:3">
      <c r="A90" s="3" t="s">
        <v>647</v>
      </c>
    </row>
    <row r="91" spans="1:3">
      <c r="A91" s="4" t="s">
        <v>706</v>
      </c>
      <c r="C91" s="6" t="n">
        <v>399390000</v>
      </c>
    </row>
    <row r="92" spans="1:3">
      <c r="A92" s="4" t="s">
        <v>707</v>
      </c>
      <c r="C92" s="6" t="n">
        <v>397388000</v>
      </c>
    </row>
    <row r="93" spans="1:3">
      <c r="A93" s="4" t="s">
        <v>708</v>
      </c>
      <c r="C93" s="6" t="n">
        <v>-2002000</v>
      </c>
    </row>
    <row r="94" spans="1:3">
      <c r="A94" s="4" t="s">
        <v>731</v>
      </c>
    </row>
    <row r="95" spans="1:3">
      <c r="A95" s="3" t="s">
        <v>647</v>
      </c>
    </row>
    <row r="96" spans="1:3">
      <c r="A96" s="4" t="s">
        <v>706</v>
      </c>
      <c r="C96" s="6" t="n">
        <v>539400000</v>
      </c>
    </row>
    <row r="97" spans="1:3">
      <c r="A97" s="4" t="s">
        <v>707</v>
      </c>
      <c r="C97" s="6" t="n">
        <v>539400000</v>
      </c>
    </row>
    <row r="98" spans="1:3">
      <c r="A98" s="4" t="s">
        <v>708</v>
      </c>
      <c r="C98" s="5" t="n">
        <v>0</v>
      </c>
    </row>
    <row r="99" spans="1:3">
      <c r="A99" s="4" t="s">
        <v>732</v>
      </c>
    </row>
    <row r="100" spans="1:3">
      <c r="A100" s="3" t="s">
        <v>647</v>
      </c>
    </row>
    <row r="101" spans="1:3">
      <c r="A101" s="4" t="s">
        <v>733</v>
      </c>
      <c r="B101" s="4" t="s">
        <v>734</v>
      </c>
    </row>
    <row r="102" spans="1:3">
      <c r="A102" s="4" t="s">
        <v>735</v>
      </c>
    </row>
    <row r="103" spans="1:3">
      <c r="A103" s="3" t="s">
        <v>647</v>
      </c>
    </row>
    <row r="104" spans="1:3">
      <c r="A104" s="4" t="s">
        <v>733</v>
      </c>
      <c r="B104" s="4" t="s">
        <v>736</v>
      </c>
    </row>
    <row r="105" spans="1:3">
      <c r="A105" s="4" t="s">
        <v>737</v>
      </c>
    </row>
    <row r="106" spans="1:3">
      <c r="A106" s="3" t="s">
        <v>647</v>
      </c>
    </row>
    <row r="107" spans="1:3">
      <c r="A107" s="4" t="s">
        <v>733</v>
      </c>
      <c r="B107" s="4" t="s">
        <v>738</v>
      </c>
    </row>
    <row r="108" spans="1:3">
      <c r="A108" s="4" t="s">
        <v>739</v>
      </c>
    </row>
    <row r="109" spans="1:3">
      <c r="A109" s="3" t="s">
        <v>647</v>
      </c>
    </row>
    <row r="110" spans="1:3">
      <c r="A110" s="4" t="s">
        <v>733</v>
      </c>
      <c r="B110" s="4" t="s">
        <v>644</v>
      </c>
    </row>
    <row r="111" spans="1:3">
      <c r="A111" s="4" t="s">
        <v>740</v>
      </c>
    </row>
    <row r="112" spans="1:3">
      <c r="A112" s="3" t="s">
        <v>647</v>
      </c>
    </row>
    <row r="113" spans="1:3">
      <c r="A113" s="4" t="s">
        <v>733</v>
      </c>
      <c r="B113" s="4" t="s">
        <v>741</v>
      </c>
    </row>
    <row r="114" spans="1:3">
      <c r="A114" s="4" t="s">
        <v>742</v>
      </c>
    </row>
    <row r="115" spans="1:3">
      <c r="A115" s="3" t="s">
        <v>647</v>
      </c>
    </row>
    <row r="116" spans="1:3">
      <c r="A116" s="4" t="s">
        <v>733</v>
      </c>
      <c r="B116" s="4" t="s">
        <v>743</v>
      </c>
    </row>
    <row r="117" spans="1:3">
      <c r="A117" s="4" t="s">
        <v>744</v>
      </c>
    </row>
    <row r="118" spans="1:3">
      <c r="A118" s="3" t="s">
        <v>647</v>
      </c>
    </row>
    <row r="119" spans="1:3">
      <c r="A119" s="4" t="s">
        <v>733</v>
      </c>
      <c r="B119" s="4" t="s">
        <v>625</v>
      </c>
    </row>
    <row r="120" spans="1:3">
      <c r="A120" s="4" t="s">
        <v>745</v>
      </c>
    </row>
    <row r="121" spans="1:3">
      <c r="A121" s="3" t="s">
        <v>647</v>
      </c>
    </row>
    <row r="122" spans="1:3">
      <c r="A122" s="4" t="s">
        <v>733</v>
      </c>
      <c r="B122" s="4" t="s">
        <v>746</v>
      </c>
    </row>
    <row r="123" spans="1:3">
      <c r="A123" s="4" t="s">
        <v>747</v>
      </c>
    </row>
    <row r="124" spans="1:3">
      <c r="A124" s="3" t="s">
        <v>647</v>
      </c>
    </row>
    <row r="125" spans="1:3">
      <c r="A125" s="4" t="s">
        <v>733</v>
      </c>
      <c r="B125" s="4" t="s">
        <v>632</v>
      </c>
    </row>
    <row r="126" spans="1:3">
      <c r="A126" s="4" t="s">
        <v>748</v>
      </c>
    </row>
    <row r="127" spans="1:3">
      <c r="A127" s="3" t="s">
        <v>647</v>
      </c>
    </row>
    <row r="128" spans="1:3">
      <c r="A128" s="4" t="s">
        <v>733</v>
      </c>
      <c r="B128" s="4" t="s">
        <v>749</v>
      </c>
    </row>
    <row r="129" spans="1:3">
      <c r="A129" s="4" t="s">
        <v>750</v>
      </c>
    </row>
    <row r="130" spans="1:3">
      <c r="A130" s="3" t="s">
        <v>647</v>
      </c>
    </row>
    <row r="131" spans="1:3">
      <c r="A131" s="4" t="s">
        <v>733</v>
      </c>
      <c r="B131" s="4" t="s">
        <v>751</v>
      </c>
    </row>
    <row r="132" spans="1:3">
      <c r="A132" s="4" t="s">
        <v>752</v>
      </c>
    </row>
    <row r="133" spans="1:3">
      <c r="A133" s="3" t="s">
        <v>647</v>
      </c>
    </row>
    <row r="134" spans="1:3">
      <c r="A134" s="4" t="s">
        <v>733</v>
      </c>
      <c r="B134" s="4" t="s">
        <v>753</v>
      </c>
    </row>
    <row r="135" spans="1:3">
      <c r="A135" s="4" t="s">
        <v>754</v>
      </c>
    </row>
    <row r="136" spans="1:3">
      <c r="A136" s="3" t="s">
        <v>647</v>
      </c>
    </row>
    <row r="137" spans="1:3">
      <c r="A137" s="4" t="s">
        <v>733</v>
      </c>
      <c r="C137" s="4" t="s">
        <v>755</v>
      </c>
    </row>
    <row r="138" spans="1:3">
      <c r="A138" s="4" t="s">
        <v>756</v>
      </c>
    </row>
    <row r="139" spans="1:3">
      <c r="A139" s="3" t="s">
        <v>647</v>
      </c>
    </row>
    <row r="140" spans="1:3">
      <c r="A140" s="4" t="s">
        <v>733</v>
      </c>
      <c r="C140" s="4" t="s">
        <v>757</v>
      </c>
    </row>
    <row r="141" spans="1:3">
      <c r="A141" s="4" t="s">
        <v>758</v>
      </c>
    </row>
    <row r="142" spans="1:3">
      <c r="A142" s="3" t="s">
        <v>647</v>
      </c>
    </row>
    <row r="143" spans="1:3">
      <c r="A143" s="4" t="s">
        <v>733</v>
      </c>
      <c r="C143" s="4" t="s">
        <v>7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4</v>
      </c>
      <c r="B1" s="2" t="s">
        <v>1</v>
      </c>
    </row>
    <row r="2" spans="1:4">
      <c r="B2" s="2" t="s">
        <v>2</v>
      </c>
      <c r="C2" s="2" t="s">
        <v>35</v>
      </c>
      <c r="D2" s="2" t="s">
        <v>85</v>
      </c>
    </row>
    <row r="3" spans="1:4">
      <c r="A3" s="4" t="s">
        <v>33</v>
      </c>
    </row>
    <row r="4" spans="1:4">
      <c r="A4" s="4" t="s">
        <v>165</v>
      </c>
      <c r="B4" s="7" t="n">
        <v>0.66</v>
      </c>
      <c r="C4" s="7" t="n">
        <v>0.58</v>
      </c>
      <c r="D4" s="7" t="n">
        <v>0.5</v>
      </c>
    </row>
    <row r="5" spans="1:4">
      <c r="A5" s="4" t="s">
        <v>31</v>
      </c>
    </row>
    <row r="6" spans="1:4">
      <c r="A6" s="4" t="s">
        <v>165</v>
      </c>
      <c r="B6" s="7" t="n">
        <v>0.66</v>
      </c>
      <c r="C6" s="7" t="n">
        <v>0.58</v>
      </c>
      <c r="D6" s="7" t="n">
        <v>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6"/>
    <col customWidth="1" max="6" min="6" width="16"/>
  </cols>
  <sheetData>
    <row r="1" spans="1:6">
      <c r="A1" s="1" t="s">
        <v>760</v>
      </c>
      <c r="B1" s="2" t="s">
        <v>761</v>
      </c>
      <c r="C1" s="2" t="s">
        <v>2</v>
      </c>
      <c r="D1" s="2" t="s">
        <v>762</v>
      </c>
      <c r="E1" s="2" t="s">
        <v>763</v>
      </c>
      <c r="F1" s="2" t="s">
        <v>35</v>
      </c>
    </row>
    <row r="2" spans="1:6">
      <c r="A2" s="3" t="s">
        <v>647</v>
      </c>
    </row>
    <row r="3" spans="1:6">
      <c r="A3" s="4" t="s">
        <v>764</v>
      </c>
      <c r="C3" s="5" t="n">
        <v>22218740000</v>
      </c>
      <c r="F3" s="5" t="n">
        <v>21356573000</v>
      </c>
    </row>
    <row r="4" spans="1:6">
      <c r="A4" s="4" t="s">
        <v>765</v>
      </c>
    </row>
    <row r="5" spans="1:6">
      <c r="A5" s="3" t="s">
        <v>647</v>
      </c>
    </row>
    <row r="6" spans="1:6">
      <c r="A6" s="4" t="s">
        <v>699</v>
      </c>
      <c r="D6" s="5" t="n">
        <v>382500000</v>
      </c>
      <c r="E6" s="5" t="n">
        <v>350000000</v>
      </c>
    </row>
    <row r="7" spans="1:6">
      <c r="A7" s="4" t="s">
        <v>680</v>
      </c>
      <c r="C7" s="6" t="n">
        <v>310000000</v>
      </c>
    </row>
    <row r="8" spans="1:6">
      <c r="A8" s="4" t="s">
        <v>701</v>
      </c>
      <c r="C8" s="5" t="n">
        <v>72500000</v>
      </c>
    </row>
    <row r="9" spans="1:6">
      <c r="A9" s="4" t="s">
        <v>766</v>
      </c>
      <c r="C9" s="4" t="s">
        <v>617</v>
      </c>
    </row>
    <row r="10" spans="1:6">
      <c r="A10" s="4" t="s">
        <v>767</v>
      </c>
    </row>
    <row r="11" spans="1:6">
      <c r="A11" s="3" t="s">
        <v>647</v>
      </c>
    </row>
    <row r="12" spans="1:6">
      <c r="A12" s="4" t="s">
        <v>764</v>
      </c>
      <c r="C12" s="5" t="n">
        <v>20381000</v>
      </c>
      <c r="F12" s="5" t="n">
        <v>20381000</v>
      </c>
    </row>
    <row r="13" spans="1:6">
      <c r="A13" s="4" t="s">
        <v>706</v>
      </c>
      <c r="B13" s="5" t="n">
        <v>200000000</v>
      </c>
    </row>
    <row r="14" spans="1:6">
      <c r="A14" s="4" t="s">
        <v>766</v>
      </c>
      <c r="C14" s="4" t="s">
        <v>687</v>
      </c>
      <c r="F14" s="4" t="s">
        <v>688</v>
      </c>
    </row>
    <row r="15" spans="1:6">
      <c r="A15" s="4" t="s">
        <v>768</v>
      </c>
    </row>
    <row r="16" spans="1:6">
      <c r="A16" s="3" t="s">
        <v>647</v>
      </c>
    </row>
    <row r="17" spans="1:6">
      <c r="A17" s="4" t="s">
        <v>769</v>
      </c>
      <c r="C17" s="5" t="n">
        <v>41400000</v>
      </c>
      <c r="F17" s="5" t="n">
        <v>50400000</v>
      </c>
    </row>
    <row r="18" spans="1:6">
      <c r="A18" s="4" t="s">
        <v>770</v>
      </c>
    </row>
    <row r="19" spans="1:6">
      <c r="A19" s="3" t="s">
        <v>647</v>
      </c>
    </row>
    <row r="20" spans="1:6">
      <c r="A20" s="4" t="s">
        <v>769</v>
      </c>
      <c r="C20" s="6" t="n">
        <v>45000000</v>
      </c>
    </row>
    <row r="21" spans="1:6">
      <c r="A21" s="4" t="s">
        <v>771</v>
      </c>
    </row>
    <row r="22" spans="1:6">
      <c r="A22" s="3" t="s">
        <v>647</v>
      </c>
    </row>
    <row r="23" spans="1:6">
      <c r="A23" s="4" t="s">
        <v>764</v>
      </c>
      <c r="C23" s="5" t="n">
        <v>793500000</v>
      </c>
    </row>
    <row r="24" spans="1:6">
      <c r="A24" s="4" t="s">
        <v>772</v>
      </c>
    </row>
    <row r="25" spans="1:6">
      <c r="A25" s="3" t="s">
        <v>647</v>
      </c>
    </row>
    <row r="26" spans="1:6">
      <c r="A26" s="4" t="s">
        <v>733</v>
      </c>
      <c r="B26" s="4" t="s">
        <v>773</v>
      </c>
    </row>
    <row r="27" spans="1:6">
      <c r="A27" s="4" t="s">
        <v>774</v>
      </c>
    </row>
    <row r="28" spans="1:6">
      <c r="A28" s="3" t="s">
        <v>647</v>
      </c>
    </row>
    <row r="29" spans="1:6">
      <c r="A29" s="4" t="s">
        <v>733</v>
      </c>
      <c r="C29" s="4" t="s">
        <v>501</v>
      </c>
    </row>
    <row r="30" spans="1:6">
      <c r="A30" s="4" t="s">
        <v>775</v>
      </c>
    </row>
    <row r="31" spans="1:6">
      <c r="A31" s="3" t="s">
        <v>647</v>
      </c>
    </row>
    <row r="32" spans="1:6">
      <c r="A32" s="4" t="s">
        <v>733</v>
      </c>
      <c r="C32" s="4" t="s">
        <v>614</v>
      </c>
    </row>
    <row r="33" spans="1:6">
      <c r="A33" s="4" t="s">
        <v>495</v>
      </c>
    </row>
    <row r="34" spans="1:6">
      <c r="A34" s="3" t="s">
        <v>647</v>
      </c>
    </row>
    <row r="35" spans="1:6">
      <c r="A35" s="4" t="s">
        <v>493</v>
      </c>
      <c r="C35" s="4" t="s">
        <v>4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5</v>
      </c>
    </row>
    <row r="2" spans="1:3">
      <c r="A2" s="3" t="s">
        <v>698</v>
      </c>
    </row>
    <row r="3" spans="1:3">
      <c r="A3" s="4" t="s">
        <v>764</v>
      </c>
      <c r="B3" s="5" t="n">
        <v>22218740</v>
      </c>
      <c r="C3" s="5" t="n">
        <v>21356573</v>
      </c>
    </row>
    <row r="4" spans="1:3">
      <c r="A4" s="4" t="s">
        <v>777</v>
      </c>
    </row>
    <row r="5" spans="1:3">
      <c r="A5" s="3" t="s">
        <v>698</v>
      </c>
    </row>
    <row r="6" spans="1:3">
      <c r="A6" s="4" t="s">
        <v>766</v>
      </c>
      <c r="B6" s="4" t="s">
        <v>695</v>
      </c>
    </row>
    <row r="7" spans="1:3">
      <c r="A7" s="4" t="s">
        <v>778</v>
      </c>
    </row>
    <row r="8" spans="1:3">
      <c r="A8" s="3" t="s">
        <v>698</v>
      </c>
    </row>
    <row r="9" spans="1:3">
      <c r="A9" s="4" t="s">
        <v>766</v>
      </c>
      <c r="B9" s="4" t="s">
        <v>694</v>
      </c>
    </row>
    <row r="10" spans="1:3">
      <c r="A10" s="4" t="s">
        <v>779</v>
      </c>
    </row>
    <row r="11" spans="1:3">
      <c r="A11" s="3" t="s">
        <v>698</v>
      </c>
    </row>
    <row r="12" spans="1:3">
      <c r="A12" s="4" t="s">
        <v>766</v>
      </c>
      <c r="B12" s="4" t="s">
        <v>694</v>
      </c>
    </row>
    <row r="13" spans="1:3">
      <c r="A13" s="4" t="s">
        <v>780</v>
      </c>
    </row>
    <row r="14" spans="1:3">
      <c r="A14" s="3" t="s">
        <v>698</v>
      </c>
    </row>
    <row r="15" spans="1:3">
      <c r="A15" s="4" t="s">
        <v>766</v>
      </c>
      <c r="B15" s="4" t="s">
        <v>781</v>
      </c>
    </row>
    <row r="16" spans="1:3">
      <c r="A16" s="4" t="s">
        <v>782</v>
      </c>
    </row>
    <row r="17" spans="1:3">
      <c r="A17" s="3" t="s">
        <v>698</v>
      </c>
    </row>
    <row r="18" spans="1:3">
      <c r="A18" s="4" t="s">
        <v>766</v>
      </c>
      <c r="B18" s="4" t="s">
        <v>781</v>
      </c>
    </row>
    <row r="19" spans="1:3">
      <c r="A19" s="4" t="s">
        <v>783</v>
      </c>
    </row>
    <row r="20" spans="1:3">
      <c r="A20" s="3" t="s">
        <v>698</v>
      </c>
    </row>
    <row r="21" spans="1:3">
      <c r="A21" s="4" t="s">
        <v>766</v>
      </c>
      <c r="B21" s="4" t="s">
        <v>617</v>
      </c>
    </row>
    <row r="22" spans="1:3">
      <c r="A22" s="4" t="s">
        <v>784</v>
      </c>
    </row>
    <row r="23" spans="1:3">
      <c r="A23" s="3" t="s">
        <v>698</v>
      </c>
    </row>
    <row r="24" spans="1:3">
      <c r="A24" s="4" t="s">
        <v>766</v>
      </c>
      <c r="B24" s="4" t="s">
        <v>617</v>
      </c>
    </row>
    <row r="25" spans="1:3">
      <c r="A25" s="4" t="s">
        <v>689</v>
      </c>
    </row>
    <row r="26" spans="1:3">
      <c r="A26" s="3" t="s">
        <v>698</v>
      </c>
    </row>
    <row r="27" spans="1:3">
      <c r="A27" s="4" t="s">
        <v>764</v>
      </c>
      <c r="B27" s="5" t="n">
        <v>33934</v>
      </c>
    </row>
    <row r="28" spans="1:3">
      <c r="A28" s="4" t="s">
        <v>785</v>
      </c>
    </row>
    <row r="29" spans="1:3">
      <c r="A29" s="3" t="s">
        <v>698</v>
      </c>
    </row>
    <row r="30" spans="1:3">
      <c r="A30" s="4" t="s">
        <v>764</v>
      </c>
      <c r="B30" s="6" t="n">
        <v>12000</v>
      </c>
    </row>
    <row r="31" spans="1:3">
      <c r="A31" s="4" t="s">
        <v>786</v>
      </c>
    </row>
    <row r="32" spans="1:3">
      <c r="A32" s="3" t="s">
        <v>698</v>
      </c>
    </row>
    <row r="33" spans="1:3">
      <c r="A33" s="4" t="s">
        <v>764</v>
      </c>
      <c r="B33" s="6" t="n">
        <v>6355</v>
      </c>
    </row>
    <row r="34" spans="1:3">
      <c r="A34" s="4" t="s">
        <v>787</v>
      </c>
    </row>
    <row r="35" spans="1:3">
      <c r="A35" s="3" t="s">
        <v>698</v>
      </c>
    </row>
    <row r="36" spans="1:3">
      <c r="A36" s="4" t="s">
        <v>764</v>
      </c>
      <c r="B36" s="6" t="n">
        <v>1685</v>
      </c>
    </row>
    <row r="37" spans="1:3">
      <c r="A37" s="4" t="s">
        <v>788</v>
      </c>
    </row>
    <row r="38" spans="1:3">
      <c r="A38" s="3" t="s">
        <v>698</v>
      </c>
    </row>
    <row r="39" spans="1:3">
      <c r="A39" s="4" t="s">
        <v>764</v>
      </c>
      <c r="B39" s="6" t="n">
        <v>504</v>
      </c>
    </row>
    <row r="40" spans="1:3">
      <c r="A40" s="4" t="s">
        <v>789</v>
      </c>
    </row>
    <row r="41" spans="1:3">
      <c r="A41" s="3" t="s">
        <v>698</v>
      </c>
    </row>
    <row r="42" spans="1:3">
      <c r="A42" s="4" t="s">
        <v>764</v>
      </c>
      <c r="B42" s="6" t="n">
        <v>8473</v>
      </c>
    </row>
    <row r="43" spans="1:3">
      <c r="A43" s="4" t="s">
        <v>790</v>
      </c>
    </row>
    <row r="44" spans="1:3">
      <c r="A44" s="3" t="s">
        <v>698</v>
      </c>
    </row>
    <row r="45" spans="1:3">
      <c r="A45" s="4" t="s">
        <v>764</v>
      </c>
      <c r="B45" s="6" t="n">
        <v>2804</v>
      </c>
    </row>
    <row r="46" spans="1:3">
      <c r="A46" s="4" t="s">
        <v>791</v>
      </c>
    </row>
    <row r="47" spans="1:3">
      <c r="A47" s="3" t="s">
        <v>698</v>
      </c>
    </row>
    <row r="48" spans="1:3">
      <c r="A48" s="4" t="s">
        <v>764</v>
      </c>
      <c r="B48" s="6" t="n">
        <v>2113</v>
      </c>
    </row>
    <row r="49" spans="1:3">
      <c r="A49" s="4" t="s">
        <v>792</v>
      </c>
    </row>
    <row r="50" spans="1:3">
      <c r="A50" s="3" t="s">
        <v>698</v>
      </c>
    </row>
    <row r="51" spans="1:3">
      <c r="A51" s="4" t="s">
        <v>764</v>
      </c>
      <c r="B51" s="6" t="n">
        <v>7734</v>
      </c>
    </row>
    <row r="52" spans="1:3">
      <c r="A52" s="4" t="s">
        <v>793</v>
      </c>
    </row>
    <row r="53" spans="1:3">
      <c r="A53" s="3" t="s">
        <v>698</v>
      </c>
    </row>
    <row r="54" spans="1:3">
      <c r="A54" s="4" t="s">
        <v>764</v>
      </c>
      <c r="B54" s="6" t="n">
        <v>3000</v>
      </c>
    </row>
    <row r="55" spans="1:3">
      <c r="A55" s="4" t="s">
        <v>794</v>
      </c>
    </row>
    <row r="56" spans="1:3">
      <c r="A56" s="3" t="s">
        <v>698</v>
      </c>
    </row>
    <row r="57" spans="1:3">
      <c r="A57" s="4" t="s">
        <v>764</v>
      </c>
      <c r="B57" s="6" t="n">
        <v>1589</v>
      </c>
    </row>
    <row r="58" spans="1:3">
      <c r="A58" s="4" t="s">
        <v>795</v>
      </c>
    </row>
    <row r="59" spans="1:3">
      <c r="A59" s="3" t="s">
        <v>698</v>
      </c>
    </row>
    <row r="60" spans="1:3">
      <c r="A60" s="4" t="s">
        <v>764</v>
      </c>
      <c r="B60" s="6" t="n">
        <v>421</v>
      </c>
    </row>
    <row r="61" spans="1:3">
      <c r="A61" s="4" t="s">
        <v>796</v>
      </c>
    </row>
    <row r="62" spans="1:3">
      <c r="A62" s="3" t="s">
        <v>698</v>
      </c>
    </row>
    <row r="63" spans="1:3">
      <c r="A63" s="4" t="s">
        <v>764</v>
      </c>
      <c r="B63" s="6" t="n">
        <v>504</v>
      </c>
    </row>
    <row r="64" spans="1:3">
      <c r="A64" s="4" t="s">
        <v>797</v>
      </c>
    </row>
    <row r="65" spans="1:3">
      <c r="A65" s="3" t="s">
        <v>698</v>
      </c>
    </row>
    <row r="66" spans="1:3">
      <c r="A66" s="4" t="s">
        <v>764</v>
      </c>
      <c r="B66" s="6" t="n">
        <v>2220</v>
      </c>
    </row>
    <row r="67" spans="1:3">
      <c r="A67" s="4" t="s">
        <v>798</v>
      </c>
    </row>
    <row r="68" spans="1:3">
      <c r="A68" s="3" t="s">
        <v>698</v>
      </c>
    </row>
    <row r="69" spans="1:3">
      <c r="A69" s="4" t="s">
        <v>764</v>
      </c>
      <c r="B69" s="6" t="n">
        <v>0</v>
      </c>
    </row>
    <row r="70" spans="1:3">
      <c r="A70" s="4" t="s">
        <v>799</v>
      </c>
    </row>
    <row r="71" spans="1:3">
      <c r="A71" s="3" t="s">
        <v>698</v>
      </c>
    </row>
    <row r="72" spans="1:3">
      <c r="A72" s="4" t="s">
        <v>764</v>
      </c>
      <c r="B72"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5</v>
      </c>
    </row>
    <row r="2" spans="1:3">
      <c r="A2" s="3" t="s">
        <v>647</v>
      </c>
    </row>
    <row r="3" spans="1:3">
      <c r="A3" s="4" t="s">
        <v>764</v>
      </c>
      <c r="B3" s="5" t="n">
        <v>22218740</v>
      </c>
      <c r="C3" s="5" t="n">
        <v>21356573</v>
      </c>
    </row>
    <row r="4" spans="1:3">
      <c r="A4" s="4" t="s">
        <v>801</v>
      </c>
    </row>
    <row r="5" spans="1:3">
      <c r="A5" s="3" t="s">
        <v>647</v>
      </c>
    </row>
    <row r="6" spans="1:3">
      <c r="A6" s="6" t="n">
        <v>2019</v>
      </c>
      <c r="B6" s="6" t="n">
        <v>86408</v>
      </c>
    </row>
    <row r="7" spans="1:3">
      <c r="A7" s="6" t="n">
        <v>2020</v>
      </c>
      <c r="B7" s="6" t="n">
        <v>620671</v>
      </c>
    </row>
    <row r="8" spans="1:3">
      <c r="A8" s="6" t="n">
        <v>2021</v>
      </c>
      <c r="B8" s="6" t="n">
        <v>366215</v>
      </c>
    </row>
    <row r="9" spans="1:3">
      <c r="A9" s="6" t="n">
        <v>2022</v>
      </c>
      <c r="B9" s="6" t="n">
        <v>0</v>
      </c>
    </row>
    <row r="10" spans="1:3">
      <c r="A10" s="6" t="n">
        <v>2023</v>
      </c>
      <c r="B10" s="6" t="n">
        <v>323685</v>
      </c>
    </row>
    <row r="11" spans="1:3">
      <c r="A11" s="4" t="s">
        <v>802</v>
      </c>
      <c r="B11" s="6" t="n">
        <v>21140120</v>
      </c>
    </row>
    <row r="12" spans="1:3">
      <c r="A12" s="4" t="s">
        <v>764</v>
      </c>
      <c r="B12" s="5" t="n">
        <v>225370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3</v>
      </c>
      <c r="B1" s="2" t="s">
        <v>1</v>
      </c>
    </row>
    <row r="2" spans="1:4">
      <c r="B2" s="2" t="s">
        <v>2</v>
      </c>
      <c r="C2" s="2" t="s">
        <v>35</v>
      </c>
      <c r="D2" s="2" t="s">
        <v>85</v>
      </c>
    </row>
    <row r="3" spans="1:4">
      <c r="A3" s="3" t="s">
        <v>647</v>
      </c>
    </row>
    <row r="4" spans="1:4">
      <c r="A4" s="4" t="s">
        <v>804</v>
      </c>
      <c r="B4" s="5" t="n">
        <v>12905</v>
      </c>
      <c r="C4" s="5" t="n">
        <v>184210</v>
      </c>
      <c r="D4" s="5" t="n">
        <v>85412</v>
      </c>
    </row>
    <row r="5" spans="1:4">
      <c r="A5" s="4" t="s">
        <v>805</v>
      </c>
      <c r="B5" s="6" t="n">
        <v>12546</v>
      </c>
      <c r="C5" s="6" t="n">
        <v>181308</v>
      </c>
      <c r="D5" s="6" t="n">
        <v>77431</v>
      </c>
    </row>
    <row r="6" spans="1:4">
      <c r="A6" s="4" t="s">
        <v>806</v>
      </c>
      <c r="B6" s="6" t="n">
        <v>359</v>
      </c>
      <c r="C6" s="6" t="n">
        <v>2902</v>
      </c>
      <c r="D6" s="6" t="n">
        <v>7981</v>
      </c>
    </row>
    <row r="7" spans="1:4">
      <c r="A7" s="4" t="s">
        <v>807</v>
      </c>
    </row>
    <row r="8" spans="1:4">
      <c r="A8" s="3" t="s">
        <v>647</v>
      </c>
    </row>
    <row r="9" spans="1:4">
      <c r="A9" s="4" t="s">
        <v>804</v>
      </c>
      <c r="B9" s="6" t="n">
        <v>0</v>
      </c>
      <c r="C9" s="6" t="n">
        <v>29803</v>
      </c>
      <c r="D9" s="6" t="n">
        <v>7000</v>
      </c>
    </row>
    <row r="10" spans="1:4">
      <c r="A10" s="4" t="s">
        <v>805</v>
      </c>
      <c r="B10" s="6" t="n">
        <v>0</v>
      </c>
      <c r="C10" s="6" t="n">
        <v>25357</v>
      </c>
      <c r="D10" s="6" t="n">
        <v>4865</v>
      </c>
    </row>
    <row r="11" spans="1:4">
      <c r="A11" s="4" t="s">
        <v>806</v>
      </c>
      <c r="B11" s="6" t="n">
        <v>0</v>
      </c>
      <c r="C11" s="6" t="n">
        <v>4446</v>
      </c>
      <c r="D11" s="6" t="n">
        <v>2135</v>
      </c>
    </row>
    <row r="12" spans="1:4">
      <c r="A12" s="4" t="s">
        <v>768</v>
      </c>
    </row>
    <row r="13" spans="1:4">
      <c r="A13" s="3" t="s">
        <v>647</v>
      </c>
    </row>
    <row r="14" spans="1:4">
      <c r="A14" s="4" t="s">
        <v>804</v>
      </c>
      <c r="B14" s="6" t="n">
        <v>12905</v>
      </c>
      <c r="C14" s="6" t="n">
        <v>154407</v>
      </c>
      <c r="D14" s="6" t="n">
        <v>78412</v>
      </c>
    </row>
    <row r="15" spans="1:4">
      <c r="A15" s="4" t="s">
        <v>805</v>
      </c>
      <c r="B15" s="6" t="n">
        <v>12546</v>
      </c>
      <c r="C15" s="6" t="n">
        <v>155951</v>
      </c>
      <c r="D15" s="6" t="n">
        <v>72566</v>
      </c>
    </row>
    <row r="16" spans="1:4">
      <c r="A16" s="4" t="s">
        <v>806</v>
      </c>
      <c r="B16" s="5" t="n">
        <v>359</v>
      </c>
      <c r="C16" s="5" t="n">
        <v>-1544</v>
      </c>
      <c r="D16" s="5" t="n">
        <v>58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5</v>
      </c>
    </row>
    <row r="2" spans="1:3">
      <c r="A2" s="3" t="s">
        <v>809</v>
      </c>
    </row>
    <row r="3" spans="1:3">
      <c r="A3" s="4" t="s">
        <v>810</v>
      </c>
      <c r="B3" s="5" t="n">
        <v>22377142</v>
      </c>
      <c r="C3" s="5" t="n">
        <v>21814507</v>
      </c>
    </row>
    <row r="4" spans="1:3">
      <c r="A4" s="4" t="s">
        <v>764</v>
      </c>
      <c r="B4" s="6" t="n">
        <v>22218740</v>
      </c>
      <c r="C4" s="6" t="n">
        <v>21356573</v>
      </c>
    </row>
    <row r="5" spans="1:3">
      <c r="A5" s="4" t="s">
        <v>811</v>
      </c>
    </row>
    <row r="6" spans="1:3">
      <c r="A6" s="3" t="s">
        <v>809</v>
      </c>
    </row>
    <row r="7" spans="1:3">
      <c r="A7" s="4" t="s">
        <v>812</v>
      </c>
      <c r="B7" s="5" t="n">
        <v>10000000</v>
      </c>
      <c r="C7" s="5" t="n">
        <v>11250000</v>
      </c>
    </row>
    <row r="8" spans="1:3">
      <c r="A8" s="4" t="s">
        <v>813</v>
      </c>
      <c r="B8" s="4" t="s">
        <v>814</v>
      </c>
      <c r="C8" s="4" t="s">
        <v>815</v>
      </c>
    </row>
    <row r="9" spans="1:3">
      <c r="A9" s="4" t="s">
        <v>816</v>
      </c>
    </row>
    <row r="10" spans="1:3">
      <c r="A10" s="3" t="s">
        <v>809</v>
      </c>
    </row>
    <row r="11" spans="1:3">
      <c r="A11" s="4" t="s">
        <v>812</v>
      </c>
      <c r="C11" s="5" t="n">
        <v>4250000</v>
      </c>
    </row>
    <row r="12" spans="1:3">
      <c r="A12" s="4" t="s">
        <v>817</v>
      </c>
    </row>
    <row r="13" spans="1:3">
      <c r="A13" s="3" t="s">
        <v>809</v>
      </c>
    </row>
    <row r="14" spans="1:3">
      <c r="A14" s="4" t="s">
        <v>812</v>
      </c>
      <c r="B14" s="5" t="n">
        <v>0</v>
      </c>
    </row>
    <row r="15" spans="1:3">
      <c r="A15" s="4" t="s">
        <v>818</v>
      </c>
    </row>
    <row r="16" spans="1:3">
      <c r="A16" s="3" t="s">
        <v>809</v>
      </c>
    </row>
    <row r="17" spans="1:3">
      <c r="A17" s="4" t="s">
        <v>812</v>
      </c>
      <c r="C17" s="6" t="n">
        <v>3500000</v>
      </c>
    </row>
    <row r="18" spans="1:3">
      <c r="A18" s="4" t="s">
        <v>819</v>
      </c>
    </row>
    <row r="19" spans="1:3">
      <c r="A19" s="3" t="s">
        <v>809</v>
      </c>
    </row>
    <row r="20" spans="1:3">
      <c r="A20" s="4" t="s">
        <v>812</v>
      </c>
      <c r="B20" s="6" t="n">
        <v>3500000</v>
      </c>
    </row>
    <row r="21" spans="1:3">
      <c r="A21" s="4" t="s">
        <v>820</v>
      </c>
    </row>
    <row r="22" spans="1:3">
      <c r="A22" s="3" t="s">
        <v>809</v>
      </c>
    </row>
    <row r="23" spans="1:3">
      <c r="A23" s="4" t="s">
        <v>812</v>
      </c>
      <c r="B23" s="6" t="n">
        <v>1000000</v>
      </c>
    </row>
    <row r="24" spans="1:3">
      <c r="A24" s="4" t="s">
        <v>821</v>
      </c>
    </row>
    <row r="25" spans="1:3">
      <c r="A25" s="3" t="s">
        <v>809</v>
      </c>
    </row>
    <row r="26" spans="1:3">
      <c r="A26" s="4" t="s">
        <v>812</v>
      </c>
      <c r="B26" s="6" t="n">
        <v>250000</v>
      </c>
    </row>
    <row r="27" spans="1:3">
      <c r="A27" s="4" t="s">
        <v>822</v>
      </c>
    </row>
    <row r="28" spans="1:3">
      <c r="A28" s="3" t="s">
        <v>809</v>
      </c>
    </row>
    <row r="29" spans="1:3">
      <c r="A29" s="4" t="s">
        <v>812</v>
      </c>
      <c r="B29" s="6" t="n">
        <v>2000000</v>
      </c>
      <c r="C29" s="6" t="n">
        <v>1000000</v>
      </c>
    </row>
    <row r="30" spans="1:3">
      <c r="A30" s="4" t="s">
        <v>823</v>
      </c>
    </row>
    <row r="31" spans="1:3">
      <c r="A31" s="3" t="s">
        <v>809</v>
      </c>
    </row>
    <row r="32" spans="1:3">
      <c r="A32" s="4" t="s">
        <v>812</v>
      </c>
      <c r="B32" s="6" t="n">
        <v>750000</v>
      </c>
    </row>
    <row r="33" spans="1:3">
      <c r="A33" s="4" t="s">
        <v>824</v>
      </c>
    </row>
    <row r="34" spans="1:3">
      <c r="A34" s="3" t="s">
        <v>809</v>
      </c>
    </row>
    <row r="35" spans="1:3">
      <c r="A35" s="4" t="s">
        <v>812</v>
      </c>
      <c r="B35" s="6" t="n">
        <v>250000</v>
      </c>
      <c r="C35" s="6" t="n">
        <v>250000</v>
      </c>
    </row>
    <row r="36" spans="1:3">
      <c r="A36" s="4" t="s">
        <v>825</v>
      </c>
    </row>
    <row r="37" spans="1:3">
      <c r="A37" s="3" t="s">
        <v>809</v>
      </c>
    </row>
    <row r="38" spans="1:3">
      <c r="A38" s="4" t="s">
        <v>812</v>
      </c>
      <c r="B38" s="6" t="n">
        <v>1150000</v>
      </c>
      <c r="C38" s="6" t="n">
        <v>1150000</v>
      </c>
    </row>
    <row r="39" spans="1:3">
      <c r="A39" s="4" t="s">
        <v>826</v>
      </c>
    </row>
    <row r="40" spans="1:3">
      <c r="A40" s="3" t="s">
        <v>809</v>
      </c>
    </row>
    <row r="41" spans="1:3">
      <c r="A41" s="4" t="s">
        <v>812</v>
      </c>
      <c r="B41" s="6" t="n">
        <v>375000</v>
      </c>
      <c r="C41" s="6" t="n">
        <v>375000</v>
      </c>
    </row>
    <row r="42" spans="1:3">
      <c r="A42" s="4" t="s">
        <v>827</v>
      </c>
    </row>
    <row r="43" spans="1:3">
      <c r="A43" s="3" t="s">
        <v>809</v>
      </c>
    </row>
    <row r="44" spans="1:3">
      <c r="A44" s="4" t="s">
        <v>812</v>
      </c>
      <c r="B44" s="6" t="n">
        <v>325000</v>
      </c>
      <c r="C44" s="6" t="n">
        <v>325000</v>
      </c>
    </row>
    <row r="45" spans="1:3">
      <c r="A45" s="4" t="s">
        <v>828</v>
      </c>
    </row>
    <row r="46" spans="1:3">
      <c r="A46" s="3" t="s">
        <v>809</v>
      </c>
    </row>
    <row r="47" spans="1:3">
      <c r="A47" s="4" t="s">
        <v>812</v>
      </c>
      <c r="B47" s="6" t="n">
        <v>100000</v>
      </c>
      <c r="C47" s="6" t="n">
        <v>100000</v>
      </c>
    </row>
    <row r="48" spans="1:3">
      <c r="A48" s="4" t="s">
        <v>829</v>
      </c>
    </row>
    <row r="49" spans="1:3">
      <c r="A49" s="3" t="s">
        <v>809</v>
      </c>
    </row>
    <row r="50" spans="1:3">
      <c r="A50" s="4" t="s">
        <v>812</v>
      </c>
      <c r="B50" s="6" t="n">
        <v>300000</v>
      </c>
      <c r="C50" s="5" t="n">
        <v>300000</v>
      </c>
    </row>
    <row r="51" spans="1:3">
      <c r="A51" s="4" t="s">
        <v>830</v>
      </c>
    </row>
    <row r="52" spans="1:3">
      <c r="A52" s="3" t="s">
        <v>809</v>
      </c>
    </row>
    <row r="53" spans="1:3">
      <c r="A53" s="4" t="s">
        <v>810</v>
      </c>
      <c r="B53" s="6" t="n">
        <v>20600000</v>
      </c>
    </row>
    <row r="54" spans="1:3">
      <c r="A54" s="4" t="s">
        <v>831</v>
      </c>
    </row>
    <row r="55" spans="1:3">
      <c r="A55" s="3" t="s">
        <v>809</v>
      </c>
    </row>
    <row r="56" spans="1:3">
      <c r="A56" s="4" t="s">
        <v>810</v>
      </c>
      <c r="B56" s="6" t="n">
        <v>1000000</v>
      </c>
    </row>
    <row r="57" spans="1:3">
      <c r="A57" s="4" t="s">
        <v>832</v>
      </c>
    </row>
    <row r="58" spans="1:3">
      <c r="A58" s="3" t="s">
        <v>809</v>
      </c>
    </row>
    <row r="59" spans="1:3">
      <c r="A59" s="4" t="s">
        <v>810</v>
      </c>
      <c r="B59" s="6" t="n">
        <v>600000</v>
      </c>
    </row>
    <row r="60" spans="1:3">
      <c r="A60" s="4" t="s">
        <v>833</v>
      </c>
    </row>
    <row r="61" spans="1:3">
      <c r="A61" s="3" t="s">
        <v>809</v>
      </c>
    </row>
    <row r="62" spans="1:3">
      <c r="A62" s="4" t="s">
        <v>764</v>
      </c>
      <c r="B62" s="6" t="n">
        <v>9900000</v>
      </c>
    </row>
    <row r="63" spans="1:3">
      <c r="A63" s="4" t="s">
        <v>834</v>
      </c>
    </row>
    <row r="64" spans="1:3">
      <c r="A64" s="3" t="s">
        <v>809</v>
      </c>
    </row>
    <row r="65" spans="1:3">
      <c r="A65" s="4" t="s">
        <v>764</v>
      </c>
      <c r="B65" s="5" t="n">
        <v>10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5</v>
      </c>
      <c r="B1" s="2" t="s">
        <v>1</v>
      </c>
    </row>
    <row r="2" spans="1:5">
      <c r="B2" s="2" t="s">
        <v>2</v>
      </c>
      <c r="C2" s="2" t="s">
        <v>35</v>
      </c>
      <c r="D2" s="2" t="s">
        <v>85</v>
      </c>
      <c r="E2" s="2" t="s">
        <v>836</v>
      </c>
    </row>
    <row r="3" spans="1:5">
      <c r="A3" s="3" t="s">
        <v>809</v>
      </c>
    </row>
    <row r="4" spans="1:5">
      <c r="A4" s="4" t="s">
        <v>176</v>
      </c>
      <c r="B4" s="5" t="n">
        <v>4770</v>
      </c>
      <c r="C4" s="5" t="n">
        <v>929</v>
      </c>
      <c r="D4" s="5" t="n">
        <v>0</v>
      </c>
    </row>
    <row r="5" spans="1:5">
      <c r="A5" s="4" t="s">
        <v>837</v>
      </c>
    </row>
    <row r="6" spans="1:5">
      <c r="A6" s="3" t="s">
        <v>809</v>
      </c>
    </row>
    <row r="7" spans="1:5">
      <c r="A7" s="4" t="s">
        <v>812</v>
      </c>
      <c r="B7" s="6" t="n">
        <v>1000</v>
      </c>
    </row>
    <row r="8" spans="1:5">
      <c r="A8" s="4" t="s">
        <v>176</v>
      </c>
      <c r="B8" s="5" t="n">
        <v>4600</v>
      </c>
      <c r="E8" s="5" t="n">
        <v>9100</v>
      </c>
    </row>
    <row r="9" spans="1:5">
      <c r="A9" s="4" t="s">
        <v>838</v>
      </c>
      <c r="B9" s="4" t="s">
        <v>839</v>
      </c>
    </row>
    <row r="10" spans="1:5">
      <c r="A10" s="4" t="s">
        <v>840</v>
      </c>
    </row>
    <row r="11" spans="1:5">
      <c r="A11" s="3" t="s">
        <v>809</v>
      </c>
    </row>
    <row r="12" spans="1:5">
      <c r="A12" s="4" t="s">
        <v>812</v>
      </c>
      <c r="B12" s="5" t="n">
        <v>750</v>
      </c>
    </row>
    <row r="13" spans="1:5">
      <c r="A13" s="4" t="s">
        <v>838</v>
      </c>
      <c r="B13" s="4" t="s">
        <v>841</v>
      </c>
    </row>
    <row r="14" spans="1:5">
      <c r="A14" s="4" t="s">
        <v>842</v>
      </c>
    </row>
    <row r="15" spans="1:5">
      <c r="A15" s="3" t="s">
        <v>809</v>
      </c>
    </row>
    <row r="16" spans="1:5">
      <c r="A16" s="4" t="s">
        <v>812</v>
      </c>
      <c r="B16" s="5" t="n">
        <v>250</v>
      </c>
    </row>
    <row r="17" spans="1:5">
      <c r="A17" s="4" t="s">
        <v>838</v>
      </c>
      <c r="B17" s="4" t="s">
        <v>533</v>
      </c>
    </row>
    <row r="18" spans="1:5">
      <c r="A18" s="4" t="s">
        <v>843</v>
      </c>
    </row>
    <row r="19" spans="1:5">
      <c r="A19" s="3" t="s">
        <v>809</v>
      </c>
    </row>
    <row r="20" spans="1:5">
      <c r="A20" s="4" t="s">
        <v>844</v>
      </c>
      <c r="B20" s="5" t="n">
        <v>2600000</v>
      </c>
      <c r="C20" s="5" t="n">
        <v>4800000</v>
      </c>
    </row>
    <row r="21" spans="1:5">
      <c r="A21" s="4" t="s">
        <v>845</v>
      </c>
      <c r="B21" s="4" t="s">
        <v>846</v>
      </c>
      <c r="C21" s="4" t="s">
        <v>847</v>
      </c>
    </row>
    <row r="22" spans="1:5">
      <c r="A22" s="4" t="s">
        <v>812</v>
      </c>
      <c r="B22" s="5" t="n">
        <v>5575000</v>
      </c>
      <c r="C22" s="5" t="n">
        <v>7300000</v>
      </c>
    </row>
    <row r="23" spans="1:5">
      <c r="A23" s="4" t="s">
        <v>848</v>
      </c>
      <c r="B23" s="4" t="s">
        <v>849</v>
      </c>
      <c r="C23" s="4" t="s">
        <v>850</v>
      </c>
    </row>
    <row r="24" spans="1:5">
      <c r="A24" s="4" t="s">
        <v>851</v>
      </c>
    </row>
    <row r="25" spans="1:5">
      <c r="A25" s="3" t="s">
        <v>809</v>
      </c>
    </row>
    <row r="26" spans="1:5">
      <c r="A26" s="4" t="s">
        <v>812</v>
      </c>
      <c r="B26" s="5" t="n">
        <v>0</v>
      </c>
      <c r="C26" s="5" t="n">
        <v>1350000</v>
      </c>
    </row>
    <row r="27" spans="1:5">
      <c r="A27" s="4" t="s">
        <v>848</v>
      </c>
      <c r="B27" s="4" t="s">
        <v>852</v>
      </c>
      <c r="C27" s="4" t="s">
        <v>853</v>
      </c>
    </row>
    <row r="28" spans="1:5">
      <c r="A28" s="4" t="s">
        <v>854</v>
      </c>
    </row>
    <row r="29" spans="1:5">
      <c r="A29" s="3" t="s">
        <v>809</v>
      </c>
    </row>
    <row r="30" spans="1:5">
      <c r="A30" s="4" t="s">
        <v>812</v>
      </c>
      <c r="B30" s="5" t="n">
        <v>3250000</v>
      </c>
      <c r="C30" s="5" t="n">
        <v>3250000</v>
      </c>
    </row>
    <row r="31" spans="1:5">
      <c r="A31" s="4" t="s">
        <v>848</v>
      </c>
      <c r="B31" s="4" t="s">
        <v>855</v>
      </c>
      <c r="C31" s="4" t="s">
        <v>855</v>
      </c>
    </row>
    <row r="32" spans="1:5">
      <c r="A32" s="4" t="s">
        <v>856</v>
      </c>
    </row>
    <row r="33" spans="1:5">
      <c r="A33" s="3" t="s">
        <v>809</v>
      </c>
    </row>
    <row r="34" spans="1:5">
      <c r="A34" s="4" t="s">
        <v>812</v>
      </c>
      <c r="B34" s="5" t="n">
        <v>1500000</v>
      </c>
      <c r="C34" s="5" t="n">
        <v>1500000</v>
      </c>
    </row>
    <row r="35" spans="1:5">
      <c r="A35" s="4" t="s">
        <v>848</v>
      </c>
      <c r="B35" s="4" t="s">
        <v>857</v>
      </c>
      <c r="C35" s="4" t="s">
        <v>857</v>
      </c>
    </row>
    <row r="36" spans="1:5">
      <c r="A36" s="4" t="s">
        <v>858</v>
      </c>
    </row>
    <row r="37" spans="1:5">
      <c r="A37" s="3" t="s">
        <v>809</v>
      </c>
    </row>
    <row r="38" spans="1:5">
      <c r="A38" s="4" t="s">
        <v>812</v>
      </c>
      <c r="B38" s="5" t="n">
        <v>100000</v>
      </c>
    </row>
    <row r="39" spans="1:5">
      <c r="A39" s="4" t="s">
        <v>848</v>
      </c>
      <c r="B39" s="4" t="s">
        <v>859</v>
      </c>
    </row>
    <row r="40" spans="1:5">
      <c r="A40" s="4" t="s">
        <v>860</v>
      </c>
    </row>
    <row r="41" spans="1:5">
      <c r="A41" s="3" t="s">
        <v>809</v>
      </c>
    </row>
    <row r="42" spans="1:5">
      <c r="A42" s="4" t="s">
        <v>812</v>
      </c>
      <c r="B42" s="5" t="n">
        <v>400000</v>
      </c>
      <c r="C42" s="5" t="n">
        <v>750000</v>
      </c>
    </row>
    <row r="43" spans="1:5">
      <c r="A43" s="4" t="s">
        <v>848</v>
      </c>
      <c r="B43" s="4" t="s">
        <v>861</v>
      </c>
      <c r="C43" s="4" t="s">
        <v>862</v>
      </c>
    </row>
    <row r="44" spans="1:5">
      <c r="A44" s="4" t="s">
        <v>863</v>
      </c>
    </row>
    <row r="45" spans="1:5">
      <c r="A45" s="3" t="s">
        <v>809</v>
      </c>
    </row>
    <row r="46" spans="1:5">
      <c r="A46" s="4" t="s">
        <v>812</v>
      </c>
      <c r="B46" s="5" t="n">
        <v>300000</v>
      </c>
      <c r="C46" s="5" t="n">
        <v>300000</v>
      </c>
    </row>
    <row r="47" spans="1:5">
      <c r="A47" s="4" t="s">
        <v>848</v>
      </c>
      <c r="B47" s="4" t="s">
        <v>862</v>
      </c>
      <c r="C47" s="4" t="s">
        <v>862</v>
      </c>
    </row>
    <row r="48" spans="1:5">
      <c r="A48" s="4" t="s">
        <v>864</v>
      </c>
    </row>
    <row r="49" spans="1:5">
      <c r="A49" s="3" t="s">
        <v>809</v>
      </c>
    </row>
    <row r="50" spans="1:5">
      <c r="A50" s="4" t="s">
        <v>812</v>
      </c>
      <c r="B50" s="5" t="n">
        <v>0</v>
      </c>
      <c r="C50" s="5" t="n">
        <v>100000</v>
      </c>
    </row>
    <row r="51" spans="1:5">
      <c r="A51" s="4" t="s">
        <v>848</v>
      </c>
      <c r="B51" s="4" t="s">
        <v>852</v>
      </c>
      <c r="C51" s="4" t="s">
        <v>865</v>
      </c>
    </row>
    <row r="52" spans="1:5">
      <c r="A52" s="4" t="s">
        <v>866</v>
      </c>
    </row>
    <row r="53" spans="1:5">
      <c r="A53" s="3" t="s">
        <v>809</v>
      </c>
    </row>
    <row r="54" spans="1:5">
      <c r="A54" s="4" t="s">
        <v>812</v>
      </c>
      <c r="B54" s="5" t="n">
        <v>25000</v>
      </c>
      <c r="C54" s="5" t="n">
        <v>50000</v>
      </c>
    </row>
    <row r="55" spans="1:5">
      <c r="A55" s="4" t="s">
        <v>848</v>
      </c>
      <c r="B55" s="4" t="s">
        <v>867</v>
      </c>
      <c r="C55" s="4" t="s">
        <v>865</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1"/>
    <col customWidth="1" max="6" min="6" width="21"/>
  </cols>
  <sheetData>
    <row r="1" spans="1:6">
      <c r="A1" s="1" t="s">
        <v>868</v>
      </c>
      <c r="B1" s="2" t="s">
        <v>869</v>
      </c>
      <c r="C1" s="2" t="s">
        <v>122</v>
      </c>
      <c r="D1" s="2" t="s">
        <v>1</v>
      </c>
    </row>
    <row r="2" spans="1:6">
      <c r="B2" s="2" t="s">
        <v>870</v>
      </c>
      <c r="C2" s="2" t="s">
        <v>871</v>
      </c>
      <c r="D2" s="2" t="s">
        <v>522</v>
      </c>
      <c r="E2" s="2" t="s">
        <v>872</v>
      </c>
      <c r="F2" s="2" t="s">
        <v>873</v>
      </c>
    </row>
    <row r="3" spans="1:6">
      <c r="A3" s="3" t="s">
        <v>809</v>
      </c>
    </row>
    <row r="4" spans="1:6">
      <c r="A4" s="4" t="s">
        <v>764</v>
      </c>
      <c r="D4" s="5" t="n">
        <v>22218740000</v>
      </c>
      <c r="E4" s="5" t="n">
        <v>21356573000</v>
      </c>
    </row>
    <row r="5" spans="1:6">
      <c r="A5" s="4" t="s">
        <v>176</v>
      </c>
      <c r="D5" s="6" t="n">
        <v>4770000</v>
      </c>
      <c r="E5" s="6" t="n">
        <v>929000</v>
      </c>
      <c r="F5" s="5" t="n">
        <v>0</v>
      </c>
    </row>
    <row r="6" spans="1:6">
      <c r="A6" s="4" t="s">
        <v>874</v>
      </c>
      <c r="D6" s="5" t="n">
        <v>-10300000</v>
      </c>
      <c r="E6" s="5" t="n">
        <v>-30400000</v>
      </c>
    </row>
    <row r="7" spans="1:6">
      <c r="A7" s="4" t="s">
        <v>875</v>
      </c>
    </row>
    <row r="8" spans="1:6">
      <c r="A8" s="3" t="s">
        <v>809</v>
      </c>
    </row>
    <row r="9" spans="1:6">
      <c r="A9" s="4" t="s">
        <v>176</v>
      </c>
      <c r="B9" s="5" t="n">
        <v>2900000</v>
      </c>
    </row>
    <row r="10" spans="1:6">
      <c r="A10" s="4" t="s">
        <v>876</v>
      </c>
      <c r="B10" s="6" t="n">
        <v>2</v>
      </c>
    </row>
    <row r="11" spans="1:6">
      <c r="A11" s="4" t="s">
        <v>812</v>
      </c>
      <c r="B11" s="5" t="n">
        <v>275000000</v>
      </c>
    </row>
    <row r="12" spans="1:6">
      <c r="A12" s="4" t="s">
        <v>874</v>
      </c>
      <c r="C12" s="5" t="n">
        <v>913000</v>
      </c>
    </row>
    <row r="13" spans="1:6">
      <c r="A13" s="4" t="s">
        <v>877</v>
      </c>
    </row>
    <row r="14" spans="1:6">
      <c r="A14" s="3" t="s">
        <v>809</v>
      </c>
    </row>
    <row r="15" spans="1:6">
      <c r="A15" s="4" t="s">
        <v>764</v>
      </c>
      <c r="B15" s="6" t="n">
        <v>275000000</v>
      </c>
    </row>
    <row r="16" spans="1:6">
      <c r="A16" s="4" t="s">
        <v>878</v>
      </c>
    </row>
    <row r="17" spans="1:6">
      <c r="A17" s="3" t="s">
        <v>809</v>
      </c>
    </row>
    <row r="18" spans="1:6">
      <c r="A18" s="4" t="s">
        <v>812</v>
      </c>
      <c r="B18" s="5" t="n">
        <v>125000000</v>
      </c>
    </row>
    <row r="19" spans="1:6">
      <c r="A19" s="4" t="s">
        <v>879</v>
      </c>
      <c r="B19" s="4" t="s">
        <v>880</v>
      </c>
    </row>
    <row r="20" spans="1:6">
      <c r="A20" s="4" t="s">
        <v>881</v>
      </c>
    </row>
    <row r="21" spans="1:6">
      <c r="A21" s="3" t="s">
        <v>809</v>
      </c>
    </row>
    <row r="22" spans="1:6">
      <c r="A22" s="4" t="s">
        <v>812</v>
      </c>
      <c r="B22" s="5" t="n">
        <v>150000000</v>
      </c>
    </row>
    <row r="23" spans="1:6">
      <c r="A23" s="4" t="s">
        <v>879</v>
      </c>
      <c r="B23" s="4" t="s">
        <v>882</v>
      </c>
    </row>
    <row r="24" spans="1:6">
      <c r="A24" s="4" t="s">
        <v>883</v>
      </c>
    </row>
    <row r="25" spans="1:6">
      <c r="A25" s="3" t="s">
        <v>809</v>
      </c>
    </row>
    <row r="26" spans="1:6">
      <c r="A26" s="4" t="s">
        <v>176</v>
      </c>
      <c r="C26" s="5" t="n">
        <v>92900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5</v>
      </c>
    </row>
    <row r="2" spans="1:3">
      <c r="A2" s="3" t="s">
        <v>809</v>
      </c>
    </row>
    <row r="3" spans="1:3">
      <c r="A3" s="4" t="s">
        <v>764</v>
      </c>
      <c r="B3" s="5" t="n">
        <v>22218740</v>
      </c>
      <c r="C3" s="5" t="n">
        <v>21356573</v>
      </c>
    </row>
    <row r="4" spans="1:3">
      <c r="A4" s="4" t="s">
        <v>767</v>
      </c>
    </row>
    <row r="5" spans="1:3">
      <c r="A5" s="3" t="s">
        <v>809</v>
      </c>
    </row>
    <row r="6" spans="1:3">
      <c r="A6" s="4" t="s">
        <v>764</v>
      </c>
      <c r="B6" s="5" t="n">
        <v>20381</v>
      </c>
      <c r="C6" s="5" t="n">
        <v>20381</v>
      </c>
    </row>
    <row r="7" spans="1:3">
      <c r="A7" s="4" t="s">
        <v>766</v>
      </c>
      <c r="B7" s="4" t="s">
        <v>687</v>
      </c>
      <c r="C7" s="4" t="s">
        <v>688</v>
      </c>
    </row>
    <row r="8" spans="1:3">
      <c r="A8" s="4" t="s">
        <v>885</v>
      </c>
    </row>
    <row r="9" spans="1:3">
      <c r="A9" s="3" t="s">
        <v>809</v>
      </c>
    </row>
    <row r="10" spans="1:3">
      <c r="A10" s="4" t="s">
        <v>764</v>
      </c>
      <c r="C10" s="5" t="n">
        <v>20400</v>
      </c>
    </row>
    <row r="11" spans="1:3">
      <c r="A11" s="4" t="s">
        <v>766</v>
      </c>
      <c r="B11" s="4" t="s">
        <v>773</v>
      </c>
    </row>
    <row r="12" spans="1:3">
      <c r="A12" s="4" t="s">
        <v>886</v>
      </c>
      <c r="B12" s="4" t="s">
        <v>887</v>
      </c>
      <c r="C12" s="4" t="s">
        <v>887</v>
      </c>
    </row>
    <row r="13" spans="1:3">
      <c r="A13" s="4" t="s">
        <v>812</v>
      </c>
      <c r="C13" s="5" t="n">
        <v>25000</v>
      </c>
    </row>
    <row r="14" spans="1:3">
      <c r="A14" s="4" t="s">
        <v>848</v>
      </c>
      <c r="C14" s="4" t="s">
        <v>8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89</v>
      </c>
      <c r="B1" s="2" t="s">
        <v>1</v>
      </c>
    </row>
    <row r="2" spans="1:7">
      <c r="B2" s="2" t="s">
        <v>522</v>
      </c>
      <c r="C2" s="2" t="s">
        <v>872</v>
      </c>
      <c r="D2" s="2" t="s">
        <v>873</v>
      </c>
      <c r="E2" s="2" t="s">
        <v>890</v>
      </c>
      <c r="F2" s="2" t="s">
        <v>891</v>
      </c>
      <c r="G2" s="2" t="s">
        <v>892</v>
      </c>
    </row>
    <row r="3" spans="1:7">
      <c r="A3" s="3" t="s">
        <v>893</v>
      </c>
    </row>
    <row r="4" spans="1:7">
      <c r="A4" s="4" t="s">
        <v>894</v>
      </c>
      <c r="B4" s="5" t="n">
        <v>1014</v>
      </c>
      <c r="C4" s="5" t="n">
        <v>26379</v>
      </c>
      <c r="D4" s="5" t="n">
        <v>59895</v>
      </c>
    </row>
    <row r="5" spans="1:7">
      <c r="A5" s="4" t="s">
        <v>895</v>
      </c>
    </row>
    <row r="6" spans="1:7">
      <c r="A6" s="3" t="s">
        <v>893</v>
      </c>
    </row>
    <row r="7" spans="1:7">
      <c r="A7" s="4" t="s">
        <v>812</v>
      </c>
      <c r="E7" s="5" t="n">
        <v>450000</v>
      </c>
      <c r="F7" s="8" t="n">
        <v>352.7</v>
      </c>
    </row>
    <row r="8" spans="1:7">
      <c r="A8" s="4" t="s">
        <v>896</v>
      </c>
    </row>
    <row r="9" spans="1:7">
      <c r="A9" s="3" t="s">
        <v>893</v>
      </c>
    </row>
    <row r="10" spans="1:7">
      <c r="A10" s="4" t="s">
        <v>897</v>
      </c>
      <c r="C10" s="6" t="n">
        <v>-11392</v>
      </c>
      <c r="D10" s="6" t="n">
        <v>9895</v>
      </c>
    </row>
    <row r="11" spans="1:7">
      <c r="A11" s="4" t="s">
        <v>898</v>
      </c>
    </row>
    <row r="12" spans="1:7">
      <c r="A12" s="3" t="s">
        <v>893</v>
      </c>
    </row>
    <row r="13" spans="1:7">
      <c r="A13" s="4" t="s">
        <v>894</v>
      </c>
      <c r="C13" s="6" t="n">
        <v>34208</v>
      </c>
      <c r="D13" s="6" t="n">
        <v>-1954</v>
      </c>
    </row>
    <row r="14" spans="1:7">
      <c r="A14" s="4" t="s">
        <v>899</v>
      </c>
    </row>
    <row r="15" spans="1:7">
      <c r="A15" s="3" t="s">
        <v>893</v>
      </c>
    </row>
    <row r="16" spans="1:7">
      <c r="A16" s="4" t="s">
        <v>900</v>
      </c>
      <c r="G16" s="8" t="n">
        <v>352.7</v>
      </c>
    </row>
    <row r="17" spans="1:7">
      <c r="A17" s="4" t="s">
        <v>901</v>
      </c>
    </row>
    <row r="18" spans="1:7">
      <c r="A18" s="3" t="s">
        <v>893</v>
      </c>
    </row>
    <row r="19" spans="1:7">
      <c r="A19" s="4" t="s">
        <v>897</v>
      </c>
      <c r="B19" s="6" t="n">
        <v>1014</v>
      </c>
      <c r="C19" s="6" t="n">
        <v>26379</v>
      </c>
      <c r="D19" s="6" t="n">
        <v>59895</v>
      </c>
    </row>
    <row r="20" spans="1:7">
      <c r="A20" s="4" t="s">
        <v>902</v>
      </c>
    </row>
    <row r="21" spans="1:7">
      <c r="A21" s="3" t="s">
        <v>893</v>
      </c>
    </row>
    <row r="22" spans="1:7">
      <c r="A22" s="4" t="s">
        <v>897</v>
      </c>
      <c r="B22" s="6" t="n">
        <v>0</v>
      </c>
      <c r="C22" s="6" t="n">
        <v>34208</v>
      </c>
      <c r="D22" s="6" t="n">
        <v>-1954</v>
      </c>
    </row>
    <row r="23" spans="1:7">
      <c r="A23" s="4" t="s">
        <v>903</v>
      </c>
    </row>
    <row r="24" spans="1:7">
      <c r="A24" s="3" t="s">
        <v>893</v>
      </c>
    </row>
    <row r="25" spans="1:7">
      <c r="A25" s="4" t="s">
        <v>904</v>
      </c>
      <c r="B25" s="5" t="n">
        <v>0</v>
      </c>
      <c r="C25" s="5" t="n">
        <v>-45600</v>
      </c>
      <c r="D25" s="5" t="n">
        <v>11849</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5</v>
      </c>
      <c r="B1" s="2" t="s">
        <v>122</v>
      </c>
      <c r="C1" s="2" t="s">
        <v>1</v>
      </c>
    </row>
    <row r="2" spans="1:4">
      <c r="B2" s="2" t="s">
        <v>128</v>
      </c>
      <c r="C2" s="2" t="s">
        <v>2</v>
      </c>
      <c r="D2" s="2" t="s">
        <v>35</v>
      </c>
    </row>
    <row r="3" spans="1:4">
      <c r="A3" s="3" t="s">
        <v>906</v>
      </c>
    </row>
    <row r="4" spans="1:4">
      <c r="A4" s="4" t="s">
        <v>907</v>
      </c>
      <c r="C4" s="5" t="n">
        <v>1818</v>
      </c>
      <c r="D4" s="5" t="n">
        <v>818</v>
      </c>
    </row>
    <row r="5" spans="1:4">
      <c r="A5" s="4" t="s">
        <v>908</v>
      </c>
      <c r="C5" s="6" t="n">
        <v>0</v>
      </c>
      <c r="D5" s="6" t="n">
        <v>7063</v>
      </c>
    </row>
    <row r="6" spans="1:4">
      <c r="A6" s="4" t="s">
        <v>874</v>
      </c>
      <c r="C6" s="6" t="n">
        <v>-10300</v>
      </c>
      <c r="D6" s="6" t="n">
        <v>-30400</v>
      </c>
    </row>
    <row r="7" spans="1:4">
      <c r="A7" s="4" t="s">
        <v>875</v>
      </c>
    </row>
    <row r="8" spans="1:4">
      <c r="A8" s="3" t="s">
        <v>906</v>
      </c>
    </row>
    <row r="9" spans="1:4">
      <c r="A9" s="4" t="s">
        <v>874</v>
      </c>
      <c r="B9" s="5" t="n">
        <v>913</v>
      </c>
    </row>
    <row r="10" spans="1:4">
      <c r="A10" s="4" t="s">
        <v>909</v>
      </c>
    </row>
    <row r="11" spans="1:4">
      <c r="A11" s="3" t="s">
        <v>906</v>
      </c>
    </row>
    <row r="12" spans="1:4">
      <c r="A12" s="4" t="s">
        <v>907</v>
      </c>
      <c r="C12" s="6" t="n">
        <v>1818</v>
      </c>
      <c r="D12" s="6" t="n">
        <v>818</v>
      </c>
    </row>
    <row r="13" spans="1:4">
      <c r="A13" s="4" t="s">
        <v>910</v>
      </c>
    </row>
    <row r="14" spans="1:4">
      <c r="A14" s="3" t="s">
        <v>906</v>
      </c>
    </row>
    <row r="15" spans="1:4">
      <c r="A15" s="4" t="s">
        <v>907</v>
      </c>
      <c r="C15" s="6" t="n">
        <v>1465</v>
      </c>
      <c r="D15" s="6" t="n">
        <v>543</v>
      </c>
    </row>
    <row r="16" spans="1:4">
      <c r="A16" s="4" t="s">
        <v>911</v>
      </c>
    </row>
    <row r="17" spans="1:4">
      <c r="A17" s="3" t="s">
        <v>906</v>
      </c>
    </row>
    <row r="18" spans="1:4">
      <c r="A18" s="4" t="s">
        <v>907</v>
      </c>
      <c r="C18" s="6" t="n">
        <v>353</v>
      </c>
      <c r="D18" s="6" t="n">
        <v>275</v>
      </c>
    </row>
    <row r="19" spans="1:4">
      <c r="A19" s="4" t="s">
        <v>874</v>
      </c>
      <c r="C19" s="6" t="n">
        <v>-3900</v>
      </c>
    </row>
    <row r="20" spans="1:4">
      <c r="A20" s="4" t="s">
        <v>912</v>
      </c>
    </row>
    <row r="21" spans="1:4">
      <c r="A21" s="3" t="s">
        <v>906</v>
      </c>
    </row>
    <row r="22" spans="1:4">
      <c r="A22" s="4" t="s">
        <v>907</v>
      </c>
      <c r="C22" s="6" t="n">
        <v>0</v>
      </c>
      <c r="D22" s="6" t="n">
        <v>0</v>
      </c>
    </row>
    <row r="23" spans="1:4">
      <c r="A23" s="4" t="s">
        <v>913</v>
      </c>
    </row>
    <row r="24" spans="1:4">
      <c r="A24" s="3" t="s">
        <v>906</v>
      </c>
    </row>
    <row r="25" spans="1:4">
      <c r="A25" s="4" t="s">
        <v>874</v>
      </c>
      <c r="C25" s="6" t="n">
        <v>14200</v>
      </c>
      <c r="D25" s="6" t="n">
        <v>2100</v>
      </c>
    </row>
    <row r="26" spans="1:4">
      <c r="A26" s="4" t="s">
        <v>914</v>
      </c>
    </row>
    <row r="27" spans="1:4">
      <c r="A27" s="3" t="s">
        <v>906</v>
      </c>
    </row>
    <row r="28" spans="1:4">
      <c r="A28" s="4" t="s">
        <v>874</v>
      </c>
      <c r="D28" s="6" t="n">
        <v>900</v>
      </c>
    </row>
    <row r="29" spans="1:4">
      <c r="A29" s="4" t="s">
        <v>915</v>
      </c>
    </row>
    <row r="30" spans="1:4">
      <c r="A30" s="3" t="s">
        <v>906</v>
      </c>
    </row>
    <row r="31" spans="1:4">
      <c r="A31" s="4" t="s">
        <v>874</v>
      </c>
      <c r="D31" s="6" t="n">
        <v>-33400</v>
      </c>
    </row>
    <row r="32" spans="1:4">
      <c r="A32" s="4" t="s">
        <v>916</v>
      </c>
    </row>
    <row r="33" spans="1:4">
      <c r="A33" s="3" t="s">
        <v>906</v>
      </c>
    </row>
    <row r="34" spans="1:4">
      <c r="A34" s="4" t="s">
        <v>908</v>
      </c>
      <c r="C34" s="6" t="n">
        <v>0</v>
      </c>
      <c r="D34" s="6" t="n">
        <v>7063</v>
      </c>
    </row>
    <row r="35" spans="1:4">
      <c r="A35" s="4" t="s">
        <v>917</v>
      </c>
    </row>
    <row r="36" spans="1:4">
      <c r="A36" s="3" t="s">
        <v>906</v>
      </c>
    </row>
    <row r="37" spans="1:4">
      <c r="A37" s="4" t="s">
        <v>908</v>
      </c>
      <c r="C37" s="6" t="n">
        <v>0</v>
      </c>
      <c r="D37" s="6" t="n">
        <v>0</v>
      </c>
    </row>
    <row r="38" spans="1:4">
      <c r="A38" s="4" t="s">
        <v>918</v>
      </c>
    </row>
    <row r="39" spans="1:4">
      <c r="A39" s="3" t="s">
        <v>906</v>
      </c>
    </row>
    <row r="40" spans="1:4">
      <c r="A40" s="4" t="s">
        <v>908</v>
      </c>
      <c r="C40" s="6" t="n">
        <v>0</v>
      </c>
      <c r="D40" s="6" t="n">
        <v>0</v>
      </c>
    </row>
    <row r="41" spans="1:4">
      <c r="A41" s="4" t="s">
        <v>919</v>
      </c>
    </row>
    <row r="42" spans="1:4">
      <c r="A42" s="3" t="s">
        <v>906</v>
      </c>
    </row>
    <row r="43" spans="1:4">
      <c r="A43" s="4" t="s">
        <v>908</v>
      </c>
      <c r="C43" s="5" t="n">
        <v>0</v>
      </c>
      <c r="D43" s="5" t="n">
        <v>706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66</v>
      </c>
      <c r="B1" s="2" t="s">
        <v>1</v>
      </c>
    </row>
    <row r="2" spans="1:5">
      <c r="B2" s="2" t="s">
        <v>2</v>
      </c>
      <c r="D2" s="2" t="s">
        <v>35</v>
      </c>
      <c r="E2" s="2" t="s">
        <v>85</v>
      </c>
    </row>
    <row r="3" spans="1:5">
      <c r="A3" s="3" t="s">
        <v>167</v>
      </c>
    </row>
    <row r="4" spans="1:5">
      <c r="A4" s="4" t="s">
        <v>112</v>
      </c>
      <c r="B4" s="5" t="n">
        <v>227913</v>
      </c>
      <c r="D4" s="5" t="n">
        <v>173166</v>
      </c>
      <c r="E4" s="5" t="n">
        <v>256751</v>
      </c>
    </row>
    <row r="5" spans="1:5">
      <c r="A5" s="4" t="s">
        <v>168</v>
      </c>
      <c r="B5" s="6" t="n">
        <v>389</v>
      </c>
      <c r="D5" s="6" t="n">
        <v>11345</v>
      </c>
      <c r="E5" s="6" t="n">
        <v>-750</v>
      </c>
    </row>
    <row r="6" spans="1:5">
      <c r="A6" s="4" t="s">
        <v>110</v>
      </c>
      <c r="B6" s="6" t="n">
        <v>227524</v>
      </c>
      <c r="D6" s="6" t="n">
        <v>161821</v>
      </c>
      <c r="E6" s="6" t="n">
        <v>257501</v>
      </c>
    </row>
    <row r="7" spans="1:5">
      <c r="A7" s="3" t="s">
        <v>169</v>
      </c>
    </row>
    <row r="8" spans="1:5">
      <c r="A8" s="4" t="s">
        <v>170</v>
      </c>
      <c r="B8" s="6" t="n">
        <v>184682</v>
      </c>
      <c r="D8" s="6" t="n">
        <v>137823</v>
      </c>
      <c r="E8" s="6" t="n">
        <v>122547</v>
      </c>
    </row>
    <row r="9" spans="1:5">
      <c r="A9" s="4" t="s">
        <v>171</v>
      </c>
      <c r="B9" s="6" t="n">
        <v>-40800</v>
      </c>
      <c r="D9" s="6" t="n">
        <v>-44812</v>
      </c>
      <c r="E9" s="6" t="n">
        <v>-40617</v>
      </c>
    </row>
    <row r="10" spans="1:5">
      <c r="A10" s="4" t="s">
        <v>172</v>
      </c>
      <c r="B10" s="6" t="n">
        <v>23000</v>
      </c>
      <c r="D10" s="6" t="n">
        <v>14450</v>
      </c>
      <c r="E10" s="6" t="n">
        <v>13500</v>
      </c>
    </row>
    <row r="11" spans="1:5">
      <c r="A11" s="4" t="s">
        <v>173</v>
      </c>
      <c r="B11" s="6" t="n">
        <v>-1014</v>
      </c>
      <c r="D11" s="6" t="n">
        <v>-26379</v>
      </c>
      <c r="E11" s="6" t="n">
        <v>-59895</v>
      </c>
    </row>
    <row r="12" spans="1:5">
      <c r="A12" s="4" t="s">
        <v>174</v>
      </c>
      <c r="B12" s="6" t="n">
        <v>0</v>
      </c>
      <c r="D12" s="6" t="n">
        <v>45600</v>
      </c>
      <c r="E12" s="6" t="n">
        <v>-11849</v>
      </c>
    </row>
    <row r="13" spans="1:5">
      <c r="A13" s="4" t="s">
        <v>175</v>
      </c>
      <c r="B13" s="6" t="n">
        <v>10283</v>
      </c>
      <c r="D13" s="6" t="n">
        <v>-30382</v>
      </c>
      <c r="E13" s="6" t="n">
        <v>3999</v>
      </c>
    </row>
    <row r="14" spans="1:5">
      <c r="A14" s="4" t="s">
        <v>176</v>
      </c>
      <c r="B14" s="6" t="n">
        <v>-4770</v>
      </c>
      <c r="D14" s="6" t="n">
        <v>-929</v>
      </c>
      <c r="E14" s="6" t="n">
        <v>0</v>
      </c>
    </row>
    <row r="15" spans="1:5">
      <c r="A15" s="4" t="s">
        <v>177</v>
      </c>
      <c r="B15" s="6" t="n">
        <v>40382</v>
      </c>
      <c r="D15" s="6" t="n">
        <v>76325</v>
      </c>
      <c r="E15" s="6" t="n">
        <v>0</v>
      </c>
    </row>
    <row r="16" spans="1:5">
      <c r="A16" s="4" t="s">
        <v>97</v>
      </c>
      <c r="B16" s="6" t="n">
        <v>-359</v>
      </c>
      <c r="D16" s="6" t="n">
        <v>-2902</v>
      </c>
      <c r="E16" s="6" t="n">
        <v>-7981</v>
      </c>
    </row>
    <row r="17" spans="1:5">
      <c r="A17" s="4" t="s">
        <v>178</v>
      </c>
      <c r="B17" s="6" t="n">
        <v>-8139</v>
      </c>
      <c r="D17" s="6" t="n">
        <v>2108</v>
      </c>
      <c r="E17" s="6" t="n">
        <v>979</v>
      </c>
    </row>
    <row r="18" spans="1:5">
      <c r="A18" s="4" t="s">
        <v>179</v>
      </c>
      <c r="B18" s="6" t="n">
        <v>10981</v>
      </c>
      <c r="D18" s="6" t="n">
        <v>-1544</v>
      </c>
      <c r="E18" s="6" t="n">
        <v>27005</v>
      </c>
    </row>
    <row r="19" spans="1:5">
      <c r="A19" s="4" t="s">
        <v>180</v>
      </c>
      <c r="B19" s="6" t="n">
        <v>6539</v>
      </c>
      <c r="D19" s="6" t="n">
        <v>4416</v>
      </c>
      <c r="E19" s="6" t="n">
        <v>4348</v>
      </c>
    </row>
    <row r="20" spans="1:5">
      <c r="A20" s="4" t="s">
        <v>181</v>
      </c>
      <c r="B20" s="6" t="n">
        <v>11721</v>
      </c>
      <c r="D20" s="6" t="n">
        <v>3626</v>
      </c>
      <c r="E20" s="6" t="n">
        <v>0</v>
      </c>
    </row>
    <row r="21" spans="1:5">
      <c r="A21" s="4" t="s">
        <v>182</v>
      </c>
      <c r="B21" s="6" t="n">
        <v>2219</v>
      </c>
      <c r="D21" s="6" t="n">
        <v>-687</v>
      </c>
      <c r="E21" s="6" t="n">
        <v>1329</v>
      </c>
    </row>
    <row r="22" spans="1:5">
      <c r="A22" s="4" t="s">
        <v>183</v>
      </c>
      <c r="B22" s="6" t="n">
        <v>-248869</v>
      </c>
      <c r="D22" s="6" t="n">
        <v>-39203</v>
      </c>
      <c r="E22" s="6" t="n">
        <v>-7439</v>
      </c>
    </row>
    <row r="23" spans="1:5">
      <c r="A23" s="4" t="s">
        <v>184</v>
      </c>
      <c r="B23" s="6" t="n">
        <v>3059</v>
      </c>
      <c r="D23" s="6" t="n">
        <v>-4234</v>
      </c>
      <c r="E23" s="6" t="n">
        <v>10667</v>
      </c>
    </row>
    <row r="24" spans="1:5">
      <c r="A24" s="4" t="s">
        <v>185</v>
      </c>
      <c r="B24" s="6" t="n">
        <v>-4069</v>
      </c>
      <c r="D24" s="6" t="n">
        <v>-42270</v>
      </c>
      <c r="E24" s="6" t="n">
        <v>-5416</v>
      </c>
    </row>
    <row r="25" spans="1:5">
      <c r="A25" s="4" t="s">
        <v>186</v>
      </c>
      <c r="B25" s="6" t="n">
        <v>11640</v>
      </c>
      <c r="D25" s="6" t="n">
        <v>4362</v>
      </c>
      <c r="E25" s="6" t="n">
        <v>14170</v>
      </c>
    </row>
    <row r="26" spans="1:5">
      <c r="A26" s="4" t="s">
        <v>187</v>
      </c>
      <c r="B26" s="6" t="n">
        <v>-12506</v>
      </c>
      <c r="D26" s="6" t="n">
        <v>-2341</v>
      </c>
      <c r="E26" s="6" t="n">
        <v>2409</v>
      </c>
    </row>
    <row r="27" spans="1:5">
      <c r="A27" s="4" t="s">
        <v>188</v>
      </c>
      <c r="B27" s="6" t="n">
        <v>59388</v>
      </c>
      <c r="D27" s="6" t="n">
        <v>67419</v>
      </c>
      <c r="E27" s="6" t="n">
        <v>-25069</v>
      </c>
    </row>
    <row r="28" spans="1:5">
      <c r="A28" s="4" t="s">
        <v>189</v>
      </c>
      <c r="B28" s="6" t="n">
        <v>270892</v>
      </c>
      <c r="D28" s="6" t="n">
        <v>322267</v>
      </c>
      <c r="E28" s="6" t="n">
        <v>300188</v>
      </c>
    </row>
    <row r="29" spans="1:5">
      <c r="A29" s="3" t="s">
        <v>190</v>
      </c>
    </row>
    <row r="30" spans="1:5">
      <c r="A30" s="4" t="s">
        <v>191</v>
      </c>
      <c r="B30" s="6" t="n">
        <v>-3847553</v>
      </c>
      <c r="D30" s="6" t="n">
        <v>-312293</v>
      </c>
      <c r="E30" s="6" t="n">
        <v>-319511</v>
      </c>
    </row>
    <row r="31" spans="1:5">
      <c r="A31" s="4" t="s">
        <v>192</v>
      </c>
      <c r="B31" s="6" t="n">
        <v>-74698</v>
      </c>
      <c r="D31" s="6" t="n">
        <v>-13183</v>
      </c>
      <c r="E31" s="6" t="n">
        <v>-29633</v>
      </c>
    </row>
    <row r="32" spans="1:5">
      <c r="A32" s="4" t="s">
        <v>193</v>
      </c>
      <c r="B32" s="6" t="n">
        <v>3322783</v>
      </c>
      <c r="D32" s="6" t="n">
        <v>3363526</v>
      </c>
      <c r="E32" s="6" t="n">
        <v>3735772</v>
      </c>
    </row>
    <row r="33" spans="1:5">
      <c r="A33" s="4" t="s">
        <v>194</v>
      </c>
      <c r="B33" s="6" t="n">
        <v>23712</v>
      </c>
      <c r="D33" s="6" t="n">
        <v>53203</v>
      </c>
      <c r="E33" s="6" t="n">
        <v>44760</v>
      </c>
    </row>
    <row r="34" spans="1:5">
      <c r="A34" s="4" t="s">
        <v>195</v>
      </c>
      <c r="B34" s="6" t="n">
        <v>-46424</v>
      </c>
      <c r="D34" s="6" t="n">
        <v>-128523</v>
      </c>
      <c r="E34" s="6" t="n">
        <v>-94673</v>
      </c>
    </row>
    <row r="35" spans="1:5">
      <c r="A35" s="4" t="s">
        <v>196</v>
      </c>
      <c r="B35" s="6" t="n">
        <v>71415</v>
      </c>
      <c r="D35" s="6" t="n">
        <v>156540</v>
      </c>
      <c r="E35" s="6" t="n">
        <v>144252</v>
      </c>
    </row>
    <row r="36" spans="1:5">
      <c r="A36" s="4" t="s">
        <v>197</v>
      </c>
      <c r="B36" s="6" t="n">
        <v>-67040</v>
      </c>
      <c r="D36" s="6" t="n">
        <v>-29339</v>
      </c>
      <c r="E36" s="6" t="n">
        <v>-21511</v>
      </c>
    </row>
    <row r="37" spans="1:5">
      <c r="A37" s="4" t="s">
        <v>198</v>
      </c>
      <c r="B37" s="6" t="n">
        <v>23039</v>
      </c>
      <c r="D37" s="6" t="n">
        <v>11545</v>
      </c>
      <c r="E37" s="6" t="n">
        <v>15898</v>
      </c>
    </row>
    <row r="38" spans="1:5">
      <c r="A38" s="4" t="s">
        <v>199</v>
      </c>
      <c r="B38" s="6" t="n">
        <v>-125023</v>
      </c>
      <c r="D38" s="6" t="n">
        <v>-156005</v>
      </c>
      <c r="E38" s="6" t="n">
        <v>-67602</v>
      </c>
    </row>
    <row r="39" spans="1:5">
      <c r="A39" s="4" t="s">
        <v>200</v>
      </c>
      <c r="B39" s="6" t="n">
        <v>-12562</v>
      </c>
      <c r="D39" s="6" t="n">
        <v>0</v>
      </c>
      <c r="E39" s="6" t="n">
        <v>0</v>
      </c>
    </row>
    <row r="40" spans="1:5">
      <c r="A40" s="4" t="s">
        <v>201</v>
      </c>
      <c r="B40" s="6" t="n">
        <v>0</v>
      </c>
      <c r="D40" s="6" t="n">
        <v>4511</v>
      </c>
      <c r="E40" s="6" t="n">
        <v>0</v>
      </c>
    </row>
    <row r="41" spans="1:5">
      <c r="A41" s="4" t="s">
        <v>202</v>
      </c>
      <c r="B41" s="6" t="n">
        <v>-732351</v>
      </c>
      <c r="D41" s="6" t="n">
        <v>2949982</v>
      </c>
      <c r="E41" s="6" t="n">
        <v>3407752</v>
      </c>
    </row>
    <row r="42" spans="1:5">
      <c r="A42" s="3" t="s">
        <v>203</v>
      </c>
    </row>
    <row r="43" spans="1:5">
      <c r="A43" s="4" t="s">
        <v>204</v>
      </c>
      <c r="B43" s="6" t="n">
        <v>-3113503</v>
      </c>
      <c r="D43" s="6" t="n">
        <v>-5403224</v>
      </c>
      <c r="E43" s="6" t="n">
        <v>-4134890</v>
      </c>
    </row>
    <row r="44" spans="1:5">
      <c r="A44" s="4" t="s">
        <v>205</v>
      </c>
      <c r="B44" s="6" t="n">
        <v>3922962</v>
      </c>
      <c r="D44" s="6" t="n">
        <v>1984558</v>
      </c>
      <c r="E44" s="6" t="n">
        <v>650909</v>
      </c>
    </row>
    <row r="45" spans="1:5">
      <c r="A45" s="4" t="s">
        <v>206</v>
      </c>
      <c r="B45" s="6" t="n">
        <v>-13808</v>
      </c>
      <c r="D45" s="6" t="n">
        <v>-6497</v>
      </c>
      <c r="E45" s="6" t="n">
        <v>-5845</v>
      </c>
    </row>
    <row r="46" spans="1:5">
      <c r="A46" s="4" t="s">
        <v>207</v>
      </c>
      <c r="B46" s="6" t="n">
        <v>0</v>
      </c>
      <c r="D46" s="6" t="n">
        <v>-850</v>
      </c>
      <c r="E46" s="6" t="n">
        <v>0</v>
      </c>
    </row>
    <row r="47" spans="1:5">
      <c r="A47" s="4" t="s">
        <v>208</v>
      </c>
      <c r="B47" s="6" t="n">
        <v>-26839</v>
      </c>
      <c r="D47" s="6" t="n">
        <v>-24097</v>
      </c>
      <c r="E47" s="6" t="n">
        <v>-21188</v>
      </c>
    </row>
    <row r="48" spans="1:5">
      <c r="A48" s="4" t="s">
        <v>209</v>
      </c>
      <c r="B48" s="6" t="n">
        <v>-45331</v>
      </c>
      <c r="D48" s="6" t="n">
        <v>-68896</v>
      </c>
      <c r="E48" s="6" t="n">
        <v>-69091</v>
      </c>
    </row>
    <row r="49" spans="1:5">
      <c r="A49" s="4" t="s">
        <v>210</v>
      </c>
      <c r="B49" s="6" t="n">
        <v>1359</v>
      </c>
      <c r="D49" s="6" t="n">
        <v>678</v>
      </c>
      <c r="E49" s="6" t="n">
        <v>889</v>
      </c>
    </row>
    <row r="50" spans="1:5">
      <c r="A50" s="4" t="s">
        <v>161</v>
      </c>
      <c r="B50" s="6" t="n">
        <v>-13449</v>
      </c>
      <c r="D50" s="6" t="n">
        <v>0</v>
      </c>
      <c r="E50" s="6" t="n">
        <v>0</v>
      </c>
    </row>
    <row r="51" spans="1:5">
      <c r="A51" s="4" t="s">
        <v>146</v>
      </c>
      <c r="B51" s="6" t="n">
        <v>918</v>
      </c>
      <c r="D51" s="6" t="n">
        <v>19473</v>
      </c>
      <c r="E51" s="6" t="n">
        <v>1241</v>
      </c>
    </row>
    <row r="52" spans="1:5">
      <c r="A52" s="4" t="s">
        <v>148</v>
      </c>
      <c r="B52" s="6" t="n">
        <v>-525</v>
      </c>
      <c r="D52" s="6" t="n">
        <v>-1645</v>
      </c>
      <c r="E52" s="6" t="n">
        <v>-572</v>
      </c>
    </row>
    <row r="53" spans="1:5">
      <c r="A53" s="4" t="s">
        <v>211</v>
      </c>
      <c r="B53" s="6" t="n">
        <v>711784</v>
      </c>
      <c r="D53" s="6" t="n">
        <v>-3500500</v>
      </c>
      <c r="E53" s="6" t="n">
        <v>-3578547</v>
      </c>
    </row>
    <row r="54" spans="1:5">
      <c r="A54" s="4" t="s">
        <v>212</v>
      </c>
      <c r="B54" s="6" t="n">
        <v>250325</v>
      </c>
      <c r="D54" s="6" t="n">
        <v>-228251</v>
      </c>
      <c r="E54" s="6" t="n">
        <v>129393</v>
      </c>
    </row>
    <row r="55" spans="1:5">
      <c r="A55" s="4" t="s">
        <v>213</v>
      </c>
      <c r="B55" s="6" t="n">
        <v>942066</v>
      </c>
      <c r="D55" s="6" t="n">
        <v>1170317</v>
      </c>
      <c r="E55" s="6" t="n">
        <v>1040924</v>
      </c>
    </row>
    <row r="56" spans="1:5">
      <c r="A56" s="4" t="s">
        <v>214</v>
      </c>
      <c r="B56" s="6" t="n">
        <v>1192391</v>
      </c>
      <c r="D56" s="6" t="n">
        <v>942066</v>
      </c>
      <c r="E56" s="6" t="n">
        <v>1170317</v>
      </c>
    </row>
    <row r="57" spans="1:5">
      <c r="A57" s="3" t="s">
        <v>215</v>
      </c>
    </row>
    <row r="58" spans="1:5">
      <c r="A58" s="4" t="s">
        <v>216</v>
      </c>
      <c r="B58" s="6" t="n">
        <v>591394</v>
      </c>
      <c r="D58" s="6" t="n">
        <v>390278</v>
      </c>
      <c r="E58" s="6" t="n">
        <v>301118</v>
      </c>
    </row>
    <row r="59" spans="1:5">
      <c r="A59" s="4" t="s">
        <v>217</v>
      </c>
      <c r="B59" s="6" t="n">
        <v>473</v>
      </c>
      <c r="C59" s="4" t="s">
        <v>218</v>
      </c>
      <c r="D59" s="6" t="n">
        <v>96721</v>
      </c>
      <c r="E59" s="6" t="n">
        <v>115415</v>
      </c>
    </row>
    <row r="60" spans="1:5">
      <c r="A60" s="3" t="s">
        <v>38</v>
      </c>
    </row>
    <row r="61" spans="1:5">
      <c r="A61" s="4" t="s">
        <v>219</v>
      </c>
      <c r="B61" s="5" t="n">
        <v>1192391</v>
      </c>
      <c r="D61" s="5" t="n">
        <v>1170317</v>
      </c>
      <c r="E61" s="5" t="n">
        <v>1170317</v>
      </c>
    </row>
    <row r="62" spans="1:5"/>
    <row r="63" spans="1:5">
      <c r="A63" s="4" t="s">
        <v>218</v>
      </c>
      <c r="B63" s="4" t="s">
        <v>220</v>
      </c>
    </row>
  </sheetData>
  <mergeCells count="5">
    <mergeCell ref="A1:A2"/>
    <mergeCell ref="B1:E1"/>
    <mergeCell ref="B2:C2"/>
    <mergeCell ref="A62:E62"/>
    <mergeCell ref="B63:E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5</v>
      </c>
    </row>
    <row r="2" spans="1:3">
      <c r="A2" s="3" t="s">
        <v>921</v>
      </c>
    </row>
    <row r="3" spans="1:3">
      <c r="A3" s="4" t="s">
        <v>922</v>
      </c>
      <c r="B3" s="5" t="n">
        <v>1818</v>
      </c>
      <c r="C3" s="5" t="n">
        <v>818</v>
      </c>
    </row>
    <row r="4" spans="1:3">
      <c r="A4" s="3" t="s">
        <v>923</v>
      </c>
    </row>
    <row r="5" spans="1:3">
      <c r="A5" s="4" t="s">
        <v>922</v>
      </c>
      <c r="B5" s="6" t="n">
        <v>0</v>
      </c>
      <c r="C5" s="6" t="n">
        <v>1457</v>
      </c>
    </row>
    <row r="6" spans="1:3">
      <c r="A6" s="4" t="s">
        <v>909</v>
      </c>
    </row>
    <row r="7" spans="1:3">
      <c r="A7" s="3" t="s">
        <v>921</v>
      </c>
    </row>
    <row r="8" spans="1:3">
      <c r="A8" s="4" t="s">
        <v>924</v>
      </c>
      <c r="B8" s="6" t="n">
        <v>1818</v>
      </c>
      <c r="C8" s="6" t="n">
        <v>818</v>
      </c>
    </row>
    <row r="9" spans="1:3">
      <c r="A9" s="4" t="s">
        <v>925</v>
      </c>
      <c r="B9" s="6" t="n">
        <v>0</v>
      </c>
      <c r="C9" s="6" t="n">
        <v>0</v>
      </c>
    </row>
    <row r="10" spans="1:3">
      <c r="A10" s="4" t="s">
        <v>926</v>
      </c>
      <c r="B10" s="6" t="n">
        <v>0</v>
      </c>
      <c r="C10" s="6" t="n">
        <v>0</v>
      </c>
    </row>
    <row r="11" spans="1:3">
      <c r="A11" s="4" t="s">
        <v>916</v>
      </c>
    </row>
    <row r="12" spans="1:3">
      <c r="A12" s="3" t="s">
        <v>923</v>
      </c>
    </row>
    <row r="13" spans="1:3">
      <c r="A13" s="4" t="s">
        <v>927</v>
      </c>
      <c r="B13" s="6" t="n">
        <v>0</v>
      </c>
      <c r="C13" s="6" t="n">
        <v>-7063</v>
      </c>
    </row>
    <row r="14" spans="1:3">
      <c r="A14" s="4" t="s">
        <v>925</v>
      </c>
      <c r="B14" s="6" t="n">
        <v>0</v>
      </c>
      <c r="C14" s="6" t="n">
        <v>0</v>
      </c>
    </row>
    <row r="15" spans="1:3">
      <c r="A15" s="4" t="s">
        <v>926</v>
      </c>
      <c r="B15" s="5" t="n">
        <v>0</v>
      </c>
      <c r="C15" s="5" t="n">
        <v>85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5</v>
      </c>
      <c r="D2" s="2" t="s">
        <v>85</v>
      </c>
    </row>
    <row r="3" spans="1:4">
      <c r="A3" s="3" t="s">
        <v>893</v>
      </c>
    </row>
    <row r="4" spans="1:4">
      <c r="A4" s="4" t="s">
        <v>929</v>
      </c>
      <c r="B4" s="5" t="n">
        <v>70071</v>
      </c>
      <c r="C4" s="5" t="n">
        <v>667</v>
      </c>
      <c r="D4" s="5" t="n">
        <v>-21949</v>
      </c>
    </row>
    <row r="5" spans="1:4">
      <c r="A5" s="4" t="s">
        <v>901</v>
      </c>
    </row>
    <row r="6" spans="1:4">
      <c r="A6" s="3" t="s">
        <v>893</v>
      </c>
    </row>
    <row r="7" spans="1:4">
      <c r="A7" s="4" t="s">
        <v>929</v>
      </c>
      <c r="B7" s="6" t="n">
        <v>70071</v>
      </c>
      <c r="C7" s="6" t="n">
        <v>667</v>
      </c>
      <c r="D7" s="6" t="n">
        <v>-21949</v>
      </c>
    </row>
    <row r="8" spans="1:4">
      <c r="A8" s="4" t="s">
        <v>930</v>
      </c>
      <c r="B8" s="6" t="n">
        <v>1014</v>
      </c>
      <c r="C8" s="6" t="n">
        <v>26379</v>
      </c>
      <c r="D8" s="6" t="n">
        <v>59895</v>
      </c>
    </row>
    <row r="9" spans="1:4">
      <c r="A9" s="4" t="s">
        <v>931</v>
      </c>
      <c r="B9" s="6" t="n">
        <v>71085</v>
      </c>
      <c r="C9" s="6" t="n">
        <v>-18554</v>
      </c>
      <c r="D9" s="6" t="n">
        <v>49795</v>
      </c>
    </row>
    <row r="10" spans="1:4">
      <c r="A10" s="4" t="s">
        <v>932</v>
      </c>
    </row>
    <row r="11" spans="1:4">
      <c r="A11" s="3" t="s">
        <v>893</v>
      </c>
    </row>
    <row r="12" spans="1:4">
      <c r="A12" s="4" t="s">
        <v>929</v>
      </c>
      <c r="B12" s="6" t="n">
        <v>5577</v>
      </c>
      <c r="C12" s="6" t="n">
        <v>-3069</v>
      </c>
      <c r="D12" s="6" t="n">
        <v>1493</v>
      </c>
    </row>
    <row r="13" spans="1:4">
      <c r="A13" s="4" t="s">
        <v>930</v>
      </c>
      <c r="B13" s="6" t="n">
        <v>12573</v>
      </c>
      <c r="C13" s="6" t="n">
        <v>-8224</v>
      </c>
      <c r="D13" s="6" t="n">
        <v>-2938</v>
      </c>
    </row>
    <row r="14" spans="1:4">
      <c r="A14" s="4" t="s">
        <v>933</v>
      </c>
    </row>
    <row r="15" spans="1:4">
      <c r="A15" s="3" t="s">
        <v>893</v>
      </c>
    </row>
    <row r="16" spans="1:4">
      <c r="A16" s="4" t="s">
        <v>929</v>
      </c>
      <c r="B16" s="6" t="n">
        <v>64901</v>
      </c>
      <c r="C16" s="6" t="n">
        <v>10838</v>
      </c>
      <c r="D16" s="6" t="n">
        <v>-17643</v>
      </c>
    </row>
    <row r="17" spans="1:4">
      <c r="A17" s="4" t="s">
        <v>930</v>
      </c>
      <c r="B17" s="6" t="n">
        <v>-10962</v>
      </c>
      <c r="C17" s="6" t="n">
        <v>3585</v>
      </c>
      <c r="D17" s="6" t="n">
        <v>64111</v>
      </c>
    </row>
    <row r="18" spans="1:4">
      <c r="A18" s="4" t="s">
        <v>934</v>
      </c>
    </row>
    <row r="19" spans="1:4">
      <c r="A19" s="3" t="s">
        <v>893</v>
      </c>
    </row>
    <row r="20" spans="1:4">
      <c r="A20" s="4" t="s">
        <v>930</v>
      </c>
      <c r="B20" s="6" t="n">
        <v>-3848</v>
      </c>
      <c r="C20" s="6" t="n">
        <v>-2433</v>
      </c>
      <c r="D20" s="6" t="n">
        <v>-281</v>
      </c>
    </row>
    <row r="21" spans="1:4">
      <c r="A21" s="4" t="s">
        <v>935</v>
      </c>
    </row>
    <row r="22" spans="1:4">
      <c r="A22" s="3" t="s">
        <v>893</v>
      </c>
    </row>
    <row r="23" spans="1:4">
      <c r="A23" s="4" t="s">
        <v>929</v>
      </c>
      <c r="B23" s="6" t="n">
        <v>-407</v>
      </c>
      <c r="C23" s="6" t="n">
        <v>-781</v>
      </c>
      <c r="D23" s="6" t="n">
        <v>-915</v>
      </c>
    </row>
    <row r="24" spans="1:4">
      <c r="A24" s="4" t="s">
        <v>930</v>
      </c>
      <c r="B24" s="6" t="n">
        <v>3173</v>
      </c>
      <c r="C24" s="6" t="n">
        <v>279</v>
      </c>
      <c r="D24" s="6" t="n">
        <v>304</v>
      </c>
    </row>
    <row r="25" spans="1:4">
      <c r="A25" s="4" t="s">
        <v>936</v>
      </c>
    </row>
    <row r="26" spans="1:4">
      <c r="A26" s="3" t="s">
        <v>893</v>
      </c>
    </row>
    <row r="27" spans="1:4">
      <c r="A27" s="4" t="s">
        <v>930</v>
      </c>
      <c r="B27" s="6" t="n">
        <v>78</v>
      </c>
      <c r="C27" s="6" t="n">
        <v>-893</v>
      </c>
      <c r="D27" s="6" t="n">
        <v>-419</v>
      </c>
    </row>
    <row r="28" spans="1:4">
      <c r="A28" s="4" t="s">
        <v>937</v>
      </c>
    </row>
    <row r="29" spans="1:4">
      <c r="A29" s="3" t="s">
        <v>893</v>
      </c>
    </row>
    <row r="30" spans="1:4">
      <c r="A30" s="4" t="s">
        <v>929</v>
      </c>
      <c r="B30" s="6" t="n">
        <v>0</v>
      </c>
      <c r="C30" s="6" t="n">
        <v>-6321</v>
      </c>
      <c r="D30" s="6" t="n">
        <v>-4884</v>
      </c>
    </row>
    <row r="31" spans="1:4">
      <c r="A31" s="4" t="s">
        <v>930</v>
      </c>
      <c r="B31" s="6" t="n">
        <v>0</v>
      </c>
      <c r="C31" s="6" t="n">
        <v>34208</v>
      </c>
      <c r="D31" s="6" t="n">
        <v>-1954</v>
      </c>
    </row>
    <row r="32" spans="1:4">
      <c r="A32" s="4" t="s">
        <v>938</v>
      </c>
    </row>
    <row r="33" spans="1:4">
      <c r="A33" s="3" t="s">
        <v>893</v>
      </c>
    </row>
    <row r="34" spans="1:4">
      <c r="A34" s="4" t="s">
        <v>930</v>
      </c>
      <c r="B34" s="5" t="n">
        <v>0</v>
      </c>
      <c r="C34" s="6" t="n">
        <v>-143</v>
      </c>
      <c r="D34" s="6" t="n">
        <v>1072</v>
      </c>
    </row>
    <row r="35" spans="1:4">
      <c r="A35" s="4" t="s">
        <v>896</v>
      </c>
    </row>
    <row r="36" spans="1:4">
      <c r="A36" s="3" t="s">
        <v>893</v>
      </c>
    </row>
    <row r="37" spans="1:4">
      <c r="A37" s="4" t="s">
        <v>930</v>
      </c>
      <c r="C37" s="5" t="n">
        <v>-11392</v>
      </c>
      <c r="D37" s="5" t="n">
        <v>98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35</v>
      </c>
    </row>
    <row r="3" spans="1:3">
      <c r="A3" s="3" t="s">
        <v>940</v>
      </c>
    </row>
    <row r="4" spans="1:3">
      <c r="A4" s="4" t="s">
        <v>941</v>
      </c>
      <c r="B4" s="5" t="n">
        <v>47931</v>
      </c>
    </row>
    <row r="5" spans="1:3">
      <c r="A5" s="4" t="s">
        <v>942</v>
      </c>
      <c r="B5" s="6" t="n">
        <v>5109</v>
      </c>
    </row>
    <row r="6" spans="1:3">
      <c r="A6" s="4" t="s">
        <v>943</v>
      </c>
      <c r="B6" s="6" t="n">
        <v>0</v>
      </c>
    </row>
    <row r="7" spans="1:3">
      <c r="A7" s="4" t="s">
        <v>944</v>
      </c>
      <c r="B7" s="6" t="n">
        <v>53040</v>
      </c>
    </row>
    <row r="8" spans="1:3">
      <c r="A8" s="3" t="s">
        <v>945</v>
      </c>
    </row>
    <row r="9" spans="1:3">
      <c r="A9" s="4" t="s">
        <v>941</v>
      </c>
      <c r="B9" s="6" t="n">
        <v>12909</v>
      </c>
    </row>
    <row r="10" spans="1:3">
      <c r="A10" s="4" t="s">
        <v>942</v>
      </c>
      <c r="B10" s="6" t="n">
        <v>5145</v>
      </c>
    </row>
    <row r="11" spans="1:3">
      <c r="A11" s="4" t="s">
        <v>943</v>
      </c>
      <c r="B11" s="6" t="n">
        <v>-407</v>
      </c>
    </row>
    <row r="12" spans="1:3">
      <c r="A12" s="4" t="s">
        <v>944</v>
      </c>
      <c r="B12" s="6" t="n">
        <v>17647</v>
      </c>
    </row>
    <row r="13" spans="1:3">
      <c r="A13" s="3" t="s">
        <v>946</v>
      </c>
    </row>
    <row r="14" spans="1:3">
      <c r="A14" s="4" t="s">
        <v>941</v>
      </c>
      <c r="B14" s="6" t="n">
        <v>60840</v>
      </c>
    </row>
    <row r="15" spans="1:3">
      <c r="A15" s="4" t="s">
        <v>947</v>
      </c>
      <c r="B15" s="6" t="n">
        <v>10254</v>
      </c>
    </row>
    <row r="16" spans="1:3">
      <c r="A16" s="4" t="s">
        <v>943</v>
      </c>
      <c r="B16" s="6" t="n">
        <v>-407</v>
      </c>
    </row>
    <row r="17" spans="1:3">
      <c r="A17" s="4" t="s">
        <v>944</v>
      </c>
      <c r="B17" s="6" t="n">
        <v>70687</v>
      </c>
    </row>
    <row r="18" spans="1:3">
      <c r="A18" s="3" t="s">
        <v>948</v>
      </c>
    </row>
    <row r="19" spans="1:3">
      <c r="A19" s="4" t="s">
        <v>949</v>
      </c>
      <c r="B19" s="6" t="n">
        <v>178683</v>
      </c>
    </row>
    <row r="20" spans="1:3">
      <c r="A20" s="3" t="s">
        <v>950</v>
      </c>
    </row>
    <row r="21" spans="1:3">
      <c r="A21" s="4" t="s">
        <v>944</v>
      </c>
      <c r="B21" s="6" t="n">
        <v>70687</v>
      </c>
      <c r="C21" s="5" t="n">
        <v>80902</v>
      </c>
    </row>
    <row r="22" spans="1:3">
      <c r="A22" s="4" t="s">
        <v>42</v>
      </c>
      <c r="B22" s="6" t="n">
        <v>249370</v>
      </c>
      <c r="C22" s="6" t="n">
        <v>240538</v>
      </c>
    </row>
    <row r="23" spans="1:3">
      <c r="A23" s="4" t="s">
        <v>951</v>
      </c>
      <c r="B23" s="6" t="n">
        <v>7200</v>
      </c>
    </row>
    <row r="24" spans="1:3">
      <c r="A24" s="4" t="s">
        <v>952</v>
      </c>
      <c r="B24" s="6" t="n">
        <v>800</v>
      </c>
    </row>
    <row r="25" spans="1:3">
      <c r="A25" s="4" t="s">
        <v>953</v>
      </c>
    </row>
    <row r="26" spans="1:3">
      <c r="A26" s="3" t="s">
        <v>950</v>
      </c>
    </row>
    <row r="27" spans="1:3">
      <c r="A27" s="4" t="s">
        <v>944</v>
      </c>
      <c r="B27" s="6" t="n">
        <v>104</v>
      </c>
      <c r="C27" s="6" t="n">
        <v>108</v>
      </c>
    </row>
    <row r="28" spans="1:3">
      <c r="A28" s="4" t="s">
        <v>945</v>
      </c>
    </row>
    <row r="29" spans="1:3">
      <c r="A29" s="3" t="s">
        <v>950</v>
      </c>
    </row>
    <row r="30" spans="1:3">
      <c r="A30" s="4" t="s">
        <v>944</v>
      </c>
      <c r="B30" s="6" t="n">
        <v>2722</v>
      </c>
      <c r="C30" s="6" t="n">
        <v>3928</v>
      </c>
    </row>
    <row r="31" spans="1:3">
      <c r="A31" s="4" t="s">
        <v>954</v>
      </c>
    </row>
    <row r="32" spans="1:3">
      <c r="A32" s="3" t="s">
        <v>948</v>
      </c>
    </row>
    <row r="33" spans="1:3">
      <c r="A33" s="4" t="s">
        <v>955</v>
      </c>
      <c r="B33" s="6" t="n">
        <v>19230</v>
      </c>
    </row>
    <row r="34" spans="1:3">
      <c r="A34" s="4" t="s">
        <v>956</v>
      </c>
      <c r="B34" s="6" t="n">
        <v>70939</v>
      </c>
    </row>
    <row r="35" spans="1:3">
      <c r="A35" s="4" t="s">
        <v>182</v>
      </c>
      <c r="B35" s="6" t="n">
        <v>3900</v>
      </c>
    </row>
    <row r="36" spans="1:3">
      <c r="A36" s="4" t="s">
        <v>949</v>
      </c>
      <c r="B36" s="6" t="n">
        <v>94069</v>
      </c>
      <c r="C36" s="6" t="n">
        <v>84752</v>
      </c>
    </row>
    <row r="37" spans="1:3">
      <c r="A37" s="4" t="s">
        <v>957</v>
      </c>
    </row>
    <row r="38" spans="1:3">
      <c r="A38" s="3" t="s">
        <v>948</v>
      </c>
    </row>
    <row r="39" spans="1:3">
      <c r="A39" s="4" t="s">
        <v>956</v>
      </c>
      <c r="B39" s="6" t="n">
        <v>29168</v>
      </c>
    </row>
    <row r="40" spans="1:3">
      <c r="A40" s="4" t="s">
        <v>182</v>
      </c>
      <c r="B40" s="6" t="n">
        <v>31211</v>
      </c>
    </row>
    <row r="41" spans="1:3">
      <c r="A41" s="4" t="s">
        <v>949</v>
      </c>
      <c r="B41" s="6" t="n">
        <v>60379</v>
      </c>
      <c r="C41" s="6" t="n">
        <v>49464</v>
      </c>
    </row>
    <row r="42" spans="1:3">
      <c r="A42" s="4" t="s">
        <v>958</v>
      </c>
    </row>
    <row r="43" spans="1:3">
      <c r="A43" s="3" t="s">
        <v>948</v>
      </c>
    </row>
    <row r="44" spans="1:3">
      <c r="A44" s="4" t="s">
        <v>949</v>
      </c>
      <c r="B44" s="6" t="n">
        <v>16373</v>
      </c>
      <c r="C44" s="6" t="n">
        <v>16393</v>
      </c>
    </row>
    <row r="45" spans="1:3">
      <c r="A45" s="4" t="s">
        <v>959</v>
      </c>
    </row>
    <row r="46" spans="1:3">
      <c r="A46" s="3" t="s">
        <v>948</v>
      </c>
    </row>
    <row r="47" spans="1:3">
      <c r="A47" s="4" t="s">
        <v>949</v>
      </c>
      <c r="B47" s="5" t="n">
        <v>7862</v>
      </c>
      <c r="C47" s="6" t="n">
        <v>9027</v>
      </c>
    </row>
    <row r="48" spans="1:3">
      <c r="A48" s="4" t="s">
        <v>960</v>
      </c>
    </row>
    <row r="49" spans="1:3">
      <c r="A49" s="3" t="s">
        <v>950</v>
      </c>
    </row>
    <row r="50" spans="1:3">
      <c r="A50" s="4" t="s">
        <v>941</v>
      </c>
      <c r="C50" s="6" t="n">
        <v>73573</v>
      </c>
    </row>
    <row r="51" spans="1:3">
      <c r="A51" s="4" t="s">
        <v>942</v>
      </c>
      <c r="C51" s="6" t="n">
        <v>7354</v>
      </c>
    </row>
    <row r="52" spans="1:3">
      <c r="A52" s="4" t="s">
        <v>943</v>
      </c>
      <c r="C52" s="6" t="n">
        <v>-25</v>
      </c>
    </row>
    <row r="53" spans="1:3">
      <c r="A53" s="4" t="s">
        <v>944</v>
      </c>
      <c r="C53" s="6" t="n">
        <v>80902</v>
      </c>
    </row>
    <row r="54" spans="1:3">
      <c r="A54" s="4" t="s">
        <v>961</v>
      </c>
    </row>
    <row r="55" spans="1:3">
      <c r="A55" s="3" t="s">
        <v>940</v>
      </c>
    </row>
    <row r="56" spans="1:3">
      <c r="A56" s="4" t="s">
        <v>941</v>
      </c>
      <c r="C56" s="6" t="n">
        <v>71943</v>
      </c>
    </row>
    <row r="57" spans="1:3">
      <c r="A57" s="4" t="s">
        <v>942</v>
      </c>
      <c r="C57" s="6" t="n">
        <v>5056</v>
      </c>
    </row>
    <row r="58" spans="1:3">
      <c r="A58" s="4" t="s">
        <v>943</v>
      </c>
      <c r="C58" s="6" t="n">
        <v>-25</v>
      </c>
    </row>
    <row r="59" spans="1:3">
      <c r="A59" s="3" t="s">
        <v>950</v>
      </c>
    </row>
    <row r="60" spans="1:3">
      <c r="A60" s="4" t="s">
        <v>944</v>
      </c>
      <c r="C60" s="6" t="n">
        <v>76974</v>
      </c>
    </row>
    <row r="61" spans="1:3">
      <c r="A61" s="4" t="s">
        <v>962</v>
      </c>
    </row>
    <row r="62" spans="1:3">
      <c r="A62" s="3" t="s">
        <v>940</v>
      </c>
    </row>
    <row r="63" spans="1:3">
      <c r="A63" s="4" t="s">
        <v>941</v>
      </c>
      <c r="C63" s="6" t="n">
        <v>1630</v>
      </c>
    </row>
    <row r="64" spans="1:3">
      <c r="A64" s="4" t="s">
        <v>942</v>
      </c>
      <c r="C64" s="6" t="n">
        <v>2298</v>
      </c>
    </row>
    <row r="65" spans="1:3">
      <c r="A65" s="4" t="s">
        <v>943</v>
      </c>
      <c r="C65" s="6" t="n">
        <v>0</v>
      </c>
    </row>
    <row r="66" spans="1:3">
      <c r="A66" s="3" t="s">
        <v>950</v>
      </c>
    </row>
    <row r="67" spans="1:3">
      <c r="A67" s="4" t="s">
        <v>944</v>
      </c>
      <c r="C67" s="5" t="n">
        <v>3928</v>
      </c>
    </row>
    <row r="68" spans="1:3">
      <c r="A68" s="4" t="s">
        <v>963</v>
      </c>
    </row>
    <row r="69" spans="1:3">
      <c r="A69" s="3" t="s">
        <v>950</v>
      </c>
    </row>
    <row r="70" spans="1:3">
      <c r="A70" s="4" t="s">
        <v>964</v>
      </c>
      <c r="B70" s="4" t="s">
        <v>5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5</v>
      </c>
      <c r="B1" s="2" t="s">
        <v>966</v>
      </c>
      <c r="C1" s="2" t="s">
        <v>481</v>
      </c>
      <c r="D1" s="2" t="s">
        <v>2</v>
      </c>
      <c r="E1" s="2" t="s">
        <v>35</v>
      </c>
      <c r="F1" s="2" t="s">
        <v>85</v>
      </c>
      <c r="G1" s="2" t="s">
        <v>482</v>
      </c>
    </row>
    <row r="2" spans="1:7">
      <c r="A2" s="3" t="s">
        <v>397</v>
      </c>
    </row>
    <row r="3" spans="1:7">
      <c r="A3" s="4" t="s">
        <v>47</v>
      </c>
      <c r="D3" s="5" t="n">
        <v>156912</v>
      </c>
      <c r="E3" s="5" t="n">
        <v>138759</v>
      </c>
      <c r="F3" s="5" t="n">
        <v>147312</v>
      </c>
    </row>
    <row r="4" spans="1:7">
      <c r="A4" s="4" t="s">
        <v>400</v>
      </c>
    </row>
    <row r="5" spans="1:7">
      <c r="A5" s="3" t="s">
        <v>397</v>
      </c>
    </row>
    <row r="6" spans="1:7">
      <c r="A6" s="4" t="s">
        <v>489</v>
      </c>
      <c r="C6" s="4" t="s">
        <v>491</v>
      </c>
    </row>
    <row r="7" spans="1:7">
      <c r="A7" s="4" t="s">
        <v>967</v>
      </c>
      <c r="C7" s="5" t="n">
        <v>150000</v>
      </c>
    </row>
    <row r="8" spans="1:7">
      <c r="A8" s="4" t="s">
        <v>968</v>
      </c>
      <c r="C8" s="6" t="n">
        <v>19100</v>
      </c>
    </row>
    <row r="9" spans="1:7">
      <c r="A9" s="4" t="s">
        <v>969</v>
      </c>
      <c r="C9" s="6" t="n">
        <v>136551</v>
      </c>
    </row>
    <row r="10" spans="1:7">
      <c r="A10" s="4" t="s">
        <v>970</v>
      </c>
      <c r="C10" s="5" t="n">
        <v>75329</v>
      </c>
    </row>
    <row r="11" spans="1:7">
      <c r="A11" s="4" t="s">
        <v>971</v>
      </c>
      <c r="C11" s="4" t="s">
        <v>972</v>
      </c>
    </row>
    <row r="12" spans="1:7">
      <c r="A12" s="4" t="s">
        <v>47</v>
      </c>
      <c r="C12" s="5" t="n">
        <v>15043</v>
      </c>
    </row>
    <row r="13" spans="1:7">
      <c r="A13" s="4" t="s">
        <v>403</v>
      </c>
    </row>
    <row r="14" spans="1:7">
      <c r="A14" s="3" t="s">
        <v>397</v>
      </c>
    </row>
    <row r="15" spans="1:7">
      <c r="A15" s="4" t="s">
        <v>489</v>
      </c>
      <c r="B15" s="4" t="s">
        <v>491</v>
      </c>
    </row>
    <row r="16" spans="1:7">
      <c r="A16" s="4" t="s">
        <v>967</v>
      </c>
      <c r="B16" s="5" t="n">
        <v>27000</v>
      </c>
    </row>
    <row r="17" spans="1:7">
      <c r="A17" s="4" t="s">
        <v>970</v>
      </c>
      <c r="B17" s="5" t="n">
        <v>26390</v>
      </c>
    </row>
    <row r="18" spans="1:7">
      <c r="A18" s="4" t="s">
        <v>971</v>
      </c>
      <c r="B18" s="4" t="s">
        <v>574</v>
      </c>
    </row>
    <row r="19" spans="1:7">
      <c r="A19" s="4" t="s">
        <v>47</v>
      </c>
      <c r="B19" s="5" t="n">
        <v>3110</v>
      </c>
    </row>
    <row r="20" spans="1:7">
      <c r="A20" s="4" t="s">
        <v>488</v>
      </c>
    </row>
    <row r="21" spans="1:7">
      <c r="A21" s="3" t="s">
        <v>397</v>
      </c>
    </row>
    <row r="22" spans="1:7">
      <c r="A22" s="4" t="s">
        <v>489</v>
      </c>
      <c r="G22" s="4" t="s">
        <v>490</v>
      </c>
    </row>
    <row r="23" spans="1:7">
      <c r="A23" s="4" t="s">
        <v>973</v>
      </c>
    </row>
    <row r="24" spans="1:7">
      <c r="A24" s="3" t="s">
        <v>397</v>
      </c>
    </row>
    <row r="25" spans="1:7">
      <c r="A25" s="4" t="s">
        <v>970</v>
      </c>
      <c r="C25" s="5" t="n">
        <v>70200</v>
      </c>
    </row>
    <row r="26" spans="1:7">
      <c r="A26" s="4" t="s">
        <v>971</v>
      </c>
      <c r="C26" s="4" t="s">
        <v>972</v>
      </c>
    </row>
    <row r="27" spans="1:7">
      <c r="A27" s="4" t="s">
        <v>974</v>
      </c>
    </row>
    <row r="28" spans="1:7">
      <c r="A28" s="3" t="s">
        <v>397</v>
      </c>
    </row>
    <row r="29" spans="1:7">
      <c r="A29" s="4" t="s">
        <v>970</v>
      </c>
      <c r="B29" s="5" t="n">
        <v>25400</v>
      </c>
    </row>
    <row r="30" spans="1:7">
      <c r="A30" s="4" t="s">
        <v>971</v>
      </c>
      <c r="B30" s="4" t="s">
        <v>574</v>
      </c>
    </row>
    <row r="31" spans="1:7">
      <c r="A31" s="4" t="s">
        <v>975</v>
      </c>
    </row>
    <row r="32" spans="1:7">
      <c r="A32" s="3" t="s">
        <v>397</v>
      </c>
    </row>
    <row r="33" spans="1:7">
      <c r="A33" s="4" t="s">
        <v>970</v>
      </c>
      <c r="C33" s="5" t="n">
        <v>5100</v>
      </c>
    </row>
    <row r="34" spans="1:7">
      <c r="A34" s="4" t="s">
        <v>971</v>
      </c>
      <c r="C34" s="4" t="s">
        <v>976</v>
      </c>
    </row>
    <row r="35" spans="1:7">
      <c r="A35" s="4" t="s">
        <v>977</v>
      </c>
    </row>
    <row r="36" spans="1:7">
      <c r="A36" s="3" t="s">
        <v>397</v>
      </c>
    </row>
    <row r="37" spans="1:7">
      <c r="A37" s="4" t="s">
        <v>970</v>
      </c>
      <c r="B37" s="5" t="n">
        <v>1000</v>
      </c>
    </row>
    <row r="38" spans="1:7">
      <c r="A38" s="4" t="s">
        <v>971</v>
      </c>
      <c r="B38" s="4" t="s">
        <v>978</v>
      </c>
    </row>
    <row r="39" spans="1:7">
      <c r="A39" s="4" t="s">
        <v>979</v>
      </c>
    </row>
    <row r="40" spans="1:7">
      <c r="A40" s="3" t="s">
        <v>397</v>
      </c>
    </row>
    <row r="41" spans="1:7">
      <c r="A41" s="4" t="s">
        <v>968</v>
      </c>
      <c r="C41" s="5" t="n">
        <v>5700</v>
      </c>
    </row>
    <row r="42" spans="1:7">
      <c r="A42" s="4" t="s">
        <v>980</v>
      </c>
    </row>
    <row r="43" spans="1:7">
      <c r="A43" s="3" t="s">
        <v>397</v>
      </c>
    </row>
    <row r="44" spans="1:7">
      <c r="A44" s="4" t="s">
        <v>968</v>
      </c>
      <c r="C44" s="5" t="n">
        <v>13400</v>
      </c>
    </row>
    <row r="45" spans="1:7">
      <c r="A45" s="4" t="s">
        <v>499</v>
      </c>
    </row>
    <row r="46" spans="1:7">
      <c r="A46" s="3" t="s">
        <v>397</v>
      </c>
    </row>
    <row r="47" spans="1:7">
      <c r="A47" s="4" t="s">
        <v>489</v>
      </c>
      <c r="C47" s="4" t="s">
        <v>4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1</v>
      </c>
      <c r="B1" s="2" t="s">
        <v>2</v>
      </c>
      <c r="C1" s="2" t="s">
        <v>966</v>
      </c>
      <c r="D1" s="2" t="s">
        <v>481</v>
      </c>
      <c r="E1" s="2" t="s">
        <v>35</v>
      </c>
      <c r="F1" s="2" t="s">
        <v>85</v>
      </c>
    </row>
    <row r="2" spans="1:6">
      <c r="A2" s="3" t="s">
        <v>397</v>
      </c>
    </row>
    <row r="3" spans="1:6">
      <c r="A3" s="4" t="s">
        <v>47</v>
      </c>
      <c r="B3" s="5" t="n">
        <v>156912</v>
      </c>
      <c r="E3" s="5" t="n">
        <v>138759</v>
      </c>
      <c r="F3" s="5" t="n">
        <v>147312</v>
      </c>
    </row>
    <row r="4" spans="1:6">
      <c r="A4" s="4" t="s">
        <v>400</v>
      </c>
    </row>
    <row r="5" spans="1:6">
      <c r="A5" s="3" t="s">
        <v>397</v>
      </c>
    </row>
    <row r="6" spans="1:6">
      <c r="A6" s="4" t="s">
        <v>982</v>
      </c>
      <c r="D6" s="5" t="n">
        <v>27399</v>
      </c>
    </row>
    <row r="7" spans="1:6">
      <c r="A7" s="4" t="s">
        <v>983</v>
      </c>
      <c r="D7" s="6" t="n">
        <v>23708</v>
      </c>
    </row>
    <row r="8" spans="1:6">
      <c r="A8" s="4" t="s">
        <v>984</v>
      </c>
      <c r="D8" s="6" t="n">
        <v>35919</v>
      </c>
    </row>
    <row r="9" spans="1:6">
      <c r="A9" s="4" t="s">
        <v>50</v>
      </c>
      <c r="D9" s="6" t="n">
        <v>14018</v>
      </c>
    </row>
    <row r="10" spans="1:6">
      <c r="A10" s="4" t="s">
        <v>985</v>
      </c>
      <c r="D10" s="6" t="n">
        <v>75329</v>
      </c>
    </row>
    <row r="11" spans="1:6">
      <c r="A11" s="4" t="s">
        <v>47</v>
      </c>
      <c r="D11" s="6" t="n">
        <v>15043</v>
      </c>
    </row>
    <row r="12" spans="1:6">
      <c r="A12" s="4" t="s">
        <v>56</v>
      </c>
      <c r="D12" s="5" t="n">
        <v>-54865</v>
      </c>
    </row>
    <row r="13" spans="1:6">
      <c r="A13" s="4" t="s">
        <v>403</v>
      </c>
    </row>
    <row r="14" spans="1:6">
      <c r="A14" s="3" t="s">
        <v>397</v>
      </c>
    </row>
    <row r="15" spans="1:6">
      <c r="A15" s="4" t="s">
        <v>982</v>
      </c>
      <c r="C15" s="5" t="n">
        <v>438</v>
      </c>
    </row>
    <row r="16" spans="1:6">
      <c r="A16" s="4" t="s">
        <v>43</v>
      </c>
      <c r="C16" s="6" t="n">
        <v>123169</v>
      </c>
    </row>
    <row r="17" spans="1:6">
      <c r="A17" s="4" t="s">
        <v>983</v>
      </c>
      <c r="C17" s="6" t="n">
        <v>1019</v>
      </c>
    </row>
    <row r="18" spans="1:6">
      <c r="A18" s="4" t="s">
        <v>50</v>
      </c>
      <c r="C18" s="6" t="n">
        <v>381</v>
      </c>
    </row>
    <row r="19" spans="1:6">
      <c r="A19" s="4" t="s">
        <v>985</v>
      </c>
      <c r="C19" s="6" t="n">
        <v>26390</v>
      </c>
    </row>
    <row r="20" spans="1:6">
      <c r="A20" s="4" t="s">
        <v>47</v>
      </c>
      <c r="C20" s="6" t="n">
        <v>3110</v>
      </c>
    </row>
    <row r="21" spans="1:6">
      <c r="A21" s="4" t="s">
        <v>56</v>
      </c>
      <c r="C21" s="6" t="n">
        <v>-4321</v>
      </c>
    </row>
    <row r="22" spans="1:6">
      <c r="A22" s="4" t="s">
        <v>57</v>
      </c>
      <c r="C22" s="6" t="n">
        <v>-123169</v>
      </c>
    </row>
    <row r="23" spans="1:6">
      <c r="A23" s="4" t="s">
        <v>986</v>
      </c>
      <c r="C23" s="5" t="n">
        <v>270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5</v>
      </c>
    </row>
    <row r="3" spans="1:3">
      <c r="A3" s="3" t="s">
        <v>397</v>
      </c>
    </row>
    <row r="4" spans="1:3">
      <c r="A4" s="4" t="s">
        <v>116</v>
      </c>
      <c r="B4" s="5" t="n">
        <v>460074</v>
      </c>
      <c r="C4" s="5" t="n">
        <v>452760</v>
      </c>
    </row>
    <row r="5" spans="1:3">
      <c r="A5" s="4" t="s">
        <v>112</v>
      </c>
      <c r="B5" s="5" t="n">
        <v>229409</v>
      </c>
      <c r="C5" s="5" t="n">
        <v>185369</v>
      </c>
    </row>
    <row r="6" spans="1:3">
      <c r="A6" s="4" t="s">
        <v>988</v>
      </c>
      <c r="B6" s="7" t="n">
        <v>5.61</v>
      </c>
      <c r="C6" s="7" t="n">
        <v>4.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5</v>
      </c>
      <c r="D2" s="2" t="s">
        <v>85</v>
      </c>
    </row>
    <row r="3" spans="1:4">
      <c r="A3" s="3" t="s">
        <v>990</v>
      </c>
    </row>
    <row r="4" spans="1:4">
      <c r="A4" s="4" t="s">
        <v>991</v>
      </c>
      <c r="B4" s="4" t="s">
        <v>992</v>
      </c>
    </row>
    <row r="5" spans="1:4">
      <c r="A5" s="4" t="s">
        <v>993</v>
      </c>
      <c r="B5" s="5" t="n">
        <v>114290</v>
      </c>
      <c r="C5" s="5" t="n">
        <v>38427</v>
      </c>
    </row>
    <row r="6" spans="1:4">
      <c r="A6" s="4" t="s">
        <v>994</v>
      </c>
      <c r="B6" s="5" t="n">
        <v>30200</v>
      </c>
      <c r="C6" s="6" t="n">
        <v>9400</v>
      </c>
      <c r="D6" s="5" t="n">
        <v>11600</v>
      </c>
    </row>
    <row r="7" spans="1:4">
      <c r="A7" s="4" t="s">
        <v>995</v>
      </c>
    </row>
    <row r="8" spans="1:4">
      <c r="A8" s="3" t="s">
        <v>990</v>
      </c>
    </row>
    <row r="9" spans="1:4">
      <c r="A9" s="4" t="s">
        <v>991</v>
      </c>
      <c r="B9" s="4" t="s">
        <v>996</v>
      </c>
    </row>
    <row r="10" spans="1:4">
      <c r="A10" s="4" t="s">
        <v>993</v>
      </c>
      <c r="B10" s="5" t="n">
        <v>98484</v>
      </c>
      <c r="C10" s="6" t="n">
        <v>24168</v>
      </c>
    </row>
    <row r="11" spans="1:4">
      <c r="A11" s="4" t="s">
        <v>997</v>
      </c>
      <c r="B11" s="5" t="n">
        <v>33968</v>
      </c>
      <c r="C11" s="6" t="n">
        <v>12715</v>
      </c>
    </row>
    <row r="12" spans="1:4">
      <c r="A12" s="4" t="s">
        <v>998</v>
      </c>
    </row>
    <row r="13" spans="1:4">
      <c r="A13" s="3" t="s">
        <v>990</v>
      </c>
    </row>
    <row r="14" spans="1:4">
      <c r="A14" s="4" t="s">
        <v>991</v>
      </c>
      <c r="B14" s="4" t="s">
        <v>999</v>
      </c>
    </row>
    <row r="15" spans="1:4">
      <c r="A15" s="4" t="s">
        <v>993</v>
      </c>
      <c r="B15" s="5" t="n">
        <v>10868</v>
      </c>
      <c r="C15" s="6" t="n">
        <v>9074</v>
      </c>
    </row>
    <row r="16" spans="1:4">
      <c r="A16" s="4" t="s">
        <v>997</v>
      </c>
      <c r="B16" s="5" t="n">
        <v>5825</v>
      </c>
      <c r="C16" s="6" t="n">
        <v>2498</v>
      </c>
    </row>
    <row r="17" spans="1:4">
      <c r="A17" s="4" t="s">
        <v>1000</v>
      </c>
    </row>
    <row r="18" spans="1:4">
      <c r="A18" s="3" t="s">
        <v>990</v>
      </c>
    </row>
    <row r="19" spans="1:4">
      <c r="A19" s="4" t="s">
        <v>991</v>
      </c>
      <c r="B19" s="4" t="s">
        <v>1001</v>
      </c>
    </row>
    <row r="20" spans="1:4">
      <c r="A20" s="4" t="s">
        <v>993</v>
      </c>
      <c r="B20" s="5" t="n">
        <v>4938</v>
      </c>
      <c r="C20" s="6" t="n">
        <v>4958</v>
      </c>
    </row>
    <row r="21" spans="1:4">
      <c r="A21" s="4" t="s">
        <v>997</v>
      </c>
      <c r="B21" s="6" t="n">
        <v>15420</v>
      </c>
      <c r="C21" s="6" t="n">
        <v>10013</v>
      </c>
    </row>
    <row r="22" spans="1:4">
      <c r="A22" s="4" t="s">
        <v>1002</v>
      </c>
    </row>
    <row r="23" spans="1:4">
      <c r="A23" s="3" t="s">
        <v>990</v>
      </c>
    </row>
    <row r="24" spans="1:4">
      <c r="A24" s="4" t="s">
        <v>993</v>
      </c>
      <c r="B24" s="6" t="n">
        <v>0</v>
      </c>
      <c r="C24" s="6" t="n">
        <v>227</v>
      </c>
    </row>
    <row r="25" spans="1:4">
      <c r="A25" s="4" t="s">
        <v>997</v>
      </c>
      <c r="B25" s="5" t="n">
        <v>0</v>
      </c>
      <c r="C25" s="5" t="n">
        <v>1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5</v>
      </c>
    </row>
    <row r="2" spans="1:3">
      <c r="A2" s="3" t="s">
        <v>243</v>
      </c>
    </row>
    <row r="3" spans="1:3">
      <c r="A3" s="6" t="n">
        <v>2019</v>
      </c>
      <c r="B3" s="5" t="n">
        <v>32757</v>
      </c>
    </row>
    <row r="4" spans="1:3">
      <c r="A4" s="6" t="n">
        <v>2020</v>
      </c>
      <c r="B4" s="6" t="n">
        <v>29515</v>
      </c>
    </row>
    <row r="5" spans="1:3">
      <c r="A5" s="6" t="n">
        <v>2021</v>
      </c>
      <c r="B5" s="6" t="n">
        <v>18761</v>
      </c>
    </row>
    <row r="6" spans="1:3">
      <c r="A6" s="6" t="n">
        <v>2022</v>
      </c>
      <c r="B6" s="6" t="n">
        <v>7172</v>
      </c>
    </row>
    <row r="7" spans="1:3">
      <c r="A7" s="6" t="n">
        <v>2023</v>
      </c>
      <c r="B7" s="6" t="n">
        <v>6925</v>
      </c>
    </row>
    <row r="8" spans="1:3">
      <c r="A8" s="4" t="s">
        <v>802</v>
      </c>
      <c r="B8" s="6" t="n">
        <v>19160</v>
      </c>
    </row>
    <row r="9" spans="1:3">
      <c r="A9" s="4" t="s">
        <v>993</v>
      </c>
      <c r="B9" s="5" t="n">
        <v>114290</v>
      </c>
      <c r="C9" s="5" t="n">
        <v>384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004</v>
      </c>
      <c r="B1" s="2" t="s">
        <v>1005</v>
      </c>
      <c r="C1" s="2" t="s">
        <v>2</v>
      </c>
      <c r="D1" s="2" t="s">
        <v>35</v>
      </c>
    </row>
    <row r="2" spans="1:4">
      <c r="A2" s="3" t="s">
        <v>1006</v>
      </c>
    </row>
    <row r="3" spans="1:4">
      <c r="A3" s="4" t="s">
        <v>1007</v>
      </c>
      <c r="C3" s="5" t="n">
        <v>138759</v>
      </c>
      <c r="D3" s="5" t="n">
        <v>147312</v>
      </c>
    </row>
    <row r="4" spans="1:4">
      <c r="A4" s="4" t="s">
        <v>181</v>
      </c>
      <c r="B4" s="5" t="n">
        <v>-3600</v>
      </c>
      <c r="D4" s="6" t="n">
        <v>-3626</v>
      </c>
    </row>
    <row r="5" spans="1:4">
      <c r="A5" s="4" t="s">
        <v>1008</v>
      </c>
      <c r="D5" s="6" t="n">
        <v>-4927</v>
      </c>
    </row>
    <row r="6" spans="1:4">
      <c r="A6" s="4" t="s">
        <v>1009</v>
      </c>
      <c r="C6" s="6" t="n">
        <v>18153</v>
      </c>
    </row>
    <row r="7" spans="1:4">
      <c r="A7" s="4" t="s">
        <v>1010</v>
      </c>
      <c r="C7" s="6" t="n">
        <v>156912</v>
      </c>
      <c r="D7" s="6" t="n">
        <v>138759</v>
      </c>
    </row>
    <row r="8" spans="1:4">
      <c r="A8" s="4" t="s">
        <v>116</v>
      </c>
    </row>
    <row r="9" spans="1:4">
      <c r="A9" s="3" t="s">
        <v>1006</v>
      </c>
    </row>
    <row r="10" spans="1:4">
      <c r="A10" s="4" t="s">
        <v>1007</v>
      </c>
      <c r="C10" s="6" t="n">
        <v>8596</v>
      </c>
      <c r="D10" s="6" t="n">
        <v>8596</v>
      </c>
    </row>
    <row r="11" spans="1:4">
      <c r="A11" s="4" t="s">
        <v>181</v>
      </c>
      <c r="D11" s="6" t="n">
        <v>0</v>
      </c>
    </row>
    <row r="12" spans="1:4">
      <c r="A12" s="4" t="s">
        <v>1008</v>
      </c>
      <c r="D12" s="6" t="n">
        <v>0</v>
      </c>
    </row>
    <row r="13" spans="1:4">
      <c r="A13" s="4" t="s">
        <v>1009</v>
      </c>
      <c r="C13" s="6" t="n">
        <v>15043</v>
      </c>
    </row>
    <row r="14" spans="1:4">
      <c r="A14" s="4" t="s">
        <v>1010</v>
      </c>
      <c r="C14" s="6" t="n">
        <v>23639</v>
      </c>
      <c r="D14" s="6" t="n">
        <v>8596</v>
      </c>
    </row>
    <row r="15" spans="1:4">
      <c r="A15" s="4" t="s">
        <v>118</v>
      </c>
    </row>
    <row r="16" spans="1:4">
      <c r="A16" s="3" t="s">
        <v>1006</v>
      </c>
    </row>
    <row r="17" spans="1:4">
      <c r="A17" s="4" t="s">
        <v>1007</v>
      </c>
      <c r="C17" s="6" t="n">
        <v>67168</v>
      </c>
      <c r="D17" s="6" t="n">
        <v>67168</v>
      </c>
    </row>
    <row r="18" spans="1:4">
      <c r="A18" s="4" t="s">
        <v>181</v>
      </c>
      <c r="D18" s="6" t="n">
        <v>0</v>
      </c>
    </row>
    <row r="19" spans="1:4">
      <c r="A19" s="4" t="s">
        <v>1008</v>
      </c>
      <c r="D19" s="6" t="n">
        <v>0</v>
      </c>
    </row>
    <row r="20" spans="1:4">
      <c r="A20" s="4" t="s">
        <v>1009</v>
      </c>
      <c r="C20" s="6" t="n">
        <v>3110</v>
      </c>
    </row>
    <row r="21" spans="1:4">
      <c r="A21" s="4" t="s">
        <v>1010</v>
      </c>
      <c r="C21" s="6" t="n">
        <v>70278</v>
      </c>
      <c r="D21" s="6" t="n">
        <v>67168</v>
      </c>
    </row>
    <row r="22" spans="1:4">
      <c r="A22" s="4" t="s">
        <v>1011</v>
      </c>
    </row>
    <row r="23" spans="1:4">
      <c r="A23" s="3" t="s">
        <v>1006</v>
      </c>
    </row>
    <row r="24" spans="1:4">
      <c r="A24" s="4" t="s">
        <v>1007</v>
      </c>
      <c r="C24" s="6" t="n">
        <v>21112</v>
      </c>
      <c r="D24" s="6" t="n">
        <v>21112</v>
      </c>
    </row>
    <row r="25" spans="1:4">
      <c r="A25" s="4" t="s">
        <v>181</v>
      </c>
      <c r="D25" s="6" t="n">
        <v>0</v>
      </c>
    </row>
    <row r="26" spans="1:4">
      <c r="A26" s="4" t="s">
        <v>1008</v>
      </c>
      <c r="D26" s="6" t="n">
        <v>0</v>
      </c>
    </row>
    <row r="27" spans="1:4">
      <c r="A27" s="4" t="s">
        <v>1009</v>
      </c>
      <c r="C27" s="6" t="n">
        <v>0</v>
      </c>
    </row>
    <row r="28" spans="1:4">
      <c r="A28" s="4" t="s">
        <v>1010</v>
      </c>
      <c r="C28" s="6" t="n">
        <v>21112</v>
      </c>
      <c r="D28" s="6" t="n">
        <v>21112</v>
      </c>
    </row>
    <row r="29" spans="1:4">
      <c r="A29" s="4" t="s">
        <v>1012</v>
      </c>
    </row>
    <row r="30" spans="1:4">
      <c r="A30" s="3" t="s">
        <v>1006</v>
      </c>
    </row>
    <row r="31" spans="1:4">
      <c r="A31" s="4" t="s">
        <v>1007</v>
      </c>
      <c r="C31" s="6" t="n">
        <v>41883</v>
      </c>
      <c r="D31" s="6" t="n">
        <v>41883</v>
      </c>
    </row>
    <row r="32" spans="1:4">
      <c r="A32" s="4" t="s">
        <v>181</v>
      </c>
      <c r="D32" s="6" t="n">
        <v>0</v>
      </c>
    </row>
    <row r="33" spans="1:4">
      <c r="A33" s="4" t="s">
        <v>1008</v>
      </c>
      <c r="D33" s="6" t="n">
        <v>0</v>
      </c>
    </row>
    <row r="34" spans="1:4">
      <c r="A34" s="4" t="s">
        <v>1009</v>
      </c>
      <c r="C34" s="6" t="n">
        <v>0</v>
      </c>
    </row>
    <row r="35" spans="1:4">
      <c r="A35" s="4" t="s">
        <v>1010</v>
      </c>
      <c r="C35" s="6" t="n">
        <v>41883</v>
      </c>
      <c r="D35" s="6" t="n">
        <v>41883</v>
      </c>
    </row>
    <row r="36" spans="1:4">
      <c r="A36" s="4" t="s">
        <v>1013</v>
      </c>
    </row>
    <row r="37" spans="1:4">
      <c r="A37" s="3" t="s">
        <v>1006</v>
      </c>
    </row>
    <row r="38" spans="1:4">
      <c r="A38" s="4" t="s">
        <v>1007</v>
      </c>
      <c r="C38" s="6" t="n">
        <v>0</v>
      </c>
      <c r="D38" s="6" t="n">
        <v>8553</v>
      </c>
    </row>
    <row r="39" spans="1:4">
      <c r="A39" s="4" t="s">
        <v>181</v>
      </c>
      <c r="D39" s="6" t="n">
        <v>-3626</v>
      </c>
    </row>
    <row r="40" spans="1:4">
      <c r="A40" s="4" t="s">
        <v>1008</v>
      </c>
      <c r="D40" s="6" t="n">
        <v>-4927</v>
      </c>
    </row>
    <row r="41" spans="1:4">
      <c r="A41" s="4" t="s">
        <v>1009</v>
      </c>
      <c r="C41" s="6" t="n">
        <v>0</v>
      </c>
    </row>
    <row r="42" spans="1:4">
      <c r="A42" s="4" t="s">
        <v>1010</v>
      </c>
      <c r="C42" s="5" t="n">
        <v>0</v>
      </c>
      <c r="D42"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1014</v>
      </c>
      <c r="B1" s="2" t="s">
        <v>35</v>
      </c>
      <c r="C1" s="2" t="s">
        <v>1005</v>
      </c>
      <c r="D1" s="2" t="s">
        <v>2</v>
      </c>
      <c r="E1" s="2" t="s">
        <v>35</v>
      </c>
      <c r="F1" s="2" t="s">
        <v>85</v>
      </c>
    </row>
    <row r="2" spans="1:6">
      <c r="A2" s="3" t="s">
        <v>245</v>
      </c>
    </row>
    <row r="3" spans="1:6">
      <c r="A3" s="4" t="s">
        <v>181</v>
      </c>
      <c r="C3" s="5" t="n">
        <v>3600</v>
      </c>
      <c r="E3" s="5" t="n">
        <v>3626</v>
      </c>
    </row>
    <row r="4" spans="1:6">
      <c r="A4" s="4" t="s">
        <v>201</v>
      </c>
      <c r="B4" s="5" t="n">
        <v>5000</v>
      </c>
      <c r="D4" s="5" t="n">
        <v>0</v>
      </c>
      <c r="E4" s="5" t="n">
        <v>4511</v>
      </c>
      <c r="F4"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15</v>
      </c>
      <c r="B1" s="2" t="s">
        <v>1</v>
      </c>
    </row>
    <row r="2" spans="1:4">
      <c r="B2" s="2" t="s">
        <v>2</v>
      </c>
      <c r="C2" s="2" t="s">
        <v>35</v>
      </c>
      <c r="D2" s="2" t="s">
        <v>85</v>
      </c>
    </row>
    <row r="3" spans="1:4">
      <c r="A3" s="3" t="s">
        <v>1016</v>
      </c>
    </row>
    <row r="4" spans="1:4">
      <c r="A4" s="4" t="s">
        <v>49</v>
      </c>
      <c r="B4" s="5" t="n">
        <v>344784</v>
      </c>
      <c r="C4" s="5" t="n">
        <v>248051</v>
      </c>
    </row>
    <row r="5" spans="1:4">
      <c r="A5" s="4" t="s">
        <v>1017</v>
      </c>
      <c r="B5" s="6" t="n">
        <v>56700</v>
      </c>
      <c r="C5" s="6" t="n">
        <v>30200</v>
      </c>
      <c r="D5" s="5" t="n">
        <v>22400</v>
      </c>
    </row>
    <row r="6" spans="1:4">
      <c r="A6" s="4" t="s">
        <v>181</v>
      </c>
      <c r="B6" s="6" t="n">
        <v>11721</v>
      </c>
      <c r="C6" s="6" t="n">
        <v>3626</v>
      </c>
      <c r="D6" s="5" t="n">
        <v>0</v>
      </c>
    </row>
    <row r="7" spans="1:4">
      <c r="A7" s="4" t="s">
        <v>1018</v>
      </c>
    </row>
    <row r="8" spans="1:4">
      <c r="A8" s="3" t="s">
        <v>1016</v>
      </c>
    </row>
    <row r="9" spans="1:4">
      <c r="A9" s="4" t="s">
        <v>181</v>
      </c>
      <c r="B9" s="6" t="n">
        <v>7800</v>
      </c>
    </row>
    <row r="10" spans="1:4">
      <c r="A10" s="4" t="s">
        <v>1019</v>
      </c>
    </row>
    <row r="11" spans="1:4">
      <c r="A11" s="3" t="s">
        <v>1016</v>
      </c>
    </row>
    <row r="12" spans="1:4">
      <c r="A12" s="4" t="s">
        <v>1020</v>
      </c>
      <c r="B12" s="6" t="n">
        <v>231995</v>
      </c>
      <c r="C12" s="6" t="n">
        <v>182248</v>
      </c>
    </row>
    <row r="13" spans="1:4">
      <c r="A13" s="4" t="s">
        <v>1021</v>
      </c>
      <c r="B13" s="6" t="n">
        <v>-123003</v>
      </c>
      <c r="C13" s="6" t="n">
        <v>-105017</v>
      </c>
    </row>
    <row r="14" spans="1:4">
      <c r="A14" s="4" t="s">
        <v>49</v>
      </c>
      <c r="B14" s="6" t="n">
        <v>108992</v>
      </c>
      <c r="C14" s="6" t="n">
        <v>77231</v>
      </c>
    </row>
    <row r="15" spans="1:4">
      <c r="A15" s="4" t="s">
        <v>1022</v>
      </c>
    </row>
    <row r="16" spans="1:4">
      <c r="A16" s="3" t="s">
        <v>1016</v>
      </c>
    </row>
    <row r="17" spans="1:4">
      <c r="A17" s="4" t="s">
        <v>1020</v>
      </c>
      <c r="B17" s="5" t="n">
        <v>137705</v>
      </c>
      <c r="C17" s="6" t="n">
        <v>124708</v>
      </c>
    </row>
    <row r="18" spans="1:4">
      <c r="A18" s="4" t="s">
        <v>1023</v>
      </c>
    </row>
    <row r="19" spans="1:4">
      <c r="A19" s="3" t="s">
        <v>1016</v>
      </c>
    </row>
    <row r="20" spans="1:4">
      <c r="A20" s="4" t="s">
        <v>1024</v>
      </c>
      <c r="B20" s="4" t="s">
        <v>1025</v>
      </c>
    </row>
    <row r="21" spans="1:4">
      <c r="A21" s="4" t="s">
        <v>1026</v>
      </c>
    </row>
    <row r="22" spans="1:4">
      <c r="A22" s="3" t="s">
        <v>1016</v>
      </c>
    </row>
    <row r="23" spans="1:4">
      <c r="A23" s="4" t="s">
        <v>1024</v>
      </c>
      <c r="B23" s="4" t="s">
        <v>1027</v>
      </c>
    </row>
    <row r="24" spans="1:4">
      <c r="A24" s="4" t="s">
        <v>1028</v>
      </c>
    </row>
    <row r="25" spans="1:4">
      <c r="A25" s="3" t="s">
        <v>1016</v>
      </c>
    </row>
    <row r="26" spans="1:4">
      <c r="A26" s="4" t="s">
        <v>1020</v>
      </c>
      <c r="B26" s="5" t="n">
        <v>50138</v>
      </c>
      <c r="C26" s="6" t="n">
        <v>24003</v>
      </c>
    </row>
    <row r="27" spans="1:4">
      <c r="A27" s="4" t="s">
        <v>1029</v>
      </c>
    </row>
    <row r="28" spans="1:4">
      <c r="A28" s="3" t="s">
        <v>1016</v>
      </c>
    </row>
    <row r="29" spans="1:4">
      <c r="A29" s="4" t="s">
        <v>1024</v>
      </c>
      <c r="B29" s="4" t="s">
        <v>1027</v>
      </c>
    </row>
    <row r="30" spans="1:4">
      <c r="A30" s="4" t="s">
        <v>1030</v>
      </c>
    </row>
    <row r="31" spans="1:4">
      <c r="A31" s="3" t="s">
        <v>1016</v>
      </c>
    </row>
    <row r="32" spans="1:4">
      <c r="A32" s="4" t="s">
        <v>1024</v>
      </c>
      <c r="B32" s="4" t="s">
        <v>1031</v>
      </c>
    </row>
    <row r="33" spans="1:4">
      <c r="A33" s="4" t="s">
        <v>1032</v>
      </c>
    </row>
    <row r="34" spans="1:4">
      <c r="A34" s="3" t="s">
        <v>1016</v>
      </c>
    </row>
    <row r="35" spans="1:4">
      <c r="A35" s="4" t="s">
        <v>1020</v>
      </c>
      <c r="B35" s="5" t="n">
        <v>22796</v>
      </c>
      <c r="C35" s="6" t="n">
        <v>15210</v>
      </c>
    </row>
    <row r="36" spans="1:4">
      <c r="A36" s="4" t="s">
        <v>1033</v>
      </c>
    </row>
    <row r="37" spans="1:4">
      <c r="A37" s="3" t="s">
        <v>1016</v>
      </c>
    </row>
    <row r="38" spans="1:4">
      <c r="A38" s="4" t="s">
        <v>1024</v>
      </c>
      <c r="B38" s="4" t="s">
        <v>1025</v>
      </c>
    </row>
    <row r="39" spans="1:4">
      <c r="A39" s="4" t="s">
        <v>1034</v>
      </c>
    </row>
    <row r="40" spans="1:4">
      <c r="A40" s="3" t="s">
        <v>1016</v>
      </c>
    </row>
    <row r="41" spans="1:4">
      <c r="A41" s="4" t="s">
        <v>1024</v>
      </c>
      <c r="B41" s="4" t="s">
        <v>574</v>
      </c>
    </row>
    <row r="42" spans="1:4">
      <c r="A42" s="4" t="s">
        <v>1035</v>
      </c>
    </row>
    <row r="43" spans="1:4">
      <c r="A43" s="3" t="s">
        <v>1016</v>
      </c>
    </row>
    <row r="44" spans="1:4">
      <c r="A44" s="4" t="s">
        <v>1020</v>
      </c>
      <c r="B44" s="5" t="n">
        <v>9327</v>
      </c>
      <c r="C44" s="6" t="n">
        <v>7759</v>
      </c>
    </row>
    <row r="45" spans="1:4">
      <c r="A45" s="4" t="s">
        <v>1036</v>
      </c>
    </row>
    <row r="46" spans="1:4">
      <c r="A46" s="3" t="s">
        <v>1016</v>
      </c>
    </row>
    <row r="47" spans="1:4">
      <c r="A47" s="4" t="s">
        <v>1024</v>
      </c>
      <c r="B47" s="4" t="s">
        <v>1025</v>
      </c>
    </row>
    <row r="48" spans="1:4">
      <c r="A48" s="4" t="s">
        <v>1037</v>
      </c>
    </row>
    <row r="49" spans="1:4">
      <c r="A49" s="3" t="s">
        <v>1016</v>
      </c>
    </row>
    <row r="50" spans="1:4">
      <c r="A50" s="4" t="s">
        <v>1024</v>
      </c>
      <c r="B50" s="4" t="s">
        <v>1038</v>
      </c>
    </row>
    <row r="51" spans="1:4">
      <c r="A51" s="4" t="s">
        <v>1039</v>
      </c>
    </row>
    <row r="52" spans="1:4">
      <c r="A52" s="3" t="s">
        <v>1016</v>
      </c>
    </row>
    <row r="53" spans="1:4">
      <c r="A53" s="4" t="s">
        <v>1020</v>
      </c>
      <c r="B53" s="5" t="n">
        <v>5123</v>
      </c>
      <c r="C53" s="6" t="n">
        <v>3813</v>
      </c>
    </row>
    <row r="54" spans="1:4">
      <c r="A54" s="4" t="s">
        <v>1040</v>
      </c>
    </row>
    <row r="55" spans="1:4">
      <c r="A55" s="3" t="s">
        <v>1016</v>
      </c>
    </row>
    <row r="56" spans="1:4">
      <c r="A56" s="4" t="s">
        <v>1024</v>
      </c>
      <c r="B56" s="4" t="s">
        <v>972</v>
      </c>
    </row>
    <row r="57" spans="1:4">
      <c r="A57" s="4" t="s">
        <v>1041</v>
      </c>
    </row>
    <row r="58" spans="1:4">
      <c r="A58" s="3" t="s">
        <v>1016</v>
      </c>
    </row>
    <row r="59" spans="1:4">
      <c r="A59" s="4" t="s">
        <v>1024</v>
      </c>
      <c r="B59" s="4" t="s">
        <v>574</v>
      </c>
    </row>
    <row r="60" spans="1:4">
      <c r="A60" s="4" t="s">
        <v>1042</v>
      </c>
    </row>
    <row r="61" spans="1:4">
      <c r="A61" s="3" t="s">
        <v>1016</v>
      </c>
    </row>
    <row r="62" spans="1:4">
      <c r="A62" s="4" t="s">
        <v>1020</v>
      </c>
      <c r="B62" s="5" t="n">
        <v>3328</v>
      </c>
      <c r="C62" s="6" t="n">
        <v>2628</v>
      </c>
    </row>
    <row r="63" spans="1:4">
      <c r="A63" s="4" t="s">
        <v>1043</v>
      </c>
    </row>
    <row r="64" spans="1:4">
      <c r="A64" s="3" t="s">
        <v>1016</v>
      </c>
    </row>
    <row r="65" spans="1:4">
      <c r="A65" s="4" t="s">
        <v>1020</v>
      </c>
      <c r="B65" s="6" t="n">
        <v>3578</v>
      </c>
      <c r="C65" s="6" t="n">
        <v>4127</v>
      </c>
    </row>
    <row r="66" spans="1:4">
      <c r="A66" s="4" t="s">
        <v>1011</v>
      </c>
    </row>
    <row r="67" spans="1:4">
      <c r="A67" s="3" t="s">
        <v>1016</v>
      </c>
    </row>
    <row r="68" spans="1:4">
      <c r="A68" s="4" t="s">
        <v>1020</v>
      </c>
      <c r="B68" s="6" t="n">
        <v>273865</v>
      </c>
      <c r="C68" s="6" t="n">
        <v>186398</v>
      </c>
    </row>
    <row r="69" spans="1:4">
      <c r="A69" s="4" t="s">
        <v>1021</v>
      </c>
      <c r="B69" s="6" t="n">
        <v>-38073</v>
      </c>
      <c r="C69" s="6" t="n">
        <v>-15578</v>
      </c>
    </row>
    <row r="70" spans="1:4">
      <c r="A70" s="4" t="s">
        <v>49</v>
      </c>
      <c r="B70" s="6" t="n">
        <v>235792</v>
      </c>
      <c r="C70" s="6" t="n">
        <v>170820</v>
      </c>
    </row>
    <row r="71" spans="1:4">
      <c r="A71" s="4" t="s">
        <v>1044</v>
      </c>
    </row>
    <row r="72" spans="1:4">
      <c r="A72" s="3" t="s">
        <v>1016</v>
      </c>
    </row>
    <row r="73" spans="1:4">
      <c r="A73" s="4" t="s">
        <v>1020</v>
      </c>
      <c r="B73" s="5" t="n">
        <v>4943</v>
      </c>
      <c r="C73" s="6" t="n">
        <v>3790</v>
      </c>
    </row>
    <row r="74" spans="1:4">
      <c r="A74" s="4" t="s">
        <v>1045</v>
      </c>
    </row>
    <row r="75" spans="1:4">
      <c r="A75" s="3" t="s">
        <v>1016</v>
      </c>
    </row>
    <row r="76" spans="1:4">
      <c r="A76" s="4" t="s">
        <v>1024</v>
      </c>
      <c r="B76" s="4" t="s">
        <v>1025</v>
      </c>
    </row>
    <row r="77" spans="1:4">
      <c r="A77" s="4" t="s">
        <v>1046</v>
      </c>
    </row>
    <row r="78" spans="1:4">
      <c r="A78" s="3" t="s">
        <v>1016</v>
      </c>
    </row>
    <row r="79" spans="1:4">
      <c r="A79" s="4" t="s">
        <v>1024</v>
      </c>
      <c r="B79" s="4" t="s">
        <v>1027</v>
      </c>
    </row>
    <row r="80" spans="1:4">
      <c r="A80" s="4" t="s">
        <v>1047</v>
      </c>
    </row>
    <row r="81" spans="1:4">
      <c r="A81" s="3" t="s">
        <v>1016</v>
      </c>
    </row>
    <row r="82" spans="1:4">
      <c r="A82" s="4" t="s">
        <v>1020</v>
      </c>
      <c r="B82" s="5" t="n">
        <v>6580</v>
      </c>
      <c r="C82" s="6" t="n">
        <v>5759</v>
      </c>
    </row>
    <row r="83" spans="1:4">
      <c r="A83" s="4" t="s">
        <v>1048</v>
      </c>
    </row>
    <row r="84" spans="1:4">
      <c r="A84" s="3" t="s">
        <v>1016</v>
      </c>
    </row>
    <row r="85" spans="1:4">
      <c r="A85" s="4" t="s">
        <v>1024</v>
      </c>
      <c r="B85" s="4" t="s">
        <v>972</v>
      </c>
    </row>
    <row r="86" spans="1:4">
      <c r="A86" s="4" t="s">
        <v>1049</v>
      </c>
    </row>
    <row r="87" spans="1:4">
      <c r="A87" s="3" t="s">
        <v>1016</v>
      </c>
    </row>
    <row r="88" spans="1:4">
      <c r="A88" s="4" t="s">
        <v>1024</v>
      </c>
      <c r="B88" s="4" t="s">
        <v>574</v>
      </c>
    </row>
    <row r="89" spans="1:4">
      <c r="A89" s="4" t="s">
        <v>1050</v>
      </c>
    </row>
    <row r="90" spans="1:4">
      <c r="A90" s="3" t="s">
        <v>1016</v>
      </c>
    </row>
    <row r="91" spans="1:4">
      <c r="A91" s="4" t="s">
        <v>1020</v>
      </c>
      <c r="B91" s="5" t="n">
        <v>70</v>
      </c>
      <c r="C91" s="6" t="n">
        <v>70</v>
      </c>
    </row>
    <row r="92" spans="1:4">
      <c r="A92" s="4" t="s">
        <v>1051</v>
      </c>
    </row>
    <row r="93" spans="1:4">
      <c r="A93" s="3" t="s">
        <v>1016</v>
      </c>
    </row>
    <row r="94" spans="1:4">
      <c r="A94" s="4" t="s">
        <v>1020</v>
      </c>
      <c r="B94" s="6" t="n">
        <v>6344</v>
      </c>
      <c r="C94" s="6" t="n">
        <v>11620</v>
      </c>
    </row>
    <row r="95" spans="1:4">
      <c r="A95" s="4" t="s">
        <v>1052</v>
      </c>
    </row>
    <row r="96" spans="1:4">
      <c r="A96" s="3" t="s">
        <v>1016</v>
      </c>
    </row>
    <row r="97" spans="1:4">
      <c r="A97" s="4" t="s">
        <v>1020</v>
      </c>
      <c r="B97" s="5" t="n">
        <v>215787</v>
      </c>
      <c r="C97" s="6" t="n">
        <v>138122</v>
      </c>
    </row>
    <row r="98" spans="1:4">
      <c r="A98" s="4" t="s">
        <v>1053</v>
      </c>
    </row>
    <row r="99" spans="1:4">
      <c r="A99" s="3" t="s">
        <v>1016</v>
      </c>
    </row>
    <row r="100" spans="1:4">
      <c r="A100" s="4" t="s">
        <v>1024</v>
      </c>
      <c r="B100" s="4" t="s">
        <v>1027</v>
      </c>
    </row>
    <row r="101" spans="1:4">
      <c r="A101" s="4" t="s">
        <v>1054</v>
      </c>
    </row>
    <row r="102" spans="1:4">
      <c r="A102" s="3" t="s">
        <v>1016</v>
      </c>
    </row>
    <row r="103" spans="1:4">
      <c r="A103" s="4" t="s">
        <v>1024</v>
      </c>
      <c r="B103" s="4" t="s">
        <v>1038</v>
      </c>
    </row>
    <row r="104" spans="1:4">
      <c r="A104" s="4" t="s">
        <v>1055</v>
      </c>
    </row>
    <row r="105" spans="1:4">
      <c r="A105" s="3" t="s">
        <v>1016</v>
      </c>
    </row>
    <row r="106" spans="1:4">
      <c r="A106" s="4" t="s">
        <v>1020</v>
      </c>
      <c r="B106" s="5" t="n">
        <v>21234</v>
      </c>
      <c r="C106" s="6" t="n">
        <v>13767</v>
      </c>
    </row>
    <row r="107" spans="1:4">
      <c r="A107" s="4" t="s">
        <v>1056</v>
      </c>
    </row>
    <row r="108" spans="1:4">
      <c r="A108" s="3" t="s">
        <v>1016</v>
      </c>
    </row>
    <row r="109" spans="1:4">
      <c r="A109" s="4" t="s">
        <v>1024</v>
      </c>
      <c r="B109" s="4" t="s">
        <v>1027</v>
      </c>
    </row>
    <row r="110" spans="1:4">
      <c r="A110" s="4" t="s">
        <v>1057</v>
      </c>
    </row>
    <row r="111" spans="1:4">
      <c r="A111" s="3" t="s">
        <v>1016</v>
      </c>
    </row>
    <row r="112" spans="1:4">
      <c r="A112" s="4" t="s">
        <v>1024</v>
      </c>
      <c r="B112" s="4" t="s">
        <v>574</v>
      </c>
    </row>
    <row r="113" spans="1:4">
      <c r="A113" s="4" t="s">
        <v>1058</v>
      </c>
    </row>
    <row r="114" spans="1:4">
      <c r="A114" s="3" t="s">
        <v>1016</v>
      </c>
    </row>
    <row r="115" spans="1:4">
      <c r="A115" s="4" t="s">
        <v>1020</v>
      </c>
      <c r="B115" s="5" t="n">
        <v>15688</v>
      </c>
      <c r="C115" s="6" t="n">
        <v>10754</v>
      </c>
    </row>
    <row r="116" spans="1:4">
      <c r="A116" s="4" t="s">
        <v>1059</v>
      </c>
    </row>
    <row r="117" spans="1:4">
      <c r="A117" s="3" t="s">
        <v>1016</v>
      </c>
    </row>
    <row r="118" spans="1:4">
      <c r="A118" s="4" t="s">
        <v>1024</v>
      </c>
      <c r="B118" s="4" t="s">
        <v>1027</v>
      </c>
    </row>
    <row r="119" spans="1:4">
      <c r="A119" s="4" t="s">
        <v>1060</v>
      </c>
    </row>
    <row r="120" spans="1:4">
      <c r="A120" s="3" t="s">
        <v>1016</v>
      </c>
    </row>
    <row r="121" spans="1:4">
      <c r="A121" s="4" t="s">
        <v>1024</v>
      </c>
      <c r="B121" s="4" t="s">
        <v>1038</v>
      </c>
    </row>
    <row r="122" spans="1:4">
      <c r="A122" s="4" t="s">
        <v>1061</v>
      </c>
    </row>
    <row r="123" spans="1:4">
      <c r="A123" s="3" t="s">
        <v>1016</v>
      </c>
    </row>
    <row r="124" spans="1:4">
      <c r="A124" s="4" t="s">
        <v>1020</v>
      </c>
      <c r="B124" s="5" t="n">
        <v>3219</v>
      </c>
      <c r="C124" s="5" t="n">
        <v>2516</v>
      </c>
    </row>
    <row r="125" spans="1:4">
      <c r="A125" s="4" t="s">
        <v>1062</v>
      </c>
    </row>
    <row r="126" spans="1:4">
      <c r="A126" s="3" t="s">
        <v>1016</v>
      </c>
    </row>
    <row r="127" spans="1:4">
      <c r="A127" s="4" t="s">
        <v>1024</v>
      </c>
      <c r="B127" s="4" t="s">
        <v>1025</v>
      </c>
    </row>
    <row r="128" spans="1:4">
      <c r="A128" s="4" t="s">
        <v>1063</v>
      </c>
    </row>
    <row r="129" spans="1:4">
      <c r="A129" s="3" t="s">
        <v>1016</v>
      </c>
    </row>
    <row r="130" spans="1:4">
      <c r="A130" s="4" t="s">
        <v>1024</v>
      </c>
      <c r="B130" s="4" t="s">
        <v>1064</v>
      </c>
    </row>
    <row r="131" spans="1:4">
      <c r="A131" s="4" t="s">
        <v>1065</v>
      </c>
    </row>
    <row r="132" spans="1:4">
      <c r="A132" s="3" t="s">
        <v>1016</v>
      </c>
    </row>
    <row r="133" spans="1:4">
      <c r="A133" s="4" t="s">
        <v>181</v>
      </c>
      <c r="B133" s="5" t="n">
        <v>3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8"/>
  </cols>
  <sheetData>
    <row r="1" spans="1:2">
      <c r="A1" s="1" t="s">
        <v>1066</v>
      </c>
      <c r="B1" s="2" t="s">
        <v>1</v>
      </c>
    </row>
    <row r="2" spans="1:2">
      <c r="B2" s="2" t="s">
        <v>1067</v>
      </c>
    </row>
    <row r="3" spans="1:2">
      <c r="A3" s="4" t="s">
        <v>33</v>
      </c>
    </row>
    <row r="4" spans="1:2">
      <c r="A4" s="3" t="s">
        <v>1068</v>
      </c>
    </row>
    <row r="5" spans="1:2">
      <c r="A5" s="4" t="s">
        <v>1069</v>
      </c>
      <c r="B5" s="6" t="n">
        <v>10</v>
      </c>
    </row>
    <row r="6" spans="1:2">
      <c r="A6" s="4" t="s">
        <v>31</v>
      </c>
    </row>
    <row r="7" spans="1:2">
      <c r="A7" s="3" t="s">
        <v>1068</v>
      </c>
    </row>
    <row r="8" spans="1:2">
      <c r="A8" s="4" t="s">
        <v>1069</v>
      </c>
      <c r="B8" s="6"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5</v>
      </c>
      <c r="D2" s="2" t="s">
        <v>85</v>
      </c>
    </row>
    <row r="3" spans="1:4">
      <c r="A3" s="3" t="s">
        <v>1068</v>
      </c>
    </row>
    <row r="4" spans="1:4">
      <c r="A4" s="4" t="s">
        <v>1071</v>
      </c>
      <c r="B4" s="6" t="n">
        <v>5000000</v>
      </c>
    </row>
    <row r="5" spans="1:4">
      <c r="A5" s="4" t="s">
        <v>1072</v>
      </c>
      <c r="B5" s="6" t="n">
        <v>2300000</v>
      </c>
    </row>
    <row r="6" spans="1:4">
      <c r="A6" s="4" t="s">
        <v>1073</v>
      </c>
      <c r="B6" s="6" t="n">
        <v>868147</v>
      </c>
      <c r="C6" s="6" t="n">
        <v>1473054</v>
      </c>
      <c r="D6" s="6" t="n">
        <v>2038368</v>
      </c>
    </row>
    <row r="7" spans="1:4">
      <c r="A7" s="4" t="s">
        <v>805</v>
      </c>
      <c r="B7" s="5" t="n">
        <v>45331</v>
      </c>
      <c r="C7" s="5" t="n">
        <v>68896</v>
      </c>
      <c r="D7" s="5" t="n">
        <v>69091</v>
      </c>
    </row>
    <row r="8" spans="1:4">
      <c r="A8" s="4" t="s">
        <v>1074</v>
      </c>
      <c r="B8" s="7" t="n">
        <v>52.22</v>
      </c>
      <c r="C8" s="7" t="n">
        <v>46.77</v>
      </c>
      <c r="D8" s="7" t="n">
        <v>3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122</v>
      </c>
      <c r="J1" s="2" t="s">
        <v>1</v>
      </c>
    </row>
    <row r="2" spans="1:12">
      <c r="B2" s="2" t="s">
        <v>2</v>
      </c>
      <c r="C2" s="2" t="s">
        <v>123</v>
      </c>
      <c r="D2" s="2" t="s">
        <v>124</v>
      </c>
      <c r="E2" s="2" t="s">
        <v>125</v>
      </c>
      <c r="F2" s="2" t="s">
        <v>35</v>
      </c>
      <c r="G2" s="2" t="s">
        <v>126</v>
      </c>
      <c r="H2" s="2" t="s">
        <v>127</v>
      </c>
      <c r="I2" s="2" t="s">
        <v>128</v>
      </c>
      <c r="J2" s="2" t="s">
        <v>2</v>
      </c>
      <c r="K2" s="2" t="s">
        <v>35</v>
      </c>
      <c r="L2" s="2" t="s">
        <v>85</v>
      </c>
    </row>
    <row r="3" spans="1:12">
      <c r="A3" s="3" t="s">
        <v>1076</v>
      </c>
    </row>
    <row r="4" spans="1:12">
      <c r="A4" s="4" t="s">
        <v>112</v>
      </c>
      <c r="B4" s="5" t="n">
        <v>21626</v>
      </c>
      <c r="C4" s="5" t="n">
        <v>42927</v>
      </c>
      <c r="D4" s="5" t="n">
        <v>49435</v>
      </c>
      <c r="E4" s="5" t="n">
        <v>113925</v>
      </c>
      <c r="F4" s="5" t="n">
        <v>48100</v>
      </c>
      <c r="G4" s="5" t="n">
        <v>46303</v>
      </c>
      <c r="H4" s="5" t="n">
        <v>28737</v>
      </c>
      <c r="I4" s="5" t="n">
        <v>50026</v>
      </c>
      <c r="J4" s="5" t="n">
        <v>227913</v>
      </c>
      <c r="K4" s="5" t="n">
        <v>173166</v>
      </c>
      <c r="L4" s="5" t="n">
        <v>256751</v>
      </c>
    </row>
    <row r="5" spans="1:12">
      <c r="A5" s="4" t="s">
        <v>115</v>
      </c>
      <c r="J5" s="6" t="n">
        <v>40909022</v>
      </c>
      <c r="K5" s="6" t="n">
        <v>41791941</v>
      </c>
      <c r="L5" s="6" t="n">
        <v>42669070</v>
      </c>
    </row>
    <row r="6" spans="1:12">
      <c r="A6" s="4" t="s">
        <v>1077</v>
      </c>
      <c r="B6" s="7" t="n">
        <v>0.53</v>
      </c>
      <c r="C6" s="7" t="n">
        <v>1.05</v>
      </c>
      <c r="D6" s="7" t="n">
        <v>1.21</v>
      </c>
      <c r="E6" s="7" t="n">
        <v>2.78</v>
      </c>
      <c r="F6" s="7" t="n">
        <v>1.17</v>
      </c>
      <c r="G6" s="7" t="n">
        <v>1.11</v>
      </c>
      <c r="H6" s="7" t="n">
        <v>0.68</v>
      </c>
      <c r="I6" s="7" t="n">
        <v>1.18</v>
      </c>
      <c r="J6" s="7" t="n">
        <v>5.57</v>
      </c>
      <c r="K6" s="7" t="n">
        <v>4.14</v>
      </c>
      <c r="L6" s="7" t="n">
        <v>6.02</v>
      </c>
    </row>
    <row r="7" spans="1:12">
      <c r="A7" s="4" t="s">
        <v>1078</v>
      </c>
      <c r="J7" s="6" t="n">
        <v>0</v>
      </c>
      <c r="K7" s="6" t="n">
        <v>0</v>
      </c>
      <c r="L7" s="6" t="n">
        <v>0</v>
      </c>
    </row>
    <row r="8" spans="1:12">
      <c r="A8" s="4" t="s">
        <v>1079</v>
      </c>
    </row>
    <row r="9" spans="1:12">
      <c r="A9" s="3" t="s">
        <v>1076</v>
      </c>
    </row>
    <row r="10" spans="1:12">
      <c r="A10" s="4" t="s">
        <v>112</v>
      </c>
      <c r="J10" s="5" t="n">
        <v>225170</v>
      </c>
      <c r="K10" s="5" t="n">
        <v>171442</v>
      </c>
      <c r="L10" s="5" t="n">
        <v>254063</v>
      </c>
    </row>
    <row r="11" spans="1:12">
      <c r="A11" s="4" t="s">
        <v>115</v>
      </c>
      <c r="J11" s="6" t="n">
        <v>40416719</v>
      </c>
      <c r="K11" s="6" t="n">
        <v>41375964</v>
      </c>
      <c r="L11" s="6" t="n">
        <v>42222335</v>
      </c>
    </row>
    <row r="12" spans="1:12">
      <c r="A12" s="4" t="s">
        <v>1077</v>
      </c>
      <c r="J12" s="7" t="n">
        <v>5.57</v>
      </c>
      <c r="K12" s="7" t="n">
        <v>4.14</v>
      </c>
      <c r="L12" s="7" t="n">
        <v>6.02</v>
      </c>
    </row>
    <row r="13" spans="1:12">
      <c r="A13" s="4" t="s">
        <v>1080</v>
      </c>
    </row>
    <row r="14" spans="1:12">
      <c r="A14" s="3" t="s">
        <v>1076</v>
      </c>
    </row>
    <row r="15" spans="1:12">
      <c r="A15" s="4" t="s">
        <v>112</v>
      </c>
      <c r="J15" s="5" t="n">
        <v>2743</v>
      </c>
      <c r="K15" s="5" t="n">
        <v>1724</v>
      </c>
      <c r="L15" s="5" t="n">
        <v>2688</v>
      </c>
    </row>
    <row r="16" spans="1:12">
      <c r="A16" s="4" t="s">
        <v>115</v>
      </c>
      <c r="J16" s="6" t="n">
        <v>492303</v>
      </c>
      <c r="K16" s="6" t="n">
        <v>415977</v>
      </c>
      <c r="L16" s="6" t="n">
        <v>446735</v>
      </c>
    </row>
    <row r="17" spans="1:12">
      <c r="A17" s="4" t="s">
        <v>1077</v>
      </c>
      <c r="J17" s="7" t="n">
        <v>5.57</v>
      </c>
      <c r="K17" s="7" t="n">
        <v>4.14</v>
      </c>
      <c r="L17" s="7" t="n">
        <v>6.02</v>
      </c>
    </row>
    <row r="18" spans="1:12">
      <c r="A18" s="4" t="s">
        <v>1081</v>
      </c>
    </row>
    <row r="19" spans="1:12">
      <c r="A19" s="3" t="s">
        <v>1076</v>
      </c>
    </row>
    <row r="20" spans="1:12">
      <c r="A20" s="4" t="s">
        <v>1082</v>
      </c>
      <c r="B20" s="6" t="n">
        <v>182199</v>
      </c>
      <c r="J20" s="6" t="n">
        <v>18219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83</v>
      </c>
      <c r="B1" s="2" t="s">
        <v>1</v>
      </c>
    </row>
    <row r="2" spans="1:4">
      <c r="B2" s="2" t="s">
        <v>2</v>
      </c>
      <c r="C2" s="2" t="s">
        <v>35</v>
      </c>
      <c r="D2" s="2" t="s">
        <v>85</v>
      </c>
    </row>
    <row r="3" spans="1:4">
      <c r="A3" s="3" t="s">
        <v>1084</v>
      </c>
    </row>
    <row r="4" spans="1:4">
      <c r="A4" s="4" t="s">
        <v>1085</v>
      </c>
      <c r="B4" s="5" t="n">
        <v>23445</v>
      </c>
      <c r="C4" s="5" t="n">
        <v>28421</v>
      </c>
      <c r="D4" s="5" t="n">
        <v>28004</v>
      </c>
    </row>
    <row r="5" spans="1:4">
      <c r="A5" s="4" t="s">
        <v>1086</v>
      </c>
      <c r="B5" s="6" t="n">
        <v>18500</v>
      </c>
    </row>
    <row r="6" spans="1:4">
      <c r="A6" s="4" t="s">
        <v>1087</v>
      </c>
      <c r="B6" s="6" t="n">
        <v>5200</v>
      </c>
    </row>
    <row r="7" spans="1:4">
      <c r="A7" s="4" t="s">
        <v>1088</v>
      </c>
      <c r="B7" s="6" t="n">
        <v>4900</v>
      </c>
      <c r="C7" s="6" t="n">
        <v>4500</v>
      </c>
    </row>
    <row r="8" spans="1:4">
      <c r="A8" s="4" t="s">
        <v>1089</v>
      </c>
      <c r="B8" s="6" t="n">
        <v>400</v>
      </c>
      <c r="C8" s="6" t="n">
        <v>800</v>
      </c>
      <c r="D8" s="5" t="n">
        <v>300</v>
      </c>
    </row>
    <row r="9" spans="1:4">
      <c r="A9" s="4" t="s">
        <v>1090</v>
      </c>
      <c r="B9" s="6" t="n">
        <v>6400</v>
      </c>
      <c r="C9" s="5" t="n">
        <v>42400</v>
      </c>
    </row>
    <row r="10" spans="1:4">
      <c r="A10" s="4" t="s">
        <v>1091</v>
      </c>
    </row>
    <row r="11" spans="1:4">
      <c r="A11" s="3" t="s">
        <v>1084</v>
      </c>
    </row>
    <row r="12" spans="1:4">
      <c r="A12" s="4" t="s">
        <v>1087</v>
      </c>
      <c r="B12" s="5" t="n">
        <v>41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5</v>
      </c>
    </row>
    <row r="3" spans="1:3">
      <c r="A3" s="3" t="s">
        <v>1093</v>
      </c>
    </row>
    <row r="4" spans="1:3">
      <c r="A4" s="4" t="s">
        <v>1094</v>
      </c>
      <c r="B4" s="5" t="n">
        <v>28421</v>
      </c>
      <c r="C4" s="5" t="n">
        <v>28004</v>
      </c>
    </row>
    <row r="5" spans="1:3">
      <c r="A5" s="4" t="s">
        <v>1095</v>
      </c>
      <c r="B5" s="6" t="n">
        <v>1405</v>
      </c>
      <c r="C5" s="6" t="n">
        <v>145</v>
      </c>
    </row>
    <row r="6" spans="1:3">
      <c r="A6" s="4" t="s">
        <v>1096</v>
      </c>
      <c r="B6" s="6" t="n">
        <v>2044</v>
      </c>
      <c r="C6" s="6" t="n">
        <v>2903</v>
      </c>
    </row>
    <row r="7" spans="1:3">
      <c r="A7" s="4" t="s">
        <v>1097</v>
      </c>
      <c r="B7" s="6" t="n">
        <v>-915</v>
      </c>
      <c r="C7" s="6" t="n">
        <v>0</v>
      </c>
    </row>
    <row r="8" spans="1:3">
      <c r="A8" s="4" t="s">
        <v>1098</v>
      </c>
      <c r="B8" s="6" t="n">
        <v>-5109</v>
      </c>
      <c r="C8" s="6" t="n">
        <v>-356</v>
      </c>
    </row>
    <row r="9" spans="1:3">
      <c r="A9" s="4" t="s">
        <v>1099</v>
      </c>
      <c r="B9" s="6" t="n">
        <v>-2401</v>
      </c>
      <c r="C9" s="6" t="n">
        <v>-2275</v>
      </c>
    </row>
    <row r="10" spans="1:3">
      <c r="A10" s="4" t="s">
        <v>1100</v>
      </c>
      <c r="B10" s="5" t="n">
        <v>23445</v>
      </c>
      <c r="C10" s="5" t="n">
        <v>2842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122</v>
      </c>
      <c r="J1" s="2" t="s">
        <v>1</v>
      </c>
    </row>
    <row r="2" spans="1:12">
      <c r="B2" s="2" t="s">
        <v>2</v>
      </c>
      <c r="C2" s="2" t="s">
        <v>123</v>
      </c>
      <c r="D2" s="2" t="s">
        <v>124</v>
      </c>
      <c r="E2" s="2" t="s">
        <v>125</v>
      </c>
      <c r="F2" s="2" t="s">
        <v>35</v>
      </c>
      <c r="G2" s="2" t="s">
        <v>126</v>
      </c>
      <c r="H2" s="2" t="s">
        <v>127</v>
      </c>
      <c r="I2" s="2" t="s">
        <v>128</v>
      </c>
      <c r="J2" s="2" t="s">
        <v>2</v>
      </c>
      <c r="K2" s="2" t="s">
        <v>35</v>
      </c>
      <c r="L2" s="2" t="s">
        <v>85</v>
      </c>
    </row>
    <row r="3" spans="1:12">
      <c r="A3" s="3" t="s">
        <v>1102</v>
      </c>
    </row>
    <row r="4" spans="1:12">
      <c r="A4" s="4" t="s">
        <v>1103</v>
      </c>
      <c r="J4" s="5" t="n">
        <v>45822</v>
      </c>
      <c r="K4" s="5" t="n">
        <v>65196</v>
      </c>
      <c r="L4" s="5" t="n">
        <v>111302</v>
      </c>
    </row>
    <row r="5" spans="1:12">
      <c r="A5" s="4" t="s">
        <v>1104</v>
      </c>
      <c r="J5" s="6" t="n">
        <v>1969</v>
      </c>
      <c r="K5" s="6" t="n">
        <v>1246</v>
      </c>
      <c r="L5" s="6" t="n">
        <v>3019</v>
      </c>
    </row>
    <row r="6" spans="1:12">
      <c r="A6" s="4" t="s">
        <v>1105</v>
      </c>
      <c r="J6" s="6" t="n">
        <v>-2</v>
      </c>
      <c r="K6" s="6" t="n">
        <v>-35</v>
      </c>
      <c r="L6" s="6" t="n">
        <v>-13</v>
      </c>
    </row>
    <row r="7" spans="1:12">
      <c r="A7" s="4" t="s">
        <v>1106</v>
      </c>
      <c r="J7" s="6" t="n">
        <v>47789</v>
      </c>
      <c r="K7" s="6" t="n">
        <v>66407</v>
      </c>
      <c r="L7" s="6" t="n">
        <v>114308</v>
      </c>
    </row>
    <row r="8" spans="1:12">
      <c r="A8" s="3" t="s">
        <v>1107</v>
      </c>
    </row>
    <row r="9" spans="1:12">
      <c r="A9" s="4" t="s">
        <v>1103</v>
      </c>
      <c r="J9" s="6" t="n">
        <v>11783</v>
      </c>
      <c r="K9" s="6" t="n">
        <v>-8270</v>
      </c>
      <c r="L9" s="6" t="n">
        <v>25423</v>
      </c>
    </row>
    <row r="10" spans="1:12">
      <c r="A10" s="4" t="s">
        <v>1104</v>
      </c>
      <c r="J10" s="6" t="n">
        <v>-883</v>
      </c>
      <c r="K10" s="6" t="n">
        <v>6618</v>
      </c>
      <c r="L10" s="6" t="n">
        <v>1976</v>
      </c>
    </row>
    <row r="11" spans="1:12">
      <c r="A11" s="4" t="s">
        <v>1105</v>
      </c>
      <c r="J11" s="6" t="n">
        <v>81</v>
      </c>
      <c r="K11" s="6" t="n">
        <v>108</v>
      </c>
      <c r="L11" s="6" t="n">
        <v>-394</v>
      </c>
    </row>
    <row r="12" spans="1:12">
      <c r="A12" s="4" t="s">
        <v>1108</v>
      </c>
      <c r="J12" s="6" t="n">
        <v>10981</v>
      </c>
      <c r="K12" s="6" t="n">
        <v>-1544</v>
      </c>
      <c r="L12" s="6" t="n">
        <v>27005</v>
      </c>
    </row>
    <row r="13" spans="1:12">
      <c r="A13" s="4" t="s">
        <v>1109</v>
      </c>
      <c r="B13" s="5" t="n">
        <v>-4599</v>
      </c>
      <c r="C13" s="5" t="n">
        <v>13882</v>
      </c>
      <c r="D13" s="5" t="n">
        <v>13511</v>
      </c>
      <c r="E13" s="5" t="n">
        <v>35976</v>
      </c>
      <c r="F13" s="5" t="n">
        <v>-5486</v>
      </c>
      <c r="G13" s="5" t="n">
        <v>25562</v>
      </c>
      <c r="H13" s="5" t="n">
        <v>16032</v>
      </c>
      <c r="I13" s="5" t="n">
        <v>28755</v>
      </c>
      <c r="J13" s="5" t="n">
        <v>58770</v>
      </c>
      <c r="K13" s="5" t="n">
        <v>64863</v>
      </c>
      <c r="L13" s="5" t="n">
        <v>14131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0</v>
      </c>
      <c r="B1" s="2" t="s">
        <v>1111</v>
      </c>
      <c r="C1" s="2" t="s">
        <v>2</v>
      </c>
      <c r="D1" s="2" t="s">
        <v>35</v>
      </c>
      <c r="E1" s="2" t="s">
        <v>85</v>
      </c>
    </row>
    <row r="2" spans="1:5">
      <c r="A2" s="3" t="s">
        <v>259</v>
      </c>
    </row>
    <row r="3" spans="1:5">
      <c r="A3" s="4" t="s">
        <v>1112</v>
      </c>
      <c r="C3" s="4" t="s">
        <v>1113</v>
      </c>
      <c r="D3" s="4" t="s">
        <v>1114</v>
      </c>
      <c r="E3" s="4" t="s">
        <v>1114</v>
      </c>
    </row>
    <row r="4" spans="1:5">
      <c r="A4" s="3" t="s">
        <v>1115</v>
      </c>
    </row>
    <row r="5" spans="1:5">
      <c r="A5" s="4" t="s">
        <v>1116</v>
      </c>
      <c r="C5" s="4" t="s">
        <v>1117</v>
      </c>
      <c r="D5" s="4" t="s">
        <v>618</v>
      </c>
      <c r="E5" s="4" t="s">
        <v>1118</v>
      </c>
    </row>
    <row r="6" spans="1:5">
      <c r="A6" s="4" t="s">
        <v>1119</v>
      </c>
      <c r="C6" s="4" t="s">
        <v>1120</v>
      </c>
      <c r="D6" s="4" t="s">
        <v>1121</v>
      </c>
      <c r="E6" s="4" t="s">
        <v>1122</v>
      </c>
    </row>
    <row r="7" spans="1:5">
      <c r="A7" s="4" t="s">
        <v>1123</v>
      </c>
      <c r="C7" s="4" t="s">
        <v>1124</v>
      </c>
      <c r="D7" s="4" t="s">
        <v>852</v>
      </c>
      <c r="E7" s="4" t="s">
        <v>852</v>
      </c>
    </row>
    <row r="8" spans="1:5">
      <c r="A8" s="4" t="s">
        <v>1125</v>
      </c>
      <c r="C8" s="4" t="s">
        <v>852</v>
      </c>
      <c r="D8" s="4" t="s">
        <v>1126</v>
      </c>
      <c r="E8" s="4" t="s">
        <v>852</v>
      </c>
    </row>
    <row r="9" spans="1:5">
      <c r="A9" s="4" t="s">
        <v>1127</v>
      </c>
      <c r="C9" s="4" t="s">
        <v>1128</v>
      </c>
      <c r="D9" s="4" t="s">
        <v>1129</v>
      </c>
      <c r="E9" s="4" t="s">
        <v>1130</v>
      </c>
    </row>
    <row r="10" spans="1:5">
      <c r="A10" s="4" t="s">
        <v>1131</v>
      </c>
      <c r="B10" s="9" t="n">
        <v>1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5</v>
      </c>
    </row>
    <row r="2" spans="1:3">
      <c r="A2" s="3" t="s">
        <v>1133</v>
      </c>
    </row>
    <row r="3" spans="1:3">
      <c r="A3" s="4" t="s">
        <v>1134</v>
      </c>
      <c r="B3" s="5" t="n">
        <v>16633</v>
      </c>
      <c r="C3" s="5" t="n">
        <v>3246</v>
      </c>
    </row>
    <row r="4" spans="1:3">
      <c r="A4" s="4" t="s">
        <v>1135</v>
      </c>
      <c r="B4" s="6" t="n">
        <v>15054</v>
      </c>
      <c r="C4" s="6" t="n">
        <v>13532</v>
      </c>
    </row>
    <row r="5" spans="1:3">
      <c r="A5" s="4" t="s">
        <v>1136</v>
      </c>
      <c r="B5" s="6" t="n">
        <v>3254</v>
      </c>
      <c r="C5" s="6" t="n">
        <v>2246</v>
      </c>
    </row>
    <row r="6" spans="1:3">
      <c r="A6" s="4" t="s">
        <v>1137</v>
      </c>
      <c r="B6" s="6" t="n">
        <v>2041</v>
      </c>
      <c r="C6" s="6" t="n">
        <v>1744</v>
      </c>
    </row>
    <row r="7" spans="1:3">
      <c r="A7" s="4" t="s">
        <v>1138</v>
      </c>
      <c r="B7" s="6" t="n">
        <v>2014</v>
      </c>
      <c r="C7" s="6" t="n">
        <v>2970</v>
      </c>
    </row>
    <row r="8" spans="1:3">
      <c r="A8" s="4" t="s">
        <v>985</v>
      </c>
      <c r="B8" s="6" t="n">
        <v>0</v>
      </c>
      <c r="C8" s="6" t="n">
        <v>2899</v>
      </c>
    </row>
    <row r="9" spans="1:3">
      <c r="A9" s="4" t="s">
        <v>1139</v>
      </c>
      <c r="B9" s="6" t="n">
        <v>38996</v>
      </c>
      <c r="C9" s="6" t="n">
        <v>26637</v>
      </c>
    </row>
    <row r="10" spans="1:3">
      <c r="A10" s="4" t="s">
        <v>1140</v>
      </c>
      <c r="B10" s="6" t="n">
        <v>-527</v>
      </c>
      <c r="C10" s="6" t="n">
        <v>-254</v>
      </c>
    </row>
    <row r="11" spans="1:3">
      <c r="A11" s="4" t="s">
        <v>1141</v>
      </c>
      <c r="B11" s="6" t="n">
        <v>38469</v>
      </c>
      <c r="C11" s="6" t="n">
        <v>26383</v>
      </c>
    </row>
    <row r="12" spans="1:3">
      <c r="A12" s="3" t="s">
        <v>1142</v>
      </c>
    </row>
    <row r="13" spans="1:3">
      <c r="A13" s="4" t="s">
        <v>1143</v>
      </c>
      <c r="B13" s="6" t="n">
        <v>47488</v>
      </c>
      <c r="C13" s="6" t="n">
        <v>21474</v>
      </c>
    </row>
    <row r="14" spans="1:3">
      <c r="A14" s="4" t="s">
        <v>1144</v>
      </c>
      <c r="B14" s="6" t="n">
        <v>22042</v>
      </c>
      <c r="C14" s="6" t="n">
        <v>23051</v>
      </c>
    </row>
    <row r="15" spans="1:3">
      <c r="A15" s="4" t="s">
        <v>985</v>
      </c>
      <c r="B15" s="6" t="n">
        <v>9903</v>
      </c>
      <c r="C15" s="6" t="n">
        <v>0</v>
      </c>
    </row>
    <row r="16" spans="1:3">
      <c r="A16" s="4" t="s">
        <v>1145</v>
      </c>
      <c r="B16" s="6" t="n">
        <v>9469</v>
      </c>
      <c r="C16" s="6" t="n">
        <v>4958</v>
      </c>
    </row>
    <row r="17" spans="1:3">
      <c r="A17" s="4" t="s">
        <v>1146</v>
      </c>
      <c r="B17" s="6" t="n">
        <v>6243</v>
      </c>
      <c r="C17" s="6" t="n">
        <v>8001</v>
      </c>
    </row>
    <row r="18" spans="1:3">
      <c r="A18" s="4" t="s">
        <v>1147</v>
      </c>
      <c r="B18" s="6" t="n">
        <v>1363</v>
      </c>
      <c r="C18" s="6" t="n">
        <v>1767</v>
      </c>
    </row>
    <row r="19" spans="1:3">
      <c r="A19" s="4" t="s">
        <v>1148</v>
      </c>
      <c r="B19" s="6" t="n">
        <v>0</v>
      </c>
      <c r="C19" s="6" t="n">
        <v>3856</v>
      </c>
    </row>
    <row r="20" spans="1:3">
      <c r="A20" s="4" t="s">
        <v>182</v>
      </c>
      <c r="B20" s="6" t="n">
        <v>644</v>
      </c>
      <c r="C20" s="6" t="n">
        <v>823</v>
      </c>
    </row>
    <row r="21" spans="1:3">
      <c r="A21" s="4" t="s">
        <v>1149</v>
      </c>
      <c r="B21" s="6" t="n">
        <v>97152</v>
      </c>
      <c r="C21" s="6" t="n">
        <v>63930</v>
      </c>
    </row>
    <row r="22" spans="1:3">
      <c r="A22" s="4" t="s">
        <v>1150</v>
      </c>
      <c r="B22" s="5" t="n">
        <v>-58683</v>
      </c>
      <c r="C22" s="5" t="n">
        <v>-3754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151</v>
      </c>
      <c r="B1" s="2" t="s">
        <v>122</v>
      </c>
      <c r="J1" s="2" t="s">
        <v>1</v>
      </c>
    </row>
    <row r="2" spans="1:12">
      <c r="B2" s="2" t="s">
        <v>522</v>
      </c>
      <c r="C2" s="2" t="s">
        <v>1152</v>
      </c>
      <c r="D2" s="2" t="s">
        <v>1153</v>
      </c>
      <c r="E2" s="2" t="s">
        <v>1154</v>
      </c>
      <c r="F2" s="2" t="s">
        <v>872</v>
      </c>
      <c r="G2" s="2" t="s">
        <v>1155</v>
      </c>
      <c r="H2" s="2" t="s">
        <v>1156</v>
      </c>
      <c r="I2" s="2" t="s">
        <v>871</v>
      </c>
      <c r="J2" s="2" t="s">
        <v>1157</v>
      </c>
      <c r="K2" s="2" t="s">
        <v>872</v>
      </c>
      <c r="L2" s="2" t="s">
        <v>873</v>
      </c>
    </row>
    <row r="3" spans="1:12">
      <c r="A3" s="3" t="s">
        <v>1158</v>
      </c>
    </row>
    <row r="4" spans="1:12">
      <c r="A4" s="4" t="s">
        <v>1159</v>
      </c>
      <c r="J4" s="6" t="n">
        <v>4</v>
      </c>
    </row>
    <row r="5" spans="1:12">
      <c r="A5" s="4" t="s">
        <v>89</v>
      </c>
      <c r="J5" s="5" t="n">
        <v>924266</v>
      </c>
      <c r="K5" s="5" t="n">
        <v>770426</v>
      </c>
      <c r="L5" s="5" t="n">
        <v>760746</v>
      </c>
    </row>
    <row r="6" spans="1:12">
      <c r="A6" s="4" t="s">
        <v>1160</v>
      </c>
      <c r="J6" s="6" t="n">
        <v>669906</v>
      </c>
      <c r="K6" s="6" t="n">
        <v>465188</v>
      </c>
      <c r="L6" s="6" t="n">
        <v>388183</v>
      </c>
    </row>
    <row r="7" spans="1:12">
      <c r="A7" s="4" t="s">
        <v>92</v>
      </c>
      <c r="B7" s="5" t="n">
        <v>69539</v>
      </c>
      <c r="C7" s="5" t="n">
        <v>59773</v>
      </c>
      <c r="D7" s="5" t="n">
        <v>57739</v>
      </c>
      <c r="E7" s="5" t="n">
        <v>67307</v>
      </c>
      <c r="F7" s="5" t="n">
        <v>73235</v>
      </c>
      <c r="G7" s="5" t="n">
        <v>75237</v>
      </c>
      <c r="H7" s="5" t="n">
        <v>79842</v>
      </c>
      <c r="I7" s="5" t="n">
        <v>76925</v>
      </c>
      <c r="J7" s="6" t="n">
        <v>254360</v>
      </c>
      <c r="K7" s="6" t="n">
        <v>305238</v>
      </c>
      <c r="L7" s="6" t="n">
        <v>372563</v>
      </c>
    </row>
    <row r="8" spans="1:12">
      <c r="A8" s="4" t="s">
        <v>93</v>
      </c>
      <c r="B8" s="6" t="n">
        <v>5000</v>
      </c>
      <c r="C8" s="6" t="n">
        <v>10500</v>
      </c>
      <c r="D8" s="6" t="n">
        <v>3500</v>
      </c>
      <c r="E8" s="6" t="n">
        <v>4000</v>
      </c>
      <c r="F8" s="6" t="n">
        <v>3750</v>
      </c>
      <c r="G8" s="6" t="n">
        <v>6700</v>
      </c>
      <c r="H8" s="6" t="n">
        <v>3000</v>
      </c>
      <c r="I8" s="6" t="n">
        <v>1000</v>
      </c>
      <c r="J8" s="6" t="n">
        <v>23000</v>
      </c>
      <c r="K8" s="6" t="n">
        <v>14450</v>
      </c>
      <c r="L8" s="6" t="n">
        <v>13500</v>
      </c>
    </row>
    <row r="9" spans="1:12">
      <c r="A9" s="4" t="s">
        <v>94</v>
      </c>
      <c r="B9" s="6" t="n">
        <v>64539</v>
      </c>
      <c r="C9" s="6" t="n">
        <v>49273</v>
      </c>
      <c r="D9" s="6" t="n">
        <v>54239</v>
      </c>
      <c r="E9" s="6" t="n">
        <v>63307</v>
      </c>
      <c r="F9" s="6" t="n">
        <v>69485</v>
      </c>
      <c r="G9" s="6" t="n">
        <v>68537</v>
      </c>
      <c r="H9" s="6" t="n">
        <v>76842</v>
      </c>
      <c r="I9" s="6" t="n">
        <v>75925</v>
      </c>
      <c r="J9" s="6" t="n">
        <v>231360</v>
      </c>
      <c r="K9" s="6" t="n">
        <v>290788</v>
      </c>
      <c r="L9" s="6" t="n">
        <v>359063</v>
      </c>
    </row>
    <row r="10" spans="1:12">
      <c r="A10" s="3" t="s">
        <v>95</v>
      </c>
    </row>
    <row r="11" spans="1:12">
      <c r="A11" s="4" t="s">
        <v>1161</v>
      </c>
      <c r="J11" s="6" t="n">
        <v>0</v>
      </c>
      <c r="K11" s="6" t="n">
        <v>0</v>
      </c>
      <c r="L11" s="6" t="n">
        <v>0</v>
      </c>
    </row>
    <row r="12" spans="1:12">
      <c r="A12" s="4" t="s">
        <v>96</v>
      </c>
      <c r="B12" s="6" t="n">
        <v>9998</v>
      </c>
      <c r="C12" s="6" t="n">
        <v>16673</v>
      </c>
      <c r="D12" s="6" t="n">
        <v>9580</v>
      </c>
      <c r="E12" s="6" t="n">
        <v>18198</v>
      </c>
      <c r="F12" s="6" t="n">
        <v>7952</v>
      </c>
      <c r="G12" s="6" t="n">
        <v>19756</v>
      </c>
      <c r="H12" s="6" t="n">
        <v>12485</v>
      </c>
      <c r="I12" s="6" t="n">
        <v>12632</v>
      </c>
      <c r="J12" s="6" t="n">
        <v>54446</v>
      </c>
      <c r="K12" s="6" t="n">
        <v>52826</v>
      </c>
      <c r="L12" s="6" t="n">
        <v>58255</v>
      </c>
    </row>
    <row r="13" spans="1:12">
      <c r="A13" s="4" t="s">
        <v>1162</v>
      </c>
      <c r="B13" s="6" t="n">
        <v>0</v>
      </c>
      <c r="D13" s="6" t="n">
        <v>0</v>
      </c>
      <c r="E13" s="6" t="n">
        <v>359</v>
      </c>
      <c r="F13" s="6" t="n">
        <v>-2635</v>
      </c>
      <c r="G13" s="6" t="n">
        <v>116</v>
      </c>
      <c r="H13" s="6" t="n">
        <v>442</v>
      </c>
      <c r="I13" s="6" t="n">
        <v>4980</v>
      </c>
      <c r="J13" s="6" t="n">
        <v>359</v>
      </c>
      <c r="K13" s="6" t="n">
        <v>2902</v>
      </c>
      <c r="L13" s="6" t="n">
        <v>7981</v>
      </c>
    </row>
    <row r="14" spans="1:12">
      <c r="A14" s="4" t="s">
        <v>929</v>
      </c>
      <c r="J14" s="6" t="n">
        <v>70071</v>
      </c>
      <c r="K14" s="6" t="n">
        <v>667</v>
      </c>
      <c r="L14" s="6" t="n">
        <v>-21949</v>
      </c>
    </row>
    <row r="15" spans="1:12">
      <c r="A15" s="4" t="s">
        <v>1163</v>
      </c>
      <c r="J15" s="6" t="n">
        <v>1014</v>
      </c>
      <c r="K15" s="6" t="n">
        <v>-19221</v>
      </c>
      <c r="L15" s="6" t="n">
        <v>71744</v>
      </c>
    </row>
    <row r="16" spans="1:12">
      <c r="A16" s="4" t="s">
        <v>99</v>
      </c>
      <c r="J16" s="6" t="n">
        <v>832532</v>
      </c>
      <c r="K16" s="6" t="n">
        <v>479062</v>
      </c>
      <c r="L16" s="6" t="n">
        <v>524218</v>
      </c>
    </row>
    <row r="17" spans="1:12">
      <c r="A17" s="3" t="s">
        <v>100</v>
      </c>
    </row>
    <row r="18" spans="1:12">
      <c r="A18" s="4" t="s">
        <v>101</v>
      </c>
      <c r="J18" s="6" t="n">
        <v>76492</v>
      </c>
      <c r="K18" s="6" t="n">
        <v>58628</v>
      </c>
      <c r="L18" s="6" t="n">
        <v>51182</v>
      </c>
    </row>
    <row r="19" spans="1:12">
      <c r="A19" s="3" t="s">
        <v>102</v>
      </c>
    </row>
    <row r="20" spans="1:12">
      <c r="A20" s="4" t="s">
        <v>103</v>
      </c>
      <c r="B20" s="6" t="n">
        <v>114247</v>
      </c>
      <c r="C20" s="6" t="n">
        <v>114172</v>
      </c>
      <c r="D20" s="6" t="n">
        <v>111118</v>
      </c>
      <c r="E20" s="6" t="n">
        <v>96643</v>
      </c>
      <c r="F20" s="6" t="n">
        <v>81201</v>
      </c>
      <c r="G20" s="6" t="n">
        <v>74193</v>
      </c>
      <c r="H20" s="6" t="n">
        <v>74628</v>
      </c>
      <c r="I20" s="6" t="n">
        <v>71863</v>
      </c>
      <c r="J20" s="6" t="n">
        <v>436179</v>
      </c>
      <c r="K20" s="6" t="n">
        <v>301885</v>
      </c>
      <c r="L20" s="6" t="n">
        <v>255924</v>
      </c>
    </row>
    <row r="21" spans="1:12">
      <c r="A21" s="4" t="s">
        <v>104</v>
      </c>
      <c r="B21" s="6" t="n">
        <v>23953</v>
      </c>
      <c r="C21" s="6" t="n">
        <v>22992</v>
      </c>
      <c r="D21" s="6" t="n">
        <v>21494</v>
      </c>
      <c r="E21" s="6" t="n">
        <v>18457</v>
      </c>
      <c r="F21" s="6" t="n">
        <v>11854</v>
      </c>
      <c r="G21" s="6" t="n">
        <v>10051</v>
      </c>
      <c r="H21" s="6" t="n">
        <v>9038</v>
      </c>
      <c r="I21" s="6" t="n">
        <v>8598</v>
      </c>
      <c r="J21" s="6" t="n">
        <v>86896</v>
      </c>
      <c r="K21" s="6" t="n">
        <v>39541</v>
      </c>
      <c r="L21" s="6" t="n">
        <v>33933</v>
      </c>
    </row>
    <row r="22" spans="1:12">
      <c r="A22" s="4" t="s">
        <v>105</v>
      </c>
      <c r="B22" s="6" t="n">
        <v>2631</v>
      </c>
      <c r="C22" s="6" t="n">
        <v>3087</v>
      </c>
      <c r="D22" s="6" t="n">
        <v>3204</v>
      </c>
      <c r="E22" s="6" t="n">
        <v>3136</v>
      </c>
      <c r="F22" s="6" t="n">
        <v>3064</v>
      </c>
      <c r="G22" s="6" t="n">
        <v>8017</v>
      </c>
      <c r="H22" s="6" t="n">
        <v>5628</v>
      </c>
      <c r="I22" s="6" t="n">
        <v>6025</v>
      </c>
      <c r="J22" s="6" t="n">
        <v>12059</v>
      </c>
      <c r="K22" s="6" t="n">
        <v>22734</v>
      </c>
      <c r="L22" s="6" t="n">
        <v>25750</v>
      </c>
    </row>
    <row r="23" spans="1:12">
      <c r="A23" s="4" t="s">
        <v>106</v>
      </c>
      <c r="B23" s="6" t="n">
        <v>46952</v>
      </c>
      <c r="C23" s="6" t="n">
        <v>45194</v>
      </c>
      <c r="D23" s="6" t="n">
        <v>40409</v>
      </c>
      <c r="E23" s="6" t="n">
        <v>33417</v>
      </c>
      <c r="F23" s="6" t="n">
        <v>38455</v>
      </c>
      <c r="G23" s="6" t="n">
        <v>29500</v>
      </c>
      <c r="H23" s="6" t="n">
        <v>26262</v>
      </c>
      <c r="I23" s="6" t="n">
        <v>26161</v>
      </c>
      <c r="J23" s="6" t="n">
        <v>165972</v>
      </c>
      <c r="K23" s="6" t="n">
        <v>120378</v>
      </c>
      <c r="L23" s="6" t="n">
        <v>117678</v>
      </c>
    </row>
    <row r="24" spans="1:12">
      <c r="A24" s="4" t="s">
        <v>1164</v>
      </c>
      <c r="J24" s="6" t="n">
        <v>0</v>
      </c>
      <c r="K24" s="6" t="n">
        <v>0</v>
      </c>
      <c r="L24" s="6" t="n">
        <v>0</v>
      </c>
    </row>
    <row r="25" spans="1:12">
      <c r="A25" s="4" t="s">
        <v>107</v>
      </c>
      <c r="J25" s="6" t="n">
        <v>701106</v>
      </c>
      <c r="K25" s="6" t="n">
        <v>484538</v>
      </c>
      <c r="L25" s="6" t="n">
        <v>433285</v>
      </c>
    </row>
    <row r="26" spans="1:12">
      <c r="A26" s="4" t="s">
        <v>1165</v>
      </c>
      <c r="J26" s="6" t="n">
        <v>286294</v>
      </c>
      <c r="K26" s="6" t="n">
        <v>226684</v>
      </c>
      <c r="L26" s="6" t="n">
        <v>398814</v>
      </c>
    </row>
    <row r="27" spans="1:12">
      <c r="A27" s="4" t="s">
        <v>1166</v>
      </c>
      <c r="B27" s="6" t="n">
        <v>4599</v>
      </c>
      <c r="C27" s="6" t="n">
        <v>-13882</v>
      </c>
      <c r="D27" s="6" t="n">
        <v>-13511</v>
      </c>
      <c r="E27" s="6" t="n">
        <v>-35976</v>
      </c>
      <c r="F27" s="6" t="n">
        <v>5486</v>
      </c>
      <c r="G27" s="6" t="n">
        <v>-25562</v>
      </c>
      <c r="H27" s="6" t="n">
        <v>-16032</v>
      </c>
      <c r="I27" s="6" t="n">
        <v>-28755</v>
      </c>
      <c r="J27" s="6" t="n">
        <v>-58770</v>
      </c>
      <c r="K27" s="6" t="n">
        <v>-64863</v>
      </c>
      <c r="L27" s="6" t="n">
        <v>-141313</v>
      </c>
    </row>
    <row r="28" spans="1:12">
      <c r="A28" s="4" t="s">
        <v>110</v>
      </c>
      <c r="B28" s="6" t="n">
        <v>21674</v>
      </c>
      <c r="C28" s="6" t="n">
        <v>43126</v>
      </c>
      <c r="D28" s="6" t="n">
        <v>49539</v>
      </c>
      <c r="E28" s="6" t="n">
        <v>113185</v>
      </c>
      <c r="F28" s="6" t="n">
        <v>45714</v>
      </c>
      <c r="G28" s="6" t="n">
        <v>43535</v>
      </c>
      <c r="H28" s="6" t="n">
        <v>24651</v>
      </c>
      <c r="I28" s="6" t="n">
        <v>47920</v>
      </c>
      <c r="J28" s="6" t="n">
        <v>227524</v>
      </c>
      <c r="K28" s="6" t="n">
        <v>161821</v>
      </c>
      <c r="L28" s="6" t="n">
        <v>257501</v>
      </c>
    </row>
    <row r="29" spans="1:12">
      <c r="A29" s="4" t="s">
        <v>111</v>
      </c>
      <c r="B29" s="6" t="n">
        <v>-48</v>
      </c>
      <c r="C29" s="6" t="n">
        <v>-199</v>
      </c>
      <c r="D29" s="6" t="n">
        <v>-104</v>
      </c>
      <c r="E29" s="6" t="n">
        <v>740</v>
      </c>
      <c r="F29" s="6" t="n">
        <v>2386</v>
      </c>
      <c r="G29" s="6" t="n">
        <v>2768</v>
      </c>
      <c r="H29" s="6" t="n">
        <v>4086</v>
      </c>
      <c r="I29" s="6" t="n">
        <v>2106</v>
      </c>
      <c r="J29" s="6" t="n">
        <v>389</v>
      </c>
      <c r="K29" s="6" t="n">
        <v>11345</v>
      </c>
      <c r="L29" s="6" t="n">
        <v>-750</v>
      </c>
    </row>
    <row r="30" spans="1:12">
      <c r="A30" s="4" t="s">
        <v>112</v>
      </c>
      <c r="B30" s="6" t="n">
        <v>21626</v>
      </c>
      <c r="C30" s="6" t="n">
        <v>42927</v>
      </c>
      <c r="D30" s="6" t="n">
        <v>49435</v>
      </c>
      <c r="E30" s="6" t="n">
        <v>113925</v>
      </c>
      <c r="F30" s="6" t="n">
        <v>48100</v>
      </c>
      <c r="G30" s="6" t="n">
        <v>46303</v>
      </c>
      <c r="H30" s="6" t="n">
        <v>28737</v>
      </c>
      <c r="I30" s="6" t="n">
        <v>50026</v>
      </c>
      <c r="J30" s="6" t="n">
        <v>227913</v>
      </c>
      <c r="K30" s="6" t="n">
        <v>173166</v>
      </c>
      <c r="L30" s="6" t="n">
        <v>256751</v>
      </c>
    </row>
    <row r="31" spans="1:12">
      <c r="A31" s="4" t="s">
        <v>52</v>
      </c>
      <c r="B31" s="6" t="n">
        <v>25220968</v>
      </c>
      <c r="F31" s="6" t="n">
        <v>23964435</v>
      </c>
      <c r="J31" s="6" t="n">
        <v>25220968</v>
      </c>
      <c r="K31" s="6" t="n">
        <v>23964435</v>
      </c>
      <c r="L31" s="6" t="n">
        <v>27193095</v>
      </c>
    </row>
    <row r="32" spans="1:12">
      <c r="A32" s="4" t="s">
        <v>1167</v>
      </c>
    </row>
    <row r="33" spans="1:12">
      <c r="A33" s="3" t="s">
        <v>1158</v>
      </c>
    </row>
    <row r="34" spans="1:12">
      <c r="A34" s="4" t="s">
        <v>89</v>
      </c>
      <c r="J34" s="6" t="n">
        <v>1351</v>
      </c>
      <c r="K34" s="6" t="n">
        <v>513</v>
      </c>
      <c r="L34" s="6" t="n">
        <v>111</v>
      </c>
    </row>
    <row r="35" spans="1:12">
      <c r="A35" s="4" t="s">
        <v>1160</v>
      </c>
      <c r="J35" s="6" t="n">
        <v>0</v>
      </c>
      <c r="K35" s="6" t="n">
        <v>3</v>
      </c>
      <c r="L35" s="6" t="n">
        <v>0</v>
      </c>
    </row>
    <row r="36" spans="1:12">
      <c r="A36" s="4" t="s">
        <v>92</v>
      </c>
      <c r="J36" s="6" t="n">
        <v>1351</v>
      </c>
      <c r="K36" s="6" t="n">
        <v>510</v>
      </c>
      <c r="L36" s="6" t="n">
        <v>111</v>
      </c>
    </row>
    <row r="37" spans="1:12">
      <c r="A37" s="4" t="s">
        <v>93</v>
      </c>
      <c r="J37" s="6" t="n">
        <v>0</v>
      </c>
      <c r="K37" s="6" t="n">
        <v>0</v>
      </c>
      <c r="L37" s="6" t="n">
        <v>0</v>
      </c>
    </row>
    <row r="38" spans="1:12">
      <c r="A38" s="4" t="s">
        <v>94</v>
      </c>
      <c r="J38" s="6" t="n">
        <v>1351</v>
      </c>
      <c r="K38" s="6" t="n">
        <v>510</v>
      </c>
      <c r="L38" s="6" t="n">
        <v>111</v>
      </c>
    </row>
    <row r="39" spans="1:12">
      <c r="A39" s="3" t="s">
        <v>95</v>
      </c>
    </row>
    <row r="40" spans="1:12">
      <c r="A40" s="4" t="s">
        <v>1161</v>
      </c>
      <c r="J40" s="6" t="n">
        <v>47082</v>
      </c>
      <c r="K40" s="6" t="n">
        <v>41674</v>
      </c>
      <c r="L40" s="6" t="n">
        <v>45381</v>
      </c>
    </row>
    <row r="41" spans="1:12">
      <c r="A41" s="4" t="s">
        <v>96</v>
      </c>
      <c r="J41" s="6" t="n">
        <v>7284</v>
      </c>
      <c r="K41" s="6" t="n">
        <v>0</v>
      </c>
      <c r="L41" s="6" t="n">
        <v>0</v>
      </c>
    </row>
    <row r="42" spans="1:12">
      <c r="A42" s="4" t="s">
        <v>1162</v>
      </c>
      <c r="J42" s="6" t="n">
        <v>0</v>
      </c>
      <c r="K42" s="6" t="n">
        <v>0</v>
      </c>
      <c r="L42" s="6" t="n">
        <v>0</v>
      </c>
    </row>
    <row r="43" spans="1:12">
      <c r="A43" s="4" t="s">
        <v>929</v>
      </c>
      <c r="J43" s="6" t="n">
        <v>0</v>
      </c>
      <c r="K43" s="6" t="n">
        <v>0</v>
      </c>
      <c r="L43" s="6" t="n">
        <v>0</v>
      </c>
    </row>
    <row r="44" spans="1:12">
      <c r="A44" s="4" t="s">
        <v>1163</v>
      </c>
      <c r="J44" s="6" t="n">
        <v>0</v>
      </c>
      <c r="K44" s="6" t="n">
        <v>0</v>
      </c>
      <c r="L44" s="6" t="n">
        <v>0</v>
      </c>
    </row>
    <row r="45" spans="1:12">
      <c r="A45" s="4" t="s">
        <v>99</v>
      </c>
      <c r="J45" s="6" t="n">
        <v>494393</v>
      </c>
      <c r="K45" s="6" t="n">
        <v>264674</v>
      </c>
      <c r="L45" s="6" t="n">
        <v>260227</v>
      </c>
    </row>
    <row r="46" spans="1:12">
      <c r="A46" s="3" t="s">
        <v>100</v>
      </c>
    </row>
    <row r="47" spans="1:12">
      <c r="A47" s="4" t="s">
        <v>101</v>
      </c>
      <c r="J47" s="6" t="n">
        <v>0</v>
      </c>
      <c r="K47" s="6" t="n">
        <v>0</v>
      </c>
      <c r="L47" s="6" t="n">
        <v>0</v>
      </c>
    </row>
    <row r="48" spans="1:12">
      <c r="A48" s="3" t="s">
        <v>102</v>
      </c>
    </row>
    <row r="49" spans="1:12">
      <c r="A49" s="4" t="s">
        <v>103</v>
      </c>
      <c r="J49" s="6" t="n">
        <v>267458</v>
      </c>
      <c r="K49" s="6" t="n">
        <v>156256</v>
      </c>
      <c r="L49" s="6" t="n">
        <v>132072</v>
      </c>
    </row>
    <row r="50" spans="1:12">
      <c r="A50" s="4" t="s">
        <v>104</v>
      </c>
      <c r="J50" s="6" t="n">
        <v>32074</v>
      </c>
      <c r="K50" s="6" t="n">
        <v>2864</v>
      </c>
      <c r="L50" s="6" t="n">
        <v>1980</v>
      </c>
    </row>
    <row r="51" spans="1:12">
      <c r="A51" s="4" t="s">
        <v>105</v>
      </c>
      <c r="J51" s="6" t="n">
        <v>0</v>
      </c>
      <c r="K51" s="6" t="n">
        <v>0</v>
      </c>
      <c r="L51" s="6" t="n">
        <v>0</v>
      </c>
    </row>
    <row r="52" spans="1:12">
      <c r="A52" s="4" t="s">
        <v>106</v>
      </c>
      <c r="J52" s="6" t="n">
        <v>67336</v>
      </c>
      <c r="K52" s="6" t="n">
        <v>39126</v>
      </c>
      <c r="L52" s="6" t="n">
        <v>40715</v>
      </c>
    </row>
    <row r="53" spans="1:12">
      <c r="A53" s="4" t="s">
        <v>1164</v>
      </c>
      <c r="J53" s="6" t="n">
        <v>59042</v>
      </c>
      <c r="K53" s="6" t="n">
        <v>31871</v>
      </c>
      <c r="L53" s="6" t="n">
        <v>24204</v>
      </c>
    </row>
    <row r="54" spans="1:12">
      <c r="A54" s="4" t="s">
        <v>107</v>
      </c>
      <c r="J54" s="6" t="n">
        <v>425910</v>
      </c>
      <c r="K54" s="6" t="n">
        <v>230117</v>
      </c>
      <c r="L54" s="6" t="n">
        <v>198971</v>
      </c>
    </row>
    <row r="55" spans="1:12">
      <c r="A55" s="4" t="s">
        <v>1165</v>
      </c>
      <c r="J55" s="6" t="n">
        <v>69834</v>
      </c>
      <c r="K55" s="6" t="n">
        <v>35067</v>
      </c>
      <c r="L55" s="6" t="n">
        <v>61367</v>
      </c>
    </row>
    <row r="56" spans="1:12">
      <c r="A56" s="4" t="s">
        <v>1166</v>
      </c>
      <c r="J56" s="6" t="n">
        <v>-16954</v>
      </c>
      <c r="K56" s="6" t="n">
        <v>-18128</v>
      </c>
      <c r="L56" s="6" t="n">
        <v>-23319</v>
      </c>
    </row>
    <row r="57" spans="1:12">
      <c r="A57" s="4" t="s">
        <v>110</v>
      </c>
      <c r="J57" s="6" t="n">
        <v>52880</v>
      </c>
      <c r="K57" s="6" t="n">
        <v>16939</v>
      </c>
      <c r="L57" s="6" t="n">
        <v>38048</v>
      </c>
    </row>
    <row r="58" spans="1:12">
      <c r="A58" s="4" t="s">
        <v>111</v>
      </c>
      <c r="J58" s="6" t="n">
        <v>808</v>
      </c>
      <c r="K58" s="6" t="n">
        <v>-12640</v>
      </c>
      <c r="L58" s="6" t="n">
        <v>0</v>
      </c>
    </row>
    <row r="59" spans="1:12">
      <c r="A59" s="4" t="s">
        <v>112</v>
      </c>
      <c r="J59" s="6" t="n">
        <v>53688</v>
      </c>
      <c r="K59" s="6" t="n">
        <v>29579</v>
      </c>
      <c r="L59" s="6" t="n">
        <v>38048</v>
      </c>
    </row>
    <row r="60" spans="1:12">
      <c r="A60" s="4" t="s">
        <v>52</v>
      </c>
      <c r="B60" s="6" t="n">
        <v>226445</v>
      </c>
      <c r="F60" s="6" t="n">
        <v>122330</v>
      </c>
      <c r="J60" s="6" t="n">
        <v>226445</v>
      </c>
      <c r="K60" s="6" t="n">
        <v>122330</v>
      </c>
      <c r="L60" s="6" t="n">
        <v>55469</v>
      </c>
    </row>
    <row r="61" spans="1:12">
      <c r="A61" s="4" t="s">
        <v>1168</v>
      </c>
    </row>
    <row r="62" spans="1:12">
      <c r="A62" s="3" t="s">
        <v>1158</v>
      </c>
    </row>
    <row r="63" spans="1:12">
      <c r="A63" s="4" t="s">
        <v>89</v>
      </c>
      <c r="J63" s="6" t="n">
        <v>4453</v>
      </c>
      <c r="K63" s="6" t="n">
        <v>17</v>
      </c>
      <c r="L63" s="6" t="n">
        <v>9</v>
      </c>
    </row>
    <row r="64" spans="1:12">
      <c r="A64" s="4" t="s">
        <v>1160</v>
      </c>
      <c r="J64" s="6" t="n">
        <v>9</v>
      </c>
      <c r="K64" s="6" t="n">
        <v>0</v>
      </c>
      <c r="L64" s="6" t="n">
        <v>0</v>
      </c>
    </row>
    <row r="65" spans="1:12">
      <c r="A65" s="4" t="s">
        <v>92</v>
      </c>
      <c r="J65" s="6" t="n">
        <v>4444</v>
      </c>
      <c r="K65" s="6" t="n">
        <v>17</v>
      </c>
      <c r="L65" s="6" t="n">
        <v>9</v>
      </c>
    </row>
    <row r="66" spans="1:12">
      <c r="A66" s="4" t="s">
        <v>93</v>
      </c>
      <c r="J66" s="6" t="n">
        <v>0</v>
      </c>
      <c r="K66" s="6" t="n">
        <v>0</v>
      </c>
      <c r="L66" s="6" t="n">
        <v>0</v>
      </c>
    </row>
    <row r="67" spans="1:12">
      <c r="A67" s="4" t="s">
        <v>94</v>
      </c>
      <c r="J67" s="6" t="n">
        <v>4444</v>
      </c>
      <c r="K67" s="6" t="n">
        <v>17</v>
      </c>
      <c r="L67" s="6" t="n">
        <v>9</v>
      </c>
    </row>
    <row r="68" spans="1:12">
      <c r="A68" s="3" t="s">
        <v>95</v>
      </c>
    </row>
    <row r="69" spans="1:12">
      <c r="A69" s="4" t="s">
        <v>1161</v>
      </c>
      <c r="J69" s="6" t="n">
        <v>0</v>
      </c>
      <c r="K69" s="6" t="n">
        <v>0</v>
      </c>
      <c r="L69" s="6" t="n">
        <v>0</v>
      </c>
    </row>
    <row r="70" spans="1:12">
      <c r="A70" s="4" t="s">
        <v>96</v>
      </c>
      <c r="J70" s="6" t="n">
        <v>0</v>
      </c>
      <c r="K70" s="6" t="n">
        <v>0</v>
      </c>
      <c r="L70" s="6" t="n">
        <v>0</v>
      </c>
    </row>
    <row r="71" spans="1:12">
      <c r="A71" s="4" t="s">
        <v>1162</v>
      </c>
      <c r="J71" s="6" t="n">
        <v>0</v>
      </c>
      <c r="K71" s="6" t="n">
        <v>0</v>
      </c>
      <c r="L71" s="6" t="n">
        <v>0</v>
      </c>
    </row>
    <row r="72" spans="1:12">
      <c r="A72" s="4" t="s">
        <v>929</v>
      </c>
      <c r="J72" s="6" t="n">
        <v>0</v>
      </c>
      <c r="K72" s="6" t="n">
        <v>0</v>
      </c>
      <c r="L72" s="6" t="n">
        <v>0</v>
      </c>
    </row>
    <row r="73" spans="1:12">
      <c r="A73" s="4" t="s">
        <v>1163</v>
      </c>
      <c r="J73" s="6" t="n">
        <v>0</v>
      </c>
      <c r="K73" s="6" t="n">
        <v>0</v>
      </c>
      <c r="L73" s="6" t="n">
        <v>0</v>
      </c>
    </row>
    <row r="74" spans="1:12">
      <c r="A74" s="4" t="s">
        <v>99</v>
      </c>
      <c r="J74" s="6" t="n">
        <v>221962</v>
      </c>
      <c r="K74" s="6" t="n">
        <v>193188</v>
      </c>
      <c r="L74" s="6" t="n">
        <v>175682</v>
      </c>
    </row>
    <row r="75" spans="1:12">
      <c r="A75" s="3" t="s">
        <v>100</v>
      </c>
    </row>
    <row r="76" spans="1:12">
      <c r="A76" s="4" t="s">
        <v>101</v>
      </c>
      <c r="J76" s="6" t="n">
        <v>59566</v>
      </c>
      <c r="K76" s="6" t="n">
        <v>48678</v>
      </c>
      <c r="L76" s="6" t="n">
        <v>44316</v>
      </c>
    </row>
    <row r="77" spans="1:12">
      <c r="A77" s="3" t="s">
        <v>102</v>
      </c>
    </row>
    <row r="78" spans="1:12">
      <c r="A78" s="4" t="s">
        <v>103</v>
      </c>
      <c r="J78" s="6" t="n">
        <v>81080</v>
      </c>
      <c r="K78" s="6" t="n">
        <v>69500</v>
      </c>
      <c r="L78" s="6" t="n">
        <v>62329</v>
      </c>
    </row>
    <row r="79" spans="1:12">
      <c r="A79" s="4" t="s">
        <v>104</v>
      </c>
      <c r="J79" s="6" t="n">
        <v>13484</v>
      </c>
      <c r="K79" s="6" t="n">
        <v>9424</v>
      </c>
      <c r="L79" s="6" t="n">
        <v>10595</v>
      </c>
    </row>
    <row r="80" spans="1:12">
      <c r="A80" s="4" t="s">
        <v>105</v>
      </c>
      <c r="J80" s="6" t="n">
        <v>0</v>
      </c>
      <c r="K80" s="6" t="n">
        <v>0</v>
      </c>
      <c r="L80" s="6" t="n">
        <v>0</v>
      </c>
    </row>
    <row r="81" spans="1:12">
      <c r="A81" s="4" t="s">
        <v>106</v>
      </c>
      <c r="J81" s="6" t="n">
        <v>28137</v>
      </c>
      <c r="K81" s="6" t="n">
        <v>17897</v>
      </c>
      <c r="L81" s="6" t="n">
        <v>17122</v>
      </c>
    </row>
    <row r="82" spans="1:12">
      <c r="A82" s="4" t="s">
        <v>1164</v>
      </c>
      <c r="J82" s="6" t="n">
        <v>10681</v>
      </c>
      <c r="K82" s="6" t="n">
        <v>9079</v>
      </c>
      <c r="L82" s="6" t="n">
        <v>6615</v>
      </c>
    </row>
    <row r="83" spans="1:12">
      <c r="A83" s="4" t="s">
        <v>107</v>
      </c>
      <c r="J83" s="6" t="n">
        <v>133382</v>
      </c>
      <c r="K83" s="6" t="n">
        <v>105900</v>
      </c>
      <c r="L83" s="6" t="n">
        <v>96661</v>
      </c>
    </row>
    <row r="84" spans="1:12">
      <c r="A84" s="4" t="s">
        <v>1165</v>
      </c>
      <c r="J84" s="6" t="n">
        <v>33458</v>
      </c>
      <c r="K84" s="6" t="n">
        <v>38627</v>
      </c>
      <c r="L84" s="6" t="n">
        <v>34714</v>
      </c>
    </row>
    <row r="85" spans="1:12">
      <c r="A85" s="4" t="s">
        <v>1166</v>
      </c>
      <c r="J85" s="6" t="n">
        <v>-8030</v>
      </c>
      <c r="K85" s="6" t="n">
        <v>-14678</v>
      </c>
      <c r="L85" s="6" t="n">
        <v>-13191</v>
      </c>
    </row>
    <row r="86" spans="1:12">
      <c r="A86" s="4" t="s">
        <v>110</v>
      </c>
      <c r="J86" s="6" t="n">
        <v>25428</v>
      </c>
      <c r="K86" s="6" t="n">
        <v>23949</v>
      </c>
      <c r="L86" s="6" t="n">
        <v>21523</v>
      </c>
    </row>
    <row r="87" spans="1:12">
      <c r="A87" s="4" t="s">
        <v>111</v>
      </c>
      <c r="J87" s="6" t="n">
        <v>0</v>
      </c>
      <c r="K87" s="6" t="n">
        <v>0</v>
      </c>
      <c r="L87" s="6" t="n">
        <v>0</v>
      </c>
    </row>
    <row r="88" spans="1:12">
      <c r="A88" s="4" t="s">
        <v>112</v>
      </c>
      <c r="J88" s="6" t="n">
        <v>25428</v>
      </c>
      <c r="K88" s="6" t="n">
        <v>23949</v>
      </c>
      <c r="L88" s="6" t="n">
        <v>21523</v>
      </c>
    </row>
    <row r="89" spans="1:12">
      <c r="A89" s="4" t="s">
        <v>52</v>
      </c>
      <c r="B89" s="6" t="n">
        <v>471719</v>
      </c>
      <c r="F89" s="6" t="n">
        <v>250351</v>
      </c>
      <c r="J89" s="6" t="n">
        <v>471719</v>
      </c>
      <c r="K89" s="6" t="n">
        <v>250351</v>
      </c>
      <c r="L89" s="6" t="n">
        <v>230283</v>
      </c>
    </row>
    <row r="90" spans="1:12">
      <c r="A90" s="4" t="s">
        <v>1169</v>
      </c>
    </row>
    <row r="91" spans="1:12">
      <c r="A91" s="3" t="s">
        <v>1158</v>
      </c>
    </row>
    <row r="92" spans="1:12">
      <c r="A92" s="4" t="s">
        <v>89</v>
      </c>
      <c r="J92" s="6" t="n">
        <v>4</v>
      </c>
      <c r="K92" s="6" t="n">
        <v>3</v>
      </c>
      <c r="L92" s="6" t="n">
        <v>1</v>
      </c>
    </row>
    <row r="93" spans="1:12">
      <c r="A93" s="4" t="s">
        <v>1160</v>
      </c>
      <c r="J93" s="6" t="n">
        <v>9987</v>
      </c>
      <c r="K93" s="6" t="n">
        <v>5427</v>
      </c>
      <c r="L93" s="6" t="n">
        <v>1271</v>
      </c>
    </row>
    <row r="94" spans="1:12">
      <c r="A94" s="4" t="s">
        <v>92</v>
      </c>
      <c r="J94" s="6" t="n">
        <v>-9983</v>
      </c>
      <c r="K94" s="6" t="n">
        <v>-5424</v>
      </c>
      <c r="L94" s="6" t="n">
        <v>-1270</v>
      </c>
    </row>
    <row r="95" spans="1:12">
      <c r="A95" s="4" t="s">
        <v>93</v>
      </c>
      <c r="J95" s="6" t="n">
        <v>0</v>
      </c>
      <c r="K95" s="6" t="n">
        <v>0</v>
      </c>
      <c r="L95" s="6" t="n">
        <v>0</v>
      </c>
    </row>
    <row r="96" spans="1:12">
      <c r="A96" s="4" t="s">
        <v>94</v>
      </c>
      <c r="J96" s="6" t="n">
        <v>-9983</v>
      </c>
      <c r="K96" s="6" t="n">
        <v>-5424</v>
      </c>
      <c r="L96" s="6" t="n">
        <v>-1270</v>
      </c>
    </row>
    <row r="97" spans="1:12">
      <c r="A97" s="3" t="s">
        <v>95</v>
      </c>
    </row>
    <row r="98" spans="1:12">
      <c r="A98" s="4" t="s">
        <v>1161</v>
      </c>
      <c r="J98" s="6" t="n">
        <v>0</v>
      </c>
      <c r="K98" s="6" t="n">
        <v>0</v>
      </c>
      <c r="L98" s="6" t="n">
        <v>0</v>
      </c>
    </row>
    <row r="99" spans="1:12">
      <c r="A99" s="4" t="s">
        <v>96</v>
      </c>
      <c r="J99" s="6" t="n">
        <v>1075</v>
      </c>
      <c r="K99" s="6" t="n">
        <v>0</v>
      </c>
    </row>
    <row r="100" spans="1:12">
      <c r="A100" s="4" t="s">
        <v>1162</v>
      </c>
      <c r="J100" s="6" t="n">
        <v>0</v>
      </c>
      <c r="K100" s="6" t="n">
        <v>0</v>
      </c>
      <c r="L100" s="6" t="n">
        <v>0</v>
      </c>
    </row>
    <row r="101" spans="1:12">
      <c r="A101" s="4" t="s">
        <v>929</v>
      </c>
      <c r="J101" s="6" t="n">
        <v>0</v>
      </c>
      <c r="K101" s="6" t="n">
        <v>0</v>
      </c>
      <c r="L101" s="6" t="n">
        <v>0</v>
      </c>
    </row>
    <row r="102" spans="1:12">
      <c r="A102" s="4" t="s">
        <v>1163</v>
      </c>
      <c r="J102" s="6" t="n">
        <v>0</v>
      </c>
      <c r="K102" s="6" t="n">
        <v>0</v>
      </c>
      <c r="L102" s="6" t="n">
        <v>0</v>
      </c>
    </row>
    <row r="103" spans="1:12">
      <c r="A103" s="4" t="s">
        <v>99</v>
      </c>
      <c r="J103" s="6" t="n">
        <v>45728</v>
      </c>
      <c r="K103" s="6" t="n">
        <v>25700</v>
      </c>
      <c r="L103" s="6" t="n">
        <v>17659</v>
      </c>
    </row>
    <row r="104" spans="1:12">
      <c r="A104" s="3" t="s">
        <v>100</v>
      </c>
    </row>
    <row r="105" spans="1:12">
      <c r="A105" s="4" t="s">
        <v>101</v>
      </c>
      <c r="J105" s="6" t="n">
        <v>16926</v>
      </c>
      <c r="K105" s="6" t="n">
        <v>9950</v>
      </c>
      <c r="L105" s="6" t="n">
        <v>6866</v>
      </c>
    </row>
    <row r="106" spans="1:12">
      <c r="A106" s="3" t="s">
        <v>102</v>
      </c>
    </row>
    <row r="107" spans="1:12">
      <c r="A107" s="4" t="s">
        <v>103</v>
      </c>
      <c r="J107" s="6" t="n">
        <v>18779</v>
      </c>
      <c r="K107" s="6" t="n">
        <v>14947</v>
      </c>
      <c r="L107" s="6" t="n">
        <v>7649</v>
      </c>
    </row>
    <row r="108" spans="1:12">
      <c r="A108" s="4" t="s">
        <v>104</v>
      </c>
      <c r="J108" s="6" t="n">
        <v>23377</v>
      </c>
      <c r="K108" s="6" t="n">
        <v>11835</v>
      </c>
      <c r="L108" s="6" t="n">
        <v>6060</v>
      </c>
    </row>
    <row r="109" spans="1:12">
      <c r="A109" s="4" t="s">
        <v>105</v>
      </c>
      <c r="J109" s="6" t="n">
        <v>0</v>
      </c>
      <c r="K109" s="6" t="n">
        <v>0</v>
      </c>
      <c r="L109" s="6" t="n">
        <v>0</v>
      </c>
    </row>
    <row r="110" spans="1:12">
      <c r="A110" s="4" t="s">
        <v>106</v>
      </c>
      <c r="J110" s="6" t="n">
        <v>11900</v>
      </c>
      <c r="K110" s="6" t="n">
        <v>8074</v>
      </c>
      <c r="L110" s="6" t="n">
        <v>4370</v>
      </c>
    </row>
    <row r="111" spans="1:12">
      <c r="A111" s="4" t="s">
        <v>1164</v>
      </c>
      <c r="J111" s="6" t="n">
        <v>2578</v>
      </c>
      <c r="K111" s="6" t="n">
        <v>2101</v>
      </c>
      <c r="L111" s="6" t="n">
        <v>958</v>
      </c>
    </row>
    <row r="112" spans="1:12">
      <c r="A112" s="4" t="s">
        <v>107</v>
      </c>
      <c r="J112" s="6" t="n">
        <v>56634</v>
      </c>
      <c r="K112" s="6" t="n">
        <v>36957</v>
      </c>
      <c r="L112" s="6" t="n">
        <v>19037</v>
      </c>
    </row>
    <row r="113" spans="1:12">
      <c r="A113" s="4" t="s">
        <v>1165</v>
      </c>
      <c r="J113" s="6" t="n">
        <v>-37815</v>
      </c>
      <c r="K113" s="6" t="n">
        <v>-26631</v>
      </c>
      <c r="L113" s="6" t="n">
        <v>-9514</v>
      </c>
    </row>
    <row r="114" spans="1:12">
      <c r="A114" s="4" t="s">
        <v>1166</v>
      </c>
      <c r="J114" s="6" t="n">
        <v>9075</v>
      </c>
      <c r="K114" s="6" t="n">
        <v>10120</v>
      </c>
      <c r="L114" s="6" t="n">
        <v>3615</v>
      </c>
    </row>
    <row r="115" spans="1:12">
      <c r="A115" s="4" t="s">
        <v>110</v>
      </c>
      <c r="J115" s="6" t="n">
        <v>-28740</v>
      </c>
      <c r="K115" s="6" t="n">
        <v>-16511</v>
      </c>
      <c r="L115" s="6" t="n">
        <v>-5899</v>
      </c>
    </row>
    <row r="116" spans="1:12">
      <c r="A116" s="4" t="s">
        <v>111</v>
      </c>
      <c r="J116" s="6" t="n">
        <v>0</v>
      </c>
      <c r="K116" s="6" t="n">
        <v>0</v>
      </c>
      <c r="L116" s="6" t="n">
        <v>0</v>
      </c>
    </row>
    <row r="117" spans="1:12">
      <c r="A117" s="4" t="s">
        <v>112</v>
      </c>
      <c r="J117" s="6" t="n">
        <v>-28740</v>
      </c>
      <c r="K117" s="6" t="n">
        <v>-16511</v>
      </c>
      <c r="L117" s="6" t="n">
        <v>-5899</v>
      </c>
    </row>
    <row r="118" spans="1:12">
      <c r="A118" s="4" t="s">
        <v>52</v>
      </c>
      <c r="B118" s="6" t="n">
        <v>286816</v>
      </c>
      <c r="F118" s="6" t="n">
        <v>214336</v>
      </c>
      <c r="J118" s="6" t="n">
        <v>286816</v>
      </c>
      <c r="K118" s="6" t="n">
        <v>214336</v>
      </c>
      <c r="L118" s="6" t="n">
        <v>103104</v>
      </c>
    </row>
    <row r="119" spans="1:12">
      <c r="A119" s="4" t="s">
        <v>1170</v>
      </c>
    </row>
    <row r="120" spans="1:12">
      <c r="A120" s="3" t="s">
        <v>1158</v>
      </c>
    </row>
    <row r="121" spans="1:12">
      <c r="A121" s="4" t="s">
        <v>89</v>
      </c>
      <c r="J121" s="6" t="n">
        <v>911502</v>
      </c>
      <c r="K121" s="6" t="n">
        <v>764225</v>
      </c>
      <c r="L121" s="6" t="n">
        <v>754788</v>
      </c>
    </row>
    <row r="122" spans="1:12">
      <c r="A122" s="4" t="s">
        <v>1160</v>
      </c>
      <c r="J122" s="6" t="n">
        <v>662360</v>
      </c>
      <c r="K122" s="6" t="n">
        <v>464256</v>
      </c>
      <c r="L122" s="6" t="n">
        <v>385913</v>
      </c>
    </row>
    <row r="123" spans="1:12">
      <c r="A123" s="4" t="s">
        <v>92</v>
      </c>
      <c r="J123" s="6" t="n">
        <v>249142</v>
      </c>
      <c r="K123" s="6" t="n">
        <v>299969</v>
      </c>
      <c r="L123" s="6" t="n">
        <v>368875</v>
      </c>
    </row>
    <row r="124" spans="1:12">
      <c r="A124" s="4" t="s">
        <v>93</v>
      </c>
      <c r="J124" s="6" t="n">
        <v>23000</v>
      </c>
      <c r="K124" s="6" t="n">
        <v>14450</v>
      </c>
      <c r="L124" s="6" t="n">
        <v>13500</v>
      </c>
    </row>
    <row r="125" spans="1:12">
      <c r="A125" s="4" t="s">
        <v>94</v>
      </c>
      <c r="J125" s="6" t="n">
        <v>226142</v>
      </c>
      <c r="K125" s="6" t="n">
        <v>285519</v>
      </c>
      <c r="L125" s="6" t="n">
        <v>355375</v>
      </c>
    </row>
    <row r="126" spans="1:12">
      <c r="A126" s="3" t="s">
        <v>95</v>
      </c>
    </row>
    <row r="127" spans="1:12">
      <c r="A127" s="4" t="s">
        <v>1161</v>
      </c>
      <c r="J127" s="6" t="n">
        <v>0</v>
      </c>
      <c r="K127" s="6" t="n">
        <v>0</v>
      </c>
      <c r="L127" s="6" t="n">
        <v>0</v>
      </c>
    </row>
    <row r="128" spans="1:12">
      <c r="A128" s="4" t="s">
        <v>96</v>
      </c>
      <c r="J128" s="6" t="n">
        <v>12364</v>
      </c>
      <c r="K128" s="6" t="n">
        <v>13424</v>
      </c>
      <c r="L128" s="6" t="n">
        <v>15709</v>
      </c>
    </row>
    <row r="129" spans="1:12">
      <c r="A129" s="4" t="s">
        <v>1162</v>
      </c>
      <c r="J129" s="6" t="n">
        <v>359</v>
      </c>
      <c r="K129" s="6" t="n">
        <v>-1567</v>
      </c>
      <c r="L129" s="6" t="n">
        <v>5846</v>
      </c>
    </row>
    <row r="130" spans="1:12">
      <c r="A130" s="4" t="s">
        <v>929</v>
      </c>
      <c r="J130" s="6" t="n">
        <v>70478</v>
      </c>
      <c r="K130" s="6" t="n">
        <v>1448</v>
      </c>
      <c r="L130" s="6" t="n">
        <v>-21034</v>
      </c>
    </row>
    <row r="131" spans="1:12">
      <c r="A131" s="4" t="s">
        <v>1163</v>
      </c>
      <c r="J131" s="6" t="n">
        <v>-2159</v>
      </c>
      <c r="K131" s="6" t="n">
        <v>-19357</v>
      </c>
      <c r="L131" s="6" t="n">
        <v>70368</v>
      </c>
    </row>
    <row r="132" spans="1:12">
      <c r="A132" s="4" t="s">
        <v>99</v>
      </c>
      <c r="J132" s="6" t="n">
        <v>81042</v>
      </c>
      <c r="K132" s="6" t="n">
        <v>-6052</v>
      </c>
      <c r="L132" s="6" t="n">
        <v>70889</v>
      </c>
    </row>
    <row r="133" spans="1:12">
      <c r="A133" s="3" t="s">
        <v>100</v>
      </c>
    </row>
    <row r="134" spans="1:12">
      <c r="A134" s="4" t="s">
        <v>101</v>
      </c>
      <c r="J134" s="6" t="n">
        <v>0</v>
      </c>
      <c r="K134" s="6" t="n">
        <v>0</v>
      </c>
      <c r="L134" s="6" t="n">
        <v>0</v>
      </c>
    </row>
    <row r="135" spans="1:12">
      <c r="A135" s="3" t="s">
        <v>102</v>
      </c>
    </row>
    <row r="136" spans="1:12">
      <c r="A136" s="4" t="s">
        <v>103</v>
      </c>
      <c r="J136" s="6" t="n">
        <v>1526</v>
      </c>
      <c r="K136" s="6" t="n">
        <v>1548</v>
      </c>
      <c r="L136" s="6" t="n">
        <v>1985</v>
      </c>
    </row>
    <row r="137" spans="1:12">
      <c r="A137" s="4" t="s">
        <v>104</v>
      </c>
      <c r="J137" s="6" t="n">
        <v>0</v>
      </c>
      <c r="K137" s="6" t="n">
        <v>0</v>
      </c>
      <c r="L137" s="6" t="n">
        <v>0</v>
      </c>
    </row>
    <row r="138" spans="1:12">
      <c r="A138" s="4" t="s">
        <v>105</v>
      </c>
      <c r="J138" s="6" t="n">
        <v>12059</v>
      </c>
      <c r="K138" s="6" t="n">
        <v>22734</v>
      </c>
      <c r="L138" s="6" t="n">
        <v>25750</v>
      </c>
    </row>
    <row r="139" spans="1:12">
      <c r="A139" s="4" t="s">
        <v>106</v>
      </c>
      <c r="J139" s="6" t="n">
        <v>3902</v>
      </c>
      <c r="K139" s="6" t="n">
        <v>3900</v>
      </c>
      <c r="L139" s="6" t="n">
        <v>6005</v>
      </c>
    </row>
    <row r="140" spans="1:12">
      <c r="A140" s="4" t="s">
        <v>1164</v>
      </c>
      <c r="J140" s="6" t="n">
        <v>47870</v>
      </c>
      <c r="K140" s="6" t="n">
        <v>42830</v>
      </c>
      <c r="L140" s="6" t="n">
        <v>46494</v>
      </c>
    </row>
    <row r="141" spans="1:12">
      <c r="A141" s="4" t="s">
        <v>107</v>
      </c>
      <c r="J141" s="6" t="n">
        <v>65357</v>
      </c>
      <c r="K141" s="6" t="n">
        <v>71012</v>
      </c>
      <c r="L141" s="6" t="n">
        <v>80234</v>
      </c>
    </row>
    <row r="142" spans="1:12">
      <c r="A142" s="4" t="s">
        <v>1165</v>
      </c>
      <c r="J142" s="6" t="n">
        <v>241827</v>
      </c>
      <c r="K142" s="6" t="n">
        <v>208455</v>
      </c>
      <c r="L142" s="6" t="n">
        <v>346030</v>
      </c>
    </row>
    <row r="143" spans="1:12">
      <c r="A143" s="4" t="s">
        <v>1166</v>
      </c>
      <c r="J143" s="6" t="n">
        <v>-58038</v>
      </c>
      <c r="K143" s="6" t="n">
        <v>-79213</v>
      </c>
      <c r="L143" s="6" t="n">
        <v>-131492</v>
      </c>
    </row>
    <row r="144" spans="1:12">
      <c r="A144" s="4" t="s">
        <v>110</v>
      </c>
      <c r="J144" s="6" t="n">
        <v>183789</v>
      </c>
      <c r="K144" s="6" t="n">
        <v>129242</v>
      </c>
      <c r="L144" s="6" t="n">
        <v>214538</v>
      </c>
    </row>
    <row r="145" spans="1:12">
      <c r="A145" s="4" t="s">
        <v>111</v>
      </c>
      <c r="J145" s="6" t="n">
        <v>0</v>
      </c>
      <c r="K145" s="6" t="n">
        <v>0</v>
      </c>
      <c r="L145" s="6" t="n">
        <v>0</v>
      </c>
    </row>
    <row r="146" spans="1:12">
      <c r="A146" s="4" t="s">
        <v>112</v>
      </c>
      <c r="J146" s="6" t="n">
        <v>183789</v>
      </c>
      <c r="K146" s="6" t="n">
        <v>129242</v>
      </c>
      <c r="L146" s="6" t="n">
        <v>214538</v>
      </c>
    </row>
    <row r="147" spans="1:12">
      <c r="A147" s="4" t="s">
        <v>52</v>
      </c>
      <c r="B147" s="6" t="n">
        <v>23806321</v>
      </c>
      <c r="F147" s="6" t="n">
        <v>22910974</v>
      </c>
      <c r="J147" s="6" t="n">
        <v>23806321</v>
      </c>
      <c r="K147" s="6" t="n">
        <v>22910974</v>
      </c>
      <c r="L147" s="6" t="n">
        <v>26378467</v>
      </c>
    </row>
    <row r="148" spans="1:12">
      <c r="A148" s="4" t="s">
        <v>1171</v>
      </c>
    </row>
    <row r="149" spans="1:12">
      <c r="A149" s="3" t="s">
        <v>1158</v>
      </c>
    </row>
    <row r="150" spans="1:12">
      <c r="A150" s="4" t="s">
        <v>89</v>
      </c>
      <c r="J150" s="6" t="n">
        <v>19944</v>
      </c>
      <c r="K150" s="6" t="n">
        <v>13643</v>
      </c>
      <c r="L150" s="6" t="n">
        <v>10913</v>
      </c>
    </row>
    <row r="151" spans="1:12">
      <c r="A151" s="4" t="s">
        <v>1160</v>
      </c>
      <c r="J151" s="6" t="n">
        <v>10540</v>
      </c>
      <c r="K151" s="6" t="n">
        <v>3477</v>
      </c>
      <c r="L151" s="6" t="n">
        <v>6076</v>
      </c>
    </row>
    <row r="152" spans="1:12">
      <c r="A152" s="4" t="s">
        <v>92</v>
      </c>
      <c r="J152" s="6" t="n">
        <v>9404</v>
      </c>
      <c r="K152" s="6" t="n">
        <v>10166</v>
      </c>
      <c r="L152" s="6" t="n">
        <v>4837</v>
      </c>
    </row>
    <row r="153" spans="1:12">
      <c r="A153" s="4" t="s">
        <v>93</v>
      </c>
      <c r="J153" s="6" t="n">
        <v>0</v>
      </c>
      <c r="K153" s="6" t="n">
        <v>0</v>
      </c>
      <c r="L153" s="6" t="n">
        <v>0</v>
      </c>
    </row>
    <row r="154" spans="1:12">
      <c r="A154" s="4" t="s">
        <v>94</v>
      </c>
      <c r="J154" s="6" t="n">
        <v>9404</v>
      </c>
      <c r="K154" s="6" t="n">
        <v>10166</v>
      </c>
      <c r="L154" s="6" t="n">
        <v>4837</v>
      </c>
    </row>
    <row r="155" spans="1:12">
      <c r="A155" s="3" t="s">
        <v>95</v>
      </c>
    </row>
    <row r="156" spans="1:12">
      <c r="A156" s="4" t="s">
        <v>1161</v>
      </c>
      <c r="J156" s="6" t="n">
        <v>0</v>
      </c>
      <c r="K156" s="6" t="n">
        <v>0</v>
      </c>
      <c r="L156" s="6" t="n">
        <v>0</v>
      </c>
    </row>
    <row r="157" spans="1:12">
      <c r="A157" s="4" t="s">
        <v>96</v>
      </c>
      <c r="J157" s="6" t="n">
        <v>33724</v>
      </c>
      <c r="K157" s="6" t="n">
        <v>39402</v>
      </c>
      <c r="L157" s="6" t="n">
        <v>42547</v>
      </c>
    </row>
    <row r="158" spans="1:12">
      <c r="A158" s="4" t="s">
        <v>1162</v>
      </c>
      <c r="J158" s="6" t="n">
        <v>0</v>
      </c>
      <c r="K158" s="6" t="n">
        <v>4469</v>
      </c>
      <c r="L158" s="6" t="n">
        <v>2135</v>
      </c>
    </row>
    <row r="159" spans="1:12">
      <c r="A159" s="4" t="s">
        <v>929</v>
      </c>
      <c r="J159" s="6" t="n">
        <v>-407</v>
      </c>
      <c r="K159" s="6" t="n">
        <v>-781</v>
      </c>
      <c r="L159" s="6" t="n">
        <v>-915</v>
      </c>
    </row>
    <row r="160" spans="1:12">
      <c r="A160" s="4" t="s">
        <v>1163</v>
      </c>
      <c r="J160" s="6" t="n">
        <v>3173</v>
      </c>
      <c r="K160" s="6" t="n">
        <v>136</v>
      </c>
      <c r="L160" s="6" t="n">
        <v>1376</v>
      </c>
    </row>
    <row r="161" spans="1:12">
      <c r="A161" s="4" t="s">
        <v>99</v>
      </c>
      <c r="J161" s="6" t="n">
        <v>36490</v>
      </c>
      <c r="K161" s="6" t="n">
        <v>43226</v>
      </c>
      <c r="L161" s="6" t="n">
        <v>45143</v>
      </c>
    </row>
    <row r="162" spans="1:12">
      <c r="A162" s="3" t="s">
        <v>100</v>
      </c>
    </row>
    <row r="163" spans="1:12">
      <c r="A163" s="4" t="s">
        <v>101</v>
      </c>
      <c r="J163" s="6" t="n">
        <v>0</v>
      </c>
      <c r="K163" s="6" t="n">
        <v>0</v>
      </c>
      <c r="L163" s="6" t="n">
        <v>0</v>
      </c>
    </row>
    <row r="164" spans="1:12">
      <c r="A164" s="3" t="s">
        <v>102</v>
      </c>
    </row>
    <row r="165" spans="1:12">
      <c r="A165" s="4" t="s">
        <v>103</v>
      </c>
      <c r="J165" s="6" t="n">
        <v>67336</v>
      </c>
      <c r="K165" s="6" t="n">
        <v>59633</v>
      </c>
      <c r="L165" s="6" t="n">
        <v>51889</v>
      </c>
    </row>
    <row r="166" spans="1:12">
      <c r="A166" s="4" t="s">
        <v>104</v>
      </c>
      <c r="J166" s="6" t="n">
        <v>17960</v>
      </c>
      <c r="K166" s="6" t="n">
        <v>15418</v>
      </c>
      <c r="L166" s="6" t="n">
        <v>15298</v>
      </c>
    </row>
    <row r="167" spans="1:12">
      <c r="A167" s="4" t="s">
        <v>105</v>
      </c>
      <c r="J167" s="6" t="n">
        <v>0</v>
      </c>
      <c r="K167" s="6" t="n">
        <v>0</v>
      </c>
      <c r="L167" s="6" t="n">
        <v>0</v>
      </c>
    </row>
    <row r="168" spans="1:12">
      <c r="A168" s="4" t="s">
        <v>106</v>
      </c>
      <c r="J168" s="6" t="n">
        <v>54697</v>
      </c>
      <c r="K168" s="6" t="n">
        <v>51381</v>
      </c>
      <c r="L168" s="6" t="n">
        <v>49466</v>
      </c>
    </row>
    <row r="169" spans="1:12">
      <c r="A169" s="4" t="s">
        <v>1164</v>
      </c>
      <c r="J169" s="6" t="n">
        <v>-73088</v>
      </c>
      <c r="K169" s="6" t="n">
        <v>-44208</v>
      </c>
      <c r="L169" s="6" t="n">
        <v>-32889</v>
      </c>
    </row>
    <row r="170" spans="1:12">
      <c r="A170" s="4" t="s">
        <v>107</v>
      </c>
      <c r="J170" s="6" t="n">
        <v>66905</v>
      </c>
      <c r="K170" s="6" t="n">
        <v>82224</v>
      </c>
      <c r="L170" s="6" t="n">
        <v>83764</v>
      </c>
    </row>
    <row r="171" spans="1:12">
      <c r="A171" s="4" t="s">
        <v>1165</v>
      </c>
      <c r="J171" s="6" t="n">
        <v>-21011</v>
      </c>
      <c r="K171" s="6" t="n">
        <v>-28832</v>
      </c>
      <c r="L171" s="6" t="n">
        <v>-33784</v>
      </c>
    </row>
    <row r="172" spans="1:12">
      <c r="A172" s="4" t="s">
        <v>1166</v>
      </c>
      <c r="J172" s="6" t="n">
        <v>15177</v>
      </c>
      <c r="K172" s="6" t="n">
        <v>37036</v>
      </c>
      <c r="L172" s="6" t="n">
        <v>23074</v>
      </c>
    </row>
    <row r="173" spans="1:12">
      <c r="A173" s="4" t="s">
        <v>110</v>
      </c>
      <c r="J173" s="6" t="n">
        <v>-5834</v>
      </c>
      <c r="K173" s="6" t="n">
        <v>8204</v>
      </c>
      <c r="L173" s="6" t="n">
        <v>-10710</v>
      </c>
    </row>
    <row r="174" spans="1:12">
      <c r="A174" s="4" t="s">
        <v>111</v>
      </c>
      <c r="J174" s="6" t="n">
        <v>-419</v>
      </c>
      <c r="K174" s="6" t="n">
        <v>-1295</v>
      </c>
      <c r="L174" s="6" t="n">
        <v>-750</v>
      </c>
    </row>
    <row r="175" spans="1:12">
      <c r="A175" s="4" t="s">
        <v>112</v>
      </c>
      <c r="J175" s="6" t="n">
        <v>-6253</v>
      </c>
      <c r="K175" s="6" t="n">
        <v>6909</v>
      </c>
      <c r="L175" s="6" t="n">
        <v>-11460</v>
      </c>
    </row>
    <row r="176" spans="1:12">
      <c r="A176" s="4" t="s">
        <v>52</v>
      </c>
      <c r="B176" s="6" t="n">
        <v>563841</v>
      </c>
      <c r="F176" s="6" t="n">
        <v>877859</v>
      </c>
      <c r="J176" s="6" t="n">
        <v>563841</v>
      </c>
      <c r="K176" s="6" t="n">
        <v>877859</v>
      </c>
      <c r="L176" s="6" t="n">
        <v>682459</v>
      </c>
    </row>
    <row r="177" spans="1:12">
      <c r="A177" s="4" t="s">
        <v>1172</v>
      </c>
    </row>
    <row r="178" spans="1:12">
      <c r="A178" s="3" t="s">
        <v>1158</v>
      </c>
    </row>
    <row r="179" spans="1:12">
      <c r="A179" s="4" t="s">
        <v>89</v>
      </c>
      <c r="J179" s="6" t="n">
        <v>-12989</v>
      </c>
      <c r="K179" s="6" t="n">
        <v>-7976</v>
      </c>
      <c r="L179" s="6" t="n">
        <v>-5076</v>
      </c>
    </row>
    <row r="180" spans="1:12">
      <c r="A180" s="4" t="s">
        <v>1160</v>
      </c>
      <c r="J180" s="6" t="n">
        <v>-12989</v>
      </c>
      <c r="K180" s="6" t="n">
        <v>-7976</v>
      </c>
      <c r="L180" s="6" t="n">
        <v>-5076</v>
      </c>
    </row>
    <row r="181" spans="1:12">
      <c r="A181" s="4" t="s">
        <v>92</v>
      </c>
      <c r="J181" s="6" t="n">
        <v>0</v>
      </c>
      <c r="K181" s="6" t="n">
        <v>0</v>
      </c>
      <c r="L181" s="6" t="n">
        <v>0</v>
      </c>
    </row>
    <row r="182" spans="1:12">
      <c r="A182" s="4" t="s">
        <v>93</v>
      </c>
      <c r="J182" s="6" t="n">
        <v>0</v>
      </c>
      <c r="K182" s="6" t="n">
        <v>0</v>
      </c>
      <c r="L182" s="6" t="n">
        <v>0</v>
      </c>
    </row>
    <row r="183" spans="1:12">
      <c r="A183" s="4" t="s">
        <v>94</v>
      </c>
      <c r="J183" s="6" t="n">
        <v>0</v>
      </c>
      <c r="K183" s="6" t="n">
        <v>0</v>
      </c>
      <c r="L183" s="6" t="n">
        <v>0</v>
      </c>
    </row>
    <row r="184" spans="1:12">
      <c r="A184" s="3" t="s">
        <v>95</v>
      </c>
    </row>
    <row r="185" spans="1:12">
      <c r="A185" s="4" t="s">
        <v>1161</v>
      </c>
      <c r="J185" s="6" t="n">
        <v>-47082</v>
      </c>
      <c r="K185" s="6" t="n">
        <v>-41674</v>
      </c>
      <c r="L185" s="6" t="n">
        <v>-45381</v>
      </c>
    </row>
    <row r="186" spans="1:12">
      <c r="A186" s="4" t="s">
        <v>96</v>
      </c>
      <c r="J186" s="6" t="n">
        <v>0</v>
      </c>
      <c r="K186" s="6" t="n">
        <v>0</v>
      </c>
      <c r="L186" s="6" t="n">
        <v>0</v>
      </c>
    </row>
    <row r="187" spans="1:12">
      <c r="A187" s="4" t="s">
        <v>1162</v>
      </c>
      <c r="J187" s="6" t="n">
        <v>0</v>
      </c>
      <c r="K187" s="6" t="n">
        <v>0</v>
      </c>
      <c r="L187" s="6" t="n">
        <v>0</v>
      </c>
    </row>
    <row r="188" spans="1:12">
      <c r="A188" s="4" t="s">
        <v>929</v>
      </c>
      <c r="J188" s="6" t="n">
        <v>0</v>
      </c>
      <c r="K188" s="6" t="n">
        <v>0</v>
      </c>
      <c r="L188" s="6" t="n">
        <v>0</v>
      </c>
    </row>
    <row r="189" spans="1:12">
      <c r="A189" s="4" t="s">
        <v>1163</v>
      </c>
      <c r="J189" s="6" t="n">
        <v>0</v>
      </c>
      <c r="K189" s="6" t="n">
        <v>0</v>
      </c>
      <c r="L189" s="6" t="n">
        <v>0</v>
      </c>
    </row>
    <row r="190" spans="1:12">
      <c r="A190" s="4" t="s">
        <v>99</v>
      </c>
      <c r="J190" s="6" t="n">
        <v>-47082</v>
      </c>
      <c r="K190" s="6" t="n">
        <v>-41674</v>
      </c>
      <c r="L190" s="6" t="n">
        <v>-45381</v>
      </c>
    </row>
    <row r="191" spans="1:12">
      <c r="A191" s="3" t="s">
        <v>100</v>
      </c>
    </row>
    <row r="192" spans="1:12">
      <c r="A192" s="4" t="s">
        <v>101</v>
      </c>
      <c r="J192" s="6" t="n">
        <v>0</v>
      </c>
      <c r="K192" s="6" t="n">
        <v>0</v>
      </c>
      <c r="L192" s="6" t="n">
        <v>0</v>
      </c>
    </row>
    <row r="193" spans="1:12">
      <c r="A193" s="3" t="s">
        <v>102</v>
      </c>
    </row>
    <row r="194" spans="1:12">
      <c r="A194" s="4" t="s">
        <v>103</v>
      </c>
      <c r="J194" s="6" t="n">
        <v>0</v>
      </c>
      <c r="K194" s="6" t="n">
        <v>0</v>
      </c>
      <c r="L194" s="6" t="n">
        <v>0</v>
      </c>
    </row>
    <row r="195" spans="1:12">
      <c r="A195" s="4" t="s">
        <v>104</v>
      </c>
      <c r="J195" s="6" t="n">
        <v>0</v>
      </c>
      <c r="K195" s="6" t="n">
        <v>0</v>
      </c>
      <c r="L195" s="6" t="n">
        <v>0</v>
      </c>
    </row>
    <row r="196" spans="1:12">
      <c r="A196" s="4" t="s">
        <v>105</v>
      </c>
      <c r="J196" s="6" t="n">
        <v>0</v>
      </c>
      <c r="K196" s="6" t="n">
        <v>0</v>
      </c>
      <c r="L196" s="6" t="n">
        <v>0</v>
      </c>
    </row>
    <row r="197" spans="1:12">
      <c r="A197" s="4" t="s">
        <v>106</v>
      </c>
      <c r="J197" s="6" t="n">
        <v>0</v>
      </c>
      <c r="K197" s="6" t="n">
        <v>0</v>
      </c>
      <c r="L197" s="6" t="n">
        <v>0</v>
      </c>
    </row>
    <row r="198" spans="1:12">
      <c r="A198" s="4" t="s">
        <v>1164</v>
      </c>
      <c r="J198" s="6" t="n">
        <v>-47082</v>
      </c>
      <c r="K198" s="6" t="n">
        <v>-41674</v>
      </c>
      <c r="L198" s="6" t="n">
        <v>-45381</v>
      </c>
    </row>
    <row r="199" spans="1:12">
      <c r="A199" s="4" t="s">
        <v>107</v>
      </c>
      <c r="J199" s="6" t="n">
        <v>-47082</v>
      </c>
      <c r="K199" s="6" t="n">
        <v>-41674</v>
      </c>
      <c r="L199" s="6" t="n">
        <v>-45381</v>
      </c>
    </row>
    <row r="200" spans="1:12">
      <c r="A200" s="4" t="s">
        <v>1165</v>
      </c>
      <c r="J200" s="6" t="n">
        <v>0</v>
      </c>
      <c r="K200" s="6" t="n">
        <v>0</v>
      </c>
      <c r="L200" s="6" t="n">
        <v>0</v>
      </c>
    </row>
    <row r="201" spans="1:12">
      <c r="A201" s="4" t="s">
        <v>1166</v>
      </c>
      <c r="J201" s="6" t="n">
        <v>0</v>
      </c>
      <c r="K201" s="6" t="n">
        <v>0</v>
      </c>
      <c r="L201" s="6" t="n">
        <v>0</v>
      </c>
    </row>
    <row r="202" spans="1:12">
      <c r="A202" s="4" t="s">
        <v>110</v>
      </c>
      <c r="J202" s="6" t="n">
        <v>0</v>
      </c>
      <c r="K202" s="6" t="n">
        <v>0</v>
      </c>
      <c r="L202" s="6" t="n">
        <v>0</v>
      </c>
    </row>
    <row r="203" spans="1:12">
      <c r="A203" s="4" t="s">
        <v>111</v>
      </c>
      <c r="J203" s="6" t="n">
        <v>0</v>
      </c>
      <c r="K203" s="6" t="n">
        <v>0</v>
      </c>
      <c r="L203" s="6" t="n">
        <v>0</v>
      </c>
    </row>
    <row r="204" spans="1:12">
      <c r="A204" s="4" t="s">
        <v>112</v>
      </c>
      <c r="J204" s="6" t="n">
        <v>0</v>
      </c>
      <c r="K204" s="6" t="n">
        <v>0</v>
      </c>
      <c r="L204" s="6" t="n">
        <v>0</v>
      </c>
    </row>
    <row r="205" spans="1:12">
      <c r="A205" s="4" t="s">
        <v>52</v>
      </c>
      <c r="B205" s="6" t="n">
        <v>-134174</v>
      </c>
      <c r="F205" s="6" t="n">
        <v>-411415</v>
      </c>
      <c r="J205" s="6" t="n">
        <v>-134174</v>
      </c>
      <c r="K205" s="6" t="n">
        <v>-411415</v>
      </c>
      <c r="L205" s="6" t="n">
        <v>-256687</v>
      </c>
    </row>
    <row r="206" spans="1:12">
      <c r="A206" s="4" t="s">
        <v>116</v>
      </c>
    </row>
    <row r="207" spans="1:12">
      <c r="A207" s="3" t="s">
        <v>95</v>
      </c>
    </row>
    <row r="208" spans="1:12">
      <c r="A208" s="4" t="s">
        <v>117</v>
      </c>
      <c r="B208" s="6" t="n">
        <v>112761</v>
      </c>
      <c r="C208" s="6" t="n">
        <v>112579</v>
      </c>
      <c r="D208" s="6" t="n">
        <v>114545</v>
      </c>
      <c r="E208" s="6" t="n">
        <v>100141</v>
      </c>
      <c r="F208" s="6" t="n">
        <v>55921</v>
      </c>
      <c r="G208" s="6" t="n">
        <v>55950</v>
      </c>
      <c r="H208" s="6" t="n">
        <v>56899</v>
      </c>
      <c r="I208" s="6" t="n">
        <v>54229</v>
      </c>
      <c r="J208" s="6" t="n">
        <v>440027</v>
      </c>
      <c r="K208" s="6" t="n">
        <v>223000</v>
      </c>
      <c r="L208" s="6" t="n">
        <v>214846</v>
      </c>
    </row>
    <row r="209" spans="1:12">
      <c r="A209" s="4" t="s">
        <v>1173</v>
      </c>
    </row>
    <row r="210" spans="1:12">
      <c r="A210" s="3" t="s">
        <v>95</v>
      </c>
    </row>
    <row r="211" spans="1:12">
      <c r="A211" s="4" t="s">
        <v>117</v>
      </c>
      <c r="J211" s="6" t="n">
        <v>440027</v>
      </c>
      <c r="K211" s="6" t="n">
        <v>223000</v>
      </c>
      <c r="L211" s="6" t="n">
        <v>214846</v>
      </c>
    </row>
    <row r="212" spans="1:12">
      <c r="A212" s="4" t="s">
        <v>1174</v>
      </c>
    </row>
    <row r="213" spans="1:12">
      <c r="A213" s="3" t="s">
        <v>95</v>
      </c>
    </row>
    <row r="214" spans="1:12">
      <c r="A214" s="4" t="s">
        <v>117</v>
      </c>
      <c r="J214" s="6" t="n">
        <v>0</v>
      </c>
      <c r="K214" s="6" t="n">
        <v>0</v>
      </c>
      <c r="L214" s="6" t="n">
        <v>0</v>
      </c>
    </row>
    <row r="215" spans="1:12">
      <c r="A215" s="4" t="s">
        <v>1175</v>
      </c>
    </row>
    <row r="216" spans="1:12">
      <c r="A216" s="3" t="s">
        <v>95</v>
      </c>
    </row>
    <row r="217" spans="1:12">
      <c r="A217" s="4" t="s">
        <v>117</v>
      </c>
      <c r="J217" s="6" t="n">
        <v>0</v>
      </c>
      <c r="K217" s="6" t="n">
        <v>0</v>
      </c>
      <c r="L217" s="6" t="n">
        <v>0</v>
      </c>
    </row>
    <row r="218" spans="1:12">
      <c r="A218" s="4" t="s">
        <v>1176</v>
      </c>
    </row>
    <row r="219" spans="1:12">
      <c r="A219" s="3" t="s">
        <v>95</v>
      </c>
    </row>
    <row r="220" spans="1:12">
      <c r="A220" s="4" t="s">
        <v>117</v>
      </c>
      <c r="J220" s="6" t="n">
        <v>0</v>
      </c>
      <c r="K220" s="6" t="n">
        <v>0</v>
      </c>
      <c r="L220" s="6" t="n">
        <v>0</v>
      </c>
    </row>
    <row r="221" spans="1:12">
      <c r="A221" s="4" t="s">
        <v>1177</v>
      </c>
    </row>
    <row r="222" spans="1:12">
      <c r="A222" s="3" t="s">
        <v>95</v>
      </c>
    </row>
    <row r="223" spans="1:12">
      <c r="A223" s="4" t="s">
        <v>117</v>
      </c>
      <c r="J223" s="6" t="n">
        <v>0</v>
      </c>
      <c r="K223" s="6" t="n">
        <v>0</v>
      </c>
      <c r="L223" s="6" t="n">
        <v>0</v>
      </c>
    </row>
    <row r="224" spans="1:12">
      <c r="A224" s="4" t="s">
        <v>1178</v>
      </c>
    </row>
    <row r="225" spans="1:12">
      <c r="A225" s="3" t="s">
        <v>95</v>
      </c>
    </row>
    <row r="226" spans="1:12">
      <c r="A226" s="4" t="s">
        <v>117</v>
      </c>
      <c r="J226" s="6" t="n">
        <v>0</v>
      </c>
      <c r="K226" s="6" t="n">
        <v>0</v>
      </c>
      <c r="L226" s="6" t="n">
        <v>0</v>
      </c>
    </row>
    <row r="227" spans="1:12">
      <c r="A227" s="4" t="s">
        <v>118</v>
      </c>
    </row>
    <row r="228" spans="1:12">
      <c r="A228" s="3" t="s">
        <v>95</v>
      </c>
    </row>
    <row r="229" spans="1:12">
      <c r="A229" s="4" t="s">
        <v>117</v>
      </c>
      <c r="B229" s="6" t="n">
        <v>54589</v>
      </c>
      <c r="C229" s="6" t="n">
        <v>58409</v>
      </c>
      <c r="D229" s="6" t="n">
        <v>48742</v>
      </c>
      <c r="E229" s="6" t="n">
        <v>60221</v>
      </c>
      <c r="F229" s="6" t="n">
        <v>43326</v>
      </c>
      <c r="G229" s="6" t="n">
        <v>50358</v>
      </c>
      <c r="H229" s="6" t="n">
        <v>43480</v>
      </c>
      <c r="I229" s="6" t="n">
        <v>56024</v>
      </c>
      <c r="J229" s="6" t="n">
        <v>221962</v>
      </c>
      <c r="K229" s="6" t="n">
        <v>193188</v>
      </c>
      <c r="L229" s="6" t="n">
        <v>175682</v>
      </c>
    </row>
    <row r="230" spans="1:12">
      <c r="A230" s="3" t="s">
        <v>100</v>
      </c>
    </row>
    <row r="231" spans="1:12">
      <c r="A231" s="4" t="s">
        <v>101</v>
      </c>
      <c r="B231" s="6" t="n">
        <v>15479</v>
      </c>
      <c r="C231" s="6" t="n">
        <v>19087</v>
      </c>
      <c r="D231" s="6" t="n">
        <v>11317</v>
      </c>
      <c r="E231" s="6" t="n">
        <v>13683</v>
      </c>
      <c r="F231" s="6" t="n">
        <v>11223</v>
      </c>
      <c r="G231" s="6" t="n">
        <v>15151</v>
      </c>
      <c r="H231" s="6" t="n">
        <v>9515</v>
      </c>
      <c r="I231" s="6" t="n">
        <v>12790</v>
      </c>
      <c r="J231" s="6" t="n">
        <v>59566</v>
      </c>
      <c r="K231" s="6" t="n">
        <v>48678</v>
      </c>
      <c r="L231" s="6" t="n">
        <v>44316</v>
      </c>
    </row>
    <row r="232" spans="1:12">
      <c r="A232" s="4" t="s">
        <v>1179</v>
      </c>
    </row>
    <row r="233" spans="1:12">
      <c r="A233" s="3" t="s">
        <v>95</v>
      </c>
    </row>
    <row r="234" spans="1:12">
      <c r="A234" s="4" t="s">
        <v>117</v>
      </c>
      <c r="J234" s="6" t="n">
        <v>0</v>
      </c>
      <c r="K234" s="6" t="n">
        <v>0</v>
      </c>
      <c r="L234" s="6" t="n">
        <v>0</v>
      </c>
    </row>
    <row r="235" spans="1:12">
      <c r="A235" s="3" t="s">
        <v>100</v>
      </c>
    </row>
    <row r="236" spans="1:12">
      <c r="A236" s="4" t="s">
        <v>101</v>
      </c>
      <c r="J236" s="6" t="n">
        <v>0</v>
      </c>
      <c r="K236" s="6" t="n">
        <v>0</v>
      </c>
      <c r="L236" s="6" t="n">
        <v>0</v>
      </c>
    </row>
    <row r="237" spans="1:12">
      <c r="A237" s="4" t="s">
        <v>1180</v>
      </c>
    </row>
    <row r="238" spans="1:12">
      <c r="A238" s="3" t="s">
        <v>95</v>
      </c>
    </row>
    <row r="239" spans="1:12">
      <c r="A239" s="4" t="s">
        <v>117</v>
      </c>
      <c r="J239" s="6" t="n">
        <v>221962</v>
      </c>
      <c r="K239" s="6" t="n">
        <v>193188</v>
      </c>
      <c r="L239" s="6" t="n">
        <v>175682</v>
      </c>
    </row>
    <row r="240" spans="1:12">
      <c r="A240" s="3" t="s">
        <v>100</v>
      </c>
    </row>
    <row r="241" spans="1:12">
      <c r="A241" s="4" t="s">
        <v>101</v>
      </c>
      <c r="J241" s="6" t="n">
        <v>59566</v>
      </c>
      <c r="K241" s="6" t="n">
        <v>48678</v>
      </c>
      <c r="L241" s="6" t="n">
        <v>44316</v>
      </c>
    </row>
    <row r="242" spans="1:12">
      <c r="A242" s="4" t="s">
        <v>1181</v>
      </c>
    </row>
    <row r="243" spans="1:12">
      <c r="A243" s="3" t="s">
        <v>95</v>
      </c>
    </row>
    <row r="244" spans="1:12">
      <c r="A244" s="4" t="s">
        <v>117</v>
      </c>
      <c r="J244" s="6" t="n">
        <v>0</v>
      </c>
      <c r="K244" s="6" t="n">
        <v>0</v>
      </c>
      <c r="L244" s="6" t="n">
        <v>0</v>
      </c>
    </row>
    <row r="245" spans="1:12">
      <c r="A245" s="3" t="s">
        <v>100</v>
      </c>
    </row>
    <row r="246" spans="1:12">
      <c r="A246" s="4" t="s">
        <v>101</v>
      </c>
      <c r="J246" s="6" t="n">
        <v>0</v>
      </c>
      <c r="K246" s="6" t="n">
        <v>0</v>
      </c>
      <c r="L246" s="6" t="n">
        <v>0</v>
      </c>
    </row>
    <row r="247" spans="1:12">
      <c r="A247" s="4" t="s">
        <v>1182</v>
      </c>
    </row>
    <row r="248" spans="1:12">
      <c r="A248" s="3" t="s">
        <v>95</v>
      </c>
    </row>
    <row r="249" spans="1:12">
      <c r="A249" s="4" t="s">
        <v>117</v>
      </c>
      <c r="J249" s="6" t="n">
        <v>0</v>
      </c>
      <c r="K249" s="6" t="n">
        <v>0</v>
      </c>
      <c r="L249" s="6" t="n">
        <v>0</v>
      </c>
    </row>
    <row r="250" spans="1:12">
      <c r="A250" s="3" t="s">
        <v>100</v>
      </c>
    </row>
    <row r="251" spans="1:12">
      <c r="A251" s="4" t="s">
        <v>101</v>
      </c>
      <c r="J251" s="6" t="n">
        <v>0</v>
      </c>
      <c r="K251" s="6" t="n">
        <v>0</v>
      </c>
      <c r="L251" s="6" t="n">
        <v>0</v>
      </c>
    </row>
    <row r="252" spans="1:12">
      <c r="A252" s="4" t="s">
        <v>1183</v>
      </c>
    </row>
    <row r="253" spans="1:12">
      <c r="A253" s="3" t="s">
        <v>95</v>
      </c>
    </row>
    <row r="254" spans="1:12">
      <c r="A254" s="4" t="s">
        <v>117</v>
      </c>
      <c r="J254" s="6" t="n">
        <v>0</v>
      </c>
      <c r="K254" s="6" t="n">
        <v>0</v>
      </c>
      <c r="L254" s="6" t="n">
        <v>0</v>
      </c>
    </row>
    <row r="255" spans="1:12">
      <c r="A255" s="3" t="s">
        <v>100</v>
      </c>
    </row>
    <row r="256" spans="1:12">
      <c r="A256" s="4" t="s">
        <v>101</v>
      </c>
      <c r="J256" s="6" t="n">
        <v>0</v>
      </c>
      <c r="K256" s="6" t="n">
        <v>0</v>
      </c>
      <c r="L256" s="6" t="n">
        <v>0</v>
      </c>
    </row>
    <row r="257" spans="1:12">
      <c r="A257" s="4" t="s">
        <v>1184</v>
      </c>
    </row>
    <row r="258" spans="1:12">
      <c r="A258" s="3" t="s">
        <v>95</v>
      </c>
    </row>
    <row r="259" spans="1:12">
      <c r="A259" s="4" t="s">
        <v>117</v>
      </c>
      <c r="J259" s="6" t="n">
        <v>0</v>
      </c>
      <c r="K259" s="6" t="n">
        <v>0</v>
      </c>
      <c r="L259" s="6" t="n">
        <v>0</v>
      </c>
    </row>
    <row r="260" spans="1:12">
      <c r="A260" s="3" t="s">
        <v>100</v>
      </c>
    </row>
    <row r="261" spans="1:12">
      <c r="A261" s="4" t="s">
        <v>101</v>
      </c>
      <c r="J261" s="6" t="n">
        <v>0</v>
      </c>
      <c r="K261" s="6" t="n">
        <v>0</v>
      </c>
      <c r="L261" s="6" t="n">
        <v>0</v>
      </c>
    </row>
    <row r="262" spans="1:12">
      <c r="A262" s="4" t="s">
        <v>119</v>
      </c>
    </row>
    <row r="263" spans="1:12">
      <c r="A263" s="3" t="s">
        <v>95</v>
      </c>
    </row>
    <row r="264" spans="1:12">
      <c r="A264" s="4" t="s">
        <v>117</v>
      </c>
      <c r="B264" s="6" t="n">
        <v>13326</v>
      </c>
      <c r="C264" s="6" t="n">
        <v>11818</v>
      </c>
      <c r="D264" s="6" t="n">
        <v>10320</v>
      </c>
      <c r="E264" s="6" t="n">
        <v>9189</v>
      </c>
      <c r="F264" s="6" t="n">
        <v>8122</v>
      </c>
      <c r="G264" s="6" t="n">
        <v>6751</v>
      </c>
      <c r="H264" s="6" t="n">
        <v>5719</v>
      </c>
      <c r="I264" s="6" t="n">
        <v>5106</v>
      </c>
      <c r="J264" s="6" t="n">
        <v>44653</v>
      </c>
      <c r="K264" s="6" t="n">
        <v>25700</v>
      </c>
      <c r="L264" s="6" t="n">
        <v>17659</v>
      </c>
    </row>
    <row r="265" spans="1:12">
      <c r="A265" s="3" t="s">
        <v>100</v>
      </c>
    </row>
    <row r="266" spans="1:12">
      <c r="A266" s="4" t="s">
        <v>101</v>
      </c>
      <c r="B266" s="5" t="n">
        <v>5033</v>
      </c>
      <c r="C266" s="5" t="n">
        <v>4310</v>
      </c>
      <c r="D266" s="5" t="n">
        <v>3865</v>
      </c>
      <c r="E266" s="5" t="n">
        <v>3717</v>
      </c>
      <c r="F266" s="5" t="n">
        <v>3160</v>
      </c>
      <c r="G266" s="5" t="n">
        <v>2632</v>
      </c>
      <c r="H266" s="5" t="n">
        <v>2203</v>
      </c>
      <c r="I266" s="5" t="n">
        <v>1954</v>
      </c>
      <c r="J266" s="6" t="n">
        <v>16926</v>
      </c>
      <c r="K266" s="6" t="n">
        <v>9950</v>
      </c>
      <c r="L266" s="6" t="n">
        <v>6866</v>
      </c>
    </row>
    <row r="267" spans="1:12">
      <c r="A267" s="4" t="s">
        <v>1185</v>
      </c>
    </row>
    <row r="268" spans="1:12">
      <c r="A268" s="3" t="s">
        <v>95</v>
      </c>
    </row>
    <row r="269" spans="1:12">
      <c r="A269" s="4" t="s">
        <v>117</v>
      </c>
      <c r="J269" s="6" t="n">
        <v>0</v>
      </c>
      <c r="K269" s="6" t="n">
        <v>0</v>
      </c>
      <c r="L269" s="6" t="n">
        <v>0</v>
      </c>
    </row>
    <row r="270" spans="1:12">
      <c r="A270" s="3" t="s">
        <v>100</v>
      </c>
    </row>
    <row r="271" spans="1:12">
      <c r="A271" s="4" t="s">
        <v>101</v>
      </c>
      <c r="J271" s="6" t="n">
        <v>0</v>
      </c>
      <c r="K271" s="6" t="n">
        <v>0</v>
      </c>
      <c r="L271" s="6" t="n">
        <v>0</v>
      </c>
    </row>
    <row r="272" spans="1:12">
      <c r="A272" s="4" t="s">
        <v>1186</v>
      </c>
    </row>
    <row r="273" spans="1:12">
      <c r="A273" s="3" t="s">
        <v>95</v>
      </c>
    </row>
    <row r="274" spans="1:12">
      <c r="A274" s="4" t="s">
        <v>117</v>
      </c>
      <c r="J274" s="6" t="n">
        <v>0</v>
      </c>
      <c r="K274" s="6" t="n">
        <v>0</v>
      </c>
      <c r="L274" s="6" t="n">
        <v>0</v>
      </c>
    </row>
    <row r="275" spans="1:12">
      <c r="A275" s="3" t="s">
        <v>100</v>
      </c>
    </row>
    <row r="276" spans="1:12">
      <c r="A276" s="4" t="s">
        <v>101</v>
      </c>
      <c r="J276" s="6" t="n">
        <v>0</v>
      </c>
      <c r="K276" s="6" t="n">
        <v>0</v>
      </c>
      <c r="L276" s="6" t="n">
        <v>0</v>
      </c>
    </row>
    <row r="277" spans="1:12">
      <c r="A277" s="4" t="s">
        <v>1187</v>
      </c>
    </row>
    <row r="278" spans="1:12">
      <c r="A278" s="3" t="s">
        <v>95</v>
      </c>
    </row>
    <row r="279" spans="1:12">
      <c r="A279" s="4" t="s">
        <v>117</v>
      </c>
      <c r="J279" s="6" t="n">
        <v>44653</v>
      </c>
      <c r="K279" s="6" t="n">
        <v>25700</v>
      </c>
      <c r="L279" s="6" t="n">
        <v>17659</v>
      </c>
    </row>
    <row r="280" spans="1:12">
      <c r="A280" s="4" t="s">
        <v>96</v>
      </c>
      <c r="L280" s="6" t="n">
        <v>0</v>
      </c>
    </row>
    <row r="281" spans="1:12">
      <c r="A281" s="3" t="s">
        <v>100</v>
      </c>
    </row>
    <row r="282" spans="1:12">
      <c r="A282" s="4" t="s">
        <v>101</v>
      </c>
      <c r="J282" s="6" t="n">
        <v>16926</v>
      </c>
      <c r="K282" s="6" t="n">
        <v>9950</v>
      </c>
      <c r="L282" s="6" t="n">
        <v>6866</v>
      </c>
    </row>
    <row r="283" spans="1:12">
      <c r="A283" s="4" t="s">
        <v>1188</v>
      </c>
    </row>
    <row r="284" spans="1:12">
      <c r="A284" s="3" t="s">
        <v>95</v>
      </c>
    </row>
    <row r="285" spans="1:12">
      <c r="A285" s="4" t="s">
        <v>117</v>
      </c>
      <c r="J285" s="6" t="n">
        <v>0</v>
      </c>
      <c r="K285" s="6" t="n">
        <v>0</v>
      </c>
      <c r="L285" s="6" t="n">
        <v>0</v>
      </c>
    </row>
    <row r="286" spans="1:12">
      <c r="A286" s="3" t="s">
        <v>100</v>
      </c>
    </row>
    <row r="287" spans="1:12">
      <c r="A287" s="4" t="s">
        <v>101</v>
      </c>
      <c r="J287" s="6" t="n">
        <v>0</v>
      </c>
      <c r="K287" s="6" t="n">
        <v>0</v>
      </c>
      <c r="L287" s="6" t="n">
        <v>0</v>
      </c>
    </row>
    <row r="288" spans="1:12">
      <c r="A288" s="4" t="s">
        <v>1189</v>
      </c>
    </row>
    <row r="289" spans="1:12">
      <c r="A289" s="3" t="s">
        <v>95</v>
      </c>
    </row>
    <row r="290" spans="1:12">
      <c r="A290" s="4" t="s">
        <v>117</v>
      </c>
      <c r="J290" s="6" t="n">
        <v>0</v>
      </c>
      <c r="K290" s="6" t="n">
        <v>0</v>
      </c>
      <c r="L290" s="6" t="n">
        <v>0</v>
      </c>
    </row>
    <row r="291" spans="1:12">
      <c r="A291" s="3" t="s">
        <v>100</v>
      </c>
    </row>
    <row r="292" spans="1:12">
      <c r="A292" s="4" t="s">
        <v>101</v>
      </c>
      <c r="J292" s="6" t="n">
        <v>0</v>
      </c>
      <c r="K292" s="6" t="n">
        <v>0</v>
      </c>
      <c r="L292" s="6" t="n">
        <v>0</v>
      </c>
    </row>
    <row r="293" spans="1:12">
      <c r="A293" s="4" t="s">
        <v>1190</v>
      </c>
    </row>
    <row r="294" spans="1:12">
      <c r="A294" s="3" t="s">
        <v>95</v>
      </c>
    </row>
    <row r="295" spans="1:12">
      <c r="A295" s="4" t="s">
        <v>117</v>
      </c>
      <c r="J295" s="6" t="n">
        <v>0</v>
      </c>
      <c r="K295" s="6" t="n">
        <v>0</v>
      </c>
      <c r="L295" s="6" t="n">
        <v>0</v>
      </c>
    </row>
    <row r="296" spans="1:12">
      <c r="A296" s="3" t="s">
        <v>100</v>
      </c>
    </row>
    <row r="297" spans="1:12">
      <c r="A297" s="4" t="s">
        <v>101</v>
      </c>
      <c r="J297" s="5" t="n">
        <v>0</v>
      </c>
      <c r="K297" s="5" t="n">
        <v>0</v>
      </c>
      <c r="L297" s="5"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14:40Z</dcterms:created>
  <dcterms:modified xmlns:dcterms="http://purl.org/dc/terms/" xmlns:xsi="http://www.w3.org/2001/XMLSchema-instance" xsi:type="dcterms:W3CDTF">2019-02-27T17:14:40Z</dcterms:modified>
</cp:coreProperties>
</file>